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Fair value of assets and liabil" sheetId="10" state="visible" r:id="rId10"/>
    <sheet xmlns:r="http://schemas.openxmlformats.org/officeDocument/2006/relationships" name="Prepaid expenses and other curr" sheetId="11" state="visible" r:id="rId11"/>
    <sheet xmlns:r="http://schemas.openxmlformats.org/officeDocument/2006/relationships" name="Deposits to institutional coope"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Short-term bank borrowings" sheetId="15" state="visible" r:id="rId15"/>
    <sheet xmlns:r="http://schemas.openxmlformats.org/officeDocument/2006/relationships" name="Accrued expenses and other curr" sheetId="16" state="visible" r:id="rId16"/>
    <sheet xmlns:r="http://schemas.openxmlformats.org/officeDocument/2006/relationships" name="Guarantee liabilities" sheetId="17" state="visible" r:id="rId17"/>
    <sheet xmlns:r="http://schemas.openxmlformats.org/officeDocument/2006/relationships" name="Related party balances and tran" sheetId="18" state="visible" r:id="rId18"/>
    <sheet xmlns:r="http://schemas.openxmlformats.org/officeDocument/2006/relationships" name="Income taxes" sheetId="19" state="visible" r:id="rId19"/>
    <sheet xmlns:r="http://schemas.openxmlformats.org/officeDocument/2006/relationships" name="Net income (loss) per share and" sheetId="20" state="visible" r:id="rId20"/>
    <sheet xmlns:r="http://schemas.openxmlformats.org/officeDocument/2006/relationships" name="Share-based compensation" sheetId="21" state="visible" r:id="rId21"/>
    <sheet xmlns:r="http://schemas.openxmlformats.org/officeDocument/2006/relationships" name="Statutory reserves and restric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Summary of significant accoun_2" sheetId="26" state="visible" r:id="rId26"/>
    <sheet xmlns:r="http://schemas.openxmlformats.org/officeDocument/2006/relationships" name="Organization and principal ac_2" sheetId="27" state="visible" r:id="rId27"/>
    <sheet xmlns:r="http://schemas.openxmlformats.org/officeDocument/2006/relationships" name="Summary of significant accoun_3" sheetId="28" state="visible" r:id="rId28"/>
    <sheet xmlns:r="http://schemas.openxmlformats.org/officeDocument/2006/relationships" name="Fair value of assets and liab_2" sheetId="29" state="visible" r:id="rId29"/>
    <sheet xmlns:r="http://schemas.openxmlformats.org/officeDocument/2006/relationships" name="Prepaid expenses and other cu_2" sheetId="30" state="visible" r:id="rId30"/>
    <sheet xmlns:r="http://schemas.openxmlformats.org/officeDocument/2006/relationships" name="Deposits to institutional coo_2"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Accrued expenses and other cu_2" sheetId="34" state="visible" r:id="rId34"/>
    <sheet xmlns:r="http://schemas.openxmlformats.org/officeDocument/2006/relationships" name="Guarantee liabilities (Tables)" sheetId="35" state="visible" r:id="rId35"/>
    <sheet xmlns:r="http://schemas.openxmlformats.org/officeDocument/2006/relationships" name="Income taxes (Tables)" sheetId="36" state="visible" r:id="rId36"/>
    <sheet xmlns:r="http://schemas.openxmlformats.org/officeDocument/2006/relationships" name="Net income (loss) per share a_2" sheetId="37" state="visible" r:id="rId37"/>
    <sheet xmlns:r="http://schemas.openxmlformats.org/officeDocument/2006/relationships" name="Share-based compensation (Table" sheetId="38" state="visible" r:id="rId38"/>
    <sheet xmlns:r="http://schemas.openxmlformats.org/officeDocument/2006/relationships" name="CONDENSED FINANCIAL INFORMATI_2" sheetId="39" state="visible" r:id="rId39"/>
    <sheet xmlns:r="http://schemas.openxmlformats.org/officeDocument/2006/relationships" name="Organization and principal ac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Summary of significant accou_16" sheetId="53" state="visible" r:id="rId53"/>
    <sheet xmlns:r="http://schemas.openxmlformats.org/officeDocument/2006/relationships" name="Summary of significant accou_17" sheetId="54" state="visible" r:id="rId54"/>
    <sheet xmlns:r="http://schemas.openxmlformats.org/officeDocument/2006/relationships" name="Summary of significant accou_18" sheetId="55" state="visible" r:id="rId55"/>
    <sheet xmlns:r="http://schemas.openxmlformats.org/officeDocument/2006/relationships" name="Fair value of assets and liab_3" sheetId="56" state="visible" r:id="rId56"/>
    <sheet xmlns:r="http://schemas.openxmlformats.org/officeDocument/2006/relationships" name="Fair value of assets and liab_4" sheetId="57" state="visible" r:id="rId57"/>
    <sheet xmlns:r="http://schemas.openxmlformats.org/officeDocument/2006/relationships" name="Fair value of assets and liab_5" sheetId="58" state="visible" r:id="rId58"/>
    <sheet xmlns:r="http://schemas.openxmlformats.org/officeDocument/2006/relationships" name="Fair value of assets and liab_6" sheetId="59" state="visible" r:id="rId59"/>
    <sheet xmlns:r="http://schemas.openxmlformats.org/officeDocument/2006/relationships" name="Fair value of assets and liab_7" sheetId="60" state="visible" r:id="rId60"/>
    <sheet xmlns:r="http://schemas.openxmlformats.org/officeDocument/2006/relationships" name="Prepaid expenses and other cu_3" sheetId="61" state="visible" r:id="rId61"/>
    <sheet xmlns:r="http://schemas.openxmlformats.org/officeDocument/2006/relationships" name="Prepaid expenses and other cu_4" sheetId="62" state="visible" r:id="rId62"/>
    <sheet xmlns:r="http://schemas.openxmlformats.org/officeDocument/2006/relationships" name="Prepaid expenses and other cu_5" sheetId="63" state="visible" r:id="rId63"/>
    <sheet xmlns:r="http://schemas.openxmlformats.org/officeDocument/2006/relationships" name="Deposits to institutional coo_3" sheetId="64" state="visible" r:id="rId64"/>
    <sheet xmlns:r="http://schemas.openxmlformats.org/officeDocument/2006/relationships" name="Deposits to institutional coo_4" sheetId="65" state="visible" r:id="rId65"/>
    <sheet xmlns:r="http://schemas.openxmlformats.org/officeDocument/2006/relationships" name="Deposits to institutional coo_5" sheetId="66" state="visible" r:id="rId66"/>
    <sheet xmlns:r="http://schemas.openxmlformats.org/officeDocument/2006/relationships" name="Property and equipment, net (De" sheetId="67" state="visible" r:id="rId67"/>
    <sheet xmlns:r="http://schemas.openxmlformats.org/officeDocument/2006/relationships" name="Intangible assets (Details)" sheetId="68" state="visible" r:id="rId68"/>
    <sheet xmlns:r="http://schemas.openxmlformats.org/officeDocument/2006/relationships" name="Short-term bank borrowings (Det" sheetId="69" state="visible" r:id="rId69"/>
    <sheet xmlns:r="http://schemas.openxmlformats.org/officeDocument/2006/relationships" name="Accrued expenses and other cu_3" sheetId="70" state="visible" r:id="rId70"/>
    <sheet xmlns:r="http://schemas.openxmlformats.org/officeDocument/2006/relationships" name="Guarantee liabilities (Details)" sheetId="71" state="visible" r:id="rId71"/>
    <sheet xmlns:r="http://schemas.openxmlformats.org/officeDocument/2006/relationships" name="Related party balances and tr_2" sheetId="72" state="visible" r:id="rId72"/>
    <sheet xmlns:r="http://schemas.openxmlformats.org/officeDocument/2006/relationships" name="Income taxes - Tax rates (Detai" sheetId="73" state="visible" r:id="rId73"/>
    <sheet xmlns:r="http://schemas.openxmlformats.org/officeDocument/2006/relationships" name="Income taxes - Current and defe" sheetId="74" state="visible" r:id="rId74"/>
    <sheet xmlns:r="http://schemas.openxmlformats.org/officeDocument/2006/relationships" name="Income taxes - Pre-tax income (" sheetId="75" state="visible" r:id="rId75"/>
    <sheet xmlns:r="http://schemas.openxmlformats.org/officeDocument/2006/relationships" name="Income taxes - Reconciliation b" sheetId="76" state="visible" r:id="rId76"/>
    <sheet xmlns:r="http://schemas.openxmlformats.org/officeDocument/2006/relationships" name="Income taxes - Effect of Tax ho" sheetId="77" state="visible" r:id="rId77"/>
    <sheet xmlns:r="http://schemas.openxmlformats.org/officeDocument/2006/relationships" name="Income taxes - Components of th" sheetId="78" state="visible" r:id="rId78"/>
    <sheet xmlns:r="http://schemas.openxmlformats.org/officeDocument/2006/relationships" name="Income taxes - Movement of the " sheetId="79" state="visible" r:id="rId79"/>
    <sheet xmlns:r="http://schemas.openxmlformats.org/officeDocument/2006/relationships" name="Income taxes - Unrecognized tax" sheetId="80" state="visible" r:id="rId80"/>
    <sheet xmlns:r="http://schemas.openxmlformats.org/officeDocument/2006/relationships" name="Net income (loss) per share a_3" sheetId="81" state="visible" r:id="rId81"/>
    <sheet xmlns:r="http://schemas.openxmlformats.org/officeDocument/2006/relationships" name="Net income (loss) per share a_4" sheetId="82" state="visible" r:id="rId82"/>
    <sheet xmlns:r="http://schemas.openxmlformats.org/officeDocument/2006/relationships" name="Share-based compensation (Detai" sheetId="83" state="visible" r:id="rId83"/>
    <sheet xmlns:r="http://schemas.openxmlformats.org/officeDocument/2006/relationships" name="Share-based compensation - Stoc" sheetId="84" state="visible" r:id="rId84"/>
    <sheet xmlns:r="http://schemas.openxmlformats.org/officeDocument/2006/relationships" name="Share-based compensation - St_2" sheetId="85" state="visible" r:id="rId85"/>
    <sheet xmlns:r="http://schemas.openxmlformats.org/officeDocument/2006/relationships" name="Share-based compensation - Comp" sheetId="86" state="visible" r:id="rId86"/>
    <sheet xmlns:r="http://schemas.openxmlformats.org/officeDocument/2006/relationships" name="Share-based compensation - Rest" sheetId="87" state="visible" r:id="rId87"/>
    <sheet xmlns:r="http://schemas.openxmlformats.org/officeDocument/2006/relationships" name="Statutory reserves and restri_2" sheetId="88" state="visible" r:id="rId88"/>
    <sheet xmlns:r="http://schemas.openxmlformats.org/officeDocument/2006/relationships" name="Commitments and contingencies (" sheetId="89" state="visible" r:id="rId89"/>
    <sheet xmlns:r="http://schemas.openxmlformats.org/officeDocument/2006/relationships" name="Subsequent events (Details)" sheetId="90" state="visible" r:id="rId90"/>
    <sheet xmlns:r="http://schemas.openxmlformats.org/officeDocument/2006/relationships" name="CONDENSED FINANCIAL INFORMATI_3" sheetId="91" state="visible" r:id="rId91"/>
    <sheet xmlns:r="http://schemas.openxmlformats.org/officeDocument/2006/relationships" name="CONDENSED FINANCIAL INFORMATI_4" sheetId="92" state="visible" r:id="rId92"/>
    <sheet xmlns:r="http://schemas.openxmlformats.org/officeDocument/2006/relationships" name="CONDENSED FINANCIAL INFORMATI_5"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X Financial</t>
        </is>
      </c>
    </row>
    <row r="5">
      <c r="A5" s="4" t="inlineStr">
        <is>
          <t>Entity Central Index Key</t>
        </is>
      </c>
      <c r="B5" s="4" t="inlineStr">
        <is>
          <t>0001725033</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Non-accelerated Filer</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Document Fiscal Year Focus</t>
        </is>
      </c>
      <c r="B18" s="4" t="inlineStr">
        <is>
          <t>2020</t>
        </is>
      </c>
    </row>
    <row r="19">
      <c r="A19" s="4" t="inlineStr">
        <is>
          <t>Document Fiscal Period Focus</t>
        </is>
      </c>
      <c r="B19" s="4" t="inlineStr">
        <is>
          <t>FY</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Class A ordinary shares</t>
        </is>
      </c>
    </row>
    <row r="25">
      <c r="A25" s="3" t="inlineStr">
        <is>
          <t>Document and Entity Information</t>
        </is>
      </c>
    </row>
    <row r="26">
      <c r="A26" s="4" t="inlineStr">
        <is>
          <t>Entity Common Stock, Shares Outstanding</t>
        </is>
      </c>
      <c r="B26" s="5" t="n">
        <v>225517943</v>
      </c>
    </row>
    <row r="27">
      <c r="A27" s="4" t="inlineStr">
        <is>
          <t>Title of 12(b) Security</t>
        </is>
      </c>
      <c r="B27" s="4" t="inlineStr">
        <is>
          <t>Class A ordinary shares, par value US$0.0001 per share **</t>
        </is>
      </c>
    </row>
    <row r="28">
      <c r="A28" s="4" t="inlineStr">
        <is>
          <t>Security Exchange Name</t>
        </is>
      </c>
      <c r="B28" s="4" t="inlineStr">
        <is>
          <t>NYSE</t>
        </is>
      </c>
    </row>
    <row r="29">
      <c r="A29" s="4" t="inlineStr">
        <is>
          <t>No Trading Symbol Flag</t>
        </is>
      </c>
      <c r="B29" s="4" t="inlineStr">
        <is>
          <t>true</t>
        </is>
      </c>
    </row>
    <row r="30">
      <c r="A30" s="4" t="inlineStr">
        <is>
          <t>Class B ordinary shares</t>
        </is>
      </c>
    </row>
    <row r="31">
      <c r="A31" s="3" t="inlineStr">
        <is>
          <t>Document and Entity Information</t>
        </is>
      </c>
    </row>
    <row r="32">
      <c r="A32" s="4" t="inlineStr">
        <is>
          <t>Entity Common Stock, Shares Outstanding</t>
        </is>
      </c>
      <c r="B32" s="5" t="n">
        <v>97600000</v>
      </c>
    </row>
    <row r="33">
      <c r="A33" s="4" t="inlineStr">
        <is>
          <t>ADS</t>
        </is>
      </c>
    </row>
    <row r="34">
      <c r="A34" s="3" t="inlineStr">
        <is>
          <t>Document and Entity Information</t>
        </is>
      </c>
    </row>
    <row r="35">
      <c r="A35" s="4" t="inlineStr">
        <is>
          <t>Trading Symbol</t>
        </is>
      </c>
      <c r="B35" s="4" t="inlineStr">
        <is>
          <t>XYF</t>
        </is>
      </c>
    </row>
    <row r="36">
      <c r="A36" s="4" t="inlineStr">
        <is>
          <t>Title of 12(b) Security</t>
        </is>
      </c>
      <c r="B36" s="4" t="inlineStr">
        <is>
          <t>American depositary shares, each ADS represents six Class A ordinary shares, par value US$0.0001 per share*</t>
        </is>
      </c>
    </row>
    <row r="37">
      <c r="A37" s="4" t="inlineStr">
        <is>
          <t>Security Exchange Name</t>
        </is>
      </c>
      <c r="B37" s="4" t="inlineStr">
        <is>
          <t>NYSE</t>
        </is>
      </c>
    </row>
    <row r="38">
      <c r="A38" s="4" t="inlineStr">
        <is>
          <t>Common share</t>
        </is>
      </c>
    </row>
    <row r="39">
      <c r="A39" s="3" t="inlineStr">
        <is>
          <t>Document and Entity Information</t>
        </is>
      </c>
    </row>
    <row r="40">
      <c r="A40" s="4" t="inlineStr">
        <is>
          <t>Entity Common Stock, Shares Outstanding</t>
        </is>
      </c>
      <c r="B40" s="5" t="n">
        <v>3231179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of assets and liabilities</t>
        </is>
      </c>
    </row>
    <row r="4">
      <c r="A4" s="4" t="inlineStr">
        <is>
          <t>Fair value of assets and liabilities</t>
        </is>
      </c>
      <c r="B4" s="4" t="inlineStr">
        <is>
          <t>3. Fair value of assets and liabilities
For a description of the fair value hierarchy and the Group’s fair value methodologies, see “Note 2—Summary of Significant Accounting Policies”.
Financial Instruments Recorded at Fair Value on a Recurring Basis
The following tables present the fair value hierarchy for assets and liabilities measured at fair value on a recurring basis:
Balance at Fair
Level 1
Level 2
Level 3
Value
December 31, 2019
(RMB)
(RMB)
(RMB)
(RMB)
Assets
Loans at fair value
—
—
2,782,332,885
2,782,332,885
Financial guarantee derivative
—
—
719,962,262
719,962,262
Total assets
—
—
3,502,295,147
3,502,295,147
Payable to investors at fair value
—
—
3,006,349,475
3,006,349,475
Total liabilities
—
—
3,006,349,475
3,006,349,475
Balance at Fair
Level 1
Level 2
Level 3
Value
December 31, 2020
(RMB)
(RMB)
(RMB)
(RMB)
Assets
Loans at fair value
—
—
1,585,731,888
1,585,731,888
Financial guarantee derivative
—
—
297,928,066
297,928,066
Short-term investment
6,000,000
—
—
6,000,000
Total assets
6,000,000
—
1,883,659,954
1,889,659,954
Payable to investors at fair value
—
—
1,914,183,650
1,914,183,650
Financial guarantee derivative
—
—
130,442,090
130,442,090
Total liabilities
—
—
2,044,625,740
2,044,625,740
Balance at Fair
Level 1
Level 2
Level 3
Value
December 31, 2020
(US$)
(US$)
(US$)
(US$)
Assets
Loans at fair value
—
—
243,024,044
243,024,044
Financial guarantee derivative
—
—
45,659,474
45,659,474
Short-term investment
919,540
—
—
919,540
Total assets
919,540
—
288,683,518
289,603,058
Payable to investors at fair value
—
—
293,361,480
293,361,480
Financial guarantee derivative
—
—
19,991,125
19,991,125
Total liabilities
—
—
313,352,605
313,352,605
Financial guarantee derivative
The Group uses the discounted cash flow model to value the financial guarantee derivatives. Significant unobservable inputs applied in the discounted cash flow model included expected default rates at inception, which ranged from 4.79% to 17.87% for the year ended December 31, 2020.
The following table sets forth the asset side of Group’s financial guarantee derivative movement activities for the years ended December 31, 2019 and 2020.
For loans facilitated in
For loans facilitated in
2018
2019
Total
Year ended December 31, 2019
RMB
RMB
RMB
Balance at December 31, 2018
(358,249,913)
—
(358,249,913)
Estimated payment to ZhongAn based on the pre-agreed Cap (1)
—
2,270,629,689
2,270,629,689
Less: Initially estimated net guarantee service fee to be collected (2)
—
2,039,737,713
2,039,737,713
Add : Subsequent changes in estimated net guarantee service fee to be collected for outstanding loans (3)
16,050,795
(570,943)
15,479,852
Change in fair value of financial guarantee derivative
16,050,795
230,321,033
246,371,828
Add: Guarantee service fee received from borrowers
713,157,422
1,164,728,075
1,877,885,497
Less: Compensation paid to ZhongAn
370,958,304
2,115,011,370
2,485,969,674
Balance at December 31, 2019
—
(719,962,262)
(719,962,262)
Potential maximum undiscounted amount payable (Remaining estimated payment to ZhongAn based on the pre-agreed Cap at December 31, 2019)
—
155,618,319
155,618,319
Changes in fair value related to balance outstanding at December 31, 2019
—
120,363,772
120,363,772
For loans facilitated in
For loans facilitated in
2019
2020
Total
Total
Year ended December 31, 2020
RMB
RMB
RMB
USD
Balance at December 31, 2019
(719,962,262)
—
(719,962,262)
(110,339,044)
Estimated payment to ZhongAn based on the pre-agreed Cap (1)
—
1,268,778,377
1,268,778,377
194,448,793
Less: Initially estimated net guarantee service fee to be collected (2)
—
1,151,250,106
1,151,250,106
176,436,798
Add : Subsequent changes in estimated net guarantee service fee to be collected for outstanding loans (3)
57,152,814
(41,440,640)
15,712,174
2,407,996
Change in fair value of financial guarantee derivative
57,152,814
76,087,631
133,240,445
20,419,991
Add: Guarantee service fee received from borrowers
818,427,767
622,533,675
1,440,961,442
220,837,003
Less: Compensation paid to ZhongAn
155,618,319
996,549,372
1,152,167,691
176,577,424
Balance at December 31, 2020
—
(297,928,066)
(297,928,066)
(45,659,474)
Potential maximum undiscounted amount payable (Remaining estimated payment to ZhongAn based on the pre-agreed Cap at December 31, 2020)
—
272,229,005
272,229,005
41,720,920
Changes in fair value related to balance outstanding at December 31, 2020
—
39,915,887
39,915,887
6,117,377
Note:
(1) Amount represents estimated payment to ZhongAn which is the aggregated amount of guarantee fees, which would be the amount of loan principle multiplied by annualized guarantee fee ratio. The obligation is not influenced by default and early repayment of borrowers.
(2) Amount represents estimated guarantee service fees to be collected for loans newly facilitated during each vintage period according to the guarantee service agreement with the borrowers, net of estimated defaults and prepayments.
(3) Amount represents the subsequent adjustment to update the estimated net guarantee service fees to be collected for all outstanding loans as a result of changes in estimated default or prepayment rates.
The following table sets forth the liability side of Group’s financial guarantee derivative movement activities for the years ended December 31, 2020.
For loans facilitated in
2020
Year ended December 31, 2020
RMB
USD
Balance at December 31, 2019
—
—
Estimated payment to financial guarantee companies based on the pre-agreed Cap (1)
527,660,148
80,867,456
Less: Initially estimated net guarantee service fee to be collected (2)
484,555,120
74,261,321
Add : Subsequent changes in estimated net guarantee service fee to be collected for outstanding loans (3)
(12,675,358)
(1,942,584)
Change in fair value of financial guarantee derivative
30,429,670
4,663,552
Add: Guarantee service fee received from borrowers
173,018,461
26,516,239
Less: Compensation paid to financial guarantee companies
73,006,041
11,188,666
Balance at December 31, 2020
130,442,090
19,991,125
Potential maximum undiscounted amount payable (Remaining estimated payment to financial guarantee companies based on the pre-agreed Cap at December 31, 2020)
454,654,107
69,678,790
Changes in fair value related to balance outstanding at December 31, 2020
21,496,996
3,294,559
Note:
(1) Amount represents estimated payment to financing guarantee companies which is the aggregated amount of guarantee fees, which would be the amount of loan principle multiplied by annualized guarantee fee ratio. The obligation is not influenced by default and early repayment of borrowers.
(2) Amount represents estimated guarantee service fees to be collected for loans newly facilitated during each vintage period according to the guarantee service agreement with the borrowers, net of estimated defaults and prepayments.
(3) Amount represents the subsequent adjustment to update the estimated net guarantee service fees to be collected for all outstanding loans as a result of changes in estimated default or prepayment rates.
The change in fair value of financial guarantee derivative primarily relates the Group’s estimated exposure in relation to the loans newly facilitated during the corresponding period, as the Group is obligated to compensate ZhongAn and financing guarantee companies under the guarantee arrangement based on the contractual guarantee fees charged to borrowers across the entire portfolio subject to a pre-agreed Cap rather than the actual guarantee fees collected from the borrowers. The change in fair value amount equals to the portion of amounts obligated to pay to ZhongAn and financing guarantee companies that are not expected to be collected from the borrowers due to the estimated default or prepayment. The derivative is increased by the guarantee fees collected from the borrowers upon receipt as the Group expects all the fees to be ultimately paid to ZhongAn and financing guarantee companies. When the payments are made to ZhongAn and financing guarantee companies, the derivative is reduced by the corresponding amount. The total loan products related to guarantee derivatives facilitated during the years ended December 31, 2019 and 2020 were RMB27,942,291,698 and RMB22,050,765,318 (US$ 3,379,427,635), respectively.
As of December 31, 2019 and 2020, financial guarantee derivatives related to Zhongan has an asset position of RMB719,962,262 and RMB297,928,066 (US$45,659,474) respectively, primarily due to the time lag between the payments to ZhongAn and the collection of monthly guarantee service fees from borrowers. As of December 31, 2019 and 2020, the cumulative amount paid to ZhongAn was less than the cumulative monthly guarantee service fees collected from borrowers. However, the total amount paid to ZhongAn was still within the pre-agreed Cap with ZhongAn. The excess is expected to be fully collected from the borrowers during the remaining term of the underlying loans. As of December 31, 2019 and 2020, the maximum potential undiscounted future payment the Group would be required to make is RMB155,618,319 and RMB272,229,005 (US$41,720,920) respectively which also reflects the maximum potential payment to ZhongAn based on the pre-agreed Cap.
As of December 31, 2020, financial guarantee derivatives related to financing guarantee companies has an liability position of RMB 130,442,090 (US$ 19,991,125). As of December 31, 2020, the maximum potential undiscounted future payment the Group would be required to make is RMB454,654,107 (US$69,678,790) which also reflects the maximum potential payment to financing guarantee companies based on the pre-agreed Cap.
The following table represents the outstanding loan balance, remaining weighted average contractual term and estimated default rate of the outstanding loans as of December 31, 2019 and 2020, respectively.
As of
As of
As of
December 31,
December 31,
December 31,
2019
2020
2020
RMB
RMB
US$
Outstanding loan balance
12,492,069,873
11,349,182,478
1,739,338,311
Remaining weighted average contractual term (Month)
7.13
8.16
8.16
Estimated default rate
10.13
%
5.75
%
5.75
%
Loans at fair value and Payable to investors at fair value
The Group has elected the fair value option for the loan assets and liabilities of the Consolidated Trusts that otherwise would not have been carried at fair value. Such election is irrevocable and is applied to financial instruments on an individual basis at initial recognition.
As the Group’s loans and payable to investors in the Consolidated Trusts do not trade in an active market with readily observable prices, the Group uses significant unobservable inputs to measure the fair value of these assets and liabilities. Financial instruments are categorized in the Level 3 valuation hierarchy based on the significance of unobservable factors in the overall fair value measurement. At December 31, 2019 and 2020, the discounted cash flow methodology is used to estimate the fair value of loans and payables to investors and institutional funding partners.
As of December 31, 2019 and 2020, the significant unobservable inputs used in the fair value measurement of the loans and payables to investors and institutional funding partners of the Consolidated Trusts include the discount rate, net accumulative expected loss. These inputs in isolation can cause significant increases or decreases in fair value. Increases or decrease in the discount rate can significantly impact the fair value results. The discount rate is determined based on the market rates.
Significant Unobservable Inputs
December 31, 2019
December 31, 2020
Range of Inputs
Range of Inputs
Financial Instrument
Unobservable Input
Weighted-Average
Weighted-Average
Loans and payable to investors at fair value
Discount rates
8.28
%
7.77
%
Net cumulative expected loss rates (1)
9.99
%
5.88
%
(1) Represents the net of default rate, prepayment rate and collection rate, expressed as a percentage of the loan volume.
The following table presents additional information about Level 3 loans and payable to investors measured at fair value on a recurring basis for the years ended December 31, 2019 and 2020. Changes in fair value of loans and payable to investors are reported net as “Fair value adjustments related to Consolidated Trusts” in the consolidated statements of comprehensive income(loss).
RMB
Changes in fair
value related to
balance
Balance at
Origination
Balance at
outstanding at
December 31,
of loan
Collection of
Reinvestment
Change in
December
December 31,
2018
principal
principal
of principal
fair value
31, 2019
2019
Xiaoying Credit Loan
33,417,119
4,229,716,166
(2,253,437,828)
708,474,895
64,162,533
2,782,332,885
62,412,104
RMB
Changes in fair
value related to
balance
Balance at
Origination
Balance at
outstanding at
December 31,
of loan
Collection of
Reinvestment
Change in
December
December 31,
2019
principal
principal
of principal
fair value
31, 2020
2020
Xiaoying Credit Loan
2,782,332,885
1,521,546,428
(5,155,380,196)
2,494,613,045
(57,380,274)
1,585,731,888
5,031,830
USD
Changes in fair
value related to
balance
Balance at
Origination
Balance at
outstanding at
December 31,
of loan
Collection of
Reinvestment
Change in
December
December 31,
2019
principal
principal
of principal
fair value
31, 2020
2020
Xiaoying Credit Loan
426,411,170
233,187,192
(790,096,581)
382,316,175
(8,793,912)
243,024,044
771,162
Payable to investors at
fair value of the
Consolidated Trusts
RMB
Balance at December 31, 2018
—
Initial contribution
4,313,060,000
Principal payment
(1,306,710,525)
Changes in fair value
—
Balance at December 31, 2019
3,006,349,475
Changes in fair value related to balance outstanding at December 31, 2019
—
Payable to investors at
fair value of the
Consolidated Trusts
RMB
US$
Balance at December 31, 2019
3,006,349,475
460,743,215
Initial contribution
1,537,760,000
235,672,031
Principal payment
(2,629,925,825)
(403,053,766)
Changes in fair value
—
—
Balance at December 31, 2020
1,914,183,650
293,361,480
Changes in fair value related to balance outstanding at December 31, 2020
—
—
The unpaid balance of loans at fair value as of December 31, 2019 and 2020 were RMB2,719,920,781 and RMB1,580,700,058 (US$242,252,882). The difference between the aggregate fair value and unpaid principal balance for loans at fair value is primarily attributable to the credit risk associated with the loan collections and time value of money, amounted to RMB62,412,104 and RMB5,031,830 (US$771,162) as of December 31, 2019 and 2020, respectively.
The unpaid balance of payable to investors as of December 31, 2019 and 2020 were RMB3,006,349,475 and RMB1,914,183,650 (US$293,361,480). The difference between the aggregate fair value and unpaid principal balance for payable to investors at fair value is primarily due to the time value of money, amounted nil and nil respectively as of December 31, 2019 and 2020.
The difference between the aggregate fair value and unpaid principal balance for both loans at fair value and payable to investors at fair value was recorded in Fair value adjustments related to Consolidated Trusts in the consolidated statements of comprehensive income(loss).
Financial Instruments Recorded at Fair Value on a non‑recurring basis
The Group records its loans held for sale at fair value on a non-recurring basis when the fair value is less than the carrying amount. Given most of loans held for sale are traded with unrelated third party investors or institutional funding partners in a short period of time at face value, the Group determines that the face value of loans approximate its fair value upon origination and are classified as level 2 fair value measurement.
Financial Instruments Not Recorded at Fair Value
Financial instruments, including cash and cash equivalents, accounts receivable and contract assets, other payable, short-term bank borrowings and amounts due from related party. The carrying values of cash and cash equivalents, accounts receivable and contract assets, other payable, short-term bank borrowings and amounts due from related party approximate their fair value reported in the consolidated balance sheets due to the short term nature of these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4. Prepaid expenses and other current assets
Prepaid expenses and other current assets consist of the following:
As of
As of
December 31,
December 31,
2019
2020
2020
RMB
RMB
US$
Earnings rights associated with loan assets(1)
380,000,000
258,012,040
39,542,075
Prepaid expenses(2)
160,697,858
57,084,166
8,748,531
Input VAT to be deducted
79,150,506
64,367,796
9,864,796
Interest receivable of Consolidated Trusts
35,451,817
11,359,212
1,740,875
Advance to employee
6,330,011
1,510,410
231,480
Receivables from borrowers
1,206,974
—
—
Others
11,442,695
1,753,671
Total prepaid expenses and other current assets
403,776,319
61,881,428
(1)
In 2019, the Group purchased earnings rights of two loan assets from a related party without recourse (Note 11). The principal of the two underlying loans amounted to RMB100 million (Loan#1) and RMB280 million (Loan#2), respectively. Based on the earnings right transfer agreement, the Group obtains the contractual right to receive principal and interest payments of the underlying loans through the transfer of earnings rights from Jiangxi Ruijing and is obligated legally to absorb the credit risk. Therefore, the Group recognized the earning rights as other receivable under ‘Prepaid expenses and other current assets’.
Loan#1 was advanced on January 31, 2019 and was due on January 30, 2020, and the interest rate applied is 15.6%. On January 30, 2020, Loan#1 had been partially repaid by RMB30 million, and the maturity date of remaining RMB70 million had been extended to October 31, 2020. As of the date of this report, Loan#1 had been fully repaid. The loan was secured by pledged shares provided by the borrower’s controlling shareholder. The total number of the pledged shares was 100, which represent 100% of the total outstanding shares of a British Virgin Islands (“BVI”) company controlled by the borrower’s controlling shareholder. The net equity of the BVI company as of December 31, 2019 was RMB116.6 million.
Loan#2 was advanced on May 9, 2019 and was due on November 9, 2019, and the interest rate applied is 8%. In 2019, the maturity date of the entire Loan#2 had been extended to November 9, 2020. As of the date of this report, Loan#2 had been partially repaid by RMB20 million, and the maturity date of remaining RMB260 million had been extended to November 9, 2021. The loan was guaranteed by borrower’s shareholder.
The Group assesses the allowance for credit losses for the earnings rights of loan assets in accordance with ASC 326, taking reference with the credit ratings of the corresponding loan borrowers and applying the probability of default rates, based on the mapping of probability of default rates and external credit ratings.
The following table presents the movement of the allowances for the credit losses for earnings rights associated with the loan assets:
Credit losses for
As of
earnings rights
As of
December 31,
Adoption of ASU
associated with the
December 31,
2019
2016-13
loan assets.
2020
RMB
RMB
RMB
RMB
Total
—
2,802,000
(814,040)
1,987,960
Credit losses for
As of
earnings rights
As of
December 31,
Adoption of ASU
associated with the
December 31,
2019
2016-13
loan assets.
2020
US$
US$
US$
US$
Total
—
429,425
(124,757)
304,668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s to institutional cooperators, net</t>
        </is>
      </c>
      <c r="B1" s="2" t="inlineStr">
        <is>
          <t>12 Months Ended</t>
        </is>
      </c>
    </row>
    <row r="2">
      <c r="B2" s="2" t="inlineStr">
        <is>
          <t>Dec. 31, 2020</t>
        </is>
      </c>
    </row>
    <row r="3">
      <c r="A3" s="3" t="inlineStr">
        <is>
          <t>Deposits to institutional cooperators, net</t>
        </is>
      </c>
    </row>
    <row r="4">
      <c r="A4" s="4" t="inlineStr">
        <is>
          <t>Deposits to institutional cooperators, net</t>
        </is>
      </c>
      <c r="B4" s="4" t="inlineStr">
        <is>
          <t>5. Deposits to institutional cooperators, net
The following table presents the deposits to cooperators as of December 31, 2019 and 2020, respectively:
As of
December 31,
As of December 31,
2019
2020
2020
RMB
RMB
US$
Deposits to cooperators
518,720,216
918,241,497
140,726,667
Provision for deposits to institutional cooperators
—
(10,318,117)
(1,581,321)
Deposits to cooperators, net
518,720,216
907,923,380
139,145,346
Deposits to cooperators relate to the pledged cash to the Group’s financial institutional cooperators and the amount of deposit is separately agreed with each institutional cooperator. To maintain the collaborative relationship with one of its institutional cooperator and to avoid any material adverse impact on the Group’s current business model and future transaction cost, the Group used deposits amounting to RMB970,000,000 to compensate for such institutional cooperator’s loss for the amount it had paid under investors’ or and institutional funding partners' claims arising from borrowers’ default to repay loans. The Group also assumed the right of subrogation and related rights against the defaulting borrowers, which were sold to a third party with the consideration of RMB10,000,000. The Group has recognized above loss of RMB960,000,000 as impairment of the deposits and has also provided an allowance for the potential losses of the remaining deposits, taking into account the underlying assets’ credit quality.
As of 31 December, 2020 the allowance of deposits to cooperators was RMB10,318,117 (US$1,581,321).
The following table presents the movement of the provision for deposits to institutional cooperators:
As of
Provision for
Charge-off for
As of
December 31,
deposits to
deposits to
December 31,
2019
institutional cooperators
institutional cooperators
2020
RMB
RMB
RMB
RMB
Deposits to institutional cooperators
—
10,318,117
—
10,318,117
As of
Provision for
Charge-off for
As of
December 31,
deposits to
deposits to
December 31,
2019
institutional cooperators
institutional cooperators
2020
US$
US$
US$
US$
Deposits to institutional cooperators
—
1,581,321
—
1,581,3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6. Property and equipment, net
Property and equipment, net consists of the following:
As of
December 31,
As of December 31,
2019
2020
2020
RMB
RMB
US$
Computer and transmission equipment
21,552,895
22,107,077
3,388,058
Furniture and office equipment
3,732,638
3,663,257
561,419
Leasehold improvements
20,842,929
21,682,197
3,322,942
Motor vehicles
816,103
816,103
125,073
Total property and equipment
46,944,565
48,268,634
7,397,492
Accumulated depreciation
(26,805,614)
(37,132,035)
(5,690,734)
Property and equipment, net
20,138,951
11,136,599
1,706,758
Depreciation expense was RMB9,245,203, RMB10,544,813 and RMB10,114,779 (US$1,550,158) for the years ended December 31, 2018, 2019 and 2020 respectively. Gains from the disposal of property and equipment during the years ended December 31, 2018, 2019 were RMB66, RMB2,389 and with a loss from the disposal of property and equipment during the years ended December 31 2020 is RMB59,213 (US$9,0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 xml:space="preserve">7. Intangible assets
Intangible assets, net consists of the following:
Weighted Average
As of
Remaining
December 31,
As of December 31,
Amortization
2019
2020
2020
Period in Years
RMB
RMB
US$
Licenses (1)
26,600,000
26,600,000
4,076,628
NA
Software and others
11,324,077
15,438,530
2,366,058
7.8
Accumulated amortization
(2,797,373)
(4,598,123)
(704,693)
Intangible assets, net
35,126,704
37,440,407
5,737,993
(1)
During 2018, the Group acquired an insurance broker license at a cost of RMB26,000,000. During 2019, the Group further acquired an insurance sale on line license at a cost of RMB 600,000.
Amortization expenses were RMB389,829, RMB834,884 and RMB1,800,749 (US$275,977) for the years ended December 31, 2018, 2019 and 2020 respectively. The Group expects to record amortization expenses of RMB1,330,892 (US$203,968), RMB1,219,236 (US$186,856), RMB1,200,468 (US$183,980) and RMB1,200,468 (US$183,980) and RMB1,197,535 (US$183,530) for the years ending December 31, 2021, 2022 ,2023 ,2024 and 2025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borrowings</t>
        </is>
      </c>
      <c r="B1" s="2" t="inlineStr">
        <is>
          <t>12 Months Ended</t>
        </is>
      </c>
    </row>
    <row r="2">
      <c r="B2" s="2" t="inlineStr">
        <is>
          <t>Dec. 31, 2020</t>
        </is>
      </c>
    </row>
    <row r="3">
      <c r="A3" s="3" t="inlineStr">
        <is>
          <t>Short-term bank borrowings</t>
        </is>
      </c>
    </row>
    <row r="4">
      <c r="A4" s="4" t="inlineStr">
        <is>
          <t>Short-term bank borrowings</t>
        </is>
      </c>
      <c r="B4" s="4" t="inlineStr">
        <is>
          <t>8. Short-term bank borrowings
In January 2020, the Group set up a six-month loan amounting to RMB161,000,000 and repaid with interest amounting to RMB3,215,081 in July 2020.
As of December 31, 2020, out of the secured one-year borrowings, RMB350,545,000 were secured by restricted cash of US$55,950,000. The weighted average interest rate of all short-term borrowings is 4.04% per annum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9. Accrued expenses and other current liabilities
Accrued expenses and other current liabilities consist of the following:
As of
December 31,
As of December 31,
2019
2020
2020
RMB
RMB
US$
Fund attributable to institutional funding partners (1)
50,888,482
16,485,383
2,526,495
Accrued interest payable of Consolidated Trusts
39,994,898
25,320,873
3,880,594
Accrued office expense
1,036,656
830,848
127,333
Professional fee payable
26,101,318
27,648,350
4,237,295
Commission fee payable(2)
63,384,314
101,285,353
15,522,659
Insurance fee payable(3)
—
65,906,706
10,100,645
Lease liabilities
20,213,070
16,871,785
2,585,714
Other accrued expenses
72,820,742
69,399,132
10,635,883
Total accrued expenses and other current liabilities
274,439,480
323,748,430
49,616,618
(1) Fund attributable to institutional funding partners relate to the principal and interest collected on behalf of the institutional funding partners but have not yet been passed onto them as of December 31, 2019 and 2020.
(2) Commission fee payable relates to the commission fees payable to channel partners who introduce borrowers to the platform of the Group. The commission is typically determined based on the volume of traffic introduced, regardless of whether the introduced traffic becomes a borrower or investor on the Group’s platform.
(3) Insurance fee payable relates to the insurance fees payable to Zhongan who provides credit insurance to institutional funding partn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 liabilities</t>
        </is>
      </c>
      <c r="B1" s="2" t="inlineStr">
        <is>
          <t>12 Months Ended</t>
        </is>
      </c>
    </row>
    <row r="2">
      <c r="B2" s="2" t="inlineStr">
        <is>
          <t>Dec. 31, 2020</t>
        </is>
      </c>
    </row>
    <row r="3">
      <c r="A3" s="3" t="inlineStr">
        <is>
          <t>Guarantee liabilities</t>
        </is>
      </c>
    </row>
    <row r="4">
      <c r="A4" s="4" t="inlineStr">
        <is>
          <t>Guarantee liabilities</t>
        </is>
      </c>
      <c r="B4" s="4" t="inlineStr">
        <is>
          <t>10. Guarantee liabilities
The movement of guarantee liabilities during the years ended December 31, 2018, 2019 and 2020 are as follows:
RMB
As of
Provision at
As of
January 1,
the inception
Released on
Contingent
December 31,
2018
of new loans
Net payout(1)
expiration
liability
2018
Xiaoying Credit Loan
514,475,024
5,884,134
(667,658,887)
(15,691,880)
182,289,328
19,297,719
Xiaoying Housing Loan
8,688,973
1,773,180
(378,694)
(8,482,977)
—
1,600,482
Internet Channel
2,929,686
—
(12,890,754)
(365,456)
10,326,524
—
Others
19,075,350
—
(42,688,268)
(135,000)
23,747,918
—
Total
545,169,033
7,657,314
(723,616,603)
(24,675,313)
216,363,770
20,898,201
RMB
As of
Provision at
As of
January 1,
the inception
Released on
Contingent
December 31,
2019
of new loans
Net payout(1)
expiration
liability(2)
2019
Xiaoying Credit Loan
19,297,719
—
(6,333,472)
(3,366,501)
289,211
9,886,957
Xiaoying Housing Loan
1,600,482
184,036
97,593
(1,752,115)
—
129,996
Internet Channel
—
—
—
—
7,458,350
7,458,350
Total
20,898,201
184,036
(6,235,879)
(5,118,616)
7,747,561
17,475,303
RMB
As of
Provision at
As of
January 1,
Adoption of
the inception
Released on
Contingent
December 31,
2020
ASU 2016-13
of new loans
Net payout(1)
expiration
liability
2020
Xiaoying Credit Loan
9,886,957
168,385
—
9,192,069
(14,162,703)
55,034
5,139,742
Xiaoying Housing Loan
129,996
2,214
—
42,660
(174,870)
—
—
Internet Channel
7,458,350
127,023
—
(3,761,403)
—
825,914
4,649,884
Total
17,475,303
297,622
—
5,473,326
(14,337,573)
880,948
9,789,626
USD
As of
Provision at
As of
January 1,
Adoption of
the inception
Released on
Contingent
December 31,
2020
ASU 2016-13
of new loans
Net payout (1)
expiration
liability
2020
Xiaoying Credit Loan
1,515,242
25,806
—
1,408,747
(2,170,529)
8,434
787,700
Xiaoying Housing Loan
19,923
339
—
6,538
(26,800)
—
—
Internet Channel
1,143,042
19,467
—
(576,460)
—
126,577
712,626
Total
2,678,207
45,612
—
838,825
(2,197,329)
135,011
1,500,326
(1) Net payouts represent the amount paid to ZhongAn upon borrowers’ default net of the amount subsequently collected from the borrower if they paid back the loan.
(2) The Group continued to recognize a contingent liability of RMB 7,458,350 in 2019 relating to expected default loans referred by a cooperated Fintech channel partner who experiences business difficulties. In order to maintain the reputation among investors and institutional funding partners, the Group decided at its sole discretion to reimburse investors and institutional funding partners if the channel partner fails to fulfill its obligation to make the reimbursement.
The following table presents the maximum potential undiscounted future payments by product, remaining weighted average contractual loan term, and estimated net default rates as of December 31, 2019 and 2020, respectively:
Remaining
Maximum potential
Maximum potential
weighted
undiscounted future
undiscounted future
average
payment
payment
contractual
Estimated net
As of December 31, 2019
(RMB)
(USD)
term (Month)
default rate
Xiaoying Credit Loan
20,314,823
2,918,042
13.07
15.7
Internet Channel (1)
1,399,671,106
201,050,175
0.43
—
Xiaoying Housing Loan
21,666,185
3,112,153
7.9
0.60
Other products
—
—
—
—
Total
1,441,652,114
207,080,370
Remaining
Maximum potential
Maximum potential
weighted
undiscounted future
undiscounted future
average
payment
payment
contractual
Estimated net
As of December 31, 2020
(RMB)
(USD)
term (Month)
default rate
Xiaoying Credit Loan
10,560,672
1,618,494
3.04
26.06
%
Internet Channel (1)
4,649,885
712,626
2.21
100
%
Xiaoying Housing Loan
—
—
—
—
Other products
—
—
—
—
Total
15,210,557
2,331,120
—
—
(1) Relates to loans referred from third party channel cooperators that has back to back guarantee arrangements with the Group. The Group co-operates with selected Fintech and other financial companies by connecting the borrowers referred by those companies to investors or institutional funding partners on the Group’s platform. Though it is the selected companies who provide credit enhancements on the loans facilitated to the borrowers, since 2019, the Group voluntarily provides guarantee service to the investors or institutional funding partners from its platform for reputational maintenance, if any indication of operational deterioration is found among these selected companies. The Group recognizes a contingent liability in 2019 relating to expected default loans referred by a cooperated Fintech channel partner who experiences business difficulties, which was minimal comparing with the cooperating scale. In 2020, the Group continues to voluntarily provide guarantee services to its institutional funding partners and estimates that its potential reimbursement would be maximized as no indication of operational improvement is found from the cooperated Fintech channel partner. As such, estimated net default rate is 100% as of December 31, 2020.
As of December 31, 2019 and 2020, the maximum potential undiscounted future payment that had been collateralized by real estate was estimated to be RMB21.67 billion and nil respectively.
From August 2017, the Group entered into a new arrangement with a third party asset management company to obtain a back to back guarantee for an identified portfolio of Xiaoying Housing Loan products. The third party asset management company has the commitment to compensate the Group for the actual losses incurred on any loan within the portfolio upon default by the borrower and will acquire the creditor’s rights and the associated collateral of the underlying loan from the Group upon settlement. The Group pays 0.6% of the portfolio amount as service fee to the asset management company for providing such services and accounts for as part of origination and servicing cost over the term of the asset management agreement. The Group ceased cooperation with the asset management company in 2018.
From 2018, the Group entered into a series of arrangements with various external asset management companies to provide guarantee service for an identified portfolio of loans facilitated on the Company’s platform and engages directly with the borrowers and investors on the platform. Throughout the loan term, borrowers pay the guarantee fee directly to the asset management companies. Upon the default of the borrower, the asset management companies directly compensate the investors and obtains the creditor’s rights of the loans. As a result, no guarantee liabilities have been recorded by the Group for the loan portfolio that are guaranteed by the asset management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balances and transactions</t>
        </is>
      </c>
    </row>
    <row r="4">
      <c r="A4" s="4" t="inlineStr">
        <is>
          <t>Related party balances and transactions</t>
        </is>
      </c>
      <c r="B4" s="4" t="inlineStr">
        <is>
          <t>11 . Related party balances and transactions
In 2018, Jiangxi Ruijing, one of the Group's associates, provided guarantee over loans facilitated with a principal amount of RMB1,333,503,026 through the Company's platform and received RMB21,918,796 guarantee fees from the borrowers. In 2018, the Group remitted RMB20,000,000 to Jiangxi Ruijing as a form of security deposit to cover for any circumstances in which the loans referred by Company were fictitious. In 2019, Jiangxi Ruijing ceased guarantee service to the company's platform and refunded the security deposit in full amount.
In 2019, we transferred loan portfolios with an aggregate amount of RMB108.7 million to ZJZH. The considerations received by us were determined based on the outstanding loan balances on the transaction dates.
In 2019, the Group purchased earnings rights of two loans from Jiangxi Ruijin. The considerations paid amounted to RMB100,000,000 and RMB280,000,000, respectively, which equal to the principal amounts of the underlying loans. In 2020, earnings right of the former loan (Loan#1) had been fully repaid. Earnings right of the latter loan (Loan#2) had been partially repaid by RMB20,000,000, and the maturity date of remaining RMB260,000,000 had been extended to November 9, 2021(Note 4(2)). The associated interest income amounted to RMB27,111,557 and RMB28,774,549 (US$4,409,893) in 2019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Cayman Islands
X Financial is a company incorporated in the Cayman Islands. Under the current laws of the Cayman Islands, the Company is not subject to tax on either income or capital gain.
Hong Kong
Under the current Hong Kong Inland Revenue Ordinance, YZT (HK) Limited, a subsidiary of the Group located in Hong Kong, is subject to 16.5% income tax on its taxable income generated from operations in Hong Kong. No income tax expense for this entity has been recognized in the consolidated financial statements as it has no assessable income for the years ended December 31, 2018, 2019 and 2020.
PRC
The Company’s subsidiaries and consolidated VIEs established in the PRC are subject to an income tax rate of 25% for the years presented. As stipulated by the Taxation Law of the PRC, entities founded in certain industrial cooperation zones can be subject to a reduced enterprise income tax rate of 15%. One subsidiary became a qualified enterprise eligible to enjoy the preferential income tax rate of 15% from 2018 to 2019. One VIE in Shenzhen became a qualified enterprise eligible to enjoy the preferential income tax rate of 15% from 2018 to 2020. Moreover, a qualified software enterprise is entitled to a tax holiday consisting of two-year exemption starting from the first profit-making year and 50% reduction for the subsequent three years. One subsidiary became a qualified software enterprise and was subject to a tax exemption in 2018 and the preferential tax rate of 12.5% from 2019 to 2021.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PRC income taxes, at a statutory income tax rate of 25%.
According to PRC Tax Administration and Collection Law, the statute of limitations is three years if an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Tax yeas from 2015 to the current years for the Group's PRC subsidiaries are subject to examination of the PRC tax authorities.
Current tax expense and deferred tax expense which are substantially all attributable to the Company’s PRC subsidiaries, VIEs and subsidiaries of the VIEs, are as follows:
Year ended
Year ended
December 31,
December 31,
Year ended December 31,
2018
2019
2020
2020
RMB
RMB
RMB
US$
Current tax
213,083,260
71,809,290
(157,326,719)
(24,111,375)
Deferred tax
(3,162,072)
(164,911,933)
(142,551,916)
(21,847,037)
Total
209,921,188
(93,102,643)
(299,878,635)
(45,958,412)
Income (loss) before income taxes and gain (loss) from equity affiliates for different jurisdictions is shown as follows:
Year ended
Year ended
December 31,
December 31,
Year ended December 31,
2018
2019
2020
2020
RMB
RMB
RMB
US$
Cayman Islands
(11,832,862)
(9,978,594)
(15,160,941)
(2,323,516)
Hong Kong entities
(2,423,249)
(140,208)
911,529
139,698
PRC entities
1,099,179,030
674,034,252
(1,587,284,724)
(243,262,026)
Total
1,084,922,919
663,915,450
(1,601,534,136)
(245,445,844)
A reconciliation between income tax expense computed by applying the PRC tax rate of 25% to income (loss) before income taxes and gain (loss) from equity affiliates and the reported amount of income tax expense is as follows:
Year ended
Year ended
Year ended
December 31,
December 31,
December 31,
2018
2019
2020
2020
RMB
RMB
RMB
US$
Expected tax at PRC rate
271,230,730
165,978,862
(400,383,534)
(61,361,461)
Other expenses not deductible for income tax purposes
226,076
27,243,710
26,628,325
4,080,969
Share based compensation expense not deductible for income tax purposes
42,959,121
39,101,140
20,035,035
3,070,503
Effect of tax holiday and preferential tax rate(1)
(104,548,726)
(279,823,276)
2,160,562
331,121
Effect of different tax rate of subsidiary operation in other jurisdictions
3,164,192
2,853,547
3,712,755
569,005
Effect of change in tax rate
—
—
(1,547,465)
(237,159)
Research and development tax deduction
(32,720,713)
(12,657,389)
—
—
Unrecognized tax benefits for prior years' transfer pricing arrangement
—
—
32,092,388
4,918,374
Adjustment on income tax of the previous periods (2)
(17,208,473)
961,418
338,799
51,923
Tax on undistributed earnings/(loss) of VIEs
46,419,145
(46,419,145)
—
—
Valuation allowance movement
399,836
4,451,281
9,155,075
1,403,077
Others
—
5,207,209
7,929,425
1,215,236
Total
209,921,188
(93,102,643)
(299,878,635)
(45,958,412)
(1) The aggregate amount and per share effect of the tax holiday and preferential tax rate are as follows:
Year ended
Year ended
December 31,
December 31,
Year ended December 31,
2018
2019
2020
2020
RMB
RMB
RMB
US$
The aggregate amount tax benefit/(expense) of the tax holiday and preferential tax rate
104,548,726
279,823,276
(2,160,562)
(331,121)
The aggregate effect on basic and diluted net income per share:
—Basic
0.36
0.89
(0.01)
(0.00)
—Diluted
0.34
0.88
(0.01)
(0.00)
(2) A adjustment on current tax of the previous periods represented the adjustment according to final review of income tax filing with the PRC tax authorities.
The tax effects of temporary differences and carry forwards that give rise to the deferred tax balances at December 31, 2019 and 2020 are as follows:
As of
December 31,
As of December 31,
2019
2020
2020
Deferred tax assets:
RMB
RMB
US$
Long-term investments
3,455,742
5,325,000
816,092
Accrued expenses
30,867,551
27,280,677
4,180,947
Accounts receivable and contract assets
105,168,108
79,593,687
12,198,266
Guarantee liabilities
210,014,843
62,048,651
9,509,372
Financial guarantee derivatives
116,363,471
157,281,000
24,104,368
Loan receivable from Xiaoying Housing Loans
7,231,727
16,551,270
2,536,593
Loans receivable from Xiaoying Credit Loans and Xiaoying Revolving Loans
10,264,710
60,479,731
9,268,924
Operating loss carry forwards
5,631,764
214,313,889
32,845,041
Earnings rights associated with loan assets
—
496,990
76,167
Deposits to institutional cooperators
—
2,579,529
395,330
Investment in Consolidated Trusts
—
808,113
123,849
Lease liabilities
13,226,632
9,479,662
1,452,821
Others
149,079
—
—
Total deferred tax assets
502,373,627
636,238,199
97,507,770
Valuation allowance
(4,854,955)
(14,010,030)
(2,147,131)
Total deferred tax assets, net of valuation allowance
497,518,672
622,228,169
95,360,639
Deferred tax liabilities:
Property and equipment
662,682
581,854
89,173
Long-term investments
646,786
6,778,801
1,038,896
Investment in Consolidated Trusts
18,953,213
—
—
Right-of-use assets
13,124,040
9,214,921
1,412,249
Total deferred tax liabilities
33,386,721
16,575,576
2,540,318
On January 1, 2020, the Group adopted the ASC 326. The transition adjustment included a tax benefit of RMB5.7 million in retained earnings, which increased deferred tax assets by a corresponding amount.
Movement of the valuation allowance is as follows:
As of
December 31,
As of December 31,
2019
2020
2020
RMB
RMB
US$
Balance as of January 1
(403,674)
(4,854,955)
(744,054)
Addition
(4,451,281)
(9,155,075)
(1,403,077)
Balance as of December 31
(4,854,955)
(14,010,030)
(2,147,131)
The Company operates through its subsidiaries, VIEs and subsidiaries of the VIEs. The valuation allowance is considered on an individual entity basis. As of December 31, 2019 and 2020, the Company had operating loss carry forwards of RMB38,990,106 and RMB921,429,605 (US$141,215,265) respectively from its subsidiaries, VIEs and subsidiaries of the VIEs registered in the PRC. The tax benefit due to net operating losses that can be carried forward to future years amounted to RMB776,809 and RMB200,303,859 (US$30,697,910) , net of valuation allowances, during 2019 and 2020 respectively. The net operating loss will expire in years 2022 to 2025 if not utilized.
The Group assesses the available positive and negative evidence to estimate if sufficient future taxable income will be generated to use the existing deferred tax asset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ncluding consideration of specific known trend of profits expected to be reflected within the industry and (iii) future taxable income arising from implementing tax planning strategies. On the basis of this evaluation, as of December 31, 2019 and 2020 a valuation allowance of RMB4,854,955 and RMB14,010,030 (US$2,147,131) was recorded respectively to reflect only the portion of the deferred tax assets that is not more likely than not to be realized. The amount of the deferred tax assets considered realizable, however, could be adjusted if estimates of future taxable income during the carry forwards period are reduced or increased or if objective negative evidence in the form of cumulative losses is no longer present and additional weight is given to subjective evidence such as our projections for growth.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Company has sufficient evidence to demonstrate that the undistributed dividends will be reinvested and the remittance of the dividends will be postponed indefinitely. Management has asserted it intends to indefinitely reinvest the undistributed earnings of the subsidiaries located in the PRC. As of December 31, 2020, the FIE of the Group had cumulative profits of RMB1,445,300,682 (US$221,502,020). The related unrecognized deferred tax liabilities were RMB144,530,068(US$22,150,202) as of December 31, 2020.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Group accrued deferred tax liabilities on the earnings of the VIEs of nil and nil as of December 31, 2019 and 2020.
Unrecognized tax benefit
A roll-forward of unrecognized tax benefits are as follows:
Year ended December 31,
Year ended December 31,
2019
2020
2020
RMB
RMB
US$
Balance at beginning of the year
—
246,394,607
37,761,626
Additions for tax positions taken in prior years
—
32,092,388
4,918,374
Additions for tax positions taken in current year
319,206,371
34,252,413
5,249,412
Reductions for tax positions
(72,811,764)
(153,256,232)
(23,487,545)
Balance at end of the year
246,394,607
159,483,176
24,441,867
The accrued interest and penalties related to income taxes at December 31, 2019 and 2020 is set forth below:
Year ended December 31,
Year ended December 31,
2019
2020
2020
RMB
RMB
US$
Accrued interest
3,805,963
11,885,624
1,821,552
As of December 31, 2019 and 2020, the Group’s unrecognized tax benefits consisted of: 1) RMB105,168,108 and RMB 79,593,688 (US$12,198,266) arising from impairment losses and charge-offs of accounts receivable and contract assets; 2) RMB141,226,499 and RMB 47,797,100 (US$7,325,227) related to the provision for contingent guarantee liabilities; and 3) nil and RMB32,092,388 (US$4,918,374) arising from prior years' transfer pricing arrangement.
As of December 31, 2019, all the Group's unrecognized tax benefits were presented as income tax payable. As of December 31, 2020, RMB34,252,413 out of the unrecognized tax benefits was presented in the consolidated financial statements as a reduction to a deferred tax asset for a net operating loss carry forward.
As at December 31, 2019 and 2020, the unrecognized tax benefit balance of RMB246,394,607 and RMB127,390,788 (US$19,523,493), if recognized upon examination settlement or statute expiration, would not affect the Group’s effective tax rate.
As at December 31, 2019 and 2020, the unrecognized tax benefit balance of nil and RMB32,092,388 (US$4,918,374), if recognized upon examination settlement or statute expiration, would affect the effective tax rate.
As of December 31, 2019 and 2020, interest payable related to unrecognized tax benefits was RMB3,805,963 and RMB11,885,624 (US$1,821,552), which was recorded as part of the income tax payable in the consolidated financial statements.
For the year ended December 31, 2018, 2019 and 2020, interest expense related to unrecognized tax benefits was nil, RMB3,805,963 and RMB 8,079,661 (US$1,238,262), which was recorded as part of the income tax expens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t>
        </is>
      </c>
      <c r="B1" s="2" t="inlineStr">
        <is>
          <t>Dec. 31, 2020USD ($)</t>
        </is>
      </c>
      <c r="C1" s="2" t="inlineStr">
        <is>
          <t>Dec. 31, 2020CNY (¥)</t>
        </is>
      </c>
      <c r="D1" s="2" t="inlineStr">
        <is>
          <t>Dec. 31, 2019CNY (¥)</t>
        </is>
      </c>
    </row>
    <row r="2">
      <c r="A2" s="3" t="inlineStr">
        <is>
          <t>ASSETS</t>
        </is>
      </c>
    </row>
    <row r="3">
      <c r="A3" s="4" t="inlineStr">
        <is>
          <t>Cash and cash equivalents</t>
        </is>
      </c>
      <c r="B3" s="6" t="n">
        <v>114389028</v>
      </c>
      <c r="C3" s="7" t="n">
        <v>746388408</v>
      </c>
      <c r="D3" s="7" t="n">
        <v>1005980251</v>
      </c>
    </row>
    <row r="4">
      <c r="A4" s="4" t="inlineStr">
        <is>
          <t>Restricted cash (including RMB449,978,760 and RMB476,854,616 from Consolidated Trusts as of December 31, 2019 and 2020, respectively)</t>
        </is>
      </c>
      <c r="B4" s="5" t="n">
        <v>130595324</v>
      </c>
      <c r="C4" s="5" t="n">
        <v>852134486</v>
      </c>
      <c r="D4" s="5" t="n">
        <v>514323181</v>
      </c>
    </row>
    <row r="5">
      <c r="A5" s="4" t="inlineStr">
        <is>
          <t>Accounts receivable and contract assets, net of allowance of RMB192,909,907 and RMB38,681,680 as of December 31, 2019 and 2020, respectively</t>
        </is>
      </c>
      <c r="B5" s="5" t="n">
        <v>63342085</v>
      </c>
      <c r="C5" s="5" t="n">
        <v>413307108</v>
      </c>
      <c r="D5" s="5" t="n">
        <v>771154249</v>
      </c>
    </row>
    <row r="6">
      <c r="A6" s="4" t="inlineStr">
        <is>
          <t>Short-term investment</t>
        </is>
      </c>
      <c r="B6" s="5" t="n">
        <v>919540</v>
      </c>
      <c r="C6" s="5" t="n">
        <v>6000000</v>
      </c>
    </row>
    <row r="7">
      <c r="A7" s="4" t="inlineStr">
        <is>
          <t>Loans receivable from Xiaoying</t>
        </is>
      </c>
      <c r="B7" s="5" t="n">
        <v>189429343</v>
      </c>
      <c r="C7" s="5" t="n">
        <v>1236026461</v>
      </c>
      <c r="D7" s="5" t="n">
        <v>289553016</v>
      </c>
    </row>
    <row r="8">
      <c r="A8" s="4" t="inlineStr">
        <is>
          <t>Loans at fair value (including RMB2,782,332,885 and RMB1,585,731,888 from Consolidated Trusts as of December 31, 2019 and 2020, respectively)</t>
        </is>
      </c>
      <c r="B8" s="5" t="n">
        <v>243024044</v>
      </c>
      <c r="C8" s="5" t="n">
        <v>1585731888</v>
      </c>
      <c r="D8" s="5" t="n">
        <v>2782332885</v>
      </c>
    </row>
    <row r="9">
      <c r="A9" s="4" t="inlineStr">
        <is>
          <t>Deposits to institutional cooperators, net</t>
        </is>
      </c>
      <c r="B9" s="5" t="n">
        <v>139145346</v>
      </c>
      <c r="C9" s="5" t="n">
        <v>907923380</v>
      </c>
      <c r="D9" s="5" t="n">
        <v>518720216</v>
      </c>
    </row>
    <row r="10">
      <c r="A10" s="4" t="inlineStr">
        <is>
          <t>Prepaid expenses and other current assets, net (including RMB37,073,985 and RMB11,359,212 from Consolidated Trusts as of December 31, 2019 and 2020, respectively)</t>
        </is>
      </c>
      <c r="B10" s="5" t="n">
        <v>61881428</v>
      </c>
      <c r="C10" s="5" t="n">
        <v>403776319</v>
      </c>
      <c r="D10" s="5" t="n">
        <v>707449614</v>
      </c>
    </row>
    <row r="11">
      <c r="A11" s="4" t="inlineStr">
        <is>
          <t>Financial guarantee derivative</t>
        </is>
      </c>
      <c r="B11" s="5" t="n">
        <v>45659474</v>
      </c>
      <c r="C11" s="5" t="n">
        <v>297928066</v>
      </c>
      <c r="D11" s="5" t="n">
        <v>719962262</v>
      </c>
    </row>
    <row r="12">
      <c r="A12" s="4" t="inlineStr">
        <is>
          <t>Deferred tax assets, net</t>
        </is>
      </c>
      <c r="B12" s="5" t="n">
        <v>92820321</v>
      </c>
      <c r="C12" s="5" t="n">
        <v>605652593</v>
      </c>
      <c r="D12" s="5" t="n">
        <v>465441419</v>
      </c>
    </row>
    <row r="13">
      <c r="A13" s="4" t="inlineStr">
        <is>
          <t>Long-term investments</t>
        </is>
      </c>
      <c r="B13" s="5" t="n">
        <v>45305012</v>
      </c>
      <c r="C13" s="5" t="n">
        <v>295615200</v>
      </c>
      <c r="D13" s="5" t="n">
        <v>292142341</v>
      </c>
    </row>
    <row r="14">
      <c r="A14" s="4" t="inlineStr">
        <is>
          <t>Property and equipment, net</t>
        </is>
      </c>
      <c r="B14" s="5" t="n">
        <v>1706758</v>
      </c>
      <c r="C14" s="5" t="n">
        <v>11136599</v>
      </c>
      <c r="D14" s="5" t="n">
        <v>20138951</v>
      </c>
    </row>
    <row r="15">
      <c r="A15" s="4" t="inlineStr">
        <is>
          <t>Intangible assets, net</t>
        </is>
      </c>
      <c r="B15" s="5" t="n">
        <v>5737993</v>
      </c>
      <c r="C15" s="5" t="n">
        <v>37440407</v>
      </c>
      <c r="D15" s="5" t="n">
        <v>35126704</v>
      </c>
    </row>
    <row r="16">
      <c r="A16" s="4" t="inlineStr">
        <is>
          <t>Other non-current assets</t>
        </is>
      </c>
      <c r="B16" s="5" t="n">
        <v>7886338</v>
      </c>
      <c r="C16" s="5" t="n">
        <v>51458356</v>
      </c>
      <c r="D16" s="5" t="n">
        <v>68771724</v>
      </c>
    </row>
    <row r="17">
      <c r="A17" s="4" t="inlineStr">
        <is>
          <t>TOTAL ASSETS</t>
        </is>
      </c>
      <c r="B17" s="5" t="n">
        <v>1149120262</v>
      </c>
      <c r="C17" s="5" t="n">
        <v>7498009708</v>
      </c>
      <c r="D17" s="5" t="n">
        <v>8280632478</v>
      </c>
    </row>
    <row r="18">
      <c r="A18" s="3" t="inlineStr">
        <is>
          <t>LIABILITIES</t>
        </is>
      </c>
    </row>
    <row r="19">
      <c r="A19" s="4" t="inlineStr">
        <is>
          <t>Payable to investors at fair value (including RMB3,006,349,475and RMB1,914,183,650 from the consolidated VIEs, without recourse to the Company as of December 31, 2019 and 2020, respectively)</t>
        </is>
      </c>
      <c r="B19" s="5" t="n">
        <v>293361480</v>
      </c>
      <c r="C19" s="5" t="n">
        <v>1914183650</v>
      </c>
      <c r="D19" s="5" t="n">
        <v>3006349475</v>
      </c>
    </row>
    <row r="20">
      <c r="A20" s="4" t="inlineStr">
        <is>
          <t>Payable to institutional funding partners</t>
        </is>
      </c>
      <c r="B20" s="5" t="n">
        <v>223815340</v>
      </c>
      <c r="C20" s="5" t="n">
        <v>1460395100</v>
      </c>
    </row>
    <row r="21">
      <c r="A21" s="4" t="inlineStr">
        <is>
          <t>Guarantee liabilities (including RMB11,140,899 and nil from the consolidated VIEs, without recourse to the Company as of December 31, 2019 and 2020, respectively)</t>
        </is>
      </c>
      <c r="B21" s="5" t="n">
        <v>1500326</v>
      </c>
      <c r="C21" s="5" t="n">
        <v>9789626</v>
      </c>
      <c r="D21" s="5" t="n">
        <v>17475303</v>
      </c>
    </row>
    <row r="22">
      <c r="A22" s="4" t="inlineStr">
        <is>
          <t>Financial guarantee derivative (including nil and RMB130,442,090 from the consolidated VIEs, without recourse to the Company as of December 31, 2019 and 2020, respectively)</t>
        </is>
      </c>
      <c r="B22" s="5" t="n">
        <v>19991125</v>
      </c>
      <c r="C22" s="5" t="n">
        <v>130442090</v>
      </c>
    </row>
    <row r="23">
      <c r="A23" s="4" t="inlineStr">
        <is>
          <t>Short-term bank borrowings (including nil and RMB18,700,000 from the consolidated VIEs, without recourse to the Company as of December 31, 2019 and 2020, respectively)</t>
        </is>
      </c>
      <c r="B23" s="5" t="n">
        <v>53723372</v>
      </c>
      <c r="C23" s="5" t="n">
        <v>350545000</v>
      </c>
    </row>
    <row r="24">
      <c r="A24" s="4" t="inlineStr">
        <is>
          <t>Accrued payroll and welfare (including RMB22,677,991 and RMB10,017,308 from the consolidated VIEs, without recourse to the Company as of December 31, 2019 and 2020, respectively)</t>
        </is>
      </c>
      <c r="B24" s="5" t="n">
        <v>5330396</v>
      </c>
      <c r="C24" s="5" t="n">
        <v>34780834</v>
      </c>
      <c r="D24" s="5" t="n">
        <v>63648476</v>
      </c>
    </row>
    <row r="25">
      <c r="A25" s="4" t="inlineStr">
        <is>
          <t>Other tax payable (including RMB34,725,447 and RMB37,103,700 from the consolidated VIEs, without recourse to the Company as of December 31, 2019 and 2020, respectively)</t>
        </is>
      </c>
      <c r="B25" s="5" t="n">
        <v>11199578</v>
      </c>
      <c r="C25" s="5" t="n">
        <v>73077245</v>
      </c>
      <c r="D25" s="5" t="n">
        <v>58085777</v>
      </c>
    </row>
    <row r="26">
      <c r="A26" s="4" t="inlineStr">
        <is>
          <t>Income tax payable (including RMB227,047,349 and RMB76,235,899 from the consolidated VIEs, without recourse to the Company as of December 31, 2019 and 2020, respectively)</t>
        </is>
      </c>
      <c r="B26" s="5" t="n">
        <v>11634774</v>
      </c>
      <c r="C26" s="5" t="n">
        <v>75916903</v>
      </c>
      <c r="D26" s="5" t="n">
        <v>340995447</v>
      </c>
    </row>
    <row r="27">
      <c r="A27" s="4" t="inlineStr">
        <is>
          <t>Deposit payable to channel cooperators</t>
        </is>
      </c>
      <c r="B27" s="5" t="n">
        <v>3290764</v>
      </c>
      <c r="C27" s="5" t="n">
        <v>21472235</v>
      </c>
      <c r="D27" s="5" t="n">
        <v>108923460</v>
      </c>
    </row>
    <row r="28">
      <c r="A28" s="4" t="inlineStr">
        <is>
          <t>Accrued expenses and other current liabilities (including RMB103,479,695 and RMB230,564,165 from the consolidated VIEs, without recourse to the Company as of December 31, 2019 and 2020, respectively)</t>
        </is>
      </c>
      <c r="B28" s="5" t="n">
        <v>49616618</v>
      </c>
      <c r="C28" s="5" t="n">
        <v>323748430</v>
      </c>
      <c r="D28" s="5" t="n">
        <v>274439480</v>
      </c>
    </row>
    <row r="29">
      <c r="A29" s="4" t="inlineStr">
        <is>
          <t>Other non-current liabilities (including RMB26,683,382 and RMB1,739,541 from the consolidated VIEs, without recourse to the Company as of December 31, 2019 and 2020, respectively)</t>
        </is>
      </c>
      <c r="B29" s="5" t="n">
        <v>4232175</v>
      </c>
      <c r="C29" s="5" t="n">
        <v>27614943</v>
      </c>
      <c r="D29" s="5" t="n">
        <v>42299924</v>
      </c>
    </row>
    <row r="30">
      <c r="A30" s="4" t="inlineStr">
        <is>
          <t>Deferred tax liabilities (including RMB688,209 and nil from the consolidated VIEs, without recourse to the Company as of December 31, 2019 and 2020, respectively)</t>
        </is>
      </c>
      <c r="D30" s="5" t="n">
        <v>1309468</v>
      </c>
    </row>
    <row r="31">
      <c r="A31" s="4" t="inlineStr">
        <is>
          <t>TOTAL LIABILITIES</t>
        </is>
      </c>
      <c r="B31" s="5" t="n">
        <v>677695948</v>
      </c>
      <c r="C31" s="5" t="n">
        <v>4421966056</v>
      </c>
      <c r="D31" s="5" t="n">
        <v>3913526810</v>
      </c>
    </row>
    <row r="32">
      <c r="A32" s="4" t="inlineStr">
        <is>
          <t>Commitments and Contingencies (Note 16)</t>
        </is>
      </c>
      <c r="B32" s="4" t="inlineStr">
        <is>
          <t xml:space="preserve"> </t>
        </is>
      </c>
      <c r="C32" s="4" t="inlineStr">
        <is>
          <t xml:space="preserve"> </t>
        </is>
      </c>
      <c r="D32" s="4" t="inlineStr">
        <is>
          <t xml:space="preserve"> </t>
        </is>
      </c>
    </row>
    <row r="33">
      <c r="A33" s="3" t="inlineStr">
        <is>
          <t>Equity:</t>
        </is>
      </c>
    </row>
    <row r="34">
      <c r="A34" s="4" t="inlineStr">
        <is>
          <t>Common shares (US$0.0001 par value; 1,000,000,000 and 1,000,000,000 shares authorized, 320,667,943 and 323,117,943 shares issued and outstanding as of December 31, 2019 and 2020, respectively)</t>
        </is>
      </c>
      <c r="B34" s="5" t="n">
        <v>31091</v>
      </c>
      <c r="C34" s="5" t="n">
        <v>202870</v>
      </c>
      <c r="D34" s="5" t="n">
        <v>201240</v>
      </c>
    </row>
    <row r="35">
      <c r="A35" s="4" t="inlineStr">
        <is>
          <t>Additional paid-in capital</t>
        </is>
      </c>
      <c r="B35" s="5" t="n">
        <v>470198503</v>
      </c>
      <c r="C35" s="5" t="n">
        <v>3068045239</v>
      </c>
      <c r="D35" s="5" t="n">
        <v>2987363137</v>
      </c>
    </row>
    <row r="36">
      <c r="A36" s="4" t="inlineStr">
        <is>
          <t>Retained earnings (accumulated deficit)</t>
        </is>
      </c>
      <c r="B36" s="5" t="n">
        <v>-2230060</v>
      </c>
      <c r="C36" s="5" t="n">
        <v>-14551146</v>
      </c>
      <c r="D36" s="5" t="n">
        <v>1311194007</v>
      </c>
    </row>
    <row r="37">
      <c r="A37" s="4" t="inlineStr">
        <is>
          <t>Other comprehensive income</t>
        </is>
      </c>
      <c r="B37" s="5" t="n">
        <v>3227444</v>
      </c>
      <c r="C37" s="5" t="n">
        <v>21059073</v>
      </c>
      <c r="D37" s="5" t="n">
        <v>67100802</v>
      </c>
    </row>
    <row r="38">
      <c r="A38" s="4" t="inlineStr">
        <is>
          <t>Total X Financial shareholders' equity</t>
        </is>
      </c>
      <c r="B38" s="5" t="n">
        <v>471226978</v>
      </c>
      <c r="C38" s="5" t="n">
        <v>3074756036</v>
      </c>
      <c r="D38" s="5" t="n">
        <v>4365859186</v>
      </c>
    </row>
    <row r="39">
      <c r="A39" s="4" t="inlineStr">
        <is>
          <t>Non-controlling interests</t>
        </is>
      </c>
      <c r="B39" s="5" t="n">
        <v>197336</v>
      </c>
      <c r="C39" s="5" t="n">
        <v>1287616</v>
      </c>
      <c r="D39" s="5" t="n">
        <v>1246482</v>
      </c>
    </row>
    <row r="40">
      <c r="A40" s="4" t="inlineStr">
        <is>
          <t>TOTAL EQUITY</t>
        </is>
      </c>
      <c r="B40" s="5" t="n">
        <v>471424314</v>
      </c>
      <c r="C40" s="5" t="n">
        <v>3076043652</v>
      </c>
      <c r="D40" s="5" t="n">
        <v>4367105668</v>
      </c>
    </row>
    <row r="41">
      <c r="A41" s="4" t="inlineStr">
        <is>
          <t>TOTAL LIABILITIES AND EQUITY</t>
        </is>
      </c>
      <c r="B41" s="5" t="n">
        <v>1149120262</v>
      </c>
      <c r="C41" s="5" t="n">
        <v>7498009708</v>
      </c>
      <c r="D41" s="5" t="n">
        <v>8280632478</v>
      </c>
    </row>
    <row r="42">
      <c r="A42" s="4" t="inlineStr">
        <is>
          <t>Xiaoying Housing Loan</t>
        </is>
      </c>
    </row>
    <row r="43">
      <c r="A43" s="3" t="inlineStr">
        <is>
          <t>ASSETS</t>
        </is>
      </c>
    </row>
    <row r="44">
      <c r="A44" s="4" t="inlineStr">
        <is>
          <t>Accounts receivable and contract assets, net of allowance of RMB192,909,907 and RMB38,681,680 as of December 31, 2019 and 2020, respectively</t>
        </is>
      </c>
      <c r="D44" s="5" t="n">
        <v>934741</v>
      </c>
    </row>
    <row r="45">
      <c r="A45" s="4" t="inlineStr">
        <is>
          <t>Loans receivable from Xiaoying</t>
        </is>
      </c>
      <c r="B45" s="5" t="n">
        <v>7278228</v>
      </c>
      <c r="C45" s="5" t="n">
        <v>47490437</v>
      </c>
      <c r="D45" s="5" t="n">
        <v>89535665</v>
      </c>
    </row>
    <row r="46">
      <c r="A46" s="3" t="inlineStr">
        <is>
          <t>LIABILITIES</t>
        </is>
      </c>
    </row>
    <row r="47">
      <c r="A47" s="4" t="inlineStr">
        <is>
          <t>Guarantee liabilities (including RMB11,140,899 and nil from the consolidated VIEs, without recourse to the Company as of December 31, 2019 and 2020, respectively)</t>
        </is>
      </c>
      <c r="D47" s="5" t="n">
        <v>129996</v>
      </c>
    </row>
    <row r="48">
      <c r="A48" s="4" t="inlineStr">
        <is>
          <t>Xiaoying Credit Loans And Revolving Loans</t>
        </is>
      </c>
    </row>
    <row r="49">
      <c r="A49" s="3" t="inlineStr">
        <is>
          <t>ASSETS</t>
        </is>
      </c>
    </row>
    <row r="50">
      <c r="A50" s="4" t="inlineStr">
        <is>
          <t>Loans receivable from Xiaoying</t>
        </is>
      </c>
      <c r="B50" s="6" t="n">
        <v>189429343</v>
      </c>
      <c r="C50" s="7" t="n">
        <v>1236026461</v>
      </c>
      <c r="D50" s="7" t="n">
        <v>289553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nd net income (loss) attributable to common stockholders</t>
        </is>
      </c>
      <c r="B1" s="2" t="inlineStr">
        <is>
          <t>12 Months Ended</t>
        </is>
      </c>
    </row>
    <row r="2">
      <c r="B2" s="2" t="inlineStr">
        <is>
          <t>Dec. 31, 2020</t>
        </is>
      </c>
    </row>
    <row r="3">
      <c r="A3" s="3" t="inlineStr">
        <is>
          <t>Net income (loss) per share and net income (loss) attributable to common stockholders</t>
        </is>
      </c>
    </row>
    <row r="4">
      <c r="A4" s="4" t="inlineStr">
        <is>
          <t>Net income (loss) per share and net income (loss) attributable to common stockholders</t>
        </is>
      </c>
      <c r="B4" s="4" t="inlineStr">
        <is>
          <t>13. Net income (loss) per share and net income (loss) attributable to common stockholders
The following table details the computation of the basic and diluted net income (loss) per share:
Year ended
Year ended
December 31,
December 31,
Year ended December 31,
2018
2019
2020
2020
RMB
RMB
RMB
US$
Net income (loss) attributable to X Financial
883,111,893
774,276,129
(1,308,502,575)
(200,536,792)
Shares (denominator):
Weighted average number of ordinary shares used in computing basic EPS
286,588,402
313,757,887
321,236,089
321,236,089
Basic net income (loss) per share
3.08
2.47
(4.07)
(0.62)
Diluted effects of stock options and RSUs
17,395,882
5,989,505
—
—
Weighted average number of ordinary shares used in computing diluted EPS
303,984,284
319,747,392
321,236,089
321,236,089
Diluted net income (loss) per share
2.91
2.42
(4.07)
(0.62)
Diluted income (loss) per share do not include the following instruments as their inclusion would have been anti‑dilutive:
Year ended
Year ended
Year ended
December 31,
December 31,
December 31,
2018
2019
2020
Stock options
56,926,054
52,405,826
52,198,603
Restricted stocks units
—
3,689,400
6,285,2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4. Share-based compensation
Share options
On January 25, 2015, the Board of Directors of X Financial approved the Share Incentive Plan for the purpose of providing incentives and rewards to employees and executives who contribute to the success of the Company’s operations, and granted 13,843,645 of stock options. On June 29, 2015, May 3, 2016, October 11, 2017, April 30, 2018, October 31, 2018 and April 30, 2019, the Board of Directors of X Financial granted 630,000, 7,425,000, 16,616,000, 841,054, 475,000 and 155,000 stock options respectively to certain employees, directors and officers. The stock options shall expire 10 years from the date of grant and vest over a period from three to four years.
On May 9, 2018, the Board of Directors of X Financial granted 40,000,000 share options to certain senior management. The exercise price was the offering price per share of the Group's IPO which was US$4.75, and were eligible to vest, in whole or in part, when both the market capitalization milestone as well as the targeted adjusted net earnings were achieved subsequent to the IPO. The Company determined the service inception date to be May 9, 2018 and the grant date to be the date of the IPO. The offering price of the IPO was used to determine the fair value of ordinary shares at grant date to estimate the total share-based compensation expense of RMB16,210,135 (US$2,357,666) which was recognized over a 5 year period from service inception date on a straight line basis. The share-based compensation expense recognized upon the IPO was RMB9,163,461 (US$1,332,770).
The Company used the Binomial model to estimate the fair value of the options granted on the respective grant dates with assistance from independent valuation firms. The fair value per option was estimated at the date of grant using the assumptions. The weighted-average grant date fair value of the options for the years ended December 31, 2019 and 2020 were RMB10.33 and RMB9.99 per share respectively.
January 25,
June 29,
May 3,
October 11,
April 30,
May 9,
October 31,
April
2015
2015
2016
2017
2018
2018
2018
30, 2019
RMB
RMB
RMB
RMB
RMB
RMB
RMB
RMB
Fair value of underlying ordinary shares
4.91
9.66
16.98
30.29
41.33
38.14
26.74
16.65
Exercise Price
0.27
0.27
0.27 - 10.71
0.27 - 27.02
25.42
30.27
27.93
31.96
Expected Volatility per annum (“p.a.”)
43.00
%
38.00
%
42.00
%
38.60
%
45.47
%
39.3
%
43.90
%
30.15
%
Risk-Free Rate (p.a.)
1.81
%
2.33
%
1.81
%
2.35
%
2.96
%
2.94
%
3.15
%
2.97
%
Exercise Multiple
2.5
2.5
2.5
2.5
2.5
5.58-38.33
2.5
NIL
Dividend Yield (p.a.)
NIL
NIL
NIL
NIL
NIL
NIL
NIL
NIL
Time to Maturity (Years)
10
10
10
10
10
5
10
10
The risk‑free rate of interest is based on the yield curve of government bonds in the PRC as of valuation date. The expected volatility is estimated based on annualized standard deviation of daily stock price return of comparable companies for the period before valuation date and with similar span as the expected expiration term. Prior to the IPO, the fair value of the ordinary shares was through a retrospective valuation as at each grant date, which used management’s best estimate for projected cash flows as of the valuation date with the assistance of an independent third‑party appraiser. Subsequent to the IPO, the fair value of ordinary shares was determined by observable market price.
A summary of option activity during the year ended December 31, 2020 is presented below:
Intrinsic
value of
Number of
Exercise Price
Remaining
options
Options
RMB
Contractual
RMB
Outstanding, as of January 1, 2020
60,161,227
0.27-31.96
5.07-9.33
74,834,115
Granted
—
—
—
—
Exercised
2,009,564
0.27
—
—
Forfeited/Cancelled
5,953,060
0.27-31.96
—
—
Outstanding, as of December 31, 2020
52,198,603
0.27-31.96
4.07-8.33
19,538,815
Vested and expected to vest as of December 31, 2020
52,198,603
0.27-31.96
4.07-8.33
19,538,815
Exercisable as of December 31, 2020
8,301,673
0.27-31.96
4.07-8.33
13,364,215
The Group recognized the compensation cost for the stock options on a straight line basis.
For the years ended December 31, 2018, 2019 and 2020 the Group recorded compensation expenses of RMB171,836,485, RMB150,943,580 and RMB70,588,710(US$10,818,193) respectively for the stock options granted to the Group’s employees. The Group allocated share‑based compensation expense for share option as follows:
Year ended
Year ended
December 31,
December 31,
Year ended December 31,
2018
2019
2020
2020
RMB
RMB
RMB
US$
Origination and servicing
103,124,758
88,671,136
35,885,086
5,499,630
General and administrative
66,264,371
60,445,030
32,794,113
5,025,918
Sales and marketing
2,447,356
1,827,414
1,909,511
292,645
As of December 31, 2018, 2019 and 2020, there were RMB425,970,675, RMB232,061,272 and RMB85,785,176 (US$13,147,153) respectively of total unrecognized compensation expense related to unvested stock options granted. As of December 31, 2020 that cost is expected to be recognized over a weighted‑average period of 1.87 years.
There were no income tax benefits recognized for the year ended December 31, 2018, 2019 and 2020 for share options.
Restricted stocks unit
On April 15, 2019, the Board of Directors of X Financial granted 150,000 of restricted stock units to certain directors. The restricted stock units shall vest over a period from two to three years. The restricted stock unites have no expiration period. On November 20, 2019, the Board of Directors of X Financial granted 1,789,400 of restricted stock units to certain employees. On January 21, April 30, October 31, 2020, the Board of Directors of X Financial granted 4,600,000, 673,300 and 550,000 of restricted stock units to certain employees, respectively. The restricted stocks shall expire 10 years from the date of grant and vest over a period from three to four years.
On August 13, 2019 and November 20, 2019, the Board of Directors decided to cancel 1,500,000 and 250,000 of unvested options of certain senior managements and concurrently granted 1,500,000 and 250,000 of restricted stock units as replacement awards to the senior managements. The incremental compensation expenses of RMB360,592 (US$51,796) was equal to the excess of the fair value of the modified award immediately after the modification over the fair value of the original award immediately before the modification.
A summary of restricted share units activity during the year ended December 31, 2020 is presented below:
Weighted-Average Grant-Date
Number of
Fair Value
Restricted Shares
RMB
Outstanding, as of January 1, 2020
3,639,402
8.21
Granted
5,823,300
5.65
Vested
631,680
8.61
Forfeited
1,295,728
6.16
Outstanding, as of December 31, 2020
7,535,294
6.49
For the year ended December 31, 2019 and 2020, the Group recorded compensation expenses of RMB6,172,515 and RMB9,551,428 (US$1,463,820) respectively for the restricted shares granted to the Group's directors and employees. The Group allocated share-based compensation expense for restricted share as follows:
Year ended December 31,
Year ended December 31,
2019
2020
2020
RMB
RMB
US$
Origination and servicing
446,808
6,173,735
946,166
General and administrative
5,717,025
3,064,908
469,718
Sales and marketing
8,682
312,785
47,936
As of December 31, 2019 and 2020, there was RMB34,246,159 and RMB33,499,672 (US$5,134,049) respectively of total unrecognized compensation expense related to unvested restricted shares granted. As of December 31, 2020 that cost is expected to be recognized over a weighted-average period of 2.62 years.
There were no income tax benefits recognized for the year ended December 31, 2018, 2019 and 2020 for restricted stocks un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0</t>
        </is>
      </c>
    </row>
    <row r="3">
      <c r="A3" s="3" t="inlineStr">
        <is>
          <t>Statutory reserves and restricted net assets</t>
        </is>
      </c>
    </row>
    <row r="4">
      <c r="A4" s="4" t="inlineStr">
        <is>
          <t>Statutory reserves and restricted net assets</t>
        </is>
      </c>
      <c r="B4" s="4" t="inlineStr">
        <is>
          <t>15. Statutory reserves and restricted net assets
The Company’s ability to pay dividends is primarily dependent on the Company receiving distributions of funds from its subsidiaries. Relevant PRC statutory laws and regulations permit payments of dividends by the VIEs and subsidiaries of the V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mounts restricted that include paid‑in capital, additional paid-in capital and statutory reserve funds, as determined pursuant to PRC GAAP, are RMB2,621,559,394 and RMB3,565,880,640(US$546,495,117) as of December 31, 2019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6. Commitments and contingencies
Operating lease as lessee
As disclosed in note 2, the Group has adopted ASC Topic 842 on 1 January, 2019. These lease payments have been recognized as “Other non-current assets” and the current and non-current portions of lease liabilities have been recorded as “Accrued expenses and other current liabilities” and “Other non-current liabilities” in the balance sheet as at December 31, 2019 and 2020, except for short-term leases.
Contingencies
On November 26, 2019, a putative class action complaint captioned Shivakumar Ningappa v. X Financial, et al., No. 657033/2019, was filed in the Supreme Court of the State of New York, New York County against the Group, certain of officers and directors, and the underwriters of initial public offering, asserting violations of the Securities Act of 1933 based on the Group’s September 2018 initial public offering. Two additional lawsuits were subsequently filed in the same court, containing substantially identical allegations. On February 5, 2020, all three lawsuits were consolidated under the caption “In re X Financial Securities Litigation,” No. 657033/2019, and a consolidated amended complaint (the “CAC”) was filed on February 14, 2020. On May 11, 2020, the Group filed a motion to dismiss the CAC in its entirety. A new judge will be assigned to the Action.
On December 9, 2019 a putative class action complaint captioned Xiangdong Chen v. X Financial, et al., No. 19-cv-06908-KAM-SJB, was filed in the Eastern District of New York against the Group and certain officers and directors, asserting violations of the Securities Act of 1933 based on the Group’s September 2018 initial public offering. The lead plaintiff filed an amended complaint (the “AC”) on July 13, 2020. The Group filed a motion to dismiss the AC on December 7, 2020. The court has referred the motion to the magistrate judge for a report and recommendation.
The Group is subject to periodic legal or administrative proceedings in the ordinary course of business. The Group does not have any pending legal or administrative proceeding to which the Group is a party that will have a material effect on its business or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7. Subsequent events
In March 2021, the Group committed to invest in US$10 million and US$3 million in two VC funds managed by Dragonfly Ventures II, L.P. and IOSG FUND II, L.P., respectively. As of the date of this annual report, the Group had made the capital contribution of US$7 million and US$3 million to those two VC fund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DENSED FINANCIAL INFORMATION OF PARENT COMPANY</t>
        </is>
      </c>
      <c r="B1" s="2" t="inlineStr">
        <is>
          <t>12 Months Ended</t>
        </is>
      </c>
    </row>
    <row r="2">
      <c r="B2" s="2" t="inlineStr">
        <is>
          <t>Dec. 31, 2020</t>
        </is>
      </c>
    </row>
    <row r="3">
      <c r="A3" s="3" t="inlineStr">
        <is>
          <t>CONDENSED FINANCIAL INFORMATION OF PARENT COMPANY</t>
        </is>
      </c>
    </row>
    <row r="4">
      <c r="A4" s="4" t="inlineStr">
        <is>
          <t>CONDENSED FINANCIAL INFORMATION OF PARENT COMPANY</t>
        </is>
      </c>
      <c r="B4" s="4" t="inlineStr">
        <is>
          <t>SCHEDULE I
CONDENSED FINANCIAL INFORMATION OF PARENT COMPANY
BALANCE SHEETS
(in Renminbi “RMB”, except share and per share data)
As of
December 31,
As of December 31,
2019
2020
2020
RMB
RMB
US$
Assets:
Cash and cash equivalents
14,051,790
6,041,648
925,923
Prepaid expenses and other current assets
4,762,941
1,862,127
285,383
Amount due from subsidiaries and VIEs
1,017,874,882
1,008,811,092
154,607,065
Investments in subsidiaries and VIEs
3,378,505,504
2,067,921,292
316,922,803
Total assets
4,415,195,117
3,084,636,159
472,741,174
Liabilities:
Accrued expenses and other current liabilities
49,335,931
9,880,123
1,514,196
Total liabilities
49,335,931
9,880,123
1,514,196
Equity:
Common shares
201,240
202,870
31,091
Additional paid-in capital
2,987,363,137
3,068,045,239
470,198,503
Retained earnings (Accumulated deficits)
1,311,194,007
(14,551,146)
(2,230,060)
Accumulated other comprehensive income
67,100,802
21,059,073
3,227,444
Total equity
4,365,859,186
3,074,756,036
471,226,978
Total liabilities and equity
4,415,195,117
3,084,636,159
472,741,174
CONDENSED FINANCIAL INFORMATION OF PARENT COMPANY
STATEMENTS OF COMPREHENSIVE INCOME (LOSS)
(in Renminbi “RMB”, except share and per share data)
Year ended
Year ended
December 31,
December 31,
Year ended December 31,
2018
2019
2020
2020
RMB
RMB
RMB
US$
General and administrative
(79,265,535)
(14,451,949)
(18,494,095)
(2,834,345)
Interest income
122,320
77,030
4,416
677
Equity in profit (loss) of subsidiaries and VIEs
961,430,600
785,350,473
(1,293,341,634)
(198,213,275)
Other income (loss), net
824,508
3,300,575
3,328,738
510,151
Net income (loss)
883,111,893
774,276,129
(1,308,502,575)
(200,536,792)
Other comprehensive income (loss)
19,045,117
14,606,045
(46,041,729)
(7,056,204)
Comprehensive income (loss)
902,157,010
788,882,174
(1,354,544,304)
(207,592,996)
CONDENSED FINANCIAL INFORMATION OF PARENT COMPANY
STATEMENT OF CASH FLOWS
(in Renminbi “RMB”, except share and per share data)
Year ended
Year ended
December 31,
December 31,
Year ended December 31,
2018
2019
2020
2020
RMB
RMB
RMB
US$
Net cash provided by (used in) operating activities
36,187,975
(10,004,797)
(14,708,389)
(2,254,159)
Loan to subsidiaries and VIE
(519,786,600)
(199,179,173)
6,818,106
1,044,920
Net cash provided by (used in) investing activities
(519,786,600)
(199,179,173)
6,818,106
1,044,920
Contribution from shareholders
681,989,413
6,035,665
543,594
83,309
Dividend paid
—
(103,196,981)
—
—
Net cash provided by (used in) financing activities
681,989,413
(97,161,316)
543,594
83,309
Effect of foreign exchange rate changes
(6,283,113)
10,892,988
(663,453)
(101,679)
Net increase (decrease) in cash and cash equivalents
192,107,675
(295,452,298)
(8,010,142)
(1,227,609)
Cash and cash equivalents, beginning of year
117,396,413
309,504,088
14,051,790
2,153,532
Cash and cash equivalents, end of year
309,504,088
14,051,790
6,041,648
925,923
SCHEDULE I—NOTES TO CONDENSED FINANCIAL INFORMATION OF PARENT COMPANY
1. Schedule I has been provided pursuant to the requirements of Rule 12‑04(a) and 5‑04(c) of Regulation S‑X, which require condensed financial information as to the financial position, changes in financial position and results of operations of a parent company as of the same date and for the same period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and VIEs. For the parent company, the Company records its investments in subsidiaries and VIEs under the equity method of accounting as prescribed in ASC 323, Investments—Equity Method and Joint Ventures. Such investments are presented on the Condensed Balance Sheet as “Investments in subsidiaries and VIEs” and the subsidiaries and VIEs’ profit or loss as “Equity in profit (loss) of subsidiaries and VIEs” on the Condensed Statements of Comprehensive Income (loss).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regardless of the carrying value of the investment even though the parent company is not obligated to provide continuing support or fund losses.
3. For the years ended December 31, 2018, 2019 and 2020, except as disclosed in Note 16, there were no material contingencies, significant provisions of long‑term obligations, guarantees of the Company.
Translations of balances in the additional financial information of Parent Company—Financial Statements Schedule I from RMB into US$ as of and for the year ended December 31, 2020 are solely for the convenience of the readers and were calculated at the rate of US$1.00= RMB6.5250, as set forth in H.10 statistical release of the Federal Reserve Board on December 31, 2020. The translation is not intended to imply that the RMB amounts could have been, or could be, converted, realized or settled into United States dollars at that rate on December 31, 2020, or at any other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Consolidation</t>
        </is>
      </c>
      <c r="B4" s="4" t="inlineStr">
        <is>
          <t>(a)
The accompanying consolidated financial statements have been prepared in conformity with accounting principles generally accepted in the United States of America (“U.S. GAAP”).</t>
        </is>
      </c>
    </row>
    <row r="5">
      <c r="A5" s="4" t="inlineStr">
        <is>
          <t>Principles of Consolidation</t>
        </is>
      </c>
      <c r="B5" s="4" t="inlineStr">
        <is>
          <t>(b)
Variable interest entity
The consolidated financial statements include the financial statements of the Company, its wholly‑owned subsidiaries, and consolidated VIEs. All intercompany transactions and balances have been eliminated.
The Company, through its wholly-owned foreign invested subsidiary, Beijing WFOE in the PRC, entered into a series of contractual arrangements (“VIE agreements”) with Shenzhen Xiaoying, Beijing Ying Zhong Tong, and Shenzhen Tangren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As PRC laws and regulations prohibit and restrict foreign ownership of internet value‑added businesses, the Company operates its business, primarily through the VIEs and the subsidiaries of the VIEs.
Despite the lack of technical majority ownership, there exists a parent‑subsidiary relationship between Beijing WFOE and the VIEs through the aforementioned agreements with the nominee shareholders of the VIEs. The following is a summary of the VIE agreements:
(1)
Shareholders’ Voting Rights Proxy Agreement:
Pursuant to the voting rights proxy agreements signed between the VIEs’ nominee shareholders and Beijing WFOE, each nominee shareholder irrevocably appointed Beijing WFOE as its attorney‑in‑fact to exercise on each shareholder’s behalf and all rights that each shareholder has in respect of its equity interest in the VIEs (including but not limited to executing the exclusive right to the voting rights and the right to appoint directors and executive officers of the VIEs). The nominee shareholders cannot revoke the authorization and entrustment as long as the nominee shareholders remain a shareholder of the VIEs. For the arrangements among Beijing WFOE, each of the VIEs other than Shenzhen Beier, and their shareholders, the power of attorney will remain in force for ten years. Unless a thirty‑day notice is given by Beijing WFOE, this agreement shall be automatically renewed for another one year upon its expiration.The arrangement among Beijing WFOE, Shenzhen Beier and its shareholder does not specify its effective term.
(2)
Spouse Consent Agreement
Under the spouse consent agreement, each signing spouse acknowledges that the shares of the VIEs held by the relevant shareholder of the VIEs are the personal assets of such shareholder and not jointly owned by the couple. Each signing spouse also unconditionally and irrevocably gives up his or her rights to such shares and any associated economic rights or interests to which he or she may be entitled pursuant to applicable laws and undertakes not to make any assertion of rights to such shares and the underlying assets. Each signing spouse agrees that he or she will not carry out in any circumstances any conduct that are contradictory to the contractual arrangements and this consent agreement.
(3)
Executive Call Option Agreement:
Pursuant to the exclusive call option agreement entered into between the VIEs’ nominee shareholders and Beijing WFOE, the nominee shareholders irrevocably granted Beijing WFOE a call option to request the nominee shareholders to transfer or sell any part or all of its equity interests in the VIEs, to Beijing WFOE, or their designees. The purchase price of the equity interests in the VIEs shall be equal to the minimum price required by PRC law. Without Beijing WFOE’s prior written consent, the VIEs and its nominee shareholders shall not amend its articles of association, increase or decrease the registered capital, sell or otherwise dispose of its assets or beneficial interest, issue any additional equity or right to receive equity, provide any loans, distribute dividends in any form, etc. For the agreements among Beijing WFOE, each of the VIEs other than Shenzhen Beier, and their shareholders, these arrangements will remain effective for ten years. Unless notified by Beijing WFOE, the parties to these agreements shall extend the term of these agreements for another ten years. The agreement among Beijing WFOE, Shenzhen Beier and its shareholder does not specify its effective term.
(4)
Exclusive Business Cooperation Agreement:
Pursuant to the exclusive business cooperation agreement entered into by Beijing WFOE and the VIEs, Beijing WFOE provides exclusive technical support and consulting services in return for fees based on 100% of the VIE’s total consolidated profit, which is adjustable at the sole discretion of Beijing WFOE. Without Beijing WFOE’s consent, the VIEs cannot procure services from any third party or enter into similar service arrangements with any other third party, except for those from Beijing WFOE. For the agreements between Beijing WFOE and each of the VIEs other than Shenzhen Beier, unless Beijing WFOE terminates these agreements in advance, these agreements will remain effective for ten years. Unless agreed by both parties in writing, this agreement shall be automatically renewed for another ten years upon its expiration. The agreement between Beijing WFOE and Shenzhen Beier will remain effective permanently, unless early terminated by Beijing WFOE in writing pursuant to this agreement or otherwise required by PRC laws.
(5)
Equity Pledge Agreement
Each nominee shareholder of the VIEs has also entered into an equity pledge agreement with Beijing WFOE, pursuant to which each shareholder pledged his/her interest in Beijing WFOE to guarantee the performance of obligations of Beijing WFOE and its shareholders under the exclusive business cooperation agreement, exclusive call option agreement, and shareholders’ voting rights proxy agreement. If the VIEs or any of the nominee shareholder breaches its contractual obligations, Beijing WFOE will be entitled to certain rights and interests regarding the pledged equity interests including the right to dispose the pledged equity interests. None of the nominee shareholders shall, without the prior written consent of Beijing WFOE, assign or transfer to any third party, create or cause any security interest and any liability in whatsoever form to be created on, all or any part of the equity interests it holds in the VIEs. This agreement is not terminated until all of the agreements under the shareholders’ voting rights proxy agreement, exclusive call option agreement and the exclusive business cooperation agreement are fully performed.
The irrevocable power of attorney has conveyed all shareholder rights held by the VIEs’ shareholders to Beijing WFOE or any person designated by Beijing WFOE, including the right to appoint executive directors of the VIEs to conduct day to day management of the VIEs’ businesses, and to approve significant transactions of the VIEs. In addition, the exclusive call option agreement provides Beijing WFOE with a substantive kick‑out right of the VIEs shareholders through an exclusive option to purchase all or any part of the shareholders’ equity interest in the VIEs. In addition, through the exclusive business cooperation agreement, Beijing WFOE demonstrates its ability and intention to continue to exercise the ability to absorb substantially all of the profits and all of the expected losses of the VIEs. The equity pledge agreements further secure the obligations of the shareholders of the VIEs under the above agreements.
Based on these contractual arrangements, the Company consolidates the VIEs in accordance with SEC Regulation S‑X Rule 3A‑02 and Accounting Standards Codification (“ASC”) topic 810 (“ASC 810”), Consolidation.
The Company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Group’s and operating licenses;
·
levy fines on the Group;
·
confiscate any of our income that they deem to be obtained through illegal operations;
·
shut down the Group’s services;
·
discontinue or restrict the Group’s operations in China;
·
impose conditions or requirements with which the Group may not be able to comply;
·
require the Group to change corporate structure and contractual arrangements;
·
restrict or prohibit the use of the proceeds from overseas offerings to finance the Group’s PRC consolidated VIEs’ business and operations; and
·
take other regulatory or enforcement actions that could be harmful to the Group’s business.
Consolidated Trusts
As part of the Group’s efforts to develop new product offerings for investors and institutional funding partners, the Group established a business relationship with certain trusts which were administered by third-party trust companies. The trusts were set up to invest solely in the loans facilitated by the Group on its platform to provide returns to the beneficiaries of the trusts through interest payments made by the borrowers. Both direct model and intermediary model are adopted for these trusts. Under direct model, loans are originated from trusts to borrowers while under intermediary model, the Group typically provides credit to the borrowers through an intermediary first and then transfers the loans to the trusts, which issue beneficial interests to the investors and institutional funding partners. The Group determines to consolidate these trusts as the Group is the primary beneficiary, due to the following reasons: 1. the Group has the power to direct the operating activities of the trusts; 2. the Group absorbs or enjoys the potential residual losses or returns of these trusts. Under intermediary model, the transfer of loans to the Consolidated Trusts are not eligible for sale accounting because the trust is consolidated and the loan transfer is considered an intercompany transaction. The Group further elected to apply fair value option to the loans (at the date of origination) and liabilities to investors and institutional funding partners to emphasize the relevancy of the accounting information of its consolidated financial statements. That is, the loans are continued to be recorded on the Group’s consolidated balance sheets as loans held for investment under “Loans at fair value” and the proceeds received from the investors and institutional funding partners are recorded as trust liabilities under “Payable to investors at fair value”.
During 2019 and 2020, one of the subsidiaries of the Group funded RMB93,000,000 and RMB64,375,517 to loan products facilitated on the Group’s platform through third-party trust companies. The trusts are consolidated by the Group and the underlying loans are recorded on the Group’s consolidated balance sheets as loans held for investment under “Loans at fair value”.
The following financial statement amounts and balances of the Consolidated Trusts are included in the accompanying consolidated financial statements after elimination of intercompany transactions and balances:
As of
December 31,
As of December 31,
2019
2020
2020
RMB
RMB
US$
Assets:
Restricted cash
449,978,760
476,854,616
73,081,167
Loans at fair value
2,782,332,885
1,585,731,888
243,024,044
Prepaid expenses and other current assets
37,073,985
11,359,212
1,740,875
Total assets
3,269,385,630
2,073,945,716
317,846,086
Liabilities:
Payable to investors at fair value
3,006,349,475
1,914,183,650
293,361,480
Other tax payable
2,636,517
3,357,513
514,561
Accrued expenses and other current liabilities
52,677,466
74,596,014
11,432,340
Total liabilities
3,061,663,458
1,992,137,177
305,308,381
Year ended
Year ended
December 31,
December 31,
Year ended December 31,
2018
2019
2020
2020
RMB
RMB
RMB
US$
Net revenue
61,475,364
340,613,941
331,300,043
50,773,953
Net income (loss)
41,986,452
227,051,351
(19,795,471)
(3,033,789)
Year ended
Year ended
December 31,
December 31,
Year ended December 31,
2018
2019
2020
2020
RMB
RMB
RMB
US$
Net cash provided by (used in) operating activities
12,547,230
123,521,027
(20,179,042)
(3,092,574)
Net cash provided by (used in) investing activities
676,499,516
(2,684,753,233)
1,139,220,723
174,593,214
Net cash provided by (used in) financing activities
(696,800,000)
3,006,349,475
(1,092,165,825)
(167,381,735)
The following financial statement amounts and balances of the VIEs and Consolidated Trusts were included in the accompanying consolidated financial statements after elimination of intercompany transactions and balances:
As of
December 31,
As of December 31,
2019
2020
2020
RMB
RMB
US$
Assets:
Cash and cash equivalents
336,512,754
170,390,218
26,113,443
Restricted cash
449,978,760
484,877,600
74,310,743
Accounts receivable and contract assets, net
466,630,408
—
—
Short-term investment
—
6,000,000
919,540
Loan receivable from Xiaoying Housing Loans, net
89,535,665
47,490,437
7,278,228
Loans at fair value
2,782,332,885
1,585,731,888
243,024,044
Deposits to institutional cooperators, net
—
565,372
86,647
Prepaid expenses and other current assets
429,093,130
66,235,998
10,151,111
Financial guarantee derivative
719,962,262
297,928,066
45,659,474
Deferred tax assets, net
420,822,781
287,606,896
44,077,685
Long-term investments
277,126,560
292,115,200
44,768,613
Property and equipment, net
14,396,986
6,220,398
953,318
Intangible assets, net
6,091,145
30,431,482
4,663,829
Other non-current assets
44,169,105
6,914,006
1,059,618
Total assets
6,036,652,441
3,282,507,561
503,066,293
Liabilities:
Payable to investors at fair value
3,006,349,475
1,914,183,650
293,361,480
Guarantee liabilities
11,140,899
—
—
Financial guarantee derivative
—
130,442,090
19,991,125
Short-term bank borrowings
—
18,700,000
2,865,900
Accrued payroll and welfare
22,677,991
10,017,308
1,535,220
Other tax payable
34,725,447
37,103,700
5,686,391
Income tax payable
227,047,349
48,349,593
7,409,899
Accrued expenses and other current liabilities
103,479,695
230,564,165
35,335,504
Other non-current liabilities
26,683,382
1,739,541
266,595
Deferred tax liabilities
688,209
—
—
Total liabilities
3,432,792,447
2,391,100,047
366,452,114
Year ended
Year ended
December 31,
December 31,
Year ended December 31,
2018
2019
2020
2020
RMB
RMB
RMB
US$
Net revenue
2,168,665,965
2,650,594,409
754,755,127
115,671,284
Net income (loss)
408,242,461
(14,609,225)
(180,518,614)
(27,665,688)
Year ended
Year ended
December 31,
December 31,
Year ended December 31,
2018
2019
2020
2020
RMB
RMB
RMB
US$
Net cash provided by (used in) operating activities
(243,451,042)
442,501,953
(190,951,068)
(29,264,531)
Net cash provided by (used in) investing activities
451,499,516
(2,706,673,269)
1,133,193,197
173,669,455
Net cash provided by (used in) financing activities
(498,800,000)
2,808,349,475
(1,073,465,825)
(164,515,835)
The VIEs and Consolidated Trusts contributed 61%, 86%, and 34% of the Group’s consolidated revenue for the years ended December 31, 2018, 2019 and 2020 respectively. As of December 31, 2019 and 2020, the VIEs and Consolidated Trusts accounted for an aggregate of 73% and 44% of the consolidated total assets, and 88% and 54% of the consolidated total liabilities.
There are no terms in any arrangements, considering both explicit arrangements and implicit variable interests that require the Company or its subsidiaries to provide financial support to the VIEs and Consolidated Trusts. However, if the VIEs were ever to need financial support, the Group may, at its option and subject to statutory limits and restrictions, provide financial support to its VIEs through loans to the shareholders of the VIEs or entrustment loans to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15 for disclosure of restricted net assets.</t>
        </is>
      </c>
    </row>
    <row r="6">
      <c r="A6" s="4" t="inlineStr">
        <is>
          <t>Use of Estimates</t>
        </is>
      </c>
      <c r="B6" s="4" t="inlineStr">
        <is>
          <t>(c)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share‑based compensation, allowance for credit losses of accounts receivables and contract assets,deposits to institutional cooperators, prepaid expenses and other current assets, loans receivables from Xiaoying Housing Loans and loans receivables from Xiaoying Credit Loans and Revolving Loans, allocation of considerations under revenue arrangements with various performance obligations, valuation allowance for deferred tax assets, unrecognized tax benefits, the indefinite reinvestment assertion, fair value of guarantee liabilities and financial guarantee derivatives, loans at fair value and payable to investors at fair value.</t>
        </is>
      </c>
    </row>
    <row r="7">
      <c r="A7" s="4" t="inlineStr">
        <is>
          <t>Revenue recognition</t>
        </is>
      </c>
      <c r="B7" s="4" t="inlineStr">
        <is>
          <t>(d)
The Group provides services as an online marketplace connecting borrowers and investors or institutional funding partners primarily through the use of two business models. The major products offered by the Group include Xiaoying Credit Loan and Xiaoying Revolving Loan. Xiaoying Credit Loan mainly consists of Xiaoying Card Loan and Xiaoying Preferred Loan products. The major product under the category Xiaoying Revolving Loan is Yaoqianhua which was previously named as Xiaoying Wallet. Revenue is the transaction price the Group expects to be entitled to in exchange for the promised services in a contract in the ordinary course of the Group’s activities and is recorded net of value-added tax (“VAT”). The services to be accounted for include loan facilitation service, post-origination service (e.g. cash processing and collection services) and guarantee service.
The first business model (“Direct Model”) involves the Group matching borrowers with investors or institutional funding partners who directly funds the credit drawdowns to the borrower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or institutional funding partners and borrowers on its platform.
The second business model (“Intermediary Model”) involves the Group initially providing credit to borrowers using its own funds through an intermediary and subsequently selling the loans including all of the creditor rights in the loans to external investors or institutional funding partners on its platform within a short period of time.
Loans facilitated by the Group typically have a term of less than 1 year. For each loan facilitated either through the Direct Model or Intermediary Model, the Group charges a service fee, which is payable by the borrower for all three services provided. No application fee is charged to borrowers or investors or institutional funding partners. According to the contractual agreement with borrowers, upon the inception of the loan, the Group has the unconditional right to the entire service fee regardless of whether subsequent post‑origination or guarantee services are provided by the Group or timing of repayment of the loan. Since September 2017, for certain Xiaoying Card Loans facilitated, the borrower can early repay the loans with a portion of the monthly service fees for the remaining period being waived. The Group historically charged a portion of service fees upfront for certain products which is deducted from the loan proceeds at loan origination, and the remaining service fees are collected on a monthly basis. The Group has stopped charging upfront fees for all products since December 2017 to comply with new regulatory requirements. At contract inception, the Group determines that the collection of service fees is probable based on historical experiences as well as the credit due diligence performed on each borrower prior to loan origination.
In order to be more competitive by providing a certain level of assurance to the investors or institutional funding partners, for certain loans facilitated by the Group’s platform, either borrowers or institutional funding partners are required to directly sign a credit insurance agreement with ZhongAn Online P&amp;C Insurance Co., Ltd (“ZhongAn”) to protect investors or institutional funding partners against the risk of borrower default. As of December 31, 2019 and 2020, 77% and 54% of loans, respectively, have signed credit insurance agreement with ZhongAn.
In 2016 and January to September 2017, substantially all of the loans facilitated by the Group’s platform are insured by ZhongAn (referred to as the “Old ZhongAn Model”). The Group did not have direct contractual obligation to the investors for defaulted principal and interest during that period. The Group entered into a strategic cooperation agreement with ZhongAn pursuant to which ZhongAn provided insurance to the investors for the loans facilitated by the Group and reimbursed the loan principal and interest to the investor upon borrower’s default. During the aforementioned period, in order to maintain stable business relationship with ZhongAn, although not contractually obligated by the agreement with ZhongAn, the Group at its sole discretion paid ZhongAn for substantially all the defaulted loan principal and interest but have not been subsequently collected. The Group also provides direct guarantee to investors on certain loan products via its consolidated entities. The Group is compensated for this reimbursement from the contractual service fees collected from the borrowers. Given that the Group is at its sole discretion responsible for the uncollected claims paid, the Group effectively took on substantially all of the losses incurred by the investors due to borrowers’ default, the Group deemed the guarantee as a guarantee service to the investors and recognizes a stand ready obligation for its guarantee exposure in accordance with ASC Topic 460, Guarantees .
From September 2017, the Group revised the arrangement with ZhongAn on substantially all of the Xiaoying Credit Loans (referred to as the “New ZhongAn Model”).
For certain Xiaoying Card Loans that were newly facilitated from September 2017, borrowers are required to enter into a guarantee agreement and an insurance agreement with the Group and ZhongAn, respectively, to pay the guarantee fee and insurance fee to the respective party at a pre-agreed rate. Upon borrower’s default, ZhongAn reimburses the full loan principal and interest to the investor or institutional funding partner first, and has the right to recourse to both the borrower and the Group, and the Group’s contractual obligation is at any time it limited to a cap (the ”Cap”) which is the lower of (1) total amount of guarantee fees contractually required to be collected from the borrowers for such loans facilitated during the current period on an aggregated basis, and (2) a certain percentage of the total principal of the loans facilitated stated in an annualized manner, as pre-agreed with ZhongAn (the “Rate”). The contractual guarantee fees in (1) is not influenced by default or early repayment of borrowers. The Group has no obligation or intention to compensate ZhongAn for any losses in excess of the contractual obligation. The Rate will be negotiated prospectively at each quarter between the two parties based on the expected default rate. The actual loss in excess of the Cap is absorbed by ZhongAn. ZhongAn ultimately bears substantially all of the credit risk. The Group’s exposure in this arrangement is limited to the default and prepayment risk in relation to the guarantee fee when the Group cannot collect the guarantee fee under the agreement with the borrower on an individual basis but is still obligated to compensate ZhongAn up to the Cap on a pool basis. The Group evaluated the guarantee arrangement pursuant to ASC Topic 815, and concluded that the arrangement meets the definition of a derivative and that it is not eligible for the guarantee scope exception. Therefore, the guarantee is recognized as a derivative liability/asset at fair value and is not accounted for pursuant to ASC Topic 460 or 450. See accounting policy for financial guarantee derivative.
For other Xiaoying Preferred Loan products newly facilitated from September 2017, the borrowers are required to enter into an insurance agreement with ZhongAn only at a rate set by ZhongAn. No separate guarantee agreement is signed by the borrower with the Group and no additional guarantee fee is charged from the borrower. Upon borrower’s default, ZhongAn reimburses the full loan principal and interest to the investor or institutional funding partner. The Group collects the defaulted amount from borrowers on behalf of ZhongAn but has no obligation and it is no longer the Group’s intention to compensate ZhongAn for the defaulted loan principal and interest not subsequently collected in the future. ZhongAn is fully liable for all the borrower’s credit risk associated with the defaulted principal and interest of the loan. Therefore, for these loans, the Group provides loan facilitation and post-origination services but no longer provides guarantee service. The Group does not record guarantee liabilities associated with these loans or corresponding account receivables from guarantee services. Under the Direct Model, the total transaction price is directly allocated to the facilitation service and post-origination service. Under the Intermediary—non-trust model, upon transfer of the loan to third party investors, the Group recognize the difference between (1) the proceeds received from the investors and accounts receivable and (2) the carrying value of the loan as a gain of sale, which effectively represents the service fees earned from facilitation of the loans under Intermediary Model, as the “Loan facilitation service—Intermediary Model” in the consolidated statements of comprehensive income (loss).
For certain loans that were newly facilitated in 2020, the institutional funding partners as policyholder and insured party are required to enter into an insurance agreement with ZhongAn to pay the insurance premiums. To attract institutional funding and maintain a relatively low funding cost, the Group at its sole discretion paid the insurance premiums. The borrowers are still required to enter into a guarantee agreement with the Group to pay the guarantee fee at a pre-agreed rate. The obligation/ credit risk/ exposure of the Group and Zhongan to compensate the defaulted loans has no change with "New ZhongAn Model”.
Starting from 2020, the Group enters into a series of arrangements with various external financing guarantee companies, which is similar to “New ZhongAn Model” with limited exposure to compensate these financing guarantee companies based on the contractual guarantee fee up to the pre-agreed cap when borrowers' default occur.
Direct Model
The Group has early adopted ASU 2014‑09, Revenue from Contracts with Customers (Topic 606) and all subsequent ASUs that modified ASC 606 on January 1, 2017 and has elected to apply it retrospectively for the year ended December 31, 201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 determines its customers to be both the borrowers and the investors or institutional funding partners. The Group considers the loan facilitation service, guarantee service and post‑origination service as three separate services of which the guarantee service is accounted for in accordance with ASC Topic 460, Guarantees . While the post‑origination service is within the scope of ASC Topic 860, the ASC Topic 606 revenue recognition model is applied due to the lack of definitive guidance in ASC Topic 860. The loan facilitation service and post‑origination service are two separate performance obligations under AS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or institutional funding partners, including the guarantee fees charged by the Group under the separate guarantee agreement with the borrowers for certain type of Xiaoying Card Loans that are newly facilitated since September 2017. The Group’s transaction price includes variable consideration in the form of prepayment risk for certain products. The Group reflects, in the transaction price, the prepayment risk and estimates variable consideration for these contracts using the expected value approach on the basis of historical information and current trends of the prepayment percentage of the borrowers. The transaction price is allocated amongst the guarantee service, if any, and two performance obligations.
The Group first allocates the transaction price to the guarantee liabilities, if any, that is recognized in accordance with either (1) ASC Topic 460, Guarantees which requires the guarantee to be measured initially at fair value based on the stand-ready obligation or (2) ASC Topic 815, which requires the guarantee to be measured initially and subsequently at fair value. Then the remaining considerations are allocated to the loan facilitation services and post-origination services using their relative standalone selling prices consistent with the guidance in ASC 606. For certain loans facilitated since September 2017, the total transaction price is allocated to facilitation service and post-origination service only. The Group does not have observable standalone selling price information for the loan facilitation services or post-origination services because it does not provide loan facilitation services or post-origination services on a standalone basis. There is no direct observable standalone selling price for similar services in the market that is reasonably available to the Group. As a result, the estimation of standalone selling price involves significant judgment. The Group uses an expected cost plus margin approach to estimate the standalone selling prices of loan facilitation services and post origination services as the basis of revenue allocation. In estimating its standalone selling price for the loan facilitation services and post-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borrower and the investor or institutional funding partner and the principal loan balance is transferred to the borrower, at which time the facilitation service is considered completed. Revenues from post-origination services are recognized on a straight-line basis over the term of the underlying loans as the services are provided. Revenues from guarantee services are recognized at the expiry of the guarantee term when there had been no defaults. Except for certain loan products offered since September 2017, the collection of service fees is not conditional on the provision of subsequent post-origination or guarantee services.
Intermediary Model
Starting from 2018, the Group cooperate with several microcredit companies who use their own funds to provide credit to borrowers first; the Group provide facilitation and post-origination services for these loans and receive service fee from borrowers. These microcredit companies transfer their rights as creditors shortly to SPVs controlled by the Group at the price of the carrying amount of the outstanding loan principal balance and accumulated accrued interest not paid by the borrowers as of the day on which the creditor’s rights are legally transferred to SPVs. The SPVs usually further transfer their creditor’s rights to third party investors or institutional funding partners in a short period at the price of the carrying amount of the outstanding loan principal balance and the accumulated accrued interest not paid by the borrowers as of the day on which the creditor’s rights are legally transferred to investors or institutional funding partners. The Group accounts the relevant interest and service fees received from the borrowers as the financing income and the fee charged by the microcredit companies which is proportionate to the loans facilitated as the origination and servicing cost in its consolidated financial statements.
Under the Intermediary business model, the Group provides the funds that are loaned to borrowers and agrees to take predominantly all the risk arising from potential breaches of agreement by the borrowers receiving financing.
The Group provides financing to borrowers on their platform and the loans are initially recorded on the consolidated balance sheet as loans held for sale or loans receivable from Xiaoying credit loans and Xiaoying revolving loans. These loans carry the same insurance/ guarantee agreement with external institutional co-operators as loans facilitated under the Direct Model, which is attached to the loan and transfers along with the loan. The Group also charges service fees in the same manner as loans facilitated under the Direct Model.
Intermediary Model—Non‑Trust Model
The transfer of loans (including the creditor rights) to external investors or institutional funding partners not involving trust structure is accounted for as a true sale under ASC 860 (see accounting policy under “Sales and Transfers of Financial Instruments”). Upon sale, the Group records a guarantee liability in accordance with ASC 460 in relation to the on-going guarantee services to be provided to the investors or institutional funding partners, consistent with the loans facilitated under the Direct Model. The Group continues to provide post-origination services to the loans subsequent to their sale in the same manner as the Group services the loans facilitated under the Direct Model. No additional service fee is charged. Similar to the loans facilitated under the Direct Model, the Group charges and collects service fees from the borrowers or institutional funding partners in relation to the transferred loans on a monthly basis. The difference between (1) the proceeds received from the investors or institutional funding partners and accounts receivable and contract assets (see accounting policy on “Accounts receivable and contract assets and allowance for uncollectible accounts receivable and contract assets”) and (2) the sum of the carrying value of the loans and the fair value of the guarantee liability is recognized as a gain of sale, which effectively represents the service fees earned from facilitation of the loans under Intermediary Model, as the “Loan facilitation service—Intermediary Model” in the consolidated statements of comprehensive income (loss). For certain loans facilitated since September 2017, given the Group no longer provides guarantee services and the Group does not record any guarantee liabilities associated with those loans or related account receivable from guarantee services, the gain of sale is the difference between (1) the proceeds received from the investors or institutional funding partners and accounts receivable and (2) the carrying value of the loan. The subsequent accounting for post-origination service and guarantee services is consistent with that for loans facilitated under the Direct Model.
Loans that were not yet transferred to external investors or institutional funding partners or have been transferred but such transaction does not qualify for sale accounting as of December 31, 2019 and 2020 amounted to RMB289,553,016 and RMB 1,236,026,461 (US$189,429,343) respectively and was recorded in “Loans receivable from Xiaoying Credit Loans and Xiaoying Revolving Loans” in the consolidated balance sheets.
Intermediary Model—Trust Model
The transfer of loans to institutional funding partners under the Intermediary Model often involves transferring the loans to a trust formed and operated by unrelated third party trust companies. The Group consolidates such trusts under the VIE model (see accounting policy on “Consolidated Trusts”). The Group also elects to apply fair value option to these loans at the date of origination. Loans transferred to Consolidated Trusts do not qualify for sales accounting as the transfer is to a consolidated subsidiary. The loans are recorded as “Loans at fair value” in the consolidated balance sheets. The Group recognizes as revenue under “financing income” the service fees and interests charged to the borrowers over the lifetime of the loans using effective interest method.
The online Intermediary Model ceased in April 2017 and the offline Intermediary Model with funding from banking financial institution partners ceased in February 2018 to comply with the promulgated regulatory requirements. The Group continues the operations through the offline Intermediary Model with funding from other partners to the extent permitted under applicable laws and regulations.
Disaggregation of revenues
All of the Group’s revenue for the years ended December 31, 2018, 2019 and 2020 were generated from the PRC. As the remaining duration of the Group’s performance obligations of the contracts is one year or less, the Group elects to apply the exemption of disclosing the aggregate amount of transaction price allocated to the performance obligations at the end of 31 December, 2018, 2019 and 2020, The following table illustrates the disaggregation of revenue by product the Group offered in 2018, 2019 and 2020:
Loan
Loan
facilitation
facilitation
service-
service-Direct
Intermediary
Post-origination
Financing
Other
Model
Model
service
income
revenue
Total
2018
(RMB)
(RMB)
(RMB)
(RMB)
(RMB)
(RMB)
Major products
Xiaoying Credit Loan
2,897,702,061
216,754,528
128,865,000
67,731,784
109,141,168
3,420,194,541
Xiaoying Housing Loan
5,780,118
1,247,846
463,129
8,290,828
9,190,257
24,972,178
Internet Channel(1)
53,874,025
8,760,054
1,182,786
41,253
9,313,276
73,171,394
Other loan products
215,763
1,509,945
732,516
40,096
1,079,296
3,577,616
Other service(2)
—
—
—
—
18,684,315
18,684,315
Total
2,957,571,967
228,272,373
131,243,431
76,103,961
147,408,312
3,540,600,044
Loan
Loan
facilitation
facilitation
service-
service-Direct
Intermediary
Post-origination
Financing
Other
Model
Model
service
income
revenue
Total
2019
(RMB)
(RMB)
(RMB)
(RMB)
(RMB)
(RMB)
Major products
Xiaoying Credit Loan
1,834,813,952
223,668,549
314,767,947
396,039,771
71,024,093
2,840,314,312
Xiaoying Revolving Loan
63,667,334
13,174,930
8,163,362
12,361,021
9,069,408
106,436,055
Xiaoying Housing Loan
578,598
88,225
132,382
—
264,644
1,063,849
Internet Channel(1)
86,733,843
1,703,032
7,568,757
—
1,890,227
97,895,859
Other loan products
209,616
232,318
62,764
—
10,403
515,101
Other service(2)
—
—
—
—
41,824,819
41,824,819
Total
1,986,003,343
238,867,054
330,695,212
408,400,792
124,083,594
3,088,049,995
Loan
Loan
facilitation
facilitation
service-
service-Direct
Intermediary
Post-origination
Financing
Other
Model
Model
service
income
revenue
Total
2020
(RMB)
(RMB)
(RMB)
(RMB)
(RMB)
(RMB)
Major products
Xiaoying Credit Loan
1,190,088,566
19,755,482
176,229,908
538,869,175
39,537,661
1,964,480,792
Xiaoying Revolving Loan
76,444,207
21,571,881
26,000,468
73,991,011
597,911
198,605,478
Xiaoying Housing Loan
—
—
—
—
172,960
172,960
Internet Channel(1)
—
45,449
1,611,453
3,291
11
1,660,204
Other loan products
—
—
—
—
226,720
226,720
Other service(2)
—
—
—
—
27,811,304
27,811,304
Total
1,266,532,773
41,372,812
203,841,829
612,863,477
68,346,567
2,192,957,458
Loan
Loan
facilitation
facilitation
service-
service-Direct
Intermediary
Post-origination
Financing
Other
Model
Model
service
income
revenue
Total
2020
(US$)
(US$)
(US$)
(US$)
(US$)
(US$)
Major products
Xiaoying Credit Loan
182,389,053
3,027,660
27,008,415
82,585,314
6,059,412
301,069,854
Xiaoying Revolving Loan
11,715,587
3,306,035
3,984,746
11,339,619
91,634
30,437,621
Xiaoying Housing Loan
—
—
—
—
26,507
26,507
Internet Channel(1)
—
6,965
246,966
504
2
254,437
Other loan products
—
—
—
—
34,746
34,746
Other services(2)
—
—
—
—
4,262,269
4,262,269
Total
194,104,640
6,340,660
31,240,127
93,925,437
10,474,570
336,085,434
(1)
Represents loans facilitated to borrowers referred by other platforms
(2)
Primarily consists of commission fees from Xiaoying Online Mall, service fees charged for transferring loans between investors on the Group's online platform, referral service fee for introducing borrowers to other platforms and technology service fees received for providing assistant technology development services.
Contract balances
The Group did not enter into contracts with customers that were greater than one year for substantially all products for the years ended December 31, 2018, 2019 and 2020. The Group historically did not record any contract liabilities for both 2019 and 2020 and did not record any contract asset prior to September 2017. For certain Xiaoying Card Loan products facilitated since September 2017, the borrower can early repay the loans in which case a portion of the monthly service fees for the remaining period is waived. The Group does not have unconditional right to the consideration at the loan inception and records a corresponding contract asset when recognizing revenue from facilitation service. The contract asset will not be reclassified to a receivable given that the right to invoice and the payment due date is the same date. Since 2018, the Group determined that the consideration for these loan products to no longer be probable that substantially all of the consideration will be collected from its customers, therefore no contract assets were recognized. Revenue for these loan products are recognized when the collection of consideration becomes probable.
Remaining unsatisfied performance obligations as of December 31, 2018, 2019 and 2020 pertained to post-origination service in the amount of RMB103,023,734, RMB106,147,877 and RMB61,415,170 (US$9,412,287) respectively. All remaining unsatisfied performance obligations would be recognized as revenue in the subsequent year. The revenues recognized in 2018, 2019, and 2020 from performance obligations satisfied (or partially satisfied) in prior periods are RMB3,390,633, RMB2,240,572 and nil, respectively.
Incentives to investors
To expand its market presence, the Group provides incentives to investors in a variety of forms that either reduces the amount of investment required to purchase financial products or entitles them to receive higher interest rates in the products they purchase. During the relevant incentive program period, the Group sets certain thresholds for the investor to qualify to enjoy the incentive. Such incentives are accounted for as a reduction of revenue in accordance with ASC 606.
Financing income
Financing income consists primarily the financing fees the Group charges for the loans facilitated through the Consolidated Trusts, including interest income and service fees generated from providing loan facilitation, guarantee and post-origination services to the investors and institutional funding partners of the Consolidated Trusts and are recorded as revenue over the life of the underlying financing using the effective interest method.
Financing income also includes financing fees, including interest income and service fee, from loans held for sale and loans receivables from Xiaoying Credit Loans and Xiaoying Revolving Loans that have not yet been transferred to external investors or institutional funding partners or have been transferred but such transaction does not qualify for sale accounting under the Intermediary Model.
Other revenue
Other revenue primarily includes penalty fees for loan prepayment and late payment, administration fee for transferring loans between investors on the Group’s platform, commission fees for introducing borrowers to other platforms and commission fees from Xiaoying Online Mall. The penalty fees, which are fees paid to the Group, will be received as a certain percentage of past due amounts in the case of late payments or a certain percentage of interest over the prepaid principal loan amount in the case of prepayment. Penalty fees are contingency-based variable considerations and constrained by the occurrence of delinquency or prepayment. They are recognized when the uncertainty associated with the variability is resolved, that is, when the underlying event occurs. The administration fees for transferring loans between investors and commission fees for introducing borrowers to other platforms are recognized when the obligation is fulfilled and is confirmed by the other platforms.
Xiaoying Online Mall launched in March 2019 is a product that provides loan installments to our individual customers enabling them to purchase goods online. The loan installment revenue is recognized as loan facilitation revenue and post origination revenue. The gross amount of product sales and related costs or the net amount earned is recorded as commissions. The Group was evaluated as an agent and its obligation is to facilitate third parties in fulfilling their performance obligation for specified goods or services, revenues should be recognized in the net amount for the amount of commission which the Group earns in exchange for arranging for the specified goods or services to be provided by other parties. Revenue is recorded net of value-added taxes.</t>
        </is>
      </c>
    </row>
    <row r="8">
      <c r="A8" s="4" t="inlineStr">
        <is>
          <t>Sales and transfers of financial instruments</t>
        </is>
      </c>
      <c r="B8" s="4" t="inlineStr">
        <is>
          <t>(e)
Sales and transfers of financial instruments are accounted under authoritative guidance for the transfers and servicing of financial assets and extinguishment of liabilities. Specifically, a transfer of a financial asset, a group of financial assets, or a participating interest in a financial asset is accounted for as a sale only if all the following conditions are met:
1.
The financial assets are isolated from the transferor and its consolidated affiliates as well as its creditors;
2.
The transferee or beneficial interest holders have the right to pledge or exchange the transferred financial assets; and
3.
The transferor, its consolidated affiliates included in the financial statements being presented, or its agents do not maintain effective control of the transferred asset. A transferor’s effective control over the transferred financial assets includes, but is not limited to, any of the following:
a.
An agreement that both entitles and obligates the transferor to repurchase or redeem the transferred financial assets before their maturity.
b.
An agreement, other than through a cleanup call that provides the transferor with both of the following: (i) The unilateral ability to cause the holder to return specific financial assets. (ii) A more-than-trivial benefit attributable to that ability; and
c.
An agreement that permits the transferee to require the transferor to repurchase the transferred financial assets at a price that is so favorable to the transferee that it is probable that the transferee will require the transferor to repurchase them.
Under the Intermediary Model, the Group, through its Intermediary, facilitates credits to borrowers and subsequently transfers the loans (including the creditor rights) to third party investors or institutional funding partners at face value within a short period of time.
When the loan (including the creditor rights) is transferred, the transferee becomes the direct counterparty to the borrower and the legal record holder of the loan upon transfer. The transfer is accounted for as a sale, when (1) the transferred loans are considered legally isolated from the assets of the Group and its creditors even in the bankruptcies under the PRC laws and regulations, (2) the investors or institutional funding partners (transferees) can freely pledge or exchange the transferred loans, and (3) the Group does not maintain effective control over the transferred loans. The cash flows related to the origination and transfer of these loans are presented as “Origination of loans held for sale” and “Sale of loans held for sale”, respectively, within operating cash flows in the consolidated statement of cash flows. When a transfer does not qualify for sale accounting, e.g. when the Group sells loans with recourse to the Group, the transferred financial asset remains in the statement of financial position and a financial liability is recognized for any consideration received.
For certain loans facilitated through the Intermediary Model, borrowers are required to pledge properties to one of the Group’s consolidated VIE entities (other than the Intermediary or the SPV conducting the facilitation and transfer of the loan) as collateral for the guarantee that the Group is providing to ZhongAn against borrower’s default. It is a separate arrangement with different counterparties from the loan provided by the Group. While the loan (including creditor’s rights) is transferred to third party investors or institutional funding partners, the lien remains under the Group’s name and in security for the Group agreeing to provide the guarantee to ZhongAn. The holding of the lien does not affect the creditor’s right in the loan being fully transferred. Provided all aforementioned conditions under sales accounting are met, the transfer of such loans with collateral are accounted for as a sale.</t>
        </is>
      </c>
    </row>
    <row r="9">
      <c r="A9" s="4" t="inlineStr">
        <is>
          <t>Foreign currency translation</t>
        </is>
      </c>
      <c r="B9" s="4" t="inlineStr">
        <is>
          <t>(f)
The functional currency of X Financial is in US dollars (“US$”). The functional currency of the Group’s subsidiaries and VIEs in the PRC is Renminbi (“RMB”). The determination of the respective functional currency is based on the criteria stated in ASC 830, Foreign Currency Matters. The Group also uses RMB as its reporting currenc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statements of comprehensive income (loss).
The Company with functional currency of US$ translates its operating results and financial positions into RMB, the Group’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income (loss).</t>
        </is>
      </c>
    </row>
    <row r="10">
      <c r="A10" s="4" t="inlineStr">
        <is>
          <t>Guarantee liabilities</t>
        </is>
      </c>
      <c r="B10" s="4" t="inlineStr">
        <is>
          <t>(g)
The Group has guarantee service which is directly and indirectly provided to the investors or institutional funding partners. The Group also provides direct guarantee to investors or institutional funding partners on certain loan products via its consolidated entities. If a borrower defaults, the Group makes its best efforts to collect the default loan. The Group directly or indirectly makes payment to the defaulted principal and interest to each investor or institutional funding partner. Under the Old ZhongAn Model, prior to September 2017, ZhongAn initially reimbursed the loan principal and interest to the investor or institutional funding partner upon the borrower’s default. In order to maintain stable business relationship with ZhongAn, although not contractually obligated, the Group at its sole discretion compensated ZhongAn for substantially all loan principal and interest default but not subsequently collected. At the inception of each loan, the Group recognizes the guarantee liability at fair value in accordance with ASC 460-10, which incorporates the expectation of potential future payments under the guarantee and takes into both non-contingent and contingent aspects of the guarantee. Subsequent to the loan’s inception, the guarantee liability is composed of two components: (i) ASC Topic 460 component; and (ii) ASC Topic 450 component. The liability recorded based on ASC Topic 460 is determined on a loan by loan basis and it is reduced when the Group is released from the underlying risk, i.e. as the loan is repaid by the borrower or when the investor or institutional funding partner is compensated in the event of a default. This component is a stand-ready obligation which is not subject to the probable threshold used to record a contingent obligation. When the Group is released from the stand-ready liability upon expiration of the underlying loan, the Group records a corresponding amount as “Other revenue” in the consolidated statement of comprehensive income. The other component is a contingent liability determined based on probable loss considering the actual historical performance and current conditions, representing the obligation to make future payouts under the guarantee liability in excess of the stand-ready liability, measured using the guidance in ASC Topic 450. The ASC Topic 450 contingent component is determined on a collective basis and loans with similar risk characteristics are pooled into cohorts for purposes of measuring incurred losses. The ASC 450 contingent component is recognized as part of operating expenses in the consolidated statement of comprehensive income. At all times the recognized liability (including the stand-ready liability and contingent liability) is at least equal to the probable estimated losses of the guarantee portfolio.
The Group measures its guarantee liabilities at inception at fair value based on the Group’s expected payouts and also incorporating a markup margin. As the Group’s guarantee liabilities are not traded in an active market with readily observable prices, the Group applies a discounted cash flow methodology to measure the fair value of guarantee liabilities. The impact of credit losses is also considered by applying discounted cash flow method for the subsequent measurement of guarantee liabilities, based on the consideration of reasonable and supportable forecasts of future economic conditions. The significant unobservable inputs used include expected future payout and discount rate. The expected future payouts were estimated based on expected default rates and collection rates for each product type, taking into consideration of historical loss experiences for both contingent and noncontingent elements. The expected future payouts take into account missed payments initially compensated by ZhongAn within two business days from borrowers’ payment due date. The expected collection rate of defaulted loans incorporates the proceeds from liquidation of underlying collateral that would be expected to cover the payouts under the guarantee and was based on the average historical collection rate of the Group’s products. These inputs in isolation can cause significant increases or decreases in fair value. Increase in the expected default rates can significantly increase the fair value of guarantee liabilities; conversely a decrease in the expected default rates can significantly decrease the fair value of guarantee liabilities. The discount rate applied discounted cash flow methodology to present value the projected cash flows which is based on market rates. The Group also estimated the markup margin by looking at several comparable business models. The approximate term of the guarantee service correlates directly with the term of the loan product.
Refer to Note 10 for additional information about guarantee liabilities for the years ended December 31, 2018, 2019 and 2020.
From September 2017, the Group revised the Old ZhongAn Model on Xiaoying Credit Loan products, which is the major product offered by Group. The Group no longer records any guarantee liabilities in accordance with ASC Topic 460 for substantially all Xiaoying Preferred Loans. For most Xiaoying Card Loans, the Group records financial guarantee derivatives in accordance with ASC 815. See accounting policy of revenue recognition and financial guarantee derivatives.</t>
        </is>
      </c>
    </row>
    <row r="11">
      <c r="A11" s="4" t="inlineStr">
        <is>
          <t>Financial guarantee derivatives</t>
        </is>
      </c>
      <c r="B11" s="4" t="inlineStr">
        <is>
          <t>(h)
Starting from September 2017, for newly facilitated Xiaoying Credit Loans and Xiaoying Revolving Loans, the Group’s exposure is limited to the contractual guarantee fee that the Group cannot collect under the agreement from the borrower as a result of default or prepayment but are still obligated to compensate ZhongAn based on the contractual guarantee fee up to the pre-agreed cap. See accounting policy in Revenue Recognition. The financial guarantee is accounted for as a derivative under ASC 815 because the financial guarantee scope exemption in ASC 815-10-15-58 is not met. The derivative is remeasured at each reporting period. The change in fair value of the derivative is recorded as a change in fair value of financial guarantee derivatives in the consolidated statements of comprehensive income(loss). The derivative is increased by the guarantee fees collected from the borrowers upon receipt as the Group expects all the fees to be ultimately paid to ZhongAn. When the Group settles the guarantee through performance of the guarantee by making payments to ZhongAn, the Company records a corresponding deduction to the derivative.
Starting from 2020, the Group enters into a series of arrangements with various external financing guarantee companies, which is similar to our new ZhongAn model with limited exposure to compensate these financing guarantee companies based on the contractual guarantee fee up to the pre-agreed cap when borrowers’ default occur.
The Group uses the discounted cash flow model to value these financing guarantee derivatives at inception and subsequent valuation dates. This discounted cash flow model incorporates assumptions such as the expected delinquency rates, prepayment rate and discount rate. The expected delinquency rate and prepayment rate is estimated by taking into consideration of historical loss experiences. The discount rate is determined based on the market rates. The Group considers that the impact of discount rate to the fair value of financial guarantee derivatives is immaterial. For the loans facilitated after September 2017, the Group estimated at inception that the prepayment risk is immaterial.</t>
        </is>
      </c>
    </row>
    <row r="12">
      <c r="A12" s="4" t="inlineStr">
        <is>
          <t>Fair value</t>
        </is>
      </c>
      <c r="B12" s="4" t="inlineStr">
        <is>
          <t>(i)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 is therefore determined using model‑based techniques that include option pricing models, discounted cash flow models, and similar techniques.</t>
        </is>
      </c>
    </row>
    <row r="13">
      <c r="A13" s="4" t="inlineStr">
        <is>
          <t>Cash and Cash Equivalents</t>
        </is>
      </c>
      <c r="B13" s="4" t="inlineStr">
        <is>
          <t>(j)
Cash and cash equivalents primarily consist of cash on hand and cash in bank which are highly liquid. As of December 31, 2020, cash equivalents were comprised of current deposits and money market funds stated at cost plus accrued interest. All cash and cash equivalents are unrestricted as to withdrawal and use.</t>
        </is>
      </c>
    </row>
    <row r="14">
      <c r="A14" s="4" t="inlineStr">
        <is>
          <t>Restricted Cash</t>
        </is>
      </c>
      <c r="B14" s="4" t="inlineStr">
        <is>
          <t>(k)
Restricted cash consists primarily of cash held by the Consolidated Trusts through segregated bank accounts which can only be used by the trusts to specified activities as stipulated in the trust agreements. Cash in the Consolidated Trusts is not available to fund the general liquidity needs of the Group.
Restricted cash also includes cash deposited with banks as collateral for borrowings from the respective banks. Restriction on the use of such cash and the interest earned thereon is imposed by the banks and remains effective throughout the terms of the borrowings. See Note 8.</t>
        </is>
      </c>
    </row>
    <row r="15">
      <c r="A15" s="4" t="inlineStr">
        <is>
          <t>Accounts receivable and contract assets, and allowance for uncollectible accounts receivable and contract assets</t>
        </is>
      </c>
      <c r="B15" s="4" t="inlineStr">
        <is>
          <t>(l) Accounts receivable and contract assets, net
Accounts receivable and contract assets consist of accounts receivable and contract assets from the facilitation and post-origination service in relation to loans facilitated under both Direct and Intermediary Models. Contract assets represent the Group’s right to consideration in exchange for facilitation services that the Company has transferred to the customer before payment is due. The Group only recognizes accounts receivable and contract assets to the extent that the Group believes it is probable that they will collect substantially all of the consideration to which it will be entitled in exchange for the services transferred to the customer. The general life time of Accounts receivable and contract assets lasts no more than 12 months.
Accounts receivable and contract assets from facilitation service is stated at the historical carrying amount net of write-offs and allowance for credit losses. The Group establishes an allowance for credit losses in accordance with ASC 326 based on estimates, historical experience of net default rates, current economic conditions, reasonable and supportable forecasts of future economic conditions and other factors surrounding the credit risk of customers. The profile of the borrowers is similar under each product therefore the Group applies a consistent credit risk management framework to the entire portfolio of borrowers under each product. For individual customers where there is an observable indicator of impairment such as fraud, a specific allowance is provided. The Group evaluates and adjusts its allowance for credit losses for accounts receivable and contract assets on a quarterly basis or more often as necessary. Uncollectible accounts receivable or contract assets are written off when a settlement is reached for an amount that is less than the outstanding historical balance or when accounts receivable or contract assets are deemed uncollectible.
The following table presents the accounts receivable and contract assets from facilitation and post-origination as of December 31, 2019 and 2020, respectively:
Accounts
receivable
Accounts
from
receivable from
Allowance for
facilitation
post-origination
doubtful
As of December 31, 2019
services
services
accounts
Total
RMB
RMB
RMB
RMB
Xiaoying Credit Loan
884,954,449
17,906,149
(185,085,029)
717,775,569
Xiaoying Revolving Loan
28,961,624
129,661
(7,824,878)
21,266,407
Xiaoying Housing Loan
890,225
44,516
—
934,741
Internet Channel
31,169,383
8,149
—
31,177,532
Total
945,975,681
18,088,475
(192,909,907)
771,154,249
Accounts
receivable
Accounts
from
receivable from
Accounts
facilitation
post-origination
receivable from
Allowance for
As of December 31, 2020
services
services
financing income
credit losses
Total
RMB
RMB
RMB
RMB
RMB
Xiaoying Credit Loan
422,694,249
1,897,119
9,160,182
(37,529,193)
396,222,357
Xiaoying Revolving Loan
14,438,096
1,295,993
2,503,149
(1,152,487)
17,084,751
Total
437,132,345
3,193,112
11,663,331
(38,681,680)
413,307,108
Accounts
receivable
Accounts
from
receivable from
Accounts
facilitation
post-origination
receivable from
Allowance for
As of December 31, 2020
services
services
Financing income
credit losses
Total
US$
US$
US$
US$
US$
Xiaoying Credit Loan
64,780,728
290,746
1,403,859
(5,751,601)
60,723,732
Xiaoying Revolving Loan
2,212,735
198,620
383,624
(176,626)
2,618,353
Total
66,993,463
489,366
1,787,483
(5,928,227)
63,342,085
The following tables present the aging of accounts receivable as of December 31, 2019 and 2020 respectively. The Group charges off accounts receivable overdue more than 60 days.
As of December 31, 2019
Aging
Not past-due
1 - 30 days
30 - 60 days
Total
RMB
RMB
RMB
RMB
Xiaoying Credit Loan
32,739,296
32,413,413
902,860,598
Xiaoying Revolving Loan
792,577
636,860
29,091,285
Xiaoying Housing Loan
—
—
934,741
Internet Channel
—
—
31,177,532
Total
33,531,873
33,050,273
964,064,156
As of December 31, 2020
Aging
Not past-due
1 - 30 days
30 - 60 days
Total
RMB
RMB
RMB
RMB
Xiaoying Credit Loan
426,728,851
3,680,132
3,342,567
433,751,550
Xiaoying Revolving Loan
16,016,508
986,663
1,234,067
18,237,238
Total
442,745,359
4,666,795
4,576,634
451,988,788
As of December 31, 2020
Aging
Not past-due
1 - 30 days
30 - 60 days
Total
US$
US$
US$
US$
Xiaoying Credit Loan
65,399,057
564,005
512,271
66,475,333
Xiaoying Revolving Loan
2,454,637
151,213
189,129
2,794,979
Total
67,853,694
715,218
701,400
69,270,312
The following tables present the movement of provision for accounts receivable and contract assets as of December 31, 2019 and in the allowance for credit losses for accounts receivables and contract assets as of December, 2020:
As of
Provision for
Charge-off for
As of
Provision for
Charge-off for
As of
January 1,
accounts receivable
accounts
December 31,
Adoption of ASU
accounts receivable
accounts
December 31,
2019
(net of recovery) (1)
receivable
2019
2016-13
(net of recovery) (1)
receivable
2020
RMB
RMB
RMB
RMB
RMB
RMB
RMB
RMB
Xiaoying Credit Loan
206,575,845
230,589,301
(252,080,117)
185,085,029
(271,870,171)
37,529,193
Xiaoying Revolving Loan
—
10,303,996
(2,479,118)
7,824,878
(19,367,707)
1,152,487
Xiaoying Housing Loan
119,616
—
(119,616)
—
—
—
—
—
Internet Channel
133,707
—
(133,707)
—
3,232,265
(3,232,265)
—
—
Other products
14,384,158
293,526
(14,677,684)
—
—
—
—
—
Total
221,213,326
241,186,823
(269,490,242)
192,909,907
(291,237,878)
38,681,680
As of
Provision for
Charge-off for
December 31,
Adoption of ASU
accounts receivable
accounts
As of
2019
2016-13
(net of recovery) (1)
receivable
December 31, 2020
US$
US$
US$
US$
US$
Xiaoying Credit Loan
28,365,522
1,759,478
17,292,528
(41,665,927)
5,751,601
Xiaoying Revolving Loan
1,199,215
124,380
1,821,262
(2,968,231)
176,626
Internet Channel
—
495,366
(495,366)
—
—
Total
29,564,737
2,379,224
18,618,424
(44,634,158)
5,928,227
(1)
The recoveries of charge-off of accounts receivables and contract assets amounted to RMB3,690,460 and RMB4,243,262 (US$650,308) during the year ended December 31, 2019 and 2020, respectively.</t>
        </is>
      </c>
    </row>
    <row r="16">
      <c r="A16" s="4" t="inlineStr">
        <is>
          <t>Loans held for sale</t>
        </is>
      </c>
      <c r="B16" s="4" t="inlineStr">
        <is>
          <t>(m)
From time to time, the Group provides credits to borrowers through an intermediary first to enhance borrowers’ service satisfaction and transfers the loans to third party investors or institutional funding partners on its platform immediately thereafter (typically within a short period of time). These loans are accounted for as held for sale at lower of cost or fair value, as the Group has a clear marketing plan to transfer these loans to external investors or institutional funding partners and does not have intention to hold loans for the foreseeable future. During the period presented, the direct origination costs were inconsequential and were expensed as incurred. As at December 31, 2019, the Group reclassified loans held for sale to loans receivables from Xiaoying Credit Loans and Xiaoying Revolving loans after reassessing its intent and ability to transfer these loans.
Loans receivables from Xiaoying Credit Loans and Xiaoying Revolving Loans refer to those loans that the Group acquired from unaffiliated third parties who were the initial lenders of such loans. The Group believes that acquiring loans from unaffiliated third parties is not prohibited under the Interim Measures on Administration of Business Activities of Online Lending Information Intermediaries (the “Interim Measures”) because the Interim Measures prohibit an online finance information intermediary from providing its own funds to borrowers on the platform directly but do not prohibit an online finance information intermediary acquiring loans from others. The Group acquired loans from unaffiliated third parties who were the initial lenders of such loans in 2019 and 2020. As of December 31, 2019 and 2020, such loans had a weighted average term of 10~11 months and a remaining weighted average term of 7 ~ 8 months. The loans were initially recognized as “Loans held for sale” as the Group did not have intention to retain such loans. The loans were not covered by any credit enhancement from qualified institutional partners. And the Group had no ability to transfer out the loans without recourse to the Group due to the illiquid market. Therefore, as of December 31,2019, the Group reclassified loans held for sale to loans receivables from Xiaoying Credit Loans and Xiaoying Revolving loans after reassessing its ability to transfer these loans. The cash flows related to the origination and transfer of these loans are presented as “Origination of loans held for sale” and “Sale of loans held for sale”, respectively, within operating cash flows in the consolidated statement of cash flows.</t>
        </is>
      </c>
    </row>
    <row r="17">
      <c r="A17" s="4" t="inlineStr">
        <is>
          <t>Loans receivables from Xiaoying Credit Loans and Xiaoying Revolving Loans</t>
        </is>
      </c>
      <c r="B17" s="4" t="inlineStr">
        <is>
          <t>(n)
For those loans that the Group provides credits to borrowers using its own fund but fail to have certain marketing plans to transfer, or those transfer of loans that fails to meet to criteria of true sale under ASC 860 (see accounting policy under “Sale and Transfers of Financial Instruments”), they are accounted for as loans receivables from Xiaoying Credit Loans and Xiaoying Revolving Loans at amortized cost. As of December 31, 2019 and 2020, loans that were unable to be transferred to external investors or institutional funding partners in a transaction qualifying for sale accounting amounted to RMB289,553,016 and RMB1,236,026,461(US$189,429,343) and were recorded in “Loans receivable from Xiaoying Credit Loans and Xiaoying Revolving Loans” in the consolidated balance sheet. The general life time of Loans receivables from Xiaoying Credit Loans and Xiaoying Revolving Loans lasts no more than 12 months. As a result of the failure of satisfying the criteria of true sale under ASC 860, the corresponding considerations received from the institutional funding partners were recorded in “Payable to institutional funding partners” in the consolidated balance sheet. The considerations received by the Group were determined based on the outstanding loan balances on the transaction dates. As the Group entitles them to receive a fixed interest rate in the loans which the institutional funding partners purchased, an accrued interest expenses payable to them was also recorded in “Payable to institutional funding partners” in the consolidated balance sheet.
Loans receivables from Xiaoying Credit Loans and Xiaoying Revolving Loans are stated at the historical carrying amount net of write-offs and allowance for credit losses. The Group establishes an allowance for credit losses in accordance with ASC 326 based on estimates, historical experience of net default rates, current economic conditions, reasonable and supportable forecasts of future economic conditions and other factors surrounding the credit risk of customers. The profile of the borrowers is similar under each product therefore the Group applies a consistent credit risk management framework to the entire portfolio of borrowers under each product. For individual customers where there is an observable indicator of impairment such as fraud, a specific allowance is provided. The Group evaluates and adjusts its allowance for credit losses for loans receivables on a quarterly basis or more often as necessary. Uncollectible loans receivables are written off when a settlement is reached for an amount that is less than the outstanding historical balance or when loans receivables are deemed uncollectible.
The Group excluded the accrued interest receivable balance from the disclosed amortized cost basis, amounting to RMB11,663,331(US$1,787,483) as of December 31, 2020. The accrued interest receivables were recorded in Accounts receivables in the consolidated balance sheet. The Group does not measure the allowance for credit losses for accrued interest receivables as the Group writes off the uncollectable accrued interest receivables when the corresponding Loans receivables from Xiaoying Credit Loans and Xiaoying Revolving Loans are written off. In 2020, the Group revised the charges off policy of Loans receivables from Xiaoying Credit Loans and Xiaoying Revolving Loans after revisiting the latest recovery rate. Upon the revision, the Group charges off Loan receivables from Xiaoying Credit Loans and Xiaoying Revolving Loans overdue more than 60 days in 2020 while the charge off policy was more than 180 days in 2019.
The following table presents the loans receivable from Xiaoying Credit Loans and Revolving Loans originated and retained by the Company as of December 31,2019 and 2020, respectively:
Loans receivables
from Xiaoying
Credit Loans and
Allowance for
Xiaoying Revolving
doubtful
As of December 31, 2019
Loans
accounts
Total
RMB
RMB
RMB
Xiaoying Credit Loan
7,568,272
—
7,568,272
Xiaoying Revolving Loan
306,694,212
(24,709,468)
281,984,744
Total
314,262,484
(24,709,468)
289,553,016
Loans receivables
from Xiaoying
Credit Loans and
Xiaoying Revolving
Allowance for
As of December 31, 2020
Loans
credit losses
Total
RMB
RMB
RMB
Xiaoying Credit Loan
1,027,762,930
(70,615,780)
957,147,150
Xiaoying Revolving Loan
310,819,315
(31,940,004)
278,879,311
Total
1,338,582,245
(102,555,784)
1,236,026,461
Loans receivables
from Xiaoying
Credit Loans and
Xiaoying Revolving
Allowance for
As of December 31, 2020
Loans
credit losses
Total
US$
US$
US$
Xiaoying Credit Loan
157,511,560
(10,822,342)
146,689,218
Xiaoying Revolving Loan
47,635,145
(4,895,020)
42,740,125
Total
205,146,705
(15,717,362)
189,429,343
The following tables present the movement of provision for loans receivable from Xiaoying Credit Loans and Revolving Loans as of December 31, 2019 and 2020, respectively:
Provision for
loans receivable
from Xiaoying Credit
As of December 31,
Loans and
As of December 31,
2018
Revolving Loans (net of recovery) (1)
Charge-off
2019
RMB
RMB
RMB
RMB
Xiaoying Revolving Loans
—
37,643,244
(12,933,776)
24,709,468
Total
—
37,643,244
(12,933,776)
24,709,468
loans receivable
from Xiaoying Credit
Loans and
As of December 31,
Adoption of ASU
Revolving Loans (net of
As of December 31,
2019
2016-13
recovery) (1)
Charge-off
2020
RMB
RMB
RMB
RMB
RMB
Xiaoying Credit Loans
—
—
74,934,783
(4,319,003)
70,615,780
Xiaoying Revolving Loans
24,709,468
4,205,046
152,275,243
(149,249,753)
31,940,004
Total
24,709,468
4,205,046
227,210,026
(153,568,756)
102,555,784
loans receivable
from Xiaoying Credit
Loans and
As of December
Adoption of
Revolving Loans (net of
As of December 31,
31, 2019
ASU 2016-13
recovery) (1)
Charge-off
2020
US$
US$
US$
US$
US$
Xiaoying Credit Loans
—
—
11,484,258
(661,916)
10,822,342
Xiaoying Revolving Loans
3,786,892
644,451
23,337,202
(22,873,525)
4,895,020
Total
3,786,892
644,451
34,821,460
(23,535,441)
15,717,362
(1)
The recoveries of charge-off of loans receivables from Xiaoying Credit Loans and Xiaoying Revolving Loans amounted to RMB751,264 and RMB11,249,305 (US$ 1,724,031) during the years ended December 31, 2019 and 2020, respectively.
The following table presents the aging of loans receivable from Xiaoying Credit Loans and Revolving Loans as of December 31, 2019 and 2020, respectively:
As of December 31, 2019 Aging
Not past-due
1 - 30 days
30 - 60 days
60 - 90 days
90 - 180 days
Total
RMB
RMB
RMB
RMB
RMB
RMB
Xiaoying Credit Loans
6,540,911
263,148
218
600,904
163,091
7,568,272
Xiaoing Revolving Loans
270,615,045
8,513,663
7,639,159
5,623,676
14,302,669
306,694,212
Total
277,155,956
8,776,811
7,639,377
6,224,580
14,465,760
314,262,484
As of December 31, 2020 Aging
Not past-due
1 - 30 days
30 - 60 days
Total
RMB
RMB
RMB
RMB
Xiaoying Credit Loans
1,012,188,463
10,394,739
5,179,728
1,027,762,930
Xiaoing Revolving Loans
294,056,208
9,930,164
6,832,943
310,819,315
Total
1,306,244,671
20,324,903
12,012,671
1,338,582,245
As of December 31, 2020 Aging
Not past-due
1 - 30 days
30 - 60 days
Total
US$
US$
US$
US$
Xiaoying Credit Loans
155,124,669
1,593,063
793,828
157,511,560
Xiaoing Revolving Loans
45,066,086
1,521,865
1,047,194
47,635,145
Total
200,190,755
3,114,928
1,841,022
205,146,705</t>
        </is>
      </c>
    </row>
    <row r="18">
      <c r="A18" s="4" t="inlineStr">
        <is>
          <t>Loans and payable to investors of Consolidated Trusts</t>
        </is>
      </c>
      <c r="B18" s="4" t="inlineStr">
        <is>
          <t>(o)
The Group has elected the fair value option for the loan assets and liabilities of the Consolidated Trusts that otherwise would not have been carried at fair value. Such election is irrevocable and is applied to financial instruments on an individual basis at initial recognition. The Group estimates the fair value of loans and payable using a discounted cash flow valuation methodology by discounting the estimated future net cash flows using an appropriate discount rate. The future net cash flows are estimated based on contractual cash flows, taking into consideration of estimated delinquency rate, prepayment rate and collection rate of the loans, and the pre-determined Rate of the Group’s guarantee exposure for certain products. Loans and payable to investors of Consolidated Trusts are recorded as “Loans at fair value” and “Payable to investors at fair value” in the consolidated balance sheet. Changes in fair value of loans and payable to investors are reported net as recorded in “Fair value adjustments related to Consolidated Trusts” in the consolidated statement of comprehensive income. See Note 3 for further disclosure on financial instruments of the Consolidated Trusts for which the fair value option has been elected.</t>
        </is>
      </c>
    </row>
    <row r="19">
      <c r="A19" s="4" t="inlineStr">
        <is>
          <t>Loan receivable from Xiaoying Housing Loans, net</t>
        </is>
      </c>
      <c r="B19" s="4" t="inlineStr">
        <is>
          <t>(p)
The Group directly or indirectly guarantees on borrowers’ defaults to the investors or institutional funding partners of Xiaoying Housing Loan products and obtains a collateral right from the borrowers for such guarantees. The collaterals include apartments, houses and properties, which can fully cover the underlying loan principle and interest. Upon default of the loan, the Group compensates the investor or ZhongAn for defaulted loan principal and interest and obtains the creditor’s right of the underlying loan. The payout amount in relation to the original guarantee provision provided at loan inception was recorded as a deduction of guarantee liability, reflected in net payouts in the guarantee liabilities rollforward. The remaining payout amount in relation to the acquisition of the creditor’s right of the underlying loan is recorded as loan receivable upon payment of compensation in “Loan receivable from Xiaoying Housing Loans” in the consolidated balance sheets as the collection cycle typically will be more than one year. No loan receivables are recorded at loan inception.
Loan receivable from Xiaoying Housing Loans is recorded based on the present value of the expected amount to be collected from the exercise of the collateral right. Given the deterioration of the credit related to those loans upon acquisition, the Group determined that those loans are in non-accrual status and should only recognize related service and penalty fees upon cash received in other revenues.
Allowance for loan receivable is established through periodic charges to the provision for loan receivable when the Group believes that the future collection of defaulted loan principal and interest is unlikely. Allowance for credit losses for loan receivables from Xiaoying Housing loans is also recognized when the fair value is below the original recorded present value of the expected amount to be collected. In order to accelerate the collection process, the Group transferred the creditor rights of certain defaulted loans as well as the underlying collateral right to third party companies at a discount in 2018, 2019 and 2020. The discounted amount was recorded as an allowance for loan receivables which represent the amout that the Group expects not able to collect from the proceedings. In addition, the Group also recorded an allowance for the remaining outstanding loans not transferred benchmarked to the discounted amount. The Group also institutes proceedings to collect the payout amount from collaterals. Uncollectible loan receivable from Xiaoying Housing Loans is written off when a settlement is reached for an amount that is less than the outstanding historical balance or when loan receivables are deemed uncollectible.
The outstanding balance of loan receivable from Xiaoying Housing Loans were RMB89,535,665 and RMB47,490,437 (US$7,278,228)as of December 31, 2019 and 2020, respectively. The contractually required payments that are receivable for loans acquired during 2019 and 2020 were RMB67,668,067 and RMB14,165,030 (US$2,170,886), respectively. The outstanding undiscounted balance including the principal, interest, fees, penalties under Xiaoying Housing Loans receivable were RMB170,806,499 and RMB129,940,425 (US$19,914,241), as of December 31, 2019 and 2020, respectively.
The following tables presents the movement in provision for loans receivable from Xiaoying Housing Loans for the years ended December 31, 2019 and 2020.
Provision for Loans Receivable
As of December 31, 2018
from Xiaoying Housing Loans
Charge-off
As of December 31, 2019
RMB
RMB
RMB
RMB
23,430,641
(1,130,496)
48,211,512
Provision for Loans Receivable
As of December 31, 2019
from Xiaoying Housing Loans
Charge-off
As of December 31, 2020
RMB
RMB
RMB
RMB
48,211,512
17,993,570
(66,205,082)
—
Provision for Loans Receivable
As of December 31, 2019
from Xiaoying Housing Loans
Charge-off
As of December 31, 2020
US$
US$
US$
US$
7,388,737
2,757,635
(10,146,372)
—
The following tables presents the aging of Loan receivables from Xiaoying Housing Loans as of December 31, 2019 and 2020, respectively:
Over due
Over due
Over due
Over due
As of December 31, 2019 Aging
within 1 year
1 – 2 years
2 – 3 years
over 3 years
Total
RMB
RMB
RMB
RMB
RMB
Xiaoying Housing Loans
9,748,522
27,456,312
88,655,668
11,886,675
137,747,177
Over due
Over due
Over due
Over due
As of December 31, 2020 Aging
within 1 year
1 – 2 years
2 – 3 years
over 3 years
Total
RMB
RMB
RMB
RMB
RMB
Xiaoying Housing Loans
—
3,043,453
8,691,640
35,755,344
47,490,437
Over due
Over due
Over due
Over due
As of December 31, 2020 Aging
within 1 year
1 – 2 years
2 – 3 years
over 3 years
Total
US$
US$
US$
US$
US$
Xiaoying Housing Loans
—
466,430
1,332,052
5,479,746
7,278,228</t>
        </is>
      </c>
    </row>
    <row r="20">
      <c r="A20" s="4" t="inlineStr">
        <is>
          <t>Short-term investment</t>
        </is>
      </c>
      <c r="B20" s="4" t="inlineStr">
        <is>
          <t>(q)
The Group classifies certain financial asset with highly liquid and original maturities less than twelve months as short-term investment. The financial asset was accounted as fair value and the value of the asset is determined constantly in flux as a result of changes in EUR to USD exchange rate. Related realized and unrealized gains and losses are included in earnings.</t>
        </is>
      </c>
    </row>
    <row r="21">
      <c r="A21" s="4" t="inlineStr">
        <is>
          <t>Deposits to Institutional Cooperators [Policy Text Block]</t>
        </is>
      </c>
      <c r="B21" s="4" t="inlineStr">
        <is>
          <t>(r)
Starting from November 2019, the Group enter into a series of deposit arrangements with financing institutional cooperators, such as insurance company and financing guarantee company. The Group is required to pay deposits to those financial institutional cooperators monthly or in accordance with an agreed payment schedule. The amount of deposit is separately agreed with each institutional cooperator, usually calculated by multiplying the outstanding loan balance on the reconciliation date by an agreed percent rate (“the standard amount”). The agreed percent rate may be adjusted from time to time. If the balance of the deposits exceeds the standard amount or supplementary payment of deposit is needed, the financial institutional cooperators shall refund the excess part to the Group or the Group shall make supplementary payment of deposit in accordance with an agreed payment schedule.
Deposits to institutional cooperators is stated at the historical carrying amount net of write-offs and allowance for credit losses. The Group establishes an allowance based on estimates, the current and expected default rates, insurance premium/guarantee fee, the historical pay-out amounts, the outstanding loan balances and the forecasted loan facilitation amounts. The Group evaluates and adjusts its allowance for deposits to institutional cooperators on a quarterly basis or more often as necessary. Deposits to institutional cooperators are written off when deposits are deemed uncollectible. Deposits to institutional cooperators are recorded as current assets because the term of the underlying loan assets was 12 months or less. As of December 31, 2020, all deposits are refundable and none of them passed the original due date.</t>
        </is>
      </c>
    </row>
    <row r="22">
      <c r="A22" s="4" t="inlineStr">
        <is>
          <t>Property and equipment, net</t>
        </is>
      </c>
      <c r="B22" s="4" t="inlineStr">
        <is>
          <t>(s)
Furniture and equipment are recorded at cost less accumulated depreciation and amortization. Depreciation and amortization are calculated on a straight‑line basis over the following estimated useful lives:
Computer and transmission equipment
3 years
Furniture and office equipment
5 years
Motor vehicles
4 years
Leasehold improvements
Over the shorter of the lease term or expected useful lives
Gains and losses from the disposal are included in ‘Other income (loss), net’.</t>
        </is>
      </c>
    </row>
    <row r="23">
      <c r="A23" s="4" t="inlineStr">
        <is>
          <t>Intangible assets</t>
        </is>
      </c>
      <c r="B23" s="4" t="inlineStr">
        <is>
          <t>(t)
Intangible assets with finite lives represent domain name and purchased computer software. These intangible assets are amortized on a straight line basis over their estimated useful lives of the respective assets, which varies from 1‑10 years.
Intangible assets with an indefinite useful life represent the insurance broker license purchased during 2018 and insurance sale on line license authorized in 2019, See Note 7. Intangible assets with an indefinite life is not amortized and is tested for impairment annually or more frequently if events or changes in circumstances indicate that it might be impaired.</t>
        </is>
      </c>
    </row>
    <row r="24">
      <c r="A24" s="4" t="inlineStr">
        <is>
          <t>Impairment of long-lived assets</t>
        </is>
      </c>
      <c r="B24" s="4" t="inlineStr">
        <is>
          <t>(u)
Long‑lived assets including intangible assets with definite lives, are assessed for impairment, whenever events or changes in circumstances indicate the carrying value of an asset may not be recoverable in accordance with ASC 360, Property, Plant and Equipment. If circumstances require a long-lived asset or asset group be tested for possible impairment, the Group measures the carrying amount of long‑lived asset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No impairment loss was recognized for the years ended December 31, 2018, 2019 and 2020. Intangible assets with an indefinite useful life are tested for impairment annually or more frequently, if events or changes in circumstances indicate that they might be impaired accordance with ASC subtopic 350-30, Intangibles-Goodwill and Other: General Intangibles Other than Goodwill (“ASC 350-30”).</t>
        </is>
      </c>
    </row>
    <row r="25">
      <c r="A25" s="4" t="inlineStr">
        <is>
          <t>Long-term investments</t>
        </is>
      </c>
      <c r="B25" s="4" t="inlineStr">
        <is>
          <t>(v)
The Group accounts for long‑term investments using either the cost or equity method of accounting depending upon whether the Group has the ability to exercise significant influence over investments. As part of this evaluation, the Group considers the participating and protective rights in the investments as well as its legal form.
The Group uses the equity method of accounting for the long‑term investments when the Group has the ability to significantly influence the operations or financial activities of the investee. The Group record the equity method long‑term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Group records the cost method long‑term investments at historical cost and subsequently record any dividends received from the net accumulated earnings of the investee as income. Dividends received in excess of earnings are considered a return of investment and are recorded as reductions in the cost of the investments.
Long‑term investments are evaluated for impairment when facts or circumstances indicate that the fair value of the long‑term investments is less than its carrying value. An impairment is recognized when a decline in fair value is determined to be other‑than‑temporary. The Group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Long-term investments of the Group consist of five equity investments of PRC private companies.
During the year ended December 31, 2016, the Group invested RMB6,300,000 in cash for 15% of the equity interest in a private entity which mainly operates computer services, advisory and online merchandise services. Given that the Group can significantly influence this private entity through its representation on the board, such an equity investment was recorded by equity method. The Group fully impaired this equity investment in the same year as the business performance of the investee was much lower than initially forecasted and as no sustainable earnings capacity can be found in the investee, the Group considered that such an impairment is irreversible.
During the year ended December 31, 2017, the Group invested RMB15,000,000 in cash for 10% of the equity interest in a private company which mainly operates computer services, advisory and car leasing &amp; financing. The significant influence can be given by the Group as the Group has its representation on the board and thus equity method was applied. As the investee was unable to sustain an earnings capacity that would justify the carrying amount of the investment, the Group fully impaired the investment amounting to RMB12,538,280 and considered that such impairment is other than temporary in 2019.
In 2017, the Group also invested RMB40,000,000 in cash of equity interests through nominee arrangement where the Group obtained all shareholder rights associated with the 40% equity holdings through contractual agreements with the nominal shareholder as the Group currently does not meet certain regulatory requirements to directly invest in such investee company. As the Group has significant influence over the private entity through its representation on the board, the investment was accounted for using the equity method.
During the year ended December 31, 2018, the Group invested RMB225,000,000 in cash for 15% equity interest of a Jiangxi Ruijing Financial Asset Management Co., Ltd. (‘‘Jiangxi Ruijing’’), a PRC based asset management company through a nominee arrangement where the Group obtained all shareholder rights associated with the 15% equity holdings through contractual agreements with the nominal shareholder. Given that the Group has the ability to significantly influence Jiangxi Ruijing, the equity method of accounting was used.
During the year ended December 31, 2020, the Group invested RMB3,500,000 in cash for 20% equity interest of a PRC based digital system service company, whereas the Group obtained less than 17% of the
There are no differences between the amount at which these long-term investments were carried and the amount of the underlying equities in net assets.</t>
        </is>
      </c>
    </row>
    <row r="26">
      <c r="A26" s="4" t="inlineStr">
        <is>
          <t>Deposit payable to channel cooperators</t>
        </is>
      </c>
      <c r="B26" s="4" t="inlineStr">
        <is>
          <t>(w)
The Group co‑operates with selected Fintech and other financial companies by connecting the borrowers referred by those companies to investors on the Group’s platform. As part of the arrangements, the selected companies also provide credit enhancements on the loans facilitated to the borrowers referred by them and are required to pay a certain amount of cash as deposit to the Group, from which the Group is entitled to deduct if they fail to compensate the defaulted loans on a timely basis. Any remaining balance of the deposit is released upon expiry of the co‑operation agreements. As of December 31, 2019 and 2020 the total deposit amount that the Group received from Fintech and other financial companies were RMB108,923,460 and RMB21,472,235 (US$3,290,764) respectively.</t>
        </is>
      </c>
    </row>
    <row r="27">
      <c r="A27" s="4" t="inlineStr">
        <is>
          <t>Employee defined contribution plan</t>
        </is>
      </c>
      <c r="B27" s="4" t="inlineStr">
        <is>
          <t>(x)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a certain percentage of the employee’s salaries. The Group has no legal obligation for the benefits beyond the contributions. The total amount that was expensed as incurred were RMB51,979,823, RMB53,997,224 and RMB28,891,339 (US$4,427,791) for the years ended December 31, 2018, 2019 and 2020 respectively.</t>
        </is>
      </c>
    </row>
    <row r="28">
      <c r="A28" s="4" t="inlineStr">
        <is>
          <t>Advertising cost</t>
        </is>
      </c>
      <c r="B28" s="4" t="inlineStr">
        <is>
          <t>(y)
Advertising costs are expensed as incurred in accordance with ASC 720‑35 Other Expense—Advertising costs. Advertising costs were RMB192,483,874, RMB64,357,939 and RMB 25,594,249 (US$3,922,490) for the years ended December 31, 2018, 2019 and 2020 respectively. Advertising costs are included in sales and marketing expense in the consolidated statements of comprehensive income (loss).</t>
        </is>
      </c>
    </row>
    <row r="29">
      <c r="A29" s="4" t="inlineStr">
        <is>
          <t>Origination and servicing expense</t>
        </is>
      </c>
      <c r="B29" s="4" t="inlineStr">
        <is>
          <t>(z)
Origination and servicing expense consists primarily of variable expenses and vendor costs, including labor costs, costs related to credit assessment, borrower acquisitions, payment processing services, fees paid to third party collection agencies, as well as interest expense paid to institutional investors and institutional funding partners of the Consolidated Trusts.</t>
        </is>
      </c>
    </row>
    <row r="30">
      <c r="A30" s="4" t="inlineStr">
        <is>
          <t>Income taxes</t>
        </is>
      </c>
      <c r="B30" s="4" t="inlineStr">
        <is>
          <t>(aa)
Current taxes are provided for in accordance with the laws of the relevant tax authorities.
Deferred taxes are provided using the asset and liability method, which requires the recognition of deferred tax assets and liabilities for the expected future tax consequences of events that have been included in the financial statements or tax return. Under this method, deferred tax assets and liabilities are recognized for the differences between financial statement carrying amount and the tax basis of assets and liabilities using enacted tax rates in effect for the year in which the differences are expected to reverse. Deferred tax assets are then evaluated to determine the extent to which they are more likely than not to be realized. In making such a determination, management considers all positive and negative evidence, including future reversals of existing taxable temporary differences and projected future taxable income exclusive of reversing temporary differences and carryforwards. Deferred tax assets are then reduced by a valuation allowance to the amount, in the opinion of management, that is more like than not to be realized.
The Group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percent likelihood of being realized upon settlement. Interest and penalties on income taxes are classified as a component of income taxes.</t>
        </is>
      </c>
    </row>
    <row r="31">
      <c r="A31" s="4" t="inlineStr">
        <is>
          <t>Value added taxes ("VAT")</t>
        </is>
      </c>
      <c r="B31" s="4" t="inlineStr">
        <is>
          <t>(ab)
The Group is subject to VAT at the rate of 6% and 13% given that they are classified as general tax payers and at the rate of 3% as the Consolidated Trusts of the Group are classified as small-scale tax payers. VAT is reported as a deduction to revenue when incurred and amounted to RMB301,758,965, RMB231,454,037 and RMB197,016,590 (US$ 30,194,113) for the years ended December 31, 2018, 2019 and 2020 respectively. Entities that are VAT general taxpayers are allowed to offset qualified input VAT paid to suppliers against their output VAT liabilities. Net VAT balance between input VAT and output VAT is recorded in the line item of accrued expense and other liabilities on the consolidated balance sheets.</t>
        </is>
      </c>
    </row>
    <row r="32">
      <c r="A32" s="4" t="inlineStr">
        <is>
          <t>Segment information</t>
        </is>
      </c>
      <c r="B32" s="4" t="inlineStr">
        <is>
          <t>(ac)
The Group uses management approach to determine operation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segment.
All of the Group’s revenue for the years ended December 31, 2018, 2019 and 2020 were generated from the PRC. As of December 31, 2019 and 2020, all of long‑lived assets of the Group were located in the PRC.
As the Group generates all of its revenues in the PRC, no geographical segments are presented.</t>
        </is>
      </c>
    </row>
    <row r="33">
      <c r="A33" s="4" t="inlineStr">
        <is>
          <t>Leases</t>
        </is>
      </c>
      <c r="B33" s="4" t="inlineStr">
        <is>
          <t>(ad)
The Group adopted ASU No. 2016-02, Leases (Topic 842) (“ASU 2016-02”) from January 1, 2019 by using the modified retrospective method and did not restate the comparable period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Group also elected the practical expedient not to separate lease and non-lease components of contracts. Lastly, the Group elected the short-term lease exemption for all contracts with lease terms of 12 months or less.
The Group determines if an arrangement is a lease or contains a lease at lease inception. For operating leases, the Group recognizes a ROU asset and a lease liability based on the present value of the lease payments over the lease term on the consolidated balance sheets at commencement date. For finance leases, assets are included in property and equipment on the consolidated balance sheets.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Group’s leases often include options to extend and lease terms include such extended terms when the Group is reasonably certain to exercise those options. Lease terms also include periods covered by options to terminate the leases when the Group is reasonably certain not to exercise those options. Lease expense is recorded on a straight-line basis over the lease term. The ROU assets were recorded as “Other non-current assets”, and the current and non-current portions of the lease liabilities were recorded as “Accrued expenses and other current liabilities” and “Other non-current liabilities” in the Consolidated Balance Sheets.
As of December 31, 2019 and 2020, the Group recognized operating lease ROU assets of RMB62,265,193 and RMB45,217,671 (US$6,929,911), total lease liabilities RMB62,513,147 and RMB44,486,728 (US$6,817,889), including current portion of RMB20,213,070 and RMB16,871,785 (US$2,585,714) for operating leases.
The Group’s operating leases mainly related to office facilitates. As of December 31 2020, the weighted average remaining lease term was 2.43 years and the weighted average discount rate was 6.2% for the Group’s operating leases.
Operating lease cost for the year ended 31 December, 2020 was RMB22,553,477 (US$3,456,472), which excluded cost of short-term contracts. Short-term lease cost for the year ended 31 December, 2020 was insignificant. For the year ended 31 December, 2020, no lease cost for operating or finance leases was capitalized. Supplemental cash flow information related to operating leases was as follows:
As of December 31, 2020
RMB
US$
Cash payments for operating leases
20,946,607
3,210,208
ROU assets obtained in exchange for operating lease liabilities
42,908,981
6,576,089
Future lease payments under operating leases as of December 31, 2020 were as follows:
Operating leases
RMB
US$
Year ending December 31,
2021
21,291,080
3,263,001
2022
16,764,989
2,569,347
2023
2024
2025 and thereafter
Total future lease payments
Less: Imputed interest
Total lease liability balance
As of December 31, 2020, additional operating leases that have not yet commenced were immaterial.</t>
        </is>
      </c>
    </row>
    <row r="34">
      <c r="A34" s="4" t="inlineStr">
        <is>
          <t>Net income (loss) per share</t>
        </is>
      </c>
      <c r="B34" s="4" t="inlineStr">
        <is>
          <t>(a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Ordinary share equivalents of stock options are calculated using the treasury stock method. However, ordinary share equivalents are not included in the denominator of the diluted earnings per share calculation when inclusion of such shares would be anti‑dilutive, such as in a period in which a net loss is recorded.</t>
        </is>
      </c>
    </row>
    <row r="35">
      <c r="A35" s="4" t="inlineStr">
        <is>
          <t>Share-based compensation</t>
        </is>
      </c>
      <c r="B35" s="4" t="inlineStr">
        <is>
          <t>(af)
Share‑based payment transactions with employees, such as stock options and restricted stocks, are measured based on the grant date fair value of the awards, with the resulting expense generally recognized on a straight‑line basis in the consolidated statements of income over the period during which the employee is required to perform service in exchange for the award.</t>
        </is>
      </c>
    </row>
    <row r="36">
      <c r="A36" s="4" t="inlineStr">
        <is>
          <t>Certain risks and concentrations</t>
        </is>
      </c>
      <c r="B36" s="4" t="inlineStr">
        <is>
          <t>(ag)
Financial instruments that potentially expose the Group to concentrations of credit risk consist principally of cash, restricted cash, short-term investment, accounts receivable and contract assets, deposits to institutional cooperators, loans receivables, loans held for sale and loans at fair value.
The Group’s investment policy requires cash, restricted cash and short-term investment to be placed with high-quality financial institutions and to limit the amount of credit risk from any one issuer. The Group regularly evaluates the credit standing of the counterparties or financial institutions.
Accounts receivable and contract assets are typically unsecured and are derived from revenue earned from customers in the PRC. The risk with respect to accounts receivable and contract assets is mitigated through the Group’s consistent credit risk management framework to the entire portfolio of loans in accordance with ASC 450-20.
Deposits to institutional cooperators are placed with financial institutional cooperators. The Group regularly monitors the financial condition and evaluates the credit quality of each institutional cooperator.
Credit of loans receivables, loans held for sale and loans at fair value is controlled by the application of credit approval, limit and monitoring procedures.
No investor represented greater than 10% or more of the total net revenues for the years ended December 31, 2018, 2019 and 2020.
The Company manages current payment risk of guarantee liabilities / financial guarantee derivative through a self-developed risk management model. The rating scale of risk management model takes into account factors such as identity characteristics, credit history, payment overdue history, payment capacity, behavioral characteristics and online social network activity. As of December 31, 2020, substantially all of the loans facilitated by the Group were insured/guaranteed by external insurance company or financing guarantee companies.</t>
        </is>
      </c>
    </row>
    <row r="37">
      <c r="A37" s="4" t="inlineStr">
        <is>
          <t>Impact of COVID-19</t>
        </is>
      </c>
      <c r="B37" s="4" t="inlineStr">
        <is>
          <t>(ah)
During the first half year of 2020, the Company’s operations has been affected by the COVID-19 pandemic, which is reflected in the decline of loan facilitation amount and the increase of default rates. In the early onset of the third quarter, our business was already on track for a steady recovery. In July, our total loan facilitation amount was back to the level in January 2020 before COVID-19, and so were the delinquency rates for outstanding loans. The Company has also provided additional credit losses for accounts receivable and contract assets, other current assets and loans receivables in the year ended December 31, 2020, due to the impact of COVID-19, other economic conditions and other factors. There are still uncertainties of COVID-19’s future impact, and the extent of the impact will depend on a number of factors, including the duration and severity of COVID-19, possibility of a second wave in China, the development and progress of distribution of COVID-19 vaccine and other medical treatment, the potential change in user behavior, especially on internet usage due to the prolonged impact of COVID-19, the actions taken by government authorities, particularly to contain the outbreak, stimulate the economy to improve business condition, almost all of which are beyond the Company’s control. As a result, certain of the Company’s estimates and assumptions, including the allowance for credit losses, require significant judgments and carry a higher degree of variabilities and volatilities that could result in material changes to the Company’s current estimates in future periods.</t>
        </is>
      </c>
    </row>
    <row r="38">
      <c r="A38" s="4" t="inlineStr">
        <is>
          <t>Revisions of prior year</t>
        </is>
      </c>
      <c r="B38" s="4" t="inlineStr">
        <is>
          <t>(aj)
In 2020, the Company identified certain amount should have been excluded from both origination and collection of loan principals related to Consolidated Trusts for the year ended December 31, 2019. As a result, the additional information about Level 3 loans and payable to investors measured at fair value, and “Principal payment of loans at fair value” and “Principal collection of loans at fair value” in the cash flows from investing activities of consolidated statement of cash flows for 2019 have been revised accordingly to reflect the immaterial error, which did not affect loans at fair value, payable to investors at fair value, cash and cash equivalent, cash flows from investing activities, or any other subtotal on the accompanying consolidated statement of cash flows.</t>
        </is>
      </c>
    </row>
    <row r="39">
      <c r="A39" s="4" t="inlineStr">
        <is>
          <t>Recent accounting pronouncements [KP update]</t>
        </is>
      </c>
      <c r="B39" s="4" t="inlineStr">
        <is>
          <t>(ai)
ASU 2016-13
In June 2016, the Financial Accounting Standards Board (FASB) issued ASU No. 2016-13, Financial Instruments—Credit Losses (Topic 326). The ASU introduced a new credit loss methodology, the current expected credit losses (CECL) methodology, which requires earlier recognition of credit losses while also providing additional disclosure about credit risk. The Group adopted the ASU as of January 1, 2020, which, as discussed below, resulted in an increase in the Group’s Allowance for credit losses (ACL) and a decrease to opening Retained earnings, net of deferred income taxes, at January 1, 2020.
The CECL methodology utilizes a lifetime “expected credit loss” measurement objective for the recognition of credit losses for loans, receivables and other financial assets measured at amortized cost at the time the financial asset is originated or acquired. The ACL is adjusted each period for changes in expected lifetime credit losses. The CECL methodology represents a significant change from prior U.S. GAAP and replaced the prior multiple existing impairment methods, which generally required that a loss be incurred before it was recognized. Within the life cycle of a loan or other financial asset, the methodology generally results in the earlier recognition of the provision for credit losses and the related ACL than prior U.S. GAAP.
January 1, 2020 CECL Transition Impact
The CECL methodology’s impact on expected credit losses, among other things, reflects the Group’s view of the current state of the economy, forecasted macroeconomic conditions and the Group’s portfolios. The CECL methodology also applies to certain off-balance sheet credit exposures, such as financial guarantees not accounted for as derivatives. The financial guarantees provided for the Group’s off-balance sheet loans accounted for under ASC 460 are in the scope of ASC 326 and subject to the CECL methodology.
At the January 1, 2020 date of adoption, based on forecasts of macroeconomic conditions and exposures at that time, the aggregate impact to the Group was an approximate RMB22.99 million, or an approximate 8.03%, pre tax increase in the Allowance for credit losses, along with a RMB17.24 million after-tax decrease in Retained earnings and a deferred tax asset increase of RMB5.75 million. This transition impact reflects (i) a RMB11.64 million build to the Allowance for credit losses for the Group’s accounts receivable and contract assets; (ii) an increase of RMB3.15 million of Allowance for credit losses for the Group's loans receivable from Xiaoying Credit Loans and Xiaoying Revolving Loans; (iii) an increase of RMB2.10 million of Allowance for credit losses for the Group’s earnings rights associated with loan assets; (iv) an increase of RMB0.12 million of cash and equivalents; and (v) an increase of RMB0.22 million of guarantee liabilities.
Under the CECL methodology, the Allowance for credit losses is model based and utilizes a forward-looking macroeconomic forecast in estimating expected credit losses. The model of the Allowance for credit losses would be considers (i) the uncertainty of forward-looking scenarios based on the likelihood and severity of a possible recession as another possible scenario; (ii) certain portfolio characteristics, such as portfolio concentration and collateral coverage; and (iii) model limitations as well as idiosyncratic events.
ASU 2018-13
In August 2018, the FASB issued ASU 2018-13, Fair Value Measurement (Topic 820): Disclosure Framework—Changes to the Disclosure Requirements for Fair Value Measurement. ASU 2018-13 eliminates, adds and modifies certain disclosure requirements for fair value measurements. The amendments applicable to the disclosures of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This ASU became effective on January 1, 2020 and did not have a material impact on the Group’s related disclosures.
(ak)
In December 2019, the FASB issued ASU 2019-12, Income taxes (Topic 740)-Simplifying the accounting for income taxes, which simplifies the accounting for income taxes by removing certain exceptions to the general principles in Topic 740, Income Taxes. For public business entities, the ASU will b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Group will adopt the standard in the first quarter of 2021. The Group is currently evaluating the impact of this new guidance on the consolidated financial statements but does not expect this guidance will have a material impact on its consolidated financial statements.</t>
        </is>
      </c>
    </row>
    <row r="40">
      <c r="A40" s="4" t="inlineStr">
        <is>
          <t>Translation into United States Dollars</t>
        </is>
      </c>
      <c r="B40" s="4" t="inlineStr">
        <is>
          <t>(al)
The financial statements of the Group are stated in RMB. Translations of amounts from RMB into United States dollars are solely for the convenience of the reader and were calculated at the rate of US$1.00 = RMB 6.5250, on December 31, 2020, as set forth in H.10 statistical release of the Federal Reserve Board. The translation is not intended to imply that the RMB amounts could have been, or could be, converted, realized or settled into United States dollars at that rate on December 31, 2020, or at any other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and principal activities</t>
        </is>
      </c>
    </row>
    <row r="4">
      <c r="A4" s="4" t="inlineStr">
        <is>
          <t>Schedule of principal subsidiaries, VIEs and subsidiaries of the VIEs</t>
        </is>
      </c>
      <c r="B4" s="4" t="inlineStr">
        <is>
          <t>As of December 31, 2020, the Company’s principal subsidiaries, VIEs and subsidiaries of the VIEs are as follows:
Date of
Place of
Percentage
incorporation/
incorporation/
of legal
establishment
establishment
ownership
Principal activities
Wholly owned subsidiaries
YZT (HK) Limited
January 14, 2015
Hong Kong
100%
Investment holding
Xiaoying (Beijing) Information Technology Co., Ltd. (“Beijing WFOE”)
October 28, 2015
Beijing
100%
Technology development and service, sale of products
Shenzhen Xiaoying Puhui Technology Co., Ltd. (“Shenzhen Puhui”)
December 6, 2016
Shenzhen
100%
Technology development and service, sale of products
Shenzhen Xiaoying Information Technology Co., Ltd. (“Shenzhen Xiaoying IT”)
November 28, 2016
Shenzhen
100%
Technology development and service, sale of products
VIEs
Shenzhen Xiaoying Technology Co., Ltd. (“Shenzhen Xiaoying”)
October 19, 2016
Shenzhen
100%
Technology development and service, sale of products
Beijing Ying Zhong Tong Rongxun Technology Service Co., Ltd. (“Beijing Ying Zhong Tong”)
March 27, 2015
Beijing
100%
Technology development and service, sale of products
Shenzhen Tangren Financing Guarantee Co., Ltd. (“Shenzhen Tangren”)
December 16, 2016
Shenzhen
100%
Guarantee services
Shenzhen Beier Asset Management Co., Ltd ("Shenzhen Beier")
July 1, 2018
Shenzhen
100%
Capital management
Significant subsidiaries of the VIEs
Shenzhen Ying Zhong Tong Financial Information Service Co., Ltd. (“Shenzhen Ying Zhong Tong”)
March 7, 2014
Shenzhen
100%
Technology development and service, sale of products
Shenzhen Ying Ai Gou Trading Co., Ltd. ("Shenzhen Ying Ai Gou")
October 25, 2018
Shenzhen
100%
E-commerce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VIEs and Consolidated Trusts</t>
        </is>
      </c>
    </row>
    <row r="4">
      <c r="A4" s="4" t="inlineStr">
        <is>
          <t>Schedule of disaggregation of revenue by product</t>
        </is>
      </c>
      <c r="B4" s="4" t="inlineStr">
        <is>
          <t>Loan
Loan
facilitation
facilitation
service-
service-Direct
Intermediary
Post-origination
Financing
Other
Model
Model
service
income
revenue
Total
2018
(RMB)
(RMB)
(RMB)
(RMB)
(RMB)
(RMB)
Major products
Xiaoying Credit Loan
2,897,702,061
216,754,528
128,865,000
67,731,784
109,141,168
3,420,194,541
Xiaoying Housing Loan
5,780,118
1,247,846
463,129
8,290,828
9,190,257
24,972,178
Internet Channel(1)
53,874,025
8,760,054
1,182,786
41,253
9,313,276
73,171,394
Other loan products
215,763
1,509,945
732,516
40,096
1,079,296
3,577,616
Other service(2)
—
—
—
—
18,684,315
18,684,315
Total
2,957,571,967
228,272,373
131,243,431
76,103,961
147,408,312
3,540,600,044
Loan
Loan
facilitation
facilitation
service-
service-Direct
Intermediary
Post-origination
Financing
Other
Model
Model
service
income
revenue
Total
2019
(RMB)
(RMB)
(RMB)
(RMB)
(RMB)
(RMB)
Major products
Xiaoying Credit Loan
1,834,813,952
223,668,549
314,767,947
396,039,771
71,024,093
2,840,314,312
Xiaoying Revolving Loan
63,667,334
13,174,930
8,163,362
12,361,021
9,069,408
106,436,055
Xiaoying Housing Loan
578,598
88,225
132,382
—
264,644
1,063,849
Internet Channel(1)
86,733,843
1,703,032
7,568,757
—
1,890,227
97,895,859
Other loan products
209,616
232,318
62,764
—
10,403
515,101
Other service(2)
—
—
—
—
41,824,819
41,824,819
Total
1,986,003,343
238,867,054
330,695,212
408,400,792
124,083,594
3,088,049,995
Loan
Loan
facilitation
facilitation
service-
service-Direct
Intermediary
Post-origination
Financing
Other
Model
Model
service
income
revenue
Total
2020
(RMB)
(RMB)
(RMB)
(RMB)
(RMB)
(RMB)
Major products
Xiaoying Credit Loan
1,190,088,566
19,755,482
176,229,908
538,869,175
39,537,661
1,964,480,792
Xiaoying Revolving Loan
76,444,207
21,571,881
26,000,468
73,991,011
597,911
198,605,478
Xiaoying Housing Loan
—
—
—
—
172,960
172,960
Internet Channel(1)
—
45,449
1,611,453
3,291
11
1,660,204
Other loan products
—
—
—
—
226,720
226,720
Other service(2)
—
—
—
—
27,811,304
27,811,304
Total
1,266,532,773
41,372,812
203,841,829
612,863,477
68,346,567
2,192,957,458
Loan
Loan
facilitation
facilitation
service-
service-Direct
Intermediary
Post-origination
Financing
Other
Model
Model
service
income
revenue
Total
2020
(US$)
(US$)
(US$)
(US$)
(US$)
(US$)
Major products
Xiaoying Credit Loan
182,389,053
3,027,660
27,008,415
82,585,314
6,059,412
301,069,854
Xiaoying Revolving Loan
11,715,587
3,306,035
3,984,746
11,339,619
91,634
30,437,621
Xiaoying Housing Loan
—
—
—
—
26,507
26,507
Internet Channel(1)
—
6,965
246,966
504
2
254,437
Other loan products
—
—
—
—
34,746
34,746
Other services(2)
—
—
—
—
4,262,269
4,262,269
Total
194,104,640
6,340,660
31,240,127
93,925,437
10,474,570
336,085,434
(1)
Represents loans facilitated to borrowers referred by other platforms
(2)
Primarily consists of commission fees from Xiaoying Online Mall, service fees charged for transferring loans between investors on the Group's online platform, referral service fee for introducing borrowers to other platforms and technology service fees received for providing assistant technology development services.</t>
        </is>
      </c>
    </row>
    <row r="5">
      <c r="A5" s="4" t="inlineStr">
        <is>
          <t>Schedule of accounts receivable and contract assets</t>
        </is>
      </c>
      <c r="B5" s="4" t="inlineStr">
        <is>
          <t>Accounts
receivable
Accounts
from
receivable from
Allowance for
facilitation
post-origination
doubtful
As of December 31, 2019
services
services
accounts
Total
RMB
RMB
RMB
RMB
Xiaoying Credit Loan
884,954,449
17,906,149
(185,085,029)
717,775,569
Xiaoying Revolving Loan
28,961,624
129,661
(7,824,878)
21,266,407
Xiaoying Housing Loan
890,225
44,516
—
934,741
Internet Channel
31,169,383
8,149
—
31,177,532
Total
945,975,681
18,088,475
(192,909,907)
771,154,249
Accounts
receivable
Accounts
from
receivable from
Accounts
facilitation
post-origination
receivable from
Allowance for
As of December 31, 2020
services
services
financing income
credit losses
Total
RMB
RMB
RMB
RMB
RMB
Xiaoying Credit Loan
422,694,249
1,897,119
9,160,182
(37,529,193)
396,222,357
Xiaoying Revolving Loan
14,438,096
1,295,993
2,503,149
(1,152,487)
17,084,751
Total
437,132,345
3,193,112
11,663,331
(38,681,680)
413,307,108
Accounts
receivable
Accounts
from
receivable from
Accounts
facilitation
post-origination
receivable from
Allowance for
As of December 31, 2020
services
services
Financing income
credit losses
Total
US$
US$
US$
US$
US$
Xiaoying Credit Loan
64,780,728
290,746
1,403,859
(5,751,601)
60,723,732
Xiaoying Revolving Loan
2,212,735
198,620
383,624
(176,626)
2,618,353
Total
66,993,463
489,366
1,787,483
(5,928,227)
63,342,085</t>
        </is>
      </c>
    </row>
    <row r="6">
      <c r="A6" s="4" t="inlineStr">
        <is>
          <t>Schedule of aging of past due accounts receivables</t>
        </is>
      </c>
      <c r="B6" s="4" t="inlineStr">
        <is>
          <t>As of December 31, 2019
Aging
Not past-due
1 - 30 days
30 - 60 days
Total
RMB
RMB
RMB
RMB
Xiaoying Credit Loan
32,739,296
32,413,413
902,860,598
Xiaoying Revolving Loan
792,577
636,860
29,091,285
Xiaoying Housing Loan
—
—
934,741
Internet Channel
—
—
31,177,532
Total
33,531,873
33,050,273
964,064,156
As of December 31, 2020
Aging
Not past-due
1 - 30 days
30 - 60 days
Total
RMB
RMB
RMB
RMB
Xiaoying Credit Loan
426,728,851
3,680,132
3,342,567
433,751,550
Xiaoying Revolving Loan
16,016,508
986,663
1,234,067
18,237,238
Total
442,745,359
4,666,795
4,576,634
451,988,788
As of December 31, 2020
Aging
Not past-due
1 - 30 days
30 - 60 days
Total
US$
US$
US$
US$
Xiaoying Credit Loan
65,399,057
564,005
512,271
66,475,333
Xiaoying Revolving Loan
2,454,637
151,213
189,129
2,794,979
Total
67,853,694
715,218
701,400
69,270,312</t>
        </is>
      </c>
    </row>
    <row r="7">
      <c r="A7" s="4" t="inlineStr">
        <is>
          <t>Schedule of movement of provision for accounts receivable and contract assets</t>
        </is>
      </c>
      <c r="B7" s="4" t="inlineStr">
        <is>
          <t>As of
Provision for
Charge-off for
As of
Provision for
Charge-off for
As of
January 1,
accounts receivable
accounts
December 31,
Adoption of ASU
accounts receivable
accounts
December 31,
2019
(net of recovery) (1)
receivable
2019
2016-13
(net of recovery) (1)
receivable
2020
RMB
RMB
RMB
RMB
RMB
RMB
RMB
RMB
Xiaoying Credit Loan
206,575,845
230,589,301
(252,080,117)
185,085,029
(271,870,171)
37,529,193
Xiaoying Revolving Loan
—
10,303,996
(2,479,118)
7,824,878
(19,367,707)
1,152,487
Xiaoying Housing Loan
119,616
—
(119,616)
—
—
—
—
—
Internet Channel
133,707
—
(133,707)
—
3,232,265
(3,232,265)
—
—
Other products
14,384,158
293,526
(14,677,684)
—
—
—
—
—
Total
221,213,326
241,186,823
(269,490,242)
192,909,907
(291,237,878)
38,681,680
As of
Provision for
Charge-off for
December 31,
Adoption of ASU
accounts receivable
accounts
As of
2019
2016-13
(net of recovery) (1)
receivable
December 31, 2020
US$
US$
US$
US$
US$
Xiaoying Credit Loan
28,365,522
1,759,478
17,292,528
(41,665,927)
5,751,601
Xiaoying Revolving Loan
1,199,215
124,380
1,821,262
(2,968,231)
176,626
Internet Channel
—
495,366
(495,366)
—
—
Total
29,564,737
2,379,224
18,618,424
(44,634,158)
5,928,227
(1)
The recoveries of charge-off of accounts receivables and contract assets amounted to RMB3,690,460 and RMB4,243,262 (US$650,308) during the year ended December 31, 2019 and 2020, respectively.</t>
        </is>
      </c>
    </row>
    <row r="8">
      <c r="A8" s="4" t="inlineStr">
        <is>
          <t>Schedule of estimated useful lives of property and equipment</t>
        </is>
      </c>
      <c r="B8" s="4" t="inlineStr">
        <is>
          <t>Computer and transmission equipment
3 years
Furniture and office equipment
5 years
Motor vehicles
4 years
Leasehold improvements
Over the shorter of the lease term or expected useful lives</t>
        </is>
      </c>
    </row>
    <row r="9">
      <c r="A9" s="4" t="inlineStr">
        <is>
          <t>Summary of remaining contractual maturities of the group's lease liabilities at the date of transition</t>
        </is>
      </c>
      <c r="B9" s="4" t="inlineStr">
        <is>
          <t>As of December 31, 2020
RMB
US$
Cash payments for operating leases
20,946,607
3,210,208
ROU assets obtained in exchange for operating lease liabilities
42,908,981
6,576,089</t>
        </is>
      </c>
    </row>
    <row r="10">
      <c r="A10" s="4" t="inlineStr">
        <is>
          <t>Summary of remaining contractual maturities of the group's lease liabilities at the end of the current reporting period</t>
        </is>
      </c>
      <c r="B10" s="4" t="inlineStr">
        <is>
          <t>Future lease payments under operating leases as of December 31, 2020 were as follows:
Operating leases
RMB
US$
Year ending December 31,
2021
21,291,080
3,263,001
2022
16,764,989
2,569,347
2023
2024
2025 and thereafter
Total future lease payments
Less: Imputed interest
Total lease liability balance</t>
        </is>
      </c>
    </row>
    <row r="11">
      <c r="A11" s="4" t="inlineStr">
        <is>
          <t>Xiaoying Housing Loan</t>
        </is>
      </c>
    </row>
    <row r="12">
      <c r="A12" s="3" t="inlineStr">
        <is>
          <t>VIEs and Consolidated Trusts</t>
        </is>
      </c>
    </row>
    <row r="13">
      <c r="A13" s="4" t="inlineStr">
        <is>
          <t>Schedule of aging of past due accounts receivables</t>
        </is>
      </c>
      <c r="B13" s="4" t="inlineStr">
        <is>
          <t>Over due
Over due
Over due
Over due
As of December 31, 2019 Aging
within 1 year
1 – 2 years
2 – 3 years
over 3 years
Total
RMB
RMB
RMB
RMB
RMB
Xiaoying Housing Loans
9,748,522
27,456,312
88,655,668
11,886,675
137,747,177
Over due
Over due
Over due
Over due
As of December 31, 2020 Aging
within 1 year
1 – 2 years
2 – 3 years
over 3 years
Total
RMB
RMB
RMB
RMB
RMB
Xiaoying Housing Loans
—
3,043,453
8,691,640
35,755,344
47,490,437
Over due
Over due
Over due
Over due
As of December 31, 2020 Aging
within 1 year
1 – 2 years
2 – 3 years
over 3 years
Total
US$
US$
US$
US$
US$
Xiaoying Housing Loans
—
466,430
1,332,052
5,479,746
7,278,228</t>
        </is>
      </c>
    </row>
    <row r="14">
      <c r="A14" s="4" t="inlineStr">
        <is>
          <t>Schedule of movement in provision for loans receivable</t>
        </is>
      </c>
      <c r="B14" s="4" t="inlineStr">
        <is>
          <t>Provision for Loans Receivable
As of December 31, 2018
from Xiaoying Housing Loans
Charge-off
As of December 31, 2019
RMB
RMB
RMB
RMB
23,430,641
(1,130,496)
48,211,512
Provision for Loans Receivable
As of December 31, 2019
from Xiaoying Housing Loans
Charge-off
As of December 31, 2020
RMB
RMB
RMB
RMB
48,211,512
17,993,570
(66,205,082)
—
Provision for Loans Receivable
As of December 31, 2019
from Xiaoying Housing Loans
Charge-off
As of December 31, 2020
US$
US$
US$
US$
7,388,737
2,757,635
(10,146,372)
—</t>
        </is>
      </c>
    </row>
    <row r="15">
      <c r="A15" s="4" t="inlineStr">
        <is>
          <t>Xiaoying Credit Loans And Revolving Loans</t>
        </is>
      </c>
    </row>
    <row r="16">
      <c r="A16" s="3" t="inlineStr">
        <is>
          <t>VIEs and Consolidated Trusts</t>
        </is>
      </c>
    </row>
    <row r="17">
      <c r="A17" s="4" t="inlineStr">
        <is>
          <t>Schedule of aging of past due accounts receivables</t>
        </is>
      </c>
      <c r="B17" s="4" t="inlineStr">
        <is>
          <t>As of December 31, 2019 Aging
Not past-due
1 - 30 days
30 - 60 days
60 - 90 days
90 - 180 days
Total
RMB
RMB
RMB
RMB
RMB
RMB
Xiaoying Credit Loans
6,540,911
263,148
218
600,904
163,091
7,568,272
Xiaoing Revolving Loans
270,615,045
8,513,663
7,639,159
5,623,676
14,302,669
306,694,212
Total
277,155,956
8,776,811
7,639,377
6,224,580
14,465,760
314,262,484
As of December 31, 2020 Aging
Not past-due
1 - 30 days
30 - 60 days
Total
RMB
RMB
RMB
RMB
Xiaoying Credit Loans
1,012,188,463
10,394,739
5,179,728
1,027,762,930
Xiaoing Revolving Loans
294,056,208
9,930,164
6,832,943
310,819,315
Total
1,306,244,671
20,324,903
12,012,671
1,338,582,245
As of December 31, 2020 Aging
Not past-due
1 - 30 days
30 - 60 days
Total
US$
US$
US$
US$
Xiaoying Credit Loans
155,124,669
1,593,063
793,828
157,511,560
Xiaoing Revolving Loans
45,066,086
1,521,865
1,047,194
47,635,145
Total
200,190,755
3,114,928
1,841,022
205,146,705</t>
        </is>
      </c>
    </row>
    <row r="18">
      <c r="A18" s="4" t="inlineStr">
        <is>
          <t>Schedule of loans receivable from Xiaoying Credit Loans and Revolving Loans</t>
        </is>
      </c>
      <c r="B18" s="4" t="inlineStr">
        <is>
          <t>Loans receivables
from Xiaoying
Credit Loans and
Allowance for
Xiaoying Revolving
doubtful
As of December 31, 2019
Loans
accounts
Total
RMB
RMB
RMB
Xiaoying Credit Loan
7,568,272
—
7,568,272
Xiaoying Revolving Loan
306,694,212
(24,709,468)
281,984,744
Total
314,262,484
(24,709,468)
289,553,016
Loans receivables
from Xiaoying
Credit Loans and
Xiaoying Revolving
Allowance for
As of December 31, 2020
Loans
credit losses
Total
RMB
RMB
RMB
Xiaoying Credit Loan
1,027,762,930
(70,615,780)
957,147,150
Xiaoying Revolving Loan
310,819,315
(31,940,004)
278,879,311
Total
1,338,582,245
(102,555,784)
1,236,026,461
Loans receivables
from Xiaoying
Credit Loans and
Xiaoying Revolving
Allowance for
As of December 31, 2020
Loans
credit losses
Total
US$
US$
US$
Xiaoying Credit Loan
157,511,560
(10,822,342)
146,689,218
Xiaoying Revolving Loan
47,635,145
(4,895,020)
42,740,125
Total
205,146,705
(15,717,362)
189,429,343</t>
        </is>
      </c>
    </row>
    <row r="19">
      <c r="A19" s="4" t="inlineStr">
        <is>
          <t>Schedule of movement in provision for loans receivable</t>
        </is>
      </c>
      <c r="B19" s="4" t="inlineStr">
        <is>
          <t>Provision for
loans receivable
from Xiaoying Credit
As of December 31,
Loans and
As of December 31,
2018
Revolving Loans (net of recovery) (1)
Charge-off
2019
RMB
RMB
RMB
RMB
Xiaoying Revolving Loans
—
37,643,244
(12,933,776)
24,709,468
Total
—
37,643,244
(12,933,776)
24,709,468
loans receivable
from Xiaoying Credit
Loans and
As of December 31,
Adoption of ASU
Revolving Loans (net of
As of December 31,
2019
2016-13
recovery) (1)
Charge-off
2020
RMB
RMB
RMB
RMB
RMB
Xiaoying Credit Loans
—
—
74,934,783
(4,319,003)
70,615,780
Xiaoying Revolving Loans
24,709,468
4,205,046
152,275,243
(149,249,753)
31,940,004
Total
24,709,468
4,205,046
227,210,026
(153,568,756)
102,555,784
loans receivable
from Xiaoying Credit
Loans and
As of December
Adoption of
Revolving Loans (net of
As of December 31,
31, 2019
ASU 2016-13
recovery) (1)
Charge-off
2020
US$
US$
US$
US$
US$
Xiaoying Credit Loans
—
—
11,484,258
(661,916)
10,822,342
Xiaoying Revolving Loans
3,786,892
644,451
23,337,202
(22,873,525)
4,895,020
Total
3,786,892
644,451
34,821,460
(23,535,441)
15,717,362
(1)
The recoveries of charge-off of loans receivables from Xiaoying Credit Loans and Xiaoying Revolving Loans amounted to RMB751,264 and RMB11,249,305 (US$ 1,724,031) during the years ended December 31, 2019 and 2020, respectively.</t>
        </is>
      </c>
    </row>
    <row r="20">
      <c r="A20" s="4" t="inlineStr">
        <is>
          <t>Consolidated Trusts</t>
        </is>
      </c>
    </row>
    <row r="21">
      <c r="A21" s="3" t="inlineStr">
        <is>
          <t>VIEs and Consolidated Trusts</t>
        </is>
      </c>
    </row>
    <row r="22">
      <c r="A22" s="4" t="inlineStr">
        <is>
          <t>Schedule of financial statements</t>
        </is>
      </c>
      <c r="B22" s="4" t="inlineStr">
        <is>
          <t>As of
December 31,
As of December 31,
2019
2020
2020
RMB
RMB
US$
Assets:
Restricted cash
449,978,760
476,854,616
73,081,167
Loans at fair value
2,782,332,885
1,585,731,888
243,024,044
Prepaid expenses and other current assets
37,073,985
11,359,212
1,740,875
Total assets
3,269,385,630
2,073,945,716
317,846,086
Liabilities:
Payable to investors at fair value
3,006,349,475
1,914,183,650
293,361,480
Other tax payable
2,636,517
3,357,513
514,561
Accrued expenses and other current liabilities
52,677,466
74,596,014
11,432,340
Total liabilities
3,061,663,458
1,992,137,177
305,308,381
Year ended
Year ended
December 31,
December 31,
Year ended December 31,
2018
2019
2020
2020
RMB
RMB
RMB
US$
Net revenue
61,475,364
340,613,941
331,300,043
50,773,953
Net income (loss)
41,986,452
227,051,351
(19,795,471)
(3,033,789)
Year ended
Year ended
December 31,
December 31,
Year ended December 31,
2018
2019
2020
2020
RMB
RMB
RMB
US$
Net cash provided by (used in) operating activities
12,547,230
123,521,027
(20,179,042)
(3,092,574)
Net cash provided by (used in) investing activities
676,499,516
(2,684,753,233)
1,139,220,723
174,593,214
Net cash provided by (used in) financing activities
(696,800,000)
3,006,349,475
(1,092,165,825)
(167,381,735)</t>
        </is>
      </c>
    </row>
    <row r="23">
      <c r="A23" s="4" t="inlineStr">
        <is>
          <t>VIEs and Consolidated Trusts</t>
        </is>
      </c>
    </row>
    <row r="24">
      <c r="A24" s="3" t="inlineStr">
        <is>
          <t>VIEs and Consolidated Trusts</t>
        </is>
      </c>
    </row>
    <row r="25">
      <c r="A25" s="4" t="inlineStr">
        <is>
          <t>Schedule of financial statements</t>
        </is>
      </c>
      <c r="B25" s="4" t="inlineStr">
        <is>
          <t>As of
December 31,
As of December 31,
2019
2020
2020
RMB
RMB
US$
Assets:
Cash and cash equivalents
336,512,754
170,390,218
26,113,443
Restricted cash
449,978,760
484,877,600
74,310,743
Accounts receivable and contract assets, net
466,630,408
—
—
Short-term investment
—
6,000,000
919,540
Loan receivable from Xiaoying Housing Loans, net
89,535,665
47,490,437
7,278,228
Loans at fair value
2,782,332,885
1,585,731,888
243,024,044
Deposits to institutional cooperators, net
—
565,372
86,647
Prepaid expenses and other current assets
429,093,130
66,235,998
10,151,111
Financial guarantee derivative
719,962,262
297,928,066
45,659,474
Deferred tax assets, net
420,822,781
287,606,896
44,077,685
Long-term investments
277,126,560
292,115,200
44,768,613
Property and equipment, net
14,396,986
6,220,398
953,318
Intangible assets, net
6,091,145
30,431,482
4,663,829
Other non-current assets
44,169,105
6,914,006
1,059,618
Total assets
6,036,652,441
3,282,507,561
503,066,293
Liabilities:
Payable to investors at fair value
3,006,349,475
1,914,183,650
293,361,480
Guarantee liabilities
11,140,899
—
—
Financial guarantee derivative
—
130,442,090
19,991,125
Short-term bank borrowings
—
18,700,000
2,865,900
Accrued payroll and welfare
22,677,991
10,017,308
1,535,220
Other tax payable
34,725,447
37,103,700
5,686,391
Income tax payable
227,047,349
48,349,593
7,409,899
Accrued expenses and other current liabilities
103,479,695
230,564,165
35,335,504
Other non-current liabilities
26,683,382
1,739,541
266,595
Deferred tax liabilities
688,209
—
—
Total liabilities
3,432,792,447
2,391,100,047
366,452,114
Year ended
Year ended
December 31,
December 31,
Year ended December 31,
2018
2019
2020
2020
RMB
RMB
RMB
US$
Net revenue
2,168,665,965
2,650,594,409
754,755,127
115,671,284
Net income (loss)
408,242,461
(14,609,225)
(180,518,614)
(27,665,688)
Year ended
Year ended
December 31,
December 31,
Year ended December 31,
2018
2019
2020
2020
RMB
RMB
RMB
US$
Net cash provided by (used in) operating activities
(243,451,042)
442,501,953
(190,951,068)
(29,264,531)
Net cash provided by (used in) investing activities
451,499,516
(2,706,673,269)
1,133,193,197
173,669,455
Net cash provided by (used in) financing activities
(498,800,000)
2,808,349,475
(1,073,465,825)
(164,515,8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of assets and liabilities</t>
        </is>
      </c>
    </row>
    <row r="4">
      <c r="A4" s="4" t="inlineStr">
        <is>
          <t>Schedule of fair value hierarchy for assets and liabilities measured at fair value on a recurring basis</t>
        </is>
      </c>
      <c r="B4" s="4" t="inlineStr">
        <is>
          <t>Balance at Fair
Level 1
Level 2
Level 3
Value
December 31, 2019
(RMB)
(RMB)
(RMB)
(RMB)
Assets
Loans at fair value
—
—
2,782,332,885
2,782,332,885
Financial guarantee derivative
—
—
719,962,262
719,962,262
Total assets
—
—
3,502,295,147
3,502,295,147
Payable to investors at fair value
—
—
3,006,349,475
3,006,349,475
Total liabilities
—
—
3,006,349,475
3,006,349,475
Balance at Fair
Level 1
Level 2
Level 3
Value
December 31, 2020
(RMB)
(RMB)
(RMB)
(RMB)
Assets
Loans at fair value
—
—
1,585,731,888
1,585,731,888
Financial guarantee derivative
—
—
297,928,066
297,928,066
Short-term investment
6,000,000
—
—
6,000,000
Total assets
6,000,000
—
1,883,659,954
1,889,659,954
Payable to investors at fair value
—
—
1,914,183,650
1,914,183,650
Financial guarantee derivative
—
—
130,442,090
130,442,090
Total liabilities
—
—
2,044,625,740
2,044,625,740
Balance at Fair
Level 1
Level 2
Level 3
Value
December 31, 2020
(US$)
(US$)
(US$)
(US$)
Assets
Loans at fair value
—
—
243,024,044
243,024,044
Financial guarantee derivative
—
—
45,659,474
45,659,474
Short-term investment
919,540
—
—
919,540
Total assets
919,540
—
288,683,518
289,603,058
Payable to investors at fair value
—
—
293,361,480
293,361,480
Financial guarantee derivative
—
—
19,991,125
19,991,125
Total liabilities
—
—
313,352,605
313,352,605</t>
        </is>
      </c>
    </row>
    <row r="5">
      <c r="A5" s="4" t="inlineStr">
        <is>
          <t>Schedule of financial guarantee derivative movement activities</t>
        </is>
      </c>
      <c r="B5" s="4" t="inlineStr">
        <is>
          <t>For loans facilitated in
For loans facilitated in
2018
2019
Total
Year ended December 31, 2019
RMB
RMB
RMB
Balance at December 31, 2018
(358,249,913)
—
(358,249,913)
Estimated payment to ZhongAn based on the pre-agreed Cap (1)
—
2,270,629,689
2,270,629,689
Less: Initially estimated net guarantee service fee to be collected (2)
—
2,039,737,713
2,039,737,713
Add : Subsequent changes in estimated net guarantee service fee to be collected for outstanding loans (3)
16,050,795
(570,943)
15,479,852
Change in fair value of financial guarantee derivative
16,050,795
230,321,033
246,371,828
Add: Guarantee service fee received from borrowers
713,157,422
1,164,728,075
1,877,885,497
Less: Compensation paid to ZhongAn
370,958,304
2,115,011,370
2,485,969,674
Balance at December 31, 2019
—
(719,962,262)
(719,962,262)
Potential maximum undiscounted amount payable (Remaining estimated payment to ZhongAn based on the pre-agreed Cap at December 31, 2019)
—
155,618,319
155,618,319
Changes in fair value related to balance outstanding at December 31, 2019
—
120,363,772
120,363,772
For loans facilitated in
For loans facilitated in
2019
2020
Total
Total
Year ended December 31, 2020
RMB
RMB
RMB
USD
Balance at December 31, 2019
(719,962,262)
—
(719,962,262)
(110,339,044)
Estimated payment to ZhongAn based on the pre-agreed Cap (1)
—
1,268,778,377
1,268,778,377
194,448,793
Less: Initially estimated net guarantee service fee to be collected (2)
—
1,151,250,106
1,151,250,106
176,436,798
Add : Subsequent changes in estimated net guarantee service fee to be collected for outstanding loans (3)
57,152,814
(41,440,640)
15,712,174
2,407,996
Change in fair value of financial guarantee derivative
57,152,814
76,087,631
133,240,445
20,419,991
Add: Guarantee service fee received from borrowers
818,427,767
622,533,675
1,440,961,442
220,837,003
Less: Compensation paid to ZhongAn
155,618,319
996,549,372
1,152,167,691
176,577,424
Balance at December 31, 2020
—
(297,928,066)
(297,928,066)
(45,659,474)
Potential maximum undiscounted amount payable (Remaining estimated payment to ZhongAn based on the pre-agreed Cap at December 31, 2020)
—
272,229,005
272,229,005
41,720,920
Changes in fair value related to balance outstanding at December 31, 2020
—
39,915,887
39,915,887
6,117,377
Note:
(1) Amount represents estimated payment to ZhongAn which is the aggregated amount of guarantee fees, which would be the amount of loan principle multiplied by annualized guarantee fee ratio. The obligation is not influenced by default and early repayment of borrowers.
(2) Amount represents estimated guarantee service fees to be collected for loans newly facilitated during each vintage period according to the guarantee service agreement with the borrowers, net of estimated defaults and prepayments.
(3) Amount represents the subsequent adjustment to update the estimated net guarantee service fees to be collected for all outstanding loans as a result of changes in estimated default or prepayment rates.
The following table sets forth the liability side of Group’s financial guarantee derivative movement activities for the years ended December 31, 2020.
For loans facilitated in
2020
Year ended December 31, 2020
RMB
USD
Balance at December 31, 2019
—
—
Estimated payment to financial guarantee companies based on the pre-agreed Cap (1)
527,660,148
80,867,456
Less: Initially estimated net guarantee service fee to be collected (2)
484,555,120
74,261,321
Add : Subsequent changes in estimated net guarantee service fee to be collected for outstanding loans (3)
(12,675,358)
(1,942,584)
Change in fair value of financial guarantee derivative
30,429,670
4,663,552
Add: Guarantee service fee received from borrowers
173,018,461
26,516,239
Less: Compensation paid to financial guarantee companies
73,006,041
11,188,666
Balance at December 31, 2020
130,442,090
19,991,125
Potential maximum undiscounted amount payable (Remaining estimated payment to financial guarantee companies based on the pre-agreed Cap at December 31, 2020)
454,654,107
69,678,790
Changes in fair value related to balance outstanding at December 31, 2020
21,496,996
3,294,559
Note:
(1) Amount represents estimated payment to financing guarantee companies which is the aggregated amount of guarantee fees, which would be the amount of loan principle multiplied by annualized guarantee fee ratio. The obligation is not influenced by default and early repayment of borrowers.
(2) Amount represents estimated guarantee service fees to be collected for loans newly facilitated during each vintage period according to the guarantee service agreement with the borrowers, net of estimated defaults and prepayments.
(3) Amount represents the subsequent adjustment to update the estimated net guarantee service fees to be collected for all outstanding loans as a result of changes in estimated default or prepayment rates.</t>
        </is>
      </c>
    </row>
    <row r="6">
      <c r="A6" s="4" t="inlineStr">
        <is>
          <t>Schedule of outstanding loan balance, remaining weighted average contractual term and estimated default rate of the outstanding loans</t>
        </is>
      </c>
      <c r="B6" s="4" t="inlineStr">
        <is>
          <t>As of
As of
As of
December 31,
December 31,
December 31,
2019
2020
2020
RMB
RMB
US$
Outstanding loan balance
12,492,069,873
11,349,182,478
1,739,338,311
Remaining weighted average contractual term (Month)
7.13
8.16
8.16
Estimated default rate
10.13
%
5.75
%
5.75
%</t>
        </is>
      </c>
    </row>
    <row r="7">
      <c r="A7" s="4" t="inlineStr">
        <is>
          <t>Schedule of significant unobservable inputs</t>
        </is>
      </c>
      <c r="B7" s="4" t="inlineStr">
        <is>
          <t>December 31, 2019
December 31, 2020
Range of Inputs
Range of Inputs
Financial Instrument
Unobservable Input
Weighted-Average
Weighted-Average
Loans and payable to investors at fair value
Discount rates
8.28
%
7.77
%
Net cumulative expected loss rates (1)
9.99
%
5.88
%
(1) Represents the net of default rate, prepayment rate and collection rate, expressed as a percentage of the loan volume.</t>
        </is>
      </c>
    </row>
    <row r="8">
      <c r="A8" s="4" t="inlineStr">
        <is>
          <t>Schedule of loans receivable measured at fair value on recurring basis</t>
        </is>
      </c>
      <c r="B8" s="4" t="inlineStr">
        <is>
          <t>RMB
Changes in fair
value related to
balance
Balance at
Origination
Balance at
outstanding at
December 31,
of loan
Collection of
Reinvestment
Change in
December
December 31,
2018
principal
principal
of principal
fair value
31, 2019
2019
Xiaoying Credit Loan
33,417,119
4,229,716,166
(2,253,437,828)
708,474,895
64,162,533
2,782,332,885
62,412,104
RMB
Changes in fair
value related to
balance
Balance at
Origination
Balance at
outstanding at
December 31,
of loan
Collection of
Reinvestment
Change in
December
December 31,
2019
principal
principal
of principal
fair value
31, 2020
2020
Xiaoying Credit Loan
2,782,332,885
1,521,546,428
(5,155,380,196)
2,494,613,045
(57,380,274)
1,585,731,888
5,031,830
USD
Changes in fair
value related to
balance
Balance at
Origination
Balance at
outstanding at
December 31,
of loan
Collection of
Reinvestment
Change in
December
December 31,
2019
principal
principal
of principal
fair value
31, 2020
2020
Xiaoying Credit Loan
426,411,170
233,187,192
(790,096,581)
382,316,175
(8,793,912)
243,024,044
771,162</t>
        </is>
      </c>
    </row>
    <row r="9">
      <c r="A9" s="4" t="inlineStr">
        <is>
          <t>Schedule of loans payable measured at fair value on recurring basis</t>
        </is>
      </c>
      <c r="B9" s="4" t="inlineStr">
        <is>
          <t>Payable to investors at
fair value of the
Consolidated Trusts
RMB
Balance at December 31, 2018
—
Initial contribution
4,313,060,000
Principal payment
(1,306,710,525)
Changes in fair value
—
Balance at December 31, 2019
3,006,349,475
Changes in fair value related to balance outstanding at December 31, 2019
—
Payable to investors at
fair value of the
Consolidated Trusts
RMB
US$
Balance at December 31, 2019
3,006,349,475
460,743,215
Initial contribution
1,537,760,000
235,672,031
Principal payment
(2,629,925,825)
(403,053,766)
Changes in fair value
—
—
Balance at December 31, 2020
1,914,183,650
293,361,480
Changes in fair value related to balance outstanding at December 31, 202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s>
  <sheetData>
    <row r="1">
      <c r="A1" s="1" t="inlineStr">
        <is>
          <t>CONSOLIDATED BALANCE SHEETS (Parenthetical)</t>
        </is>
      </c>
      <c r="B1" s="2" t="inlineStr">
        <is>
          <t>Dec. 31, 2020USD ($)$ / sharesshares</t>
        </is>
      </c>
      <c r="C1" s="2" t="inlineStr">
        <is>
          <t>Dec. 31, 2020CNY (¥)shares</t>
        </is>
      </c>
      <c r="D1" s="2" t="inlineStr">
        <is>
          <t>Dec. 31, 2019USD ($)$ / sharesshares</t>
        </is>
      </c>
      <c r="E1" s="2" t="inlineStr">
        <is>
          <t>Dec. 31, 2019CNY (¥)shares</t>
        </is>
      </c>
    </row>
    <row r="2">
      <c r="A2" s="4" t="inlineStr">
        <is>
          <t>Restricted cash</t>
        </is>
      </c>
      <c r="B2" s="6" t="n">
        <v>130595324</v>
      </c>
      <c r="C2" s="7" t="n">
        <v>852134486</v>
      </c>
      <c r="E2" s="7" t="n">
        <v>514323181</v>
      </c>
    </row>
    <row r="3">
      <c r="A3" s="4" t="inlineStr">
        <is>
          <t>Allowance for doubtful accounts of accounts receivable and contract assets</t>
        </is>
      </c>
      <c r="B3" s="5" t="n">
        <v>5928227</v>
      </c>
      <c r="C3" s="5" t="n">
        <v>38681680</v>
      </c>
      <c r="D3" s="6" t="n">
        <v>29564737</v>
      </c>
      <c r="E3" s="5" t="n">
        <v>192909907</v>
      </c>
    </row>
    <row r="4">
      <c r="A4" s="4" t="inlineStr">
        <is>
          <t>Loans at fair value</t>
        </is>
      </c>
      <c r="B4" s="5" t="n">
        <v>243024044</v>
      </c>
      <c r="C4" s="5" t="n">
        <v>1585731888</v>
      </c>
      <c r="E4" s="5" t="n">
        <v>2782332885</v>
      </c>
    </row>
    <row r="5">
      <c r="A5" s="4" t="inlineStr">
        <is>
          <t>Deposits to institutional cooperators, net</t>
        </is>
      </c>
      <c r="B5" s="5" t="n">
        <v>139145346</v>
      </c>
      <c r="C5" s="5" t="n">
        <v>907923380</v>
      </c>
      <c r="E5" s="5" t="n">
        <v>518720216</v>
      </c>
    </row>
    <row r="6">
      <c r="A6" s="4" t="inlineStr">
        <is>
          <t>Prepaid expenses and other current assets</t>
        </is>
      </c>
      <c r="B6" s="5" t="n">
        <v>61881428</v>
      </c>
      <c r="C6" s="5" t="n">
        <v>403776319</v>
      </c>
      <c r="E6" s="5" t="n">
        <v>707449614</v>
      </c>
    </row>
    <row r="7">
      <c r="A7" s="4" t="inlineStr">
        <is>
          <t>Payable to investors at fair value (including RMB3,006,349,475and RMB1,914,183,650 from the consolidated VIEs, without recourse to the Company as of December 31, 2019 and 2020, respectively)</t>
        </is>
      </c>
      <c r="B7" s="5" t="n">
        <v>293361480</v>
      </c>
      <c r="C7" s="5" t="n">
        <v>1914183650</v>
      </c>
      <c r="E7" s="5" t="n">
        <v>3006349475</v>
      </c>
    </row>
    <row r="8">
      <c r="A8" s="4" t="inlineStr">
        <is>
          <t>Guarantee liabilities</t>
        </is>
      </c>
      <c r="B8" s="5" t="n">
        <v>1500326</v>
      </c>
      <c r="C8" s="5" t="n">
        <v>9789626</v>
      </c>
      <c r="D8" s="6" t="n">
        <v>2678207</v>
      </c>
      <c r="E8" s="5" t="n">
        <v>17475303</v>
      </c>
    </row>
    <row r="9">
      <c r="A9" s="4" t="inlineStr">
        <is>
          <t>Financial guarantee derivative</t>
        </is>
      </c>
      <c r="B9" s="5" t="n">
        <v>19991125</v>
      </c>
      <c r="C9" s="5" t="n">
        <v>130442090</v>
      </c>
    </row>
    <row r="10">
      <c r="A10" s="4" t="inlineStr">
        <is>
          <t>Short-term bank borrowings</t>
        </is>
      </c>
      <c r="B10" s="5" t="n">
        <v>53723372</v>
      </c>
      <c r="C10" s="5" t="n">
        <v>350545000</v>
      </c>
    </row>
    <row r="11">
      <c r="A11" s="4" t="inlineStr">
        <is>
          <t>Accrued payroll and welfare</t>
        </is>
      </c>
      <c r="B11" s="5" t="n">
        <v>5330396</v>
      </c>
      <c r="C11" s="5" t="n">
        <v>34780834</v>
      </c>
      <c r="E11" s="5" t="n">
        <v>63648476</v>
      </c>
    </row>
    <row r="12">
      <c r="A12" s="4" t="inlineStr">
        <is>
          <t>Other tax payable</t>
        </is>
      </c>
      <c r="B12" s="5" t="n">
        <v>11199578</v>
      </c>
      <c r="C12" s="5" t="n">
        <v>73077245</v>
      </c>
      <c r="E12" s="5" t="n">
        <v>58085777</v>
      </c>
    </row>
    <row r="13">
      <c r="A13" s="4" t="inlineStr">
        <is>
          <t>Income tax payable</t>
        </is>
      </c>
      <c r="B13" s="5" t="n">
        <v>11634774</v>
      </c>
      <c r="C13" s="5" t="n">
        <v>75916903</v>
      </c>
      <c r="E13" s="5" t="n">
        <v>340995447</v>
      </c>
    </row>
    <row r="14">
      <c r="A14" s="4" t="inlineStr">
        <is>
          <t>Accrued expenses and other liabilities</t>
        </is>
      </c>
      <c r="B14" s="5" t="n">
        <v>49616618</v>
      </c>
      <c r="C14" s="5" t="n">
        <v>323748430</v>
      </c>
      <c r="E14" s="5" t="n">
        <v>274439480</v>
      </c>
    </row>
    <row r="15">
      <c r="A15" s="4" t="inlineStr">
        <is>
          <t>Other non-current liabilities</t>
        </is>
      </c>
      <c r="B15" s="6" t="n">
        <v>4232175</v>
      </c>
      <c r="C15" s="7" t="n">
        <v>27614943</v>
      </c>
      <c r="E15" s="5" t="n">
        <v>42299924</v>
      </c>
    </row>
    <row r="16">
      <c r="A16" s="4" t="inlineStr">
        <is>
          <t>Deferred tax liabilities</t>
        </is>
      </c>
      <c r="E16" s="7" t="n">
        <v>1309468</v>
      </c>
    </row>
    <row r="17">
      <c r="A17" s="4" t="inlineStr">
        <is>
          <t>Common shares, par value (in dollars per share) | $ / shares</t>
        </is>
      </c>
      <c r="B17" s="8" t="n">
        <v>0.0001</v>
      </c>
      <c r="D17" s="8" t="n">
        <v>0.0001</v>
      </c>
    </row>
    <row r="18">
      <c r="A18" s="4" t="inlineStr">
        <is>
          <t>Common shares, shares authorized (in shares) | shares</t>
        </is>
      </c>
      <c r="B18" s="5" t="n">
        <v>1000000000</v>
      </c>
      <c r="C18" s="5" t="n">
        <v>1000000000</v>
      </c>
      <c r="D18" s="5" t="n">
        <v>1000000000</v>
      </c>
      <c r="E18" s="5" t="n">
        <v>1000000000</v>
      </c>
    </row>
    <row r="19">
      <c r="A19" s="4" t="inlineStr">
        <is>
          <t>Common shares, shares issued (in shares) | shares</t>
        </is>
      </c>
      <c r="B19" s="5" t="n">
        <v>323117943</v>
      </c>
      <c r="C19" s="5" t="n">
        <v>323117943</v>
      </c>
      <c r="D19" s="5" t="n">
        <v>320667943</v>
      </c>
      <c r="E19" s="5" t="n">
        <v>320667943</v>
      </c>
    </row>
    <row r="20">
      <c r="A20" s="4" t="inlineStr">
        <is>
          <t>Common shares, shares outstanding (in shares) | shares</t>
        </is>
      </c>
      <c r="B20" s="5" t="n">
        <v>323117943</v>
      </c>
      <c r="C20" s="5" t="n">
        <v>323117943</v>
      </c>
      <c r="D20" s="5" t="n">
        <v>320667943</v>
      </c>
      <c r="E20" s="5" t="n">
        <v>320667943</v>
      </c>
    </row>
    <row r="21">
      <c r="A21" s="4" t="inlineStr">
        <is>
          <t>Consolidated Trusts</t>
        </is>
      </c>
    </row>
    <row r="22">
      <c r="A22" s="4" t="inlineStr">
        <is>
          <t>Restricted cash</t>
        </is>
      </c>
      <c r="B22" s="6" t="n">
        <v>73081167</v>
      </c>
      <c r="C22" s="7" t="n">
        <v>476854616</v>
      </c>
      <c r="E22" s="7" t="n">
        <v>449978760</v>
      </c>
    </row>
    <row r="23">
      <c r="A23" s="4" t="inlineStr">
        <is>
          <t>Loans at fair value</t>
        </is>
      </c>
      <c r="B23" s="5" t="n">
        <v>243024044</v>
      </c>
      <c r="C23" s="5" t="n">
        <v>1585731888</v>
      </c>
      <c r="E23" s="5" t="n">
        <v>2782332885</v>
      </c>
    </row>
    <row r="24">
      <c r="A24" s="4" t="inlineStr">
        <is>
          <t>Prepaid expenses and other current assets</t>
        </is>
      </c>
      <c r="B24" s="5" t="n">
        <v>1740875</v>
      </c>
      <c r="C24" s="5" t="n">
        <v>11359212</v>
      </c>
      <c r="E24" s="5" t="n">
        <v>37073985</v>
      </c>
    </row>
    <row r="25">
      <c r="A25" s="4" t="inlineStr">
        <is>
          <t>Payable to investors at fair value (including RMB3,006,349,475and RMB1,914,183,650 from the consolidated VIEs, without recourse to the Company as of December 31, 2019 and 2020, respectively)</t>
        </is>
      </c>
      <c r="B25" s="5" t="n">
        <v>293361480</v>
      </c>
      <c r="C25" s="5" t="n">
        <v>1914183650</v>
      </c>
      <c r="E25" s="5" t="n">
        <v>3006349475</v>
      </c>
    </row>
    <row r="26">
      <c r="A26" s="4" t="inlineStr">
        <is>
          <t>Other tax payable</t>
        </is>
      </c>
      <c r="B26" s="5" t="n">
        <v>514561</v>
      </c>
      <c r="C26" s="5" t="n">
        <v>3357513</v>
      </c>
      <c r="E26" s="5" t="n">
        <v>2636517</v>
      </c>
    </row>
    <row r="27">
      <c r="A27" s="4" t="inlineStr">
        <is>
          <t>Accrued expenses and other liabilities</t>
        </is>
      </c>
      <c r="B27" s="6" t="n">
        <v>11432340</v>
      </c>
      <c r="C27" s="5" t="n">
        <v>74596014</v>
      </c>
      <c r="E27" s="5" t="n">
        <v>52677466</v>
      </c>
    </row>
    <row r="28">
      <c r="A28" s="4" t="inlineStr">
        <is>
          <t>Consolidated VIEs</t>
        </is>
      </c>
    </row>
    <row r="29">
      <c r="A29" s="4" t="inlineStr">
        <is>
          <t>Payable to investors at fair value (including RMB3,006,349,475and RMB1,914,183,650 from the consolidated VIEs, without recourse to the Company as of December 31, 2019 and 2020, respectively)</t>
        </is>
      </c>
      <c r="C29" s="5" t="n">
        <v>1914183650</v>
      </c>
      <c r="E29" s="5" t="n">
        <v>3006349475</v>
      </c>
    </row>
    <row r="30">
      <c r="A30" s="4" t="inlineStr">
        <is>
          <t>Guarantee liabilities</t>
        </is>
      </c>
      <c r="C30" s="5" t="n">
        <v>0</v>
      </c>
      <c r="E30" s="5" t="n">
        <v>11140899</v>
      </c>
    </row>
    <row r="31">
      <c r="A31" s="4" t="inlineStr">
        <is>
          <t>Financial guarantee derivative</t>
        </is>
      </c>
      <c r="C31" s="5" t="n">
        <v>130442090</v>
      </c>
      <c r="E31" s="5" t="n">
        <v>0</v>
      </c>
    </row>
    <row r="32">
      <c r="A32" s="4" t="inlineStr">
        <is>
          <t>Short-term bank borrowings</t>
        </is>
      </c>
      <c r="C32" s="5" t="n">
        <v>18700000</v>
      </c>
      <c r="E32" s="5" t="n">
        <v>0</v>
      </c>
    </row>
    <row r="33">
      <c r="A33" s="4" t="inlineStr">
        <is>
          <t>Accrued payroll and welfare</t>
        </is>
      </c>
      <c r="C33" s="5" t="n">
        <v>10017308</v>
      </c>
      <c r="E33" s="5" t="n">
        <v>22677991</v>
      </c>
    </row>
    <row r="34">
      <c r="A34" s="4" t="inlineStr">
        <is>
          <t>Other tax payable</t>
        </is>
      </c>
      <c r="C34" s="5" t="n">
        <v>37103700</v>
      </c>
      <c r="E34" s="5" t="n">
        <v>34725447</v>
      </c>
    </row>
    <row r="35">
      <c r="A35" s="4" t="inlineStr">
        <is>
          <t>Income tax payable</t>
        </is>
      </c>
      <c r="C35" s="5" t="n">
        <v>48349593</v>
      </c>
      <c r="E35" s="5" t="n">
        <v>227047349</v>
      </c>
    </row>
    <row r="36">
      <c r="A36" s="4" t="inlineStr">
        <is>
          <t>Accrued expenses and other liabilities</t>
        </is>
      </c>
      <c r="C36" s="5" t="n">
        <v>230564165</v>
      </c>
      <c r="E36" s="5" t="n">
        <v>103479695</v>
      </c>
    </row>
    <row r="37">
      <c r="A37" s="4" t="inlineStr">
        <is>
          <t>Other non-current liabilities</t>
        </is>
      </c>
      <c r="C37" s="5" t="n">
        <v>1739541</v>
      </c>
      <c r="E37" s="5" t="n">
        <v>26683382</v>
      </c>
    </row>
    <row r="38">
      <c r="A38" s="4" t="inlineStr">
        <is>
          <t>Deferred tax liabilities</t>
        </is>
      </c>
      <c r="C38" s="7" t="n">
        <v>0</v>
      </c>
      <c r="E38" s="7" t="n">
        <v>688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ummary of prepaid expenses and other current assets</t>
        </is>
      </c>
      <c r="B4" s="4" t="inlineStr">
        <is>
          <t>As of
As of
December 31,
December 31,
2019
2020
2020
RMB
RMB
US$
Earnings rights associated with loan assets(1)
380,000,000
258,012,040
39,542,075
Prepaid expenses(2)
160,697,858
57,084,166
8,748,531
Input VAT to be deducted
79,150,506
64,367,796
9,864,796
Interest receivable of Consolidated Trusts
35,451,817
11,359,212
1,740,875
Advance to employee
6,330,011
1,510,410
231,480
Receivables from borrowers
1,206,974
—
—
Others
11,442,695
1,753,671
Total prepaid expenses and other current assets
403,776,319
61,881,428
(1)
In 2019, the Group purchased earnings rights of two loan assets from a related party without recourse (Note 11). The principal of the two underlying loans amounted to RMB100 million (Loan#1) and RMB280 million (Loan#2), respectively. Based on the earnings right transfer agreement, the Group obtains the contractual right to receive principal and interest payments of the underlying loans through the transfer of earnings rights from Jiangxi Ruijing and is obligated legally to absorb the credit risk. Therefore, the Group recognized the earning rights as other receivable under ‘Prepaid expenses and other current assets’.
Loan#1 was advanced on January 31, 2019 and was due on January 30, 2020, and the interest rate applied is 15.6%. On January 30, 2020, Loan#1 had been partially repaid by RMB30 million, and the maturity date of remaining RMB70 million had been extended to October 31, 2020. As of the date of this report, Loan#1 had been fully repaid. The loan was secured by pledged shares provided by the borrower’s controlling shareholder. The total number of the pledged shares was 100, which represent 100% of the total outstanding shares of a British Virgin Islands (“BVI”) company controlled by the borrower’s controlling shareholder. The net equity of the BVI company as of December 31, 2019 was RMB116.6 million.
Loan#2 was advanced on May 9, 2019 and was due on November 9, 2019, and the interest rate applied is 8%. In 2019, the maturity date of the entire Loan#2 had been extended to November 9, 2020. As of the date of this report, Loan#2 had been partially repaid by RMB20 million, and the maturity date of remaining RMB260 million had been extended to November 9, 2021. The loan was guaranteed by borrower’s shareholder.
The Group assesses the allowance for credit losses for the earnings rights of loan assets in accordance with ASC 326, taking reference with the credit ratings of the corresponding loan borrowers and applying the probability of default rates, based on the mapping of probability of default rates and external credit ratings.
The following table presents the movement of the allowances for the credit losses for earnings rights associated with the loan assets:
Credit losses for
As of
earnings rights
As of
December 31,
Adoption of ASU
associated with the
December 31,
2019
2016-13
loan assets.
2020
RMB
RMB
RMB
RMB
Total
—
2,802,000
(814,040)
1,987,960
Credit losses for
As of
earnings rights
As of
December 31,
Adoption of ASU
associated with the
December 31,
2019
2016-13
loan assets.
2020
US$
US$
US$
US$
Total
—
429,425
(124,757)
304,668
(2)</t>
        </is>
      </c>
    </row>
    <row r="5">
      <c r="A5" s="4" t="inlineStr">
        <is>
          <t>Schedule of movement of the allowances for the credit losses for earnings rights associated with the loan assets</t>
        </is>
      </c>
      <c r="B5" s="4" t="inlineStr">
        <is>
          <t>Credit losses for
As of
earnings rights
As of
December 31,
Adoption of ASU
associated with the
December 31,
2019
2016-13
loan assets.
2020
RMB
RMB
RMB
RMB
Total
—
2,802,000
(814,040)
1,987,960
Credit losses for
As of
earnings rights
As of
December 31,
Adoption of ASU
associated with the
December 31,
2019
2016-13
loan assets.
2020
US$
US$
US$
US$
Total
—
429,425
(124,757)
304,6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o institutional cooperators, net (Tables)</t>
        </is>
      </c>
      <c r="B1" s="2" t="inlineStr">
        <is>
          <t>12 Months Ended</t>
        </is>
      </c>
    </row>
    <row r="2">
      <c r="B2" s="2" t="inlineStr">
        <is>
          <t>Dec. 31, 2020</t>
        </is>
      </c>
    </row>
    <row r="3">
      <c r="A3" s="3" t="inlineStr">
        <is>
          <t>Deposits to institutional cooperators, net</t>
        </is>
      </c>
    </row>
    <row r="4">
      <c r="A4" s="4" t="inlineStr">
        <is>
          <t>Schedule of deposits to cooperators</t>
        </is>
      </c>
      <c r="B4" s="4" t="inlineStr">
        <is>
          <t>As of
December 31,
As of December 31,
2019
2020
2020
RMB
RMB
US$
Deposits to cooperators
518,720,216
918,241,497
140,726,667
Provision for deposits to institutional cooperators
—
(10,318,117)
(1,581,321)
Deposits to cooperators, net
518,720,216
907,923,380
139,145,346</t>
        </is>
      </c>
    </row>
    <row r="5">
      <c r="A5" s="4" t="inlineStr">
        <is>
          <t>Schedule of movement of the provision for deposits to institutional co-operators</t>
        </is>
      </c>
      <c r="B5" s="4" t="inlineStr">
        <is>
          <t>As of
Provision for
Charge-off for
As of
December 31,
deposits to
deposits to
December 31,
2019
institutional cooperators
institutional cooperators
2020
RMB
RMB
RMB
RMB
Deposits to institutional cooperators
—
10,318,117
—
10,318,117
As of
Provision for
Charge-off for
As of
December 31,
deposits to
deposits to
December 31,
2019
institutional cooperators
institutional cooperators
2020
US$
US$
US$
US$
Deposits to institutional cooperators
—
1,581,321
—
1,581,3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As of
December 31,
As of December 31,
2019
2020
2020
RMB
RMB
US$
Computer and transmission equipment
21,552,895
22,107,077
3,388,058
Furniture and office equipment
3,732,638
3,663,257
561,419
Leasehold improvements
20,842,929
21,682,197
3,322,942
Motor vehicles
816,103
816,103
125,073
Total property and equipment
46,944,565
48,268,634
7,397,492
Accumulated depreciation
(26,805,614)
(37,132,035)
(5,690,734)
Property and equipment, net
20,138,951
11,136,599
1,706,7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Weighted Average
As of
Remaining
December 31,
As of December 31,
Amortization
2019
2020
2020
Period in Years
RMB
RMB
US$
Licenses (1)
26,600,000
26,600,000
4,076,628
NA
Software and others
11,324,077
15,438,530
2,366,058
7.8
Accumulated amortization
(2,797,373)
(4,598,123)
(704,693)
Intangible assets, net
35,126,704
37,440,407
5,737,993
(1)
During 2018, the Group acquired an insurance broker license at a cost of RMB26,000,000. During 2019, the Group further acquired an insurance sale on line license at a cost of RMB 6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s of
December 31,
As of December 31,
2019
2020
2020
RMB
RMB
US$
Fund attributable to institutional funding partners (1)
50,888,482
16,485,383
2,526,495
Accrued interest payable of Consolidated Trusts
39,994,898
25,320,873
3,880,594
Accrued office expense
1,036,656
830,848
127,333
Professional fee payable
26,101,318
27,648,350
4,237,295
Commission fee payable(2)
63,384,314
101,285,353
15,522,659
Insurance fee payable(3)
—
65,906,706
10,100,645
Lease liabilities
20,213,070
16,871,785
2,585,714
Other accrued expenses
72,820,742
69,399,132
10,635,883
Total accrued expenses and other current liabilities
274,439,480
323,748,430
49,616,618
(1) Fund attributable to institutional funding partners relate to the principal and interest collected on behalf of the institutional funding partners but have not yet been passed onto them as of December 31, 2019 and 2020.
(2) Commission fee payable relates to the commission fees payable to channel partners who introduce borrowers to the platform of the Group. The commission is typically determined based on the volume of traffic introduced, regardless of whether the introduced traffic becomes a borrower or investor on the Group’s platform.
(3) Insurance fee payable relates to the insurance fees payable to Zhongan who provides credit insurance to institutional funding partn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uarantee liabilities (Tables)</t>
        </is>
      </c>
      <c r="B1" s="2" t="inlineStr">
        <is>
          <t>12 Months Ended</t>
        </is>
      </c>
    </row>
    <row r="2">
      <c r="B2" s="2" t="inlineStr">
        <is>
          <t>Dec. 31, 2020</t>
        </is>
      </c>
    </row>
    <row r="3">
      <c r="A3" s="3" t="inlineStr">
        <is>
          <t>Guarantee liabilities</t>
        </is>
      </c>
    </row>
    <row r="4">
      <c r="A4" s="4" t="inlineStr">
        <is>
          <t>Schedule of movement of guarantee liabilities</t>
        </is>
      </c>
      <c r="B4" s="4" t="inlineStr">
        <is>
          <t>RMB
As of
Provision at
As of
January 1,
the inception
Released on
Contingent
December 31,
2018
of new loans
Net payout(1)
expiration
liability
2018
Xiaoying Credit Loan
514,475,024
5,884,134
(667,658,887)
(15,691,880)
182,289,328
19,297,719
Xiaoying Housing Loan
8,688,973
1,773,180
(378,694)
(8,482,977)
—
1,600,482
Internet Channel
2,929,686
—
(12,890,754)
(365,456)
10,326,524
—
Others
19,075,350
—
(42,688,268)
(135,000)
23,747,918
—
Total
545,169,033
7,657,314
(723,616,603)
(24,675,313)
216,363,770
20,898,201
RMB
As of
Provision at
As of
January 1,
the inception
Released on
Contingent
December 31,
2019
of new loans
Net payout(1)
expiration
liability(2)
2019
Xiaoying Credit Loan
19,297,719
—
(6,333,472)
(3,366,501)
289,211
9,886,957
Xiaoying Housing Loan
1,600,482
184,036
97,593
(1,752,115)
—
129,996
Internet Channel
—
—
—
—
7,458,350
7,458,350
Total
20,898,201
184,036
(6,235,879)
(5,118,616)
7,747,561
17,475,303
RMB
As of
Provision at
As of
January 1,
Adoption of
the inception
Released on
Contingent
December 31,
2020
ASU 2016-13
of new loans
Net payout(1)
expiration
liability
2020
Xiaoying Credit Loan
9,886,957
168,385
—
9,192,069
(14,162,703)
55,034
5,139,742
Xiaoying Housing Loan
129,996
2,214
—
42,660
(174,870)
—
—
Internet Channel
7,458,350
127,023
—
(3,761,403)
—
825,914
4,649,884
Total
17,475,303
297,622
—
5,473,326
(14,337,573)
880,948
9,789,626
USD
As of
Provision at
As of
January 1,
Adoption of
the inception
Released on
Contingent
December 31,
2020
ASU 2016-13
of new loans
Net payout (1)
expiration
liability
2020
Xiaoying Credit Loan
1,515,242
25,806
—
1,408,747
(2,170,529)
8,434
787,700
Xiaoying Housing Loan
19,923
339
—
6,538
(26,800)
—
—
Internet Channel
1,143,042
19,467
—
(576,460)
—
126,577
712,626
Total
2,678,207
45,612
—
838,825
(2,197,329)
135,011
1,500,326
(1) Net payouts represent the amount paid to ZhongAn upon borrowers’ default net of the amount subsequently collected from the borrower if they paid back the loan.
(2) The Group continued to recognize a contingent liability of RMB 7,458,350 in 2019 relating to expected default loans referred by a cooperated Fintech channel partner who experiences business difficulties. In order to maintain the reputation among investors and institutional funding partners, the Group decided at its sole discretion to reimburse investors and institutional funding partners if the channel partner fails to fulfill its obligation to make the reimbursement.</t>
        </is>
      </c>
    </row>
    <row r="5">
      <c r="A5" s="4" t="inlineStr">
        <is>
          <t>Schedule of maximum potential undiscounted future payments by product, remaining weighted average contractual loan term, and estimated net default rates</t>
        </is>
      </c>
      <c r="B5" s="4" t="inlineStr">
        <is>
          <t>Remaining
Maximum potential
Maximum potential
weighted
undiscounted future
undiscounted future
average
payment
payment
contractual
Estimated net
As of December 31, 2019
(RMB)
(USD)
term (Month)
default rate
Xiaoying Credit Loan
20,314,823
2,918,042
13.07
15.7
Internet Channel (1)
1,399,671,106
201,050,175
0.43
—
Xiaoying Housing Loan
21,666,185
3,112,153
7.9
0.60
Other products
—
—
—
—
Total
1,441,652,114
207,080,370
Remaining
Maximum potential
Maximum potential
weighted
undiscounted future
undiscounted future
average
payment
payment
contractual
Estimated net
As of December 31, 2020
(RMB)
(USD)
term (Month)
default rate
Xiaoying Credit Loan
10,560,672
1,618,494
3.04
26.06
%
Internet Channel (1)
4,649,885
712,626
2.21
100
%
Xiaoying Housing Loan
—
—
—
—
Other products
—
—
—
—
Total
15,210,557
2,331,120
—
—
(1) Relates to loans referred from third party channel cooperators that has back to back guarantee arrangements with the Group. The Group co-operates with selected Fintech and other financial companies by connecting the borrowers referred by those companies to investors or institutional funding partners on the Group’s platform. Though it is the selected companies who provide credit enhancements on the loans facilitated to the borrowers, since 2019, the Group voluntarily provides guarantee service to the investors or institutional funding partners from its platform for reputational maintenance, if any indication of operational deterioration is found among these selected companies. The Group recognizes a contingent liability in 2019 relating to expected default loans referred by a cooperated Fintech channel partner who experiences business difficulties, which was minimal comparing with the cooperating scale. In 2020, the Group continues to voluntarily provide guarantee services to its institutional funding partners and estimates that its potential reimbursement would be maximized as no indication of operational improvement is found from the cooperated Fintech channel partner. As such, estimated net default rate is 100% as of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urrent and deferred component of income tax expenses</t>
        </is>
      </c>
      <c r="B4" s="4" t="inlineStr">
        <is>
          <t>Year ended
Year ended
December 31,
December 31,
Year ended December 31,
2018
2019
2020
2020
RMB
RMB
RMB
US$
Current tax
213,083,260
71,809,290
(157,326,719)
(24,111,375)
Deferred tax
(3,162,072)
(164,911,933)
(142,551,916)
(21,847,037)
Total
209,921,188
(93,102,643)
(299,878,635)
(45,958,412)</t>
        </is>
      </c>
    </row>
    <row r="5">
      <c r="A5" s="4" t="inlineStr">
        <is>
          <t>Schedule of pre-tax income for different jurisdiction</t>
        </is>
      </c>
      <c r="B5" s="4" t="inlineStr">
        <is>
          <t>Year ended
Year ended
December 31,
December 31,
Year ended December 31,
2018
2019
2020
2020
RMB
RMB
RMB
US$
Cayman Islands
(11,832,862)
(9,978,594)
(15,160,941)
(2,323,516)
Hong Kong entities
(2,423,249)
(140,208)
911,529
139,698
PRC entities
1,099,179,030
674,034,252
(1,587,284,724)
(243,262,026)
Total
1,084,922,919
663,915,450
(1,601,534,136)
(245,445,844)</t>
        </is>
      </c>
    </row>
    <row r="6">
      <c r="A6" s="4" t="inlineStr">
        <is>
          <t>Schedule of reconciliation between the income taxes expense computed by applying the PRC tax rate and the actual provision for income taxes</t>
        </is>
      </c>
      <c r="B6" s="4" t="inlineStr">
        <is>
          <t>Year ended
Year ended
Year ended
December 31,
December 31,
December 31,
2018
2019
2020
2020
RMB
RMB
RMB
US$
Expected tax at PRC rate
271,230,730
165,978,862
(400,383,534)
(61,361,461)
Other expenses not deductible for income tax purposes
226,076
27,243,710
26,628,325
4,080,969
Share based compensation expense not deductible for income tax purposes
42,959,121
39,101,140
20,035,035
3,070,503
Effect of tax holiday and preferential tax rate(1)
(104,548,726)
(279,823,276)
2,160,562
331,121
Effect of different tax rate of subsidiary operation in other jurisdictions
3,164,192
2,853,547
3,712,755
569,005
Effect of change in tax rate
—
—
(1,547,465)
(237,159)
Research and development tax deduction
(32,720,713)
(12,657,389)
—
—
Unrecognized tax benefits for prior years' transfer pricing arrangement
—
—
32,092,388
4,918,374
Adjustment on income tax of the previous periods (2)
(17,208,473)
961,418
338,799
51,923
Tax on undistributed earnings/(loss) of VIEs
46,419,145
(46,419,145)
—
—
Valuation allowance movement
399,836
4,451,281
9,155,075
1,403,077
Others
—
5,207,209
7,929,425
1,215,236
Total
209,921,188
(93,102,643)
(299,878,635)
(45,958,412)</t>
        </is>
      </c>
    </row>
    <row r="7">
      <c r="A7" s="4" t="inlineStr">
        <is>
          <t>Schedule of aggregate amount and per share effect of the tax holiday and preferential tax rate</t>
        </is>
      </c>
      <c r="B7" s="4" t="inlineStr">
        <is>
          <t>Year ended
Year ended
December 31,
December 31,
Year ended December 31,
2018
2019
2020
2020
RMB
RMB
RMB
US$
The aggregate amount tax benefit/(expense) of the tax holiday and preferential tax rate
104,548,726
279,823,276
(2,160,562)
(331,121)
The aggregate effect on basic and diluted net income per share:
—Basic
0.36
0.89
(0.01)
(0.00)
—Diluted
0.34
0.88
(0.01)
(0.00)</t>
        </is>
      </c>
    </row>
    <row r="8">
      <c r="A8" s="4" t="inlineStr">
        <is>
          <t>Schedule of tax effects of temporary differences that give rise to the deferred tax balances</t>
        </is>
      </c>
      <c r="B8" s="4" t="inlineStr">
        <is>
          <t>As of
December 31,
As of December 31,
2019
2020
2020
Deferred tax assets:
RMB
RMB
US$
Long-term investments
3,455,742
5,325,000
816,092
Accrued expenses
30,867,551
27,280,677
4,180,947
Accounts receivable and contract assets
105,168,108
79,593,687
12,198,266
Guarantee liabilities
210,014,843
62,048,651
9,509,372
Financial guarantee derivatives
116,363,471
157,281,000
24,104,368
Loan receivable from Xiaoying Housing Loans
7,231,727
16,551,270
2,536,593
Loans receivable from Xiaoying Credit Loans and Xiaoying Revolving Loans
10,264,710
60,479,731
9,268,924
Operating loss carry forwards
5,631,764
214,313,889
32,845,041
Earnings rights associated with loan assets
—
496,990
76,167
Deposits to institutional cooperators
—
2,579,529
395,330
Investment in Consolidated Trusts
—
808,113
123,849
Lease liabilities
13,226,632
9,479,662
1,452,821
Others
149,079
—
—
Total deferred tax assets
502,373,627
636,238,199
97,507,770
Valuation allowance
(4,854,955)
(14,010,030)
(2,147,131)
Total deferred tax assets, net of valuation allowance
497,518,672
622,228,169
95,360,639
Deferred tax liabilities:
Property and equipment
662,682
581,854
89,173
Long-term investments
646,786
6,778,801
1,038,896
Investment in Consolidated Trusts
18,953,213
—
—
Right-of-use assets
13,124,040
9,214,921
1,412,249
Total deferred tax liabilities
33,386,721
16,575,576
2,540,318</t>
        </is>
      </c>
    </row>
    <row r="9">
      <c r="A9" s="4" t="inlineStr">
        <is>
          <t>Schedule of movement of the valuation allowance</t>
        </is>
      </c>
      <c r="B9" s="4" t="inlineStr">
        <is>
          <t>As of
December 31,
As of December 31,
2019
2020
2020
RMB
RMB
US$
Balance as of January 1
(403,674)
(4,854,955)
(744,054)
Addition
(4,451,281)
(9,155,075)
(1,403,077)
Balance as of December 31
(4,854,955)
(14,010,030)
(2,147,131)</t>
        </is>
      </c>
    </row>
    <row r="10">
      <c r="A10" s="4" t="inlineStr">
        <is>
          <t>Schedule of roll-forward of unrecognized tax benefits</t>
        </is>
      </c>
      <c r="B10" s="4" t="inlineStr">
        <is>
          <t>Year ended December 31,
Year ended December 31,
2019
2020
2020
RMB
RMB
US$
Balance at beginning of the year
—
246,394,607
37,761,626
Additions for tax positions taken in prior years
—
32,092,388
4,918,374
Additions for tax positions taken in current year
319,206,371
34,252,413
5,249,412
Reductions for tax positions
(72,811,764)
(153,256,232)
(23,487,545)
Balance at end of the year
246,394,607
159,483,176
24,441,867</t>
        </is>
      </c>
    </row>
    <row r="11">
      <c r="A11" s="4" t="inlineStr">
        <is>
          <t>Schedule of accrued interest and penalties related to income taxes</t>
        </is>
      </c>
      <c r="B11" s="4" t="inlineStr">
        <is>
          <t>Year ended December 31,
Year ended December 31,
2019
2020
2020
RMB
RMB
US$
Accrued interest
3,805,963
11,885,624
1,821,5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nd net income (loss) attributable to common stockholders (Tables)</t>
        </is>
      </c>
      <c r="B1" s="2" t="inlineStr">
        <is>
          <t>12 Months Ended</t>
        </is>
      </c>
    </row>
    <row r="2">
      <c r="B2" s="2" t="inlineStr">
        <is>
          <t>Dec. 31, 2020</t>
        </is>
      </c>
    </row>
    <row r="3">
      <c r="A3" s="3" t="inlineStr">
        <is>
          <t>Net income (loss) per share and net income (loss) attributable to common stockholders</t>
        </is>
      </c>
    </row>
    <row r="4">
      <c r="A4" s="4" t="inlineStr">
        <is>
          <t>Schedule of computation of the basic and diluted net income (loss) per share</t>
        </is>
      </c>
      <c r="B4" s="4" t="inlineStr">
        <is>
          <t>Year ended
Year ended
December 31,
December 31,
Year ended December 31,
2018
2019
2020
2020
RMB
RMB
RMB
US$
Net income (loss) attributable to X Financial
883,111,893
774,276,129
(1,308,502,575)
(200,536,792)
Shares (denominator):
Weighted average number of ordinary shares used in computing basic EPS
286,588,402
313,757,887
321,236,089
321,236,089
Basic net income (loss) per share
3.08
2.47
(4.07)
(0.62)
Diluted effects of stock options and RSUs
17,395,882
5,989,505
—
—
Weighted average number of ordinary shares used in computing diluted EPS
303,984,284
319,747,392
321,236,089
321,236,089
Diluted net income (loss) per share
2.91
2.42
(4.07)
(0.62)</t>
        </is>
      </c>
    </row>
    <row r="5">
      <c r="A5" s="4" t="inlineStr">
        <is>
          <t>Schedule of instruments not included in the computation of diluted income (loss) per share</t>
        </is>
      </c>
      <c r="B5" s="4" t="inlineStr">
        <is>
          <t>Year ended
Year ended
Year ended
December 31,
December 31,
December 31,
2018
2019
2020
Stock options
56,926,054
52,405,826
52,198,603
Restricted stocks units
—
3,689,400
6,285,2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assumptions used to determine fair value of stock options granted</t>
        </is>
      </c>
      <c r="B4" s="4" t="inlineStr">
        <is>
          <t>January 25,
June 29,
May 3,
October 11,
April 30,
May 9,
October 31,
April
2015
2015
2016
2017
2018
2018
2018
30, 2019
RMB
RMB
RMB
RMB
RMB
RMB
RMB
RMB
Fair value of underlying ordinary shares
4.91
9.66
16.98
30.29
41.33
38.14
26.74
16.65
Exercise Price
0.27
0.27
0.27 - 10.71
0.27 - 27.02
25.42
30.27
27.93
31.96
Expected Volatility per annum (“p.a.”)
43.00
%
38.00
%
42.00
%
38.60
%
45.47
%
39.3
%
43.90
%
30.15
%
Risk-Free Rate (p.a.)
1.81
%
2.33
%
1.81
%
2.35
%
2.96
%
2.94
%
3.15
%
2.97
%
Exercise Multiple
2.5
2.5
2.5
2.5
2.5
5.58-38.33
2.5
NIL
Dividend Yield (p.a.)
NIL
NIL
NIL
NIL
NIL
NIL
NIL
NIL
Time to Maturity (Years)
10
10
10
10
10
5
10
10</t>
        </is>
      </c>
    </row>
    <row r="5">
      <c r="A5" s="4" t="inlineStr">
        <is>
          <t>Stock options</t>
        </is>
      </c>
    </row>
    <row r="6">
      <c r="A6" s="3" t="inlineStr">
        <is>
          <t>Share-based Compensation Arrangement by Share-based Payment Award [Line Items]</t>
        </is>
      </c>
    </row>
    <row r="7">
      <c r="A7" s="4" t="inlineStr">
        <is>
          <t>Summary of stock option activity</t>
        </is>
      </c>
      <c r="B7" s="4" t="inlineStr">
        <is>
          <t>Intrinsic
value of
Number of
Exercise Price
Remaining
options
Options
RMB
Contractual
RMB
Outstanding, as of January 1, 2020
60,161,227
0.27-31.96
5.07-9.33
74,834,115
Granted
—
—
—
—
Exercised
2,009,564
0.27
—
—
Forfeited/Cancelled
5,953,060
0.27-31.96
—
—
Outstanding, as of December 31, 2020
52,198,603
0.27-31.96
4.07-8.33
19,538,815
Vested and expected to vest as of December 31, 2020
52,198,603
0.27-31.96
4.07-8.33
19,538,815
Exercisable as of December 31, 2020
8,301,673
0.27-31.96
4.07-8.33
13,364,215</t>
        </is>
      </c>
    </row>
    <row r="8">
      <c r="A8" s="4" t="inlineStr">
        <is>
          <t>Schedule of allocated share-based compensation expense</t>
        </is>
      </c>
      <c r="B8" s="4" t="inlineStr">
        <is>
          <t>Year ended
Year ended
December 31,
December 31,
Year ended December 31,
2018
2019
2020
2020
RMB
RMB
RMB
US$
Origination and servicing
103,124,758
88,671,136
35,885,086
5,499,630
General and administrative
66,264,371
60,445,030
32,794,113
5,025,918
Sales and marketing
2,447,356
1,827,414
1,909,511
292,645</t>
        </is>
      </c>
    </row>
    <row r="9">
      <c r="A9" s="4" t="inlineStr">
        <is>
          <t>Restricted stock units</t>
        </is>
      </c>
    </row>
    <row r="10">
      <c r="A10" s="3" t="inlineStr">
        <is>
          <t>Share-based Compensation Arrangement by Share-based Payment Award [Line Items]</t>
        </is>
      </c>
    </row>
    <row r="11">
      <c r="A11" s="4" t="inlineStr">
        <is>
          <t>Summary of stock option activity</t>
        </is>
      </c>
      <c r="B11" s="4" t="inlineStr">
        <is>
          <t>Weighted-Average Grant-Date
Number of
Fair Value
Restricted Shares
RMB
Outstanding, as of January 1, 2020
3,639,402
8.21
Granted
5,823,300
5.65
Vested
631,680
8.61
Forfeited
1,295,728
6.16
Outstanding, as of December 31, 2020
7,535,294
6.49</t>
        </is>
      </c>
    </row>
    <row r="12">
      <c r="A12" s="4" t="inlineStr">
        <is>
          <t>Schedule of allocated share-based compensation expense</t>
        </is>
      </c>
      <c r="B12" s="4" t="inlineStr">
        <is>
          <t>Year ended December 31,
Year ended December 31,
2019
2020
2020
RMB
RMB
US$
Origination and servicing
446,808
6,173,735
946,166
General and administrative
5,717,025
3,064,908
469,718
Sales and marketing
8,682
312,785
47,9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DENSED FINANCIAL INFORMATION OF PARENT COMPANY (Tables)</t>
        </is>
      </c>
      <c r="B1" s="2" t="inlineStr">
        <is>
          <t>12 Months Ended</t>
        </is>
      </c>
    </row>
    <row r="2">
      <c r="B2" s="2" t="inlineStr">
        <is>
          <t>Dec. 31, 2020</t>
        </is>
      </c>
    </row>
    <row r="3">
      <c r="A3" s="3" t="inlineStr">
        <is>
          <t>CONDENSED FINANCIAL INFORMATION OF PARENT COMPANY</t>
        </is>
      </c>
    </row>
    <row r="4">
      <c r="A4" s="4" t="inlineStr">
        <is>
          <t>CONDENSED BALANCE SHEETS OF PARENT COMPANY</t>
        </is>
      </c>
      <c r="B4" s="4" t="inlineStr">
        <is>
          <t>As of
December 31,
As of December 31,
2019
2020
2020
RMB
RMB
US$
Assets:
Cash and cash equivalents
14,051,790
6,041,648
925,923
Prepaid expenses and other current assets
4,762,941
1,862,127
285,383
Amount due from subsidiaries and VIEs
1,017,874,882
1,008,811,092
154,607,065
Investments in subsidiaries and VIEs
3,378,505,504
2,067,921,292
316,922,803
Total assets
4,415,195,117
3,084,636,159
472,741,174
Liabilities:
Accrued expenses and other current liabilities
49,335,931
9,880,123
1,514,196
Total liabilities
49,335,931
9,880,123
1,514,196
Equity:
Common shares
201,240
202,870
31,091
Additional paid-in capital
2,987,363,137
3,068,045,239
470,198,503
Retained earnings (Accumulated deficits)
1,311,194,007
(14,551,146)
(2,230,060)
Accumulated other comprehensive income
67,100,802
21,059,073
3,227,444
Total equity
4,365,859,186
3,074,756,036
471,226,978
Total liabilities and equity
4,415,195,117
3,084,636,159
472,741,174</t>
        </is>
      </c>
    </row>
    <row r="5">
      <c r="A5" s="4" t="inlineStr">
        <is>
          <t>CONDENSED STATEMENTS OF COMPREHENSIVE INCOME (LOSS) OF PARENT COMPANY</t>
        </is>
      </c>
      <c r="B5" s="4" t="inlineStr">
        <is>
          <t>Year ended
Year ended
December 31,
December 31,
Year ended December 31,
2018
2019
2020
2020
RMB
RMB
RMB
US$
General and administrative
(79,265,535)
(14,451,949)
(18,494,095)
(2,834,345)
Interest income
122,320
77,030
4,416
677
Equity in profit (loss) of subsidiaries and VIEs
961,430,600
785,350,473
(1,293,341,634)
(198,213,275)
Other income (loss), net
824,508
3,300,575
3,328,738
510,151
Net income (loss)
883,111,893
774,276,129
(1,308,502,575)
(200,536,792)
Other comprehensive income (loss)
19,045,117
14,606,045
(46,041,729)
(7,056,204)
Comprehensive income (loss)
902,157,010
788,882,174
(1,354,544,304)
(207,592,996)</t>
        </is>
      </c>
    </row>
    <row r="6">
      <c r="A6" s="4" t="inlineStr">
        <is>
          <t>CONDENSED STATEMENT OF CASH FLOWS OF PARENT COMPANY</t>
        </is>
      </c>
      <c r="B6" s="4" t="inlineStr">
        <is>
          <t>Year ended
Year ended
December 31,
December 31,
Year ended December 31,
2018
2019
2020
2020
RMB
RMB
RMB
US$
Net cash provided by (used in) operating activities
36,187,975
(10,004,797)
(14,708,389)
(2,254,159)
Loan to subsidiaries and VIE
(519,786,600)
(199,179,173)
6,818,106
1,044,920
Net cash provided by (used in) investing activities
(519,786,600)
(199,179,173)
6,818,106
1,044,920
Contribution from shareholders
681,989,413
6,035,665
543,594
83,309
Dividend paid
—
(103,196,981)
—
—
Net cash provided by (used in) financing activities
681,989,413
(97,161,316)
543,594
83,309
Effect of foreign exchange rate changes
(6,283,113)
10,892,988
(663,453)
(101,679)
Net increase (decrease) in cash and cash equivalents
192,107,675
(295,452,298)
(8,010,142)
(1,227,609)
Cash and cash equivalents, beginning of year
117,396,413
309,504,088
14,051,790
2,153,532
Cash and cash equivalents, end of year
309,504,088
14,051,790
6,041,648
925,9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 (LOS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Net revenues</t>
        </is>
      </c>
    </row>
    <row r="4">
      <c r="A4" s="4" t="inlineStr">
        <is>
          <t>Total net revenue</t>
        </is>
      </c>
      <c r="B4" s="6" t="n">
        <v>336085434</v>
      </c>
      <c r="C4" s="7" t="n">
        <v>2192957458</v>
      </c>
      <c r="D4" s="7" t="n">
        <v>3088049995</v>
      </c>
      <c r="E4" s="7" t="n">
        <v>3540600044</v>
      </c>
    </row>
    <row r="5">
      <c r="A5" s="3" t="inlineStr">
        <is>
          <t>Operating costs and expenses:</t>
        </is>
      </c>
    </row>
    <row r="6">
      <c r="A6" s="4" t="inlineStr">
        <is>
          <t>Origination and servicing</t>
        </is>
      </c>
      <c r="B6" s="5" t="n">
        <v>317472255</v>
      </c>
      <c r="C6" s="5" t="n">
        <v>2071506464</v>
      </c>
      <c r="D6" s="5" t="n">
        <v>1634822450</v>
      </c>
      <c r="E6" s="5" t="n">
        <v>1185937128</v>
      </c>
    </row>
    <row r="7">
      <c r="A7" s="4" t="inlineStr">
        <is>
          <t>General and administrative</t>
        </is>
      </c>
      <c r="B7" s="5" t="n">
        <v>27467485</v>
      </c>
      <c r="C7" s="5" t="n">
        <v>179225336</v>
      </c>
      <c r="D7" s="5" t="n">
        <v>227481772</v>
      </c>
      <c r="E7" s="5" t="n">
        <v>220023783</v>
      </c>
    </row>
    <row r="8">
      <c r="A8" s="4" t="inlineStr">
        <is>
          <t>Sales and marketing</t>
        </is>
      </c>
      <c r="B8" s="5" t="n">
        <v>5460386</v>
      </c>
      <c r="C8" s="5" t="n">
        <v>35629022</v>
      </c>
      <c r="D8" s="5" t="n">
        <v>103157613</v>
      </c>
      <c r="E8" s="5" t="n">
        <v>205725801</v>
      </c>
    </row>
    <row r="9">
      <c r="A9" s="4" t="inlineStr">
        <is>
          <t>Provision for contingent guarantee liabilities</t>
        </is>
      </c>
      <c r="B9" s="5" t="n">
        <v>135011</v>
      </c>
      <c r="C9" s="5" t="n">
        <v>880948</v>
      </c>
      <c r="D9" s="5" t="n">
        <v>7747561</v>
      </c>
      <c r="E9" s="5" t="n">
        <v>216363770</v>
      </c>
    </row>
    <row r="10">
      <c r="A10" s="4" t="inlineStr">
        <is>
          <t>Provision for accounts receivable and contract assets</t>
        </is>
      </c>
      <c r="B10" s="5" t="n">
        <v>18618424</v>
      </c>
      <c r="C10" s="5" t="n">
        <v>121485215</v>
      </c>
      <c r="D10" s="5" t="n">
        <v>241186823</v>
      </c>
      <c r="E10" s="5" t="n">
        <v>396996410</v>
      </c>
    </row>
    <row r="11">
      <c r="A11" s="4" t="inlineStr">
        <is>
          <t>Provision for credit losses on deposits to institutional cooperators</t>
        </is>
      </c>
      <c r="B11" s="5" t="n">
        <v>1581321</v>
      </c>
      <c r="C11" s="5" t="n">
        <v>10318117</v>
      </c>
      <c r="D11" s="5" t="n">
        <v>0</v>
      </c>
      <c r="E11" s="5" t="n">
        <v>0</v>
      </c>
    </row>
    <row r="12">
      <c r="A12" s="4" t="inlineStr">
        <is>
          <t>Impairment loss on deposits to institutional cooperators</t>
        </is>
      </c>
      <c r="B12" s="5" t="n">
        <v>147126436</v>
      </c>
      <c r="C12" s="5" t="n">
        <v>960000000</v>
      </c>
      <c r="D12" s="5" t="n">
        <v>0</v>
      </c>
      <c r="E12" s="5" t="n">
        <v>0</v>
      </c>
    </row>
    <row r="13">
      <c r="A13" s="4" t="inlineStr">
        <is>
          <t>Reversal of credit losses for other financial assets</t>
        </is>
      </c>
      <c r="B13" s="5" t="n">
        <v>-149431</v>
      </c>
      <c r="C13" s="5" t="n">
        <v>-975040</v>
      </c>
    </row>
    <row r="14">
      <c r="A14" s="4" t="inlineStr">
        <is>
          <t>Total operating expenses</t>
        </is>
      </c>
      <c r="B14" s="5" t="n">
        <v>555290982</v>
      </c>
      <c r="C14" s="5" t="n">
        <v>3623273658</v>
      </c>
      <c r="D14" s="5" t="n">
        <v>2275470104</v>
      </c>
      <c r="E14" s="5" t="n">
        <v>2265394767</v>
      </c>
    </row>
    <row r="15">
      <c r="A15" s="4" t="inlineStr">
        <is>
          <t>Income (Loss) from operations</t>
        </is>
      </c>
      <c r="B15" s="5" t="n">
        <v>-219205548</v>
      </c>
      <c r="C15" s="5" t="n">
        <v>-1430316200</v>
      </c>
      <c r="D15" s="5" t="n">
        <v>812579891</v>
      </c>
      <c r="E15" s="5" t="n">
        <v>1275205277</v>
      </c>
    </row>
    <row r="16">
      <c r="A16" s="4" t="inlineStr">
        <is>
          <t>Interest income (expenses), net</t>
        </is>
      </c>
      <c r="B16" s="5" t="n">
        <v>3329396</v>
      </c>
      <c r="C16" s="5" t="n">
        <v>21724308</v>
      </c>
      <c r="D16" s="5" t="n">
        <v>19385973</v>
      </c>
      <c r="E16" s="5" t="n">
        <v>4224817</v>
      </c>
    </row>
    <row r="17">
      <c r="A17" s="4" t="inlineStr">
        <is>
          <t>Foreign exchange gain</t>
        </is>
      </c>
      <c r="B17" s="5" t="n">
        <v>2359990</v>
      </c>
      <c r="C17" s="5" t="n">
        <v>15398932</v>
      </c>
      <c r="D17" s="5" t="n">
        <v>616395</v>
      </c>
      <c r="E17" s="5" t="n">
        <v>9677</v>
      </c>
    </row>
    <row r="18">
      <c r="A18" s="4" t="inlineStr">
        <is>
          <t>Investment loss</t>
        </is>
      </c>
      <c r="D18" s="5" t="n">
        <v>-12538280</v>
      </c>
    </row>
    <row r="19">
      <c r="A19" s="4" t="inlineStr">
        <is>
          <t>Change in fair value of financial guarantee derivative</t>
        </is>
      </c>
      <c r="B19" s="5" t="n">
        <v>-25083543</v>
      </c>
      <c r="C19" s="5" t="n">
        <v>-163670115</v>
      </c>
      <c r="D19" s="5" t="n">
        <v>-246371828</v>
      </c>
      <c r="E19" s="5" t="n">
        <v>-200971302</v>
      </c>
    </row>
    <row r="20">
      <c r="A20" s="4" t="inlineStr">
        <is>
          <t>Fair value adjustments related to Consolidated Trusts</t>
        </is>
      </c>
      <c r="B20" s="5" t="n">
        <v>-8793912</v>
      </c>
      <c r="C20" s="5" t="n">
        <v>-57380274</v>
      </c>
      <c r="D20" s="5" t="n">
        <v>64162533</v>
      </c>
      <c r="E20" s="5" t="n">
        <v>12358626</v>
      </c>
    </row>
    <row r="21">
      <c r="A21" s="4" t="inlineStr">
        <is>
          <t>Other income (loss), net</t>
        </is>
      </c>
      <c r="B21" s="5" t="n">
        <v>1947773</v>
      </c>
      <c r="C21" s="5" t="n">
        <v>12709213</v>
      </c>
      <c r="D21" s="5" t="n">
        <v>26080766</v>
      </c>
      <c r="E21" s="5" t="n">
        <v>-5904176</v>
      </c>
    </row>
    <row r="22">
      <c r="A22" s="4" t="inlineStr">
        <is>
          <t>Income (Loss) before income taxes and gain (loss) from equity in affiliates</t>
        </is>
      </c>
      <c r="B22" s="5" t="n">
        <v>-245445844</v>
      </c>
      <c r="C22" s="5" t="n">
        <v>-1601534136</v>
      </c>
      <c r="D22" s="5" t="n">
        <v>663915450</v>
      </c>
      <c r="E22" s="5" t="n">
        <v>1084922919</v>
      </c>
    </row>
    <row r="23">
      <c r="A23" s="4" t="inlineStr">
        <is>
          <t>Income tax benefit (expense)</t>
        </is>
      </c>
      <c r="B23" s="5" t="n">
        <v>45958412</v>
      </c>
      <c r="C23" s="5" t="n">
        <v>299878635</v>
      </c>
      <c r="D23" s="5" t="n">
        <v>93102643</v>
      </c>
      <c r="E23" s="5" t="n">
        <v>-209921188</v>
      </c>
    </row>
    <row r="24">
      <c r="A24" s="4" t="inlineStr">
        <is>
          <t>Gain (loss) from equity in affiliates, net of tax</t>
        </is>
      </c>
      <c r="B24" s="5" t="n">
        <v>-1043056</v>
      </c>
      <c r="C24" s="5" t="n">
        <v>-6805940</v>
      </c>
      <c r="D24" s="5" t="n">
        <v>17457899</v>
      </c>
      <c r="E24" s="5" t="n">
        <v>8055105</v>
      </c>
    </row>
    <row r="25">
      <c r="A25" s="4" t="inlineStr">
        <is>
          <t>Net income (loss)</t>
        </is>
      </c>
      <c r="B25" s="5" t="n">
        <v>-200530488</v>
      </c>
      <c r="C25" s="5" t="n">
        <v>-1308461441</v>
      </c>
      <c r="D25" s="5" t="n">
        <v>774475992</v>
      </c>
      <c r="E25" s="5" t="n">
        <v>883056836</v>
      </c>
    </row>
    <row r="26">
      <c r="A26" s="4" t="inlineStr">
        <is>
          <t>Less: net gain (loss) attributable to non-controlling interests</t>
        </is>
      </c>
      <c r="B26" s="5" t="n">
        <v>6304</v>
      </c>
      <c r="C26" s="5" t="n">
        <v>41134</v>
      </c>
      <c r="D26" s="5" t="n">
        <v>199863</v>
      </c>
      <c r="E26" s="5" t="n">
        <v>-55057</v>
      </c>
    </row>
    <row r="27">
      <c r="A27" s="4" t="inlineStr">
        <is>
          <t>Net income (loss) attributable to X Financial</t>
        </is>
      </c>
      <c r="B27" s="5" t="n">
        <v>-200536792</v>
      </c>
      <c r="C27" s="5" t="n">
        <v>-1308502575</v>
      </c>
      <c r="D27" s="5" t="n">
        <v>774276129</v>
      </c>
      <c r="E27" s="5" t="n">
        <v>883111893</v>
      </c>
    </row>
    <row r="28">
      <c r="A28" s="3" t="inlineStr">
        <is>
          <t>Other comprehensive income (loss), net of tax of nil:</t>
        </is>
      </c>
    </row>
    <row r="29">
      <c r="A29" s="4" t="inlineStr">
        <is>
          <t>Foreign currency translation adjustments</t>
        </is>
      </c>
      <c r="B29" s="5" t="n">
        <v>-7056204</v>
      </c>
      <c r="C29" s="5" t="n">
        <v>-46041729</v>
      </c>
      <c r="D29" s="5" t="n">
        <v>14606045</v>
      </c>
      <c r="E29" s="5" t="n">
        <v>19045117</v>
      </c>
    </row>
    <row r="30">
      <c r="A30" s="4" t="inlineStr">
        <is>
          <t>Comprehensive income (loss)</t>
        </is>
      </c>
      <c r="B30" s="5" t="n">
        <v>-207586692</v>
      </c>
      <c r="C30" s="5" t="n">
        <v>-1354503170</v>
      </c>
      <c r="D30" s="5" t="n">
        <v>789082037</v>
      </c>
      <c r="E30" s="5" t="n">
        <v>902101953</v>
      </c>
    </row>
    <row r="31">
      <c r="A31" s="4" t="inlineStr">
        <is>
          <t>Less: comprehensive (income) loss attributable to non-controlling interests</t>
        </is>
      </c>
      <c r="B31" s="5" t="n">
        <v>6304</v>
      </c>
      <c r="C31" s="5" t="n">
        <v>41134</v>
      </c>
      <c r="D31" s="5" t="n">
        <v>199863</v>
      </c>
      <c r="E31" s="5" t="n">
        <v>-55057</v>
      </c>
    </row>
    <row r="32">
      <c r="A32" s="4" t="inlineStr">
        <is>
          <t>Comprehensive income (loss) attributable to X Financial</t>
        </is>
      </c>
      <c r="B32" s="6" t="n">
        <v>-207592996</v>
      </c>
      <c r="C32" s="7" t="n">
        <v>-1354544304</v>
      </c>
      <c r="D32" s="7" t="n">
        <v>788882174</v>
      </c>
      <c r="E32" s="7" t="n">
        <v>902157010</v>
      </c>
    </row>
    <row r="33">
      <c r="A33" s="4" t="inlineStr">
        <is>
          <t>Net income (loss) per share-basic | (per share)</t>
        </is>
      </c>
      <c r="B33" s="9" t="n">
        <v>-0.62</v>
      </c>
      <c r="C33" s="10" t="n">
        <v>-4.07</v>
      </c>
      <c r="D33" s="10" t="n">
        <v>2.47</v>
      </c>
      <c r="E33" s="10" t="n">
        <v>3.08</v>
      </c>
    </row>
    <row r="34">
      <c r="A34" s="4" t="inlineStr">
        <is>
          <t>Weighted average number of ordinary shares outstanding-basic | shares</t>
        </is>
      </c>
      <c r="B34" s="5" t="n">
        <v>321236089</v>
      </c>
      <c r="C34" s="5" t="n">
        <v>321236089</v>
      </c>
      <c r="D34" s="5" t="n">
        <v>313757887</v>
      </c>
      <c r="E34" s="5" t="n">
        <v>286588402</v>
      </c>
    </row>
    <row r="35">
      <c r="A35" s="4" t="inlineStr">
        <is>
          <t>Net income (loss) per share-diluted (In dollars per share) | (per share)</t>
        </is>
      </c>
      <c r="B35" s="9" t="n">
        <v>-0.62</v>
      </c>
      <c r="C35" s="10" t="n">
        <v>-4.07</v>
      </c>
      <c r="D35" s="10" t="n">
        <v>2.42</v>
      </c>
      <c r="E35" s="10" t="n">
        <v>2.91</v>
      </c>
    </row>
    <row r="36">
      <c r="A36" s="4" t="inlineStr">
        <is>
          <t>Weighted average number of ordinary shares outstanding-diluted (In shares) | shares</t>
        </is>
      </c>
      <c r="B36" s="5" t="n">
        <v>321236089</v>
      </c>
      <c r="C36" s="5" t="n">
        <v>321236089</v>
      </c>
      <c r="D36" s="5" t="n">
        <v>319747392</v>
      </c>
      <c r="E36" s="5" t="n">
        <v>303984284</v>
      </c>
    </row>
    <row r="37">
      <c r="A37" s="4" t="inlineStr">
        <is>
          <t>Xiaoying Credit Loans And Revolving Loans</t>
        </is>
      </c>
    </row>
    <row r="38">
      <c r="A38" s="3" t="inlineStr">
        <is>
          <t>Operating costs and expenses:</t>
        </is>
      </c>
    </row>
    <row r="39">
      <c r="A39" s="4" t="inlineStr">
        <is>
          <t>Provision for credit losses on deposits to institutional cooperators</t>
        </is>
      </c>
      <c r="B39" s="6" t="n">
        <v>34821460</v>
      </c>
      <c r="C39" s="7" t="n">
        <v>227210026</v>
      </c>
      <c r="D39" s="7" t="n">
        <v>37643244</v>
      </c>
    </row>
    <row r="40">
      <c r="A40" s="4" t="inlineStr">
        <is>
          <t>Xiaoying Housing Loan</t>
        </is>
      </c>
    </row>
    <row r="41">
      <c r="A41" s="3" t="inlineStr">
        <is>
          <t>Net revenues</t>
        </is>
      </c>
    </row>
    <row r="42">
      <c r="A42" s="4" t="inlineStr">
        <is>
          <t>Total net revenue</t>
        </is>
      </c>
      <c r="B42" s="5" t="n">
        <v>26507</v>
      </c>
      <c r="C42" s="5" t="n">
        <v>172960</v>
      </c>
      <c r="D42" s="5" t="n">
        <v>1063849</v>
      </c>
      <c r="E42" s="7" t="n">
        <v>24972178</v>
      </c>
    </row>
    <row r="43">
      <c r="A43" s="3" t="inlineStr">
        <is>
          <t>Operating costs and expenses:</t>
        </is>
      </c>
    </row>
    <row r="44">
      <c r="A44" s="4" t="inlineStr">
        <is>
          <t>Provision for accounts receivable and contract assets</t>
        </is>
      </c>
      <c r="B44" s="5" t="n">
        <v>18618424</v>
      </c>
      <c r="C44" s="5" t="n">
        <v>121485215</v>
      </c>
      <c r="D44" s="5" t="n">
        <v>241186823</v>
      </c>
      <c r="E44" s="5" t="n">
        <v>396996410</v>
      </c>
    </row>
    <row r="45">
      <c r="A45" s="4" t="inlineStr">
        <is>
          <t>Provision for Loan and Lease Losses</t>
        </is>
      </c>
      <c r="B45" s="5" t="n">
        <v>2757635</v>
      </c>
      <c r="C45" s="5" t="n">
        <v>17993570</v>
      </c>
      <c r="D45" s="5" t="n">
        <v>23430641</v>
      </c>
      <c r="E45" s="5" t="n">
        <v>40347875</v>
      </c>
    </row>
    <row r="46">
      <c r="A46" s="4" t="inlineStr">
        <is>
          <t>Loan facilitation service | Direct Model</t>
        </is>
      </c>
    </row>
    <row r="47">
      <c r="A47" s="3" t="inlineStr">
        <is>
          <t>Net revenues</t>
        </is>
      </c>
    </row>
    <row r="48">
      <c r="A48" s="4" t="inlineStr">
        <is>
          <t>Total net revenue</t>
        </is>
      </c>
      <c r="B48" s="5" t="n">
        <v>194104640</v>
      </c>
      <c r="C48" s="5" t="n">
        <v>1266532773</v>
      </c>
      <c r="D48" s="5" t="n">
        <v>1986003343</v>
      </c>
      <c r="E48" s="5" t="n">
        <v>2957571967</v>
      </c>
    </row>
    <row r="49">
      <c r="A49" s="4" t="inlineStr">
        <is>
          <t>Loan facilitation service | Direct Model | Xiaoying Housing Loan</t>
        </is>
      </c>
    </row>
    <row r="50">
      <c r="A50" s="3" t="inlineStr">
        <is>
          <t>Net revenues</t>
        </is>
      </c>
    </row>
    <row r="51">
      <c r="A51" s="4" t="inlineStr">
        <is>
          <t>Total net revenue</t>
        </is>
      </c>
      <c r="D51" s="5" t="n">
        <v>578598</v>
      </c>
      <c r="E51" s="5" t="n">
        <v>5780118</v>
      </c>
    </row>
    <row r="52">
      <c r="A52" s="4" t="inlineStr">
        <is>
          <t>Loan facilitation service | Intermediary Model</t>
        </is>
      </c>
    </row>
    <row r="53">
      <c r="A53" s="3" t="inlineStr">
        <is>
          <t>Net revenues</t>
        </is>
      </c>
    </row>
    <row r="54">
      <c r="A54" s="4" t="inlineStr">
        <is>
          <t>Total net revenue</t>
        </is>
      </c>
      <c r="B54" s="5" t="n">
        <v>6340660</v>
      </c>
      <c r="C54" s="5" t="n">
        <v>41372812</v>
      </c>
      <c r="D54" s="5" t="n">
        <v>238867054</v>
      </c>
      <c r="E54" s="5" t="n">
        <v>228272373</v>
      </c>
    </row>
    <row r="55">
      <c r="A55" s="4" t="inlineStr">
        <is>
          <t>Loan facilitation service | Intermediary Model | Xiaoying Housing Loan</t>
        </is>
      </c>
    </row>
    <row r="56">
      <c r="A56" s="3" t="inlineStr">
        <is>
          <t>Net revenues</t>
        </is>
      </c>
    </row>
    <row r="57">
      <c r="A57" s="4" t="inlineStr">
        <is>
          <t>Total net revenue</t>
        </is>
      </c>
      <c r="D57" s="5" t="n">
        <v>88225</v>
      </c>
      <c r="E57" s="5" t="n">
        <v>1247846</v>
      </c>
    </row>
    <row r="58">
      <c r="A58" s="4" t="inlineStr">
        <is>
          <t>Post-origination service</t>
        </is>
      </c>
    </row>
    <row r="59">
      <c r="A59" s="3" t="inlineStr">
        <is>
          <t>Net revenues</t>
        </is>
      </c>
    </row>
    <row r="60">
      <c r="A60" s="4" t="inlineStr">
        <is>
          <t>Total net revenue</t>
        </is>
      </c>
      <c r="B60" s="5" t="n">
        <v>31240127</v>
      </c>
      <c r="C60" s="5" t="n">
        <v>203841829</v>
      </c>
      <c r="D60" s="5" t="n">
        <v>330695212</v>
      </c>
      <c r="E60" s="5" t="n">
        <v>131243431</v>
      </c>
    </row>
    <row r="61">
      <c r="A61" s="4" t="inlineStr">
        <is>
          <t>Post-origination service | Xiaoying Housing Loan</t>
        </is>
      </c>
    </row>
    <row r="62">
      <c r="A62" s="3" t="inlineStr">
        <is>
          <t>Net revenues</t>
        </is>
      </c>
    </row>
    <row r="63">
      <c r="A63" s="4" t="inlineStr">
        <is>
          <t>Total net revenue</t>
        </is>
      </c>
      <c r="D63" s="5" t="n">
        <v>132382</v>
      </c>
      <c r="E63" s="5" t="n">
        <v>463129</v>
      </c>
    </row>
    <row r="64">
      <c r="A64" s="4" t="inlineStr">
        <is>
          <t>Financing income</t>
        </is>
      </c>
    </row>
    <row r="65">
      <c r="A65" s="3" t="inlineStr">
        <is>
          <t>Net revenues</t>
        </is>
      </c>
    </row>
    <row r="66">
      <c r="A66" s="4" t="inlineStr">
        <is>
          <t>Total net revenue</t>
        </is>
      </c>
      <c r="B66" s="5" t="n">
        <v>93925437</v>
      </c>
      <c r="C66" s="5" t="n">
        <v>612863477</v>
      </c>
      <c r="D66" s="5" t="n">
        <v>408400792</v>
      </c>
      <c r="E66" s="5" t="n">
        <v>76103961</v>
      </c>
    </row>
    <row r="67">
      <c r="A67" s="4" t="inlineStr">
        <is>
          <t>Financing income | Xiaoying Housing Loan</t>
        </is>
      </c>
    </row>
    <row r="68">
      <c r="A68" s="3" t="inlineStr">
        <is>
          <t>Net revenues</t>
        </is>
      </c>
    </row>
    <row r="69">
      <c r="A69" s="4" t="inlineStr">
        <is>
          <t>Total net revenue</t>
        </is>
      </c>
      <c r="E69" s="5" t="n">
        <v>8290828</v>
      </c>
    </row>
    <row r="70">
      <c r="A70" s="4" t="inlineStr">
        <is>
          <t>Other revenue</t>
        </is>
      </c>
    </row>
    <row r="71">
      <c r="A71" s="3" t="inlineStr">
        <is>
          <t>Net revenues</t>
        </is>
      </c>
    </row>
    <row r="72">
      <c r="A72" s="4" t="inlineStr">
        <is>
          <t>Total net revenue</t>
        </is>
      </c>
      <c r="B72" s="5" t="n">
        <v>10474570</v>
      </c>
      <c r="C72" s="5" t="n">
        <v>68346567</v>
      </c>
      <c r="D72" s="5" t="n">
        <v>124083594</v>
      </c>
      <c r="E72" s="5" t="n">
        <v>147408312</v>
      </c>
    </row>
    <row r="73">
      <c r="A73" s="4" t="inlineStr">
        <is>
          <t>Other revenue | Xiaoying Housing Loan</t>
        </is>
      </c>
    </row>
    <row r="74">
      <c r="A74" s="3" t="inlineStr">
        <is>
          <t>Net revenues</t>
        </is>
      </c>
    </row>
    <row r="75">
      <c r="A75" s="4" t="inlineStr">
        <is>
          <t>Total net revenue</t>
        </is>
      </c>
      <c r="B75" s="6" t="n">
        <v>26507</v>
      </c>
      <c r="C75" s="7" t="n">
        <v>172960</v>
      </c>
      <c r="D75" s="7" t="n">
        <v>264644</v>
      </c>
      <c r="E75" s="7" t="n">
        <v>919025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59" customWidth="1" min="1" max="1"/>
    <col width="27" customWidth="1" min="2" max="2"/>
    <col width="30" customWidth="1" min="3" max="3"/>
    <col width="24" customWidth="1" min="4" max="4"/>
    <col width="24" customWidth="1" min="5" max="5"/>
    <col width="14" customWidth="1" min="6" max="6"/>
    <col width="21" customWidth="1" min="7" max="7"/>
    <col width="21" customWidth="1" min="8" max="8"/>
    <col width="14" customWidth="1" min="9" max="9"/>
  </cols>
  <sheetData>
    <row r="1">
      <c r="A1" s="1" t="inlineStr">
        <is>
          <t>Organization and principal activities (Details)</t>
        </is>
      </c>
      <c r="B1" s="2" t="inlineStr">
        <is>
          <t>Aug. 07, 2015USD ($)shares</t>
        </is>
      </c>
      <c r="C1" s="2" t="inlineStr">
        <is>
          <t>Sep. 30, 2018$ / sharesshares</t>
        </is>
      </c>
      <c r="D1" s="2" t="inlineStr">
        <is>
          <t>Dec. 31, 2017subsidiary</t>
        </is>
      </c>
      <c r="E1" s="2" t="inlineStr">
        <is>
          <t>Mar. 31, 2018subsidiary</t>
        </is>
      </c>
      <c r="F1" s="2" t="inlineStr">
        <is>
          <t>Dec. 31, 2020</t>
        </is>
      </c>
      <c r="G1" s="2" t="inlineStr">
        <is>
          <t>Dec. 31, 2018CNY (¥)</t>
        </is>
      </c>
      <c r="H1" s="2" t="inlineStr">
        <is>
          <t>Jun. 30, 2017CNY (¥)</t>
        </is>
      </c>
      <c r="I1" s="2" t="inlineStr">
        <is>
          <t>Mar. 31, 2014</t>
        </is>
      </c>
    </row>
    <row r="2">
      <c r="A2" s="3" t="inlineStr">
        <is>
          <t>Subsidiaries, VIEs and subsidiaries of the VIEs</t>
        </is>
      </c>
    </row>
    <row r="3">
      <c r="A3" s="4" t="inlineStr">
        <is>
          <t>Issuance of new shares, Consideration | ¥</t>
        </is>
      </c>
      <c r="G3" s="7" t="n">
        <v>681989413</v>
      </c>
    </row>
    <row r="4">
      <c r="A4" s="4" t="inlineStr">
        <is>
          <t>Equity financing | ¥</t>
        </is>
      </c>
      <c r="H4" s="7" t="n">
        <v>1000000000</v>
      </c>
    </row>
    <row r="5">
      <c r="A5" s="4" t="inlineStr">
        <is>
          <t>IPO | ADS</t>
        </is>
      </c>
    </row>
    <row r="6">
      <c r="A6" s="3" t="inlineStr">
        <is>
          <t>Subsidiaries, VIEs and subsidiaries of the VIEs</t>
        </is>
      </c>
    </row>
    <row r="7">
      <c r="A7" s="4" t="inlineStr">
        <is>
          <t>Issuance of new shares</t>
        </is>
      </c>
      <c r="C7" s="5" t="n">
        <v>11763478</v>
      </c>
    </row>
    <row r="8">
      <c r="A8" s="4" t="inlineStr">
        <is>
          <t>Issuance of new shares (in dollars per share) | $ / shares</t>
        </is>
      </c>
      <c r="C8" s="9" t="n">
        <v>9.5</v>
      </c>
    </row>
    <row r="9">
      <c r="A9" s="4" t="inlineStr">
        <is>
          <t>IPO | Class A ordinary shares</t>
        </is>
      </c>
    </row>
    <row r="10">
      <c r="A10" s="3" t="inlineStr">
        <is>
          <t>Subsidiaries, VIEs and subsidiaries of the VIEs</t>
        </is>
      </c>
    </row>
    <row r="11">
      <c r="A11" s="4" t="inlineStr">
        <is>
          <t>Issuance of new shares</t>
        </is>
      </c>
      <c r="C11" s="5" t="n">
        <v>23526956</v>
      </c>
    </row>
    <row r="12">
      <c r="A12" s="4" t="inlineStr">
        <is>
          <t>Shenzhen Xiaoying</t>
        </is>
      </c>
    </row>
    <row r="13">
      <c r="A13" s="3" t="inlineStr">
        <is>
          <t>Subsidiaries, VIEs and subsidiaries of the VIEs</t>
        </is>
      </c>
    </row>
    <row r="14">
      <c r="A14" s="4" t="inlineStr">
        <is>
          <t>Ownership percentage in variable interest entity's</t>
        </is>
      </c>
      <c r="F14" s="4" t="inlineStr">
        <is>
          <t>100.00%</t>
        </is>
      </c>
    </row>
    <row r="15">
      <c r="A15" s="4" t="inlineStr">
        <is>
          <t>Beijing Ying Zhong Tong</t>
        </is>
      </c>
    </row>
    <row r="16">
      <c r="A16" s="3" t="inlineStr">
        <is>
          <t>Subsidiaries, VIEs and subsidiaries of the VIEs</t>
        </is>
      </c>
    </row>
    <row r="17">
      <c r="A17" s="4" t="inlineStr">
        <is>
          <t>Ownership percentage in variable interest entity's</t>
        </is>
      </c>
      <c r="F17" s="4" t="inlineStr">
        <is>
          <t>100.00%</t>
        </is>
      </c>
    </row>
    <row r="18">
      <c r="A18" s="4" t="inlineStr">
        <is>
          <t>Shenzhen Tangren</t>
        </is>
      </c>
    </row>
    <row r="19">
      <c r="A19" s="3" t="inlineStr">
        <is>
          <t>Subsidiaries, VIEs and subsidiaries of the VIEs</t>
        </is>
      </c>
    </row>
    <row r="20">
      <c r="A20" s="4" t="inlineStr">
        <is>
          <t>Ownership percentage in variable interest entity's</t>
        </is>
      </c>
      <c r="F20" s="4" t="inlineStr">
        <is>
          <t>100.00%</t>
        </is>
      </c>
    </row>
    <row r="21">
      <c r="A21" s="4" t="inlineStr">
        <is>
          <t>Shenzhen Beier</t>
        </is>
      </c>
    </row>
    <row r="22">
      <c r="A22" s="3" t="inlineStr">
        <is>
          <t>Subsidiaries, VIEs and subsidiaries of the VIEs</t>
        </is>
      </c>
    </row>
    <row r="23">
      <c r="A23" s="4" t="inlineStr">
        <is>
          <t>Ownership percentage in variable interest entity's</t>
        </is>
      </c>
      <c r="F23" s="4" t="inlineStr">
        <is>
          <t>100.00%</t>
        </is>
      </c>
    </row>
    <row r="24">
      <c r="A24" s="4" t="inlineStr">
        <is>
          <t>Shenzhen Ying Zhong Tong</t>
        </is>
      </c>
    </row>
    <row r="25">
      <c r="A25" s="3" t="inlineStr">
        <is>
          <t>Subsidiaries, VIEs and subsidiaries of the VIEs</t>
        </is>
      </c>
    </row>
    <row r="26">
      <c r="A26" s="4" t="inlineStr">
        <is>
          <t>Ownership percentage in variable interest entity's</t>
        </is>
      </c>
      <c r="F26" s="4" t="inlineStr">
        <is>
          <t>100.00%</t>
        </is>
      </c>
    </row>
    <row r="27">
      <c r="A27" s="4" t="inlineStr">
        <is>
          <t>Shenzhen Ying Ai Gou</t>
        </is>
      </c>
    </row>
    <row r="28">
      <c r="A28" s="3" t="inlineStr">
        <is>
          <t>Subsidiaries, VIEs and subsidiaries of the VIEs</t>
        </is>
      </c>
    </row>
    <row r="29">
      <c r="A29" s="4" t="inlineStr">
        <is>
          <t>Ownership percentage in variable interest entity's</t>
        </is>
      </c>
      <c r="F29" s="4" t="inlineStr">
        <is>
          <t>100.00%</t>
        </is>
      </c>
    </row>
    <row r="30">
      <c r="A30" s="4" t="inlineStr">
        <is>
          <t>Mr. Tang Yue (Founder and CEO)</t>
        </is>
      </c>
    </row>
    <row r="31">
      <c r="A31" s="3" t="inlineStr">
        <is>
          <t>Subsidiaries, VIEs and subsidiaries of the VIEs</t>
        </is>
      </c>
    </row>
    <row r="32">
      <c r="A32" s="4" t="inlineStr">
        <is>
          <t>Issuance of new shares</t>
        </is>
      </c>
      <c r="B32" s="5" t="n">
        <v>40000000</v>
      </c>
    </row>
    <row r="33">
      <c r="A33" s="4" t="inlineStr">
        <is>
          <t>Equity interest acquired (in percentage)</t>
        </is>
      </c>
      <c r="I33" s="4" t="inlineStr">
        <is>
          <t>50.00%</t>
        </is>
      </c>
    </row>
    <row r="34">
      <c r="A34" s="4" t="inlineStr">
        <is>
          <t>YZT (HK) Limited</t>
        </is>
      </c>
    </row>
    <row r="35">
      <c r="A35" s="3" t="inlineStr">
        <is>
          <t>Subsidiaries, VIEs and subsidiaries of the VIEs</t>
        </is>
      </c>
    </row>
    <row r="36">
      <c r="A36" s="4" t="inlineStr">
        <is>
          <t>Ownership percentage in subsidiary</t>
        </is>
      </c>
      <c r="F36" s="4" t="inlineStr">
        <is>
          <t>100.00%</t>
        </is>
      </c>
    </row>
    <row r="37">
      <c r="A37" s="4" t="inlineStr">
        <is>
          <t>Beijing WFOE</t>
        </is>
      </c>
    </row>
    <row r="38">
      <c r="A38" s="3" t="inlineStr">
        <is>
          <t>Subsidiaries, VIEs and subsidiaries of the VIEs</t>
        </is>
      </c>
    </row>
    <row r="39">
      <c r="A39" s="4" t="inlineStr">
        <is>
          <t>Ownership percentage in subsidiary</t>
        </is>
      </c>
      <c r="F39" s="4" t="inlineStr">
        <is>
          <t>100.00%</t>
        </is>
      </c>
    </row>
    <row r="40">
      <c r="A40" s="4" t="inlineStr">
        <is>
          <t>Shenzhen Puhui</t>
        </is>
      </c>
    </row>
    <row r="41">
      <c r="A41" s="3" t="inlineStr">
        <is>
          <t>Subsidiaries, VIEs and subsidiaries of the VIEs</t>
        </is>
      </c>
    </row>
    <row r="42">
      <c r="A42" s="4" t="inlineStr">
        <is>
          <t>Ownership percentage in subsidiary</t>
        </is>
      </c>
      <c r="F42" s="4" t="inlineStr">
        <is>
          <t>100.00%</t>
        </is>
      </c>
    </row>
    <row r="43">
      <c r="A43" s="4" t="inlineStr">
        <is>
          <t>Shenzhen Xiaoying IT</t>
        </is>
      </c>
    </row>
    <row r="44">
      <c r="A44" s="3" t="inlineStr">
        <is>
          <t>Subsidiaries, VIEs and subsidiaries of the VIEs</t>
        </is>
      </c>
    </row>
    <row r="45">
      <c r="A45" s="4" t="inlineStr">
        <is>
          <t>Ownership percentage in subsidiary</t>
        </is>
      </c>
      <c r="F45" s="4" t="inlineStr">
        <is>
          <t>100.00%</t>
        </is>
      </c>
    </row>
    <row r="46">
      <c r="A46" s="4" t="inlineStr">
        <is>
          <t>Unrelated third party investor</t>
        </is>
      </c>
    </row>
    <row r="47">
      <c r="A47" s="3" t="inlineStr">
        <is>
          <t>Subsidiaries, VIEs and subsidiaries of the VIEs</t>
        </is>
      </c>
    </row>
    <row r="48">
      <c r="A48" s="4" t="inlineStr">
        <is>
          <t>Issuance of new shares</t>
        </is>
      </c>
      <c r="B48" s="5" t="n">
        <v>38095238</v>
      </c>
    </row>
    <row r="49">
      <c r="A49" s="4" t="inlineStr">
        <is>
          <t>Issuance of new shares, Consideration | $</t>
        </is>
      </c>
      <c r="B49" s="6" t="n">
        <v>60000000</v>
      </c>
    </row>
    <row r="50">
      <c r="A50" s="4" t="inlineStr">
        <is>
          <t>Shenzhen Xiaoying | Beijing WFOE</t>
        </is>
      </c>
    </row>
    <row r="51">
      <c r="A51" s="3" t="inlineStr">
        <is>
          <t>Subsidiaries, VIEs and subsidiaries of the VIEs</t>
        </is>
      </c>
    </row>
    <row r="52">
      <c r="A52" s="4" t="inlineStr">
        <is>
          <t>Number of subsidiaries acquired | subsidiary</t>
        </is>
      </c>
      <c r="D52" s="5" t="n">
        <v>2</v>
      </c>
    </row>
    <row r="53">
      <c r="A53" s="4" t="inlineStr">
        <is>
          <t>Shenzhen Ying Zhong Tong | Shenzhen Puhui</t>
        </is>
      </c>
    </row>
    <row r="54">
      <c r="A54" s="3" t="inlineStr">
        <is>
          <t>Subsidiaries, VIEs and subsidiaries of the VIEs</t>
        </is>
      </c>
    </row>
    <row r="55">
      <c r="A55" s="4" t="inlineStr">
        <is>
          <t>Number of subsidiaries acquired | subsidiary</t>
        </is>
      </c>
      <c r="E55" s="5"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Variable interest entity (Details) - Beijing WFOE</t>
        </is>
      </c>
      <c r="B1" s="2" t="inlineStr">
        <is>
          <t>12 Months Ended</t>
        </is>
      </c>
    </row>
    <row r="2">
      <c r="B2" s="2" t="inlineStr">
        <is>
          <t>Dec. 31, 2020</t>
        </is>
      </c>
    </row>
    <row r="3">
      <c r="A3" s="4" t="inlineStr">
        <is>
          <t>Shareholders' Voting Rights Proxy Agreement</t>
        </is>
      </c>
    </row>
    <row r="4">
      <c r="A4" s="3" t="inlineStr">
        <is>
          <t>Significant accounting policies</t>
        </is>
      </c>
    </row>
    <row r="5">
      <c r="A5" s="4" t="inlineStr">
        <is>
          <t>Power of attorney, term</t>
        </is>
      </c>
      <c r="B5" s="4" t="inlineStr">
        <is>
          <t>10 years</t>
        </is>
      </c>
    </row>
    <row r="6">
      <c r="A6" s="4" t="inlineStr">
        <is>
          <t>Notice period for termination of agreement</t>
        </is>
      </c>
      <c r="B6" s="4" t="inlineStr">
        <is>
          <t>30 days</t>
        </is>
      </c>
    </row>
    <row r="7">
      <c r="A7" s="4" t="inlineStr">
        <is>
          <t>Power of attorney, renewal period</t>
        </is>
      </c>
      <c r="B7" s="4" t="inlineStr">
        <is>
          <t>1 year</t>
        </is>
      </c>
    </row>
    <row r="8">
      <c r="A8" s="4" t="inlineStr">
        <is>
          <t>Exclusive Business Cooperation Agreements</t>
        </is>
      </c>
    </row>
    <row r="9">
      <c r="A9" s="3" t="inlineStr">
        <is>
          <t>Significant accounting policies</t>
        </is>
      </c>
    </row>
    <row r="10">
      <c r="A10" s="4" t="inlineStr">
        <is>
          <t>Extended term of agreement</t>
        </is>
      </c>
      <c r="B10" s="4" t="inlineStr">
        <is>
          <t>10 years</t>
        </is>
      </c>
    </row>
    <row r="11">
      <c r="A11" s="4" t="inlineStr">
        <is>
          <t>Percentage of consolidated profit, base for fees on technical support and consulting services</t>
        </is>
      </c>
      <c r="B11"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Consolidated Trusts (Detail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c r="G2" s="2" t="inlineStr">
        <is>
          <t>Dec. 31, 2019USD ($)</t>
        </is>
      </c>
      <c r="H2" s="2" t="inlineStr">
        <is>
          <t>Dec. 31, 2019CNY (¥)</t>
        </is>
      </c>
      <c r="I2" s="2" t="inlineStr">
        <is>
          <t>Dec. 31, 2017CNY (¥)</t>
        </is>
      </c>
    </row>
    <row r="3">
      <c r="A3" s="3" t="inlineStr">
        <is>
          <t>Assets:</t>
        </is>
      </c>
    </row>
    <row r="4">
      <c r="A4" s="4" t="inlineStr">
        <is>
          <t>Cash and cash equivalents</t>
        </is>
      </c>
      <c r="B4" s="6" t="n">
        <v>114389028</v>
      </c>
      <c r="E4" s="7" t="n">
        <v>1069361250</v>
      </c>
      <c r="F4" s="7" t="n">
        <v>746388408</v>
      </c>
      <c r="H4" s="7" t="n">
        <v>1005980251</v>
      </c>
    </row>
    <row r="5">
      <c r="A5" s="4" t="inlineStr">
        <is>
          <t>Restricted cash</t>
        </is>
      </c>
      <c r="B5" s="5" t="n">
        <v>130595324</v>
      </c>
      <c r="E5" s="5" t="n">
        <v>208345389</v>
      </c>
      <c r="F5" s="5" t="n">
        <v>852134486</v>
      </c>
      <c r="H5" s="5" t="n">
        <v>514323181</v>
      </c>
    </row>
    <row r="6">
      <c r="A6" s="4" t="inlineStr">
        <is>
          <t>Accounts receivable and contract assets, net</t>
        </is>
      </c>
      <c r="B6" s="5" t="n">
        <v>63342085</v>
      </c>
      <c r="F6" s="5" t="n">
        <v>413307108</v>
      </c>
      <c r="H6" s="5" t="n">
        <v>771154249</v>
      </c>
    </row>
    <row r="7">
      <c r="A7" s="4" t="inlineStr">
        <is>
          <t>Short-term investment</t>
        </is>
      </c>
      <c r="B7" s="5" t="n">
        <v>919540</v>
      </c>
      <c r="F7" s="5" t="n">
        <v>6000000</v>
      </c>
    </row>
    <row r="8">
      <c r="A8" s="4" t="inlineStr">
        <is>
          <t>Loan receivable from Xiaoying Housing Loans, net</t>
        </is>
      </c>
      <c r="B8" s="5" t="n">
        <v>189429343</v>
      </c>
      <c r="F8" s="5" t="n">
        <v>1236026461</v>
      </c>
      <c r="H8" s="5" t="n">
        <v>289553016</v>
      </c>
    </row>
    <row r="9">
      <c r="A9" s="4" t="inlineStr">
        <is>
          <t>Loans at fair value</t>
        </is>
      </c>
      <c r="B9" s="5" t="n">
        <v>243024044</v>
      </c>
      <c r="F9" s="5" t="n">
        <v>1585731888</v>
      </c>
      <c r="H9" s="5" t="n">
        <v>2782332885</v>
      </c>
    </row>
    <row r="10">
      <c r="A10" s="4" t="inlineStr">
        <is>
          <t>Deposits to institutional cooperators, net</t>
        </is>
      </c>
      <c r="B10" s="5" t="n">
        <v>139145346</v>
      </c>
      <c r="F10" s="5" t="n">
        <v>907923380</v>
      </c>
      <c r="H10" s="5" t="n">
        <v>518720216</v>
      </c>
    </row>
    <row r="11">
      <c r="A11" s="4" t="inlineStr">
        <is>
          <t>Prepaid expenses and other current assets</t>
        </is>
      </c>
      <c r="B11" s="5" t="n">
        <v>61881428</v>
      </c>
      <c r="F11" s="5" t="n">
        <v>403776319</v>
      </c>
      <c r="H11" s="5" t="n">
        <v>707449614</v>
      </c>
    </row>
    <row r="12">
      <c r="A12" s="4" t="inlineStr">
        <is>
          <t>Financial guarantee derivative</t>
        </is>
      </c>
      <c r="B12" s="5" t="n">
        <v>45659474</v>
      </c>
      <c r="F12" s="5" t="n">
        <v>297928066</v>
      </c>
      <c r="H12" s="5" t="n">
        <v>719962262</v>
      </c>
    </row>
    <row r="13">
      <c r="A13" s="4" t="inlineStr">
        <is>
          <t>Deferred tax assets, net</t>
        </is>
      </c>
      <c r="B13" s="5" t="n">
        <v>95360639</v>
      </c>
      <c r="F13" s="5" t="n">
        <v>622228169</v>
      </c>
      <c r="H13" s="5" t="n">
        <v>497518672</v>
      </c>
    </row>
    <row r="14">
      <c r="A14" s="4" t="inlineStr">
        <is>
          <t>Long-term investments</t>
        </is>
      </c>
      <c r="B14" s="5" t="n">
        <v>45305012</v>
      </c>
      <c r="F14" s="5" t="n">
        <v>295615200</v>
      </c>
      <c r="H14" s="5" t="n">
        <v>292142341</v>
      </c>
    </row>
    <row r="15">
      <c r="A15" s="4" t="inlineStr">
        <is>
          <t>Property and equipment, net</t>
        </is>
      </c>
      <c r="B15" s="5" t="n">
        <v>1706758</v>
      </c>
      <c r="F15" s="5" t="n">
        <v>11136599</v>
      </c>
      <c r="H15" s="5" t="n">
        <v>20138951</v>
      </c>
    </row>
    <row r="16">
      <c r="A16" s="4" t="inlineStr">
        <is>
          <t>Intangible assets, net</t>
        </is>
      </c>
      <c r="B16" s="5" t="n">
        <v>5737993</v>
      </c>
      <c r="F16" s="5" t="n">
        <v>37440407</v>
      </c>
      <c r="H16" s="5" t="n">
        <v>35126704</v>
      </c>
    </row>
    <row r="17">
      <c r="A17" s="4" t="inlineStr">
        <is>
          <t>Other non-current assets</t>
        </is>
      </c>
      <c r="B17" s="5" t="n">
        <v>7886338</v>
      </c>
      <c r="F17" s="5" t="n">
        <v>51458356</v>
      </c>
      <c r="H17" s="5" t="n">
        <v>68771724</v>
      </c>
    </row>
    <row r="18">
      <c r="A18" s="4" t="inlineStr">
        <is>
          <t>TOTAL ASSETS</t>
        </is>
      </c>
      <c r="B18" s="5" t="n">
        <v>1149120262</v>
      </c>
      <c r="F18" s="5" t="n">
        <v>7498009708</v>
      </c>
      <c r="H18" s="5" t="n">
        <v>8280632478</v>
      </c>
    </row>
    <row r="19">
      <c r="A19" s="3" t="inlineStr">
        <is>
          <t>Liabilities:</t>
        </is>
      </c>
    </row>
    <row r="20">
      <c r="A20" s="4" t="inlineStr">
        <is>
          <t>Payable to investors at fair value</t>
        </is>
      </c>
      <c r="B20" s="5" t="n">
        <v>293361480</v>
      </c>
      <c r="F20" s="5" t="n">
        <v>1914183650</v>
      </c>
      <c r="H20" s="5" t="n">
        <v>3006349475</v>
      </c>
    </row>
    <row r="21">
      <c r="A21" s="4" t="inlineStr">
        <is>
          <t>Guarantee liabilities</t>
        </is>
      </c>
      <c r="B21" s="5" t="n">
        <v>1500326</v>
      </c>
      <c r="E21" s="5" t="n">
        <v>20898201</v>
      </c>
      <c r="F21" s="5" t="n">
        <v>9789626</v>
      </c>
      <c r="G21" s="6" t="n">
        <v>2678207</v>
      </c>
      <c r="H21" s="5" t="n">
        <v>17475303</v>
      </c>
      <c r="I21" s="7" t="n">
        <v>545169033</v>
      </c>
    </row>
    <row r="22">
      <c r="A22" s="4" t="inlineStr">
        <is>
          <t>Financial guarantee derivative</t>
        </is>
      </c>
      <c r="B22" s="5" t="n">
        <v>19991125</v>
      </c>
      <c r="F22" s="5" t="n">
        <v>130442090</v>
      </c>
    </row>
    <row r="23">
      <c r="A23" s="4" t="inlineStr">
        <is>
          <t>Short-term bank borrowings</t>
        </is>
      </c>
      <c r="B23" s="5" t="n">
        <v>53723372</v>
      </c>
      <c r="F23" s="5" t="n">
        <v>350545000</v>
      </c>
    </row>
    <row r="24">
      <c r="A24" s="4" t="inlineStr">
        <is>
          <t>Accrued payroll and welfare</t>
        </is>
      </c>
      <c r="B24" s="5" t="n">
        <v>5330396</v>
      </c>
      <c r="F24" s="5" t="n">
        <v>34780834</v>
      </c>
      <c r="H24" s="5" t="n">
        <v>63648476</v>
      </c>
    </row>
    <row r="25">
      <c r="A25" s="4" t="inlineStr">
        <is>
          <t>Other tax payable</t>
        </is>
      </c>
      <c r="B25" s="5" t="n">
        <v>11199578</v>
      </c>
      <c r="F25" s="5" t="n">
        <v>73077245</v>
      </c>
      <c r="H25" s="5" t="n">
        <v>58085777</v>
      </c>
    </row>
    <row r="26">
      <c r="A26" s="4" t="inlineStr">
        <is>
          <t>Income tax payable</t>
        </is>
      </c>
      <c r="B26" s="5" t="n">
        <v>11634774</v>
      </c>
      <c r="F26" s="5" t="n">
        <v>75916903</v>
      </c>
      <c r="H26" s="5" t="n">
        <v>340995447</v>
      </c>
    </row>
    <row r="27">
      <c r="A27" s="4" t="inlineStr">
        <is>
          <t>Accrued expenses and other liabilities</t>
        </is>
      </c>
      <c r="B27" s="5" t="n">
        <v>49616618</v>
      </c>
      <c r="F27" s="5" t="n">
        <v>323748430</v>
      </c>
      <c r="H27" s="5" t="n">
        <v>274439480</v>
      </c>
    </row>
    <row r="28">
      <c r="A28" s="4" t="inlineStr">
        <is>
          <t>Other non-current liabilities</t>
        </is>
      </c>
      <c r="B28" s="5" t="n">
        <v>4232175</v>
      </c>
      <c r="F28" s="5" t="n">
        <v>27614943</v>
      </c>
      <c r="H28" s="5" t="n">
        <v>42299924</v>
      </c>
    </row>
    <row r="29">
      <c r="A29" s="4" t="inlineStr">
        <is>
          <t>Deferred tax liabilities</t>
        </is>
      </c>
      <c r="H29" s="5" t="n">
        <v>1309468</v>
      </c>
    </row>
    <row r="30">
      <c r="A30" s="4" t="inlineStr">
        <is>
          <t>TOTAL LIABILITIES</t>
        </is>
      </c>
      <c r="B30" s="5" t="n">
        <v>677695948</v>
      </c>
      <c r="F30" s="5" t="n">
        <v>4421966056</v>
      </c>
      <c r="H30" s="5" t="n">
        <v>3913526810</v>
      </c>
    </row>
    <row r="31">
      <c r="A31" s="4" t="inlineStr">
        <is>
          <t>Net revenue</t>
        </is>
      </c>
      <c r="B31" s="5" t="n">
        <v>336085434</v>
      </c>
      <c r="C31" s="7" t="n">
        <v>2192957458</v>
      </c>
      <c r="D31" s="7" t="n">
        <v>3088049995</v>
      </c>
      <c r="E31" s="5" t="n">
        <v>3540600044</v>
      </c>
    </row>
    <row r="32">
      <c r="A32" s="4" t="inlineStr">
        <is>
          <t>Net income (loss)</t>
        </is>
      </c>
      <c r="B32" s="5" t="n">
        <v>-200530488</v>
      </c>
      <c r="C32" s="5" t="n">
        <v>-1308461441</v>
      </c>
      <c r="D32" s="5" t="n">
        <v>774475992</v>
      </c>
      <c r="E32" s="5" t="n">
        <v>883056836</v>
      </c>
    </row>
    <row r="33">
      <c r="A33" s="4" t="inlineStr">
        <is>
          <t>Net cash provided by (used in) operating activities</t>
        </is>
      </c>
      <c r="B33" s="5" t="n">
        <v>-104097256</v>
      </c>
      <c r="C33" s="5" t="n">
        <v>-679234601</v>
      </c>
      <c r="D33" s="5" t="n">
        <v>600566742</v>
      </c>
      <c r="E33" s="5" t="n">
        <v>5354151</v>
      </c>
    </row>
    <row r="34">
      <c r="A34" s="4" t="inlineStr">
        <is>
          <t>Net cash provided by (used in) investing activities</t>
        </is>
      </c>
      <c r="B34" s="5" t="n">
        <v>-567792817</v>
      </c>
      <c r="C34" s="5" t="n">
        <v>-3704848130</v>
      </c>
      <c r="D34" s="5" t="n">
        <v>-3079780993</v>
      </c>
      <c r="E34" s="5" t="n">
        <v>412870517</v>
      </c>
    </row>
    <row r="35">
      <c r="A35" s="4" t="inlineStr">
        <is>
          <t>Net cash provided by (used in) financing activities</t>
        </is>
      </c>
      <c r="B35" s="5" t="n">
        <v>688231741</v>
      </c>
      <c r="C35" s="5" t="n">
        <v>4490712113</v>
      </c>
      <c r="D35" s="5" t="n">
        <v>2711188159</v>
      </c>
      <c r="E35" s="5" t="n">
        <v>181789413</v>
      </c>
    </row>
    <row r="36">
      <c r="A36" s="4" t="inlineStr">
        <is>
          <t>Consolidated Trusts</t>
        </is>
      </c>
    </row>
    <row r="37">
      <c r="A37" s="3" t="inlineStr">
        <is>
          <t>Assets:</t>
        </is>
      </c>
    </row>
    <row r="38">
      <c r="A38" s="4" t="inlineStr">
        <is>
          <t>Restricted cash</t>
        </is>
      </c>
      <c r="B38" s="5" t="n">
        <v>73081167</v>
      </c>
      <c r="F38" s="5" t="n">
        <v>476854616</v>
      </c>
      <c r="H38" s="5" t="n">
        <v>449978760</v>
      </c>
    </row>
    <row r="39">
      <c r="A39" s="4" t="inlineStr">
        <is>
          <t>Loans at fair value</t>
        </is>
      </c>
      <c r="B39" s="5" t="n">
        <v>243024044</v>
      </c>
      <c r="F39" s="5" t="n">
        <v>1585731888</v>
      </c>
      <c r="H39" s="5" t="n">
        <v>2782332885</v>
      </c>
    </row>
    <row r="40">
      <c r="A40" s="4" t="inlineStr">
        <is>
          <t>Prepaid expenses and other current assets</t>
        </is>
      </c>
      <c r="B40" s="5" t="n">
        <v>1740875</v>
      </c>
      <c r="F40" s="5" t="n">
        <v>11359212</v>
      </c>
      <c r="H40" s="5" t="n">
        <v>37073985</v>
      </c>
    </row>
    <row r="41">
      <c r="A41" s="4" t="inlineStr">
        <is>
          <t>TOTAL ASSETS</t>
        </is>
      </c>
      <c r="B41" s="5" t="n">
        <v>317846086</v>
      </c>
      <c r="F41" s="5" t="n">
        <v>2073945716</v>
      </c>
      <c r="H41" s="5" t="n">
        <v>3269385630</v>
      </c>
    </row>
    <row r="42">
      <c r="A42" s="3" t="inlineStr">
        <is>
          <t>Liabilities:</t>
        </is>
      </c>
    </row>
    <row r="43">
      <c r="A43" s="4" t="inlineStr">
        <is>
          <t>Payable to investors at fair value</t>
        </is>
      </c>
      <c r="B43" s="5" t="n">
        <v>293361480</v>
      </c>
      <c r="F43" s="5" t="n">
        <v>1914183650</v>
      </c>
      <c r="H43" s="5" t="n">
        <v>3006349475</v>
      </c>
    </row>
    <row r="44">
      <c r="A44" s="4" t="inlineStr">
        <is>
          <t>Other tax payable</t>
        </is>
      </c>
      <c r="B44" s="5" t="n">
        <v>514561</v>
      </c>
      <c r="F44" s="5" t="n">
        <v>3357513</v>
      </c>
      <c r="H44" s="5" t="n">
        <v>2636517</v>
      </c>
    </row>
    <row r="45">
      <c r="A45" s="4" t="inlineStr">
        <is>
          <t>Accrued expenses and other liabilities</t>
        </is>
      </c>
      <c r="B45" s="5" t="n">
        <v>11432340</v>
      </c>
      <c r="F45" s="5" t="n">
        <v>74596014</v>
      </c>
      <c r="H45" s="5" t="n">
        <v>52677466</v>
      </c>
    </row>
    <row r="46">
      <c r="A46" s="4" t="inlineStr">
        <is>
          <t>TOTAL LIABILITIES</t>
        </is>
      </c>
      <c r="B46" s="5" t="n">
        <v>305308381</v>
      </c>
      <c r="F46" s="5" t="n">
        <v>1992137177</v>
      </c>
      <c r="H46" s="5" t="n">
        <v>3061663458</v>
      </c>
    </row>
    <row r="47">
      <c r="A47" s="4" t="inlineStr">
        <is>
          <t>Net revenue</t>
        </is>
      </c>
      <c r="B47" s="5" t="n">
        <v>50773953</v>
      </c>
      <c r="C47" s="5" t="n">
        <v>331300043</v>
      </c>
      <c r="D47" s="5" t="n">
        <v>340613941</v>
      </c>
      <c r="E47" s="5" t="n">
        <v>61475364</v>
      </c>
    </row>
    <row r="48">
      <c r="A48" s="4" t="inlineStr">
        <is>
          <t>Net income (loss)</t>
        </is>
      </c>
      <c r="B48" s="5" t="n">
        <v>-3033789</v>
      </c>
      <c r="C48" s="5" t="n">
        <v>-19795471</v>
      </c>
      <c r="D48" s="5" t="n">
        <v>227051351</v>
      </c>
      <c r="E48" s="5" t="n">
        <v>41986452</v>
      </c>
    </row>
    <row r="49">
      <c r="A49" s="4" t="inlineStr">
        <is>
          <t>Net cash provided by (used in) operating activities</t>
        </is>
      </c>
      <c r="B49" s="5" t="n">
        <v>-3092574</v>
      </c>
      <c r="C49" s="5" t="n">
        <v>-20179042</v>
      </c>
      <c r="D49" s="5" t="n">
        <v>123521027</v>
      </c>
      <c r="E49" s="5" t="n">
        <v>12547230</v>
      </c>
    </row>
    <row r="50">
      <c r="A50" s="4" t="inlineStr">
        <is>
          <t>Net cash provided by (used in) investing activities</t>
        </is>
      </c>
      <c r="B50" s="5" t="n">
        <v>174593214</v>
      </c>
      <c r="C50" s="5" t="n">
        <v>1139220723</v>
      </c>
      <c r="D50" s="5" t="n">
        <v>-2684753233</v>
      </c>
      <c r="E50" s="5" t="n">
        <v>676499516</v>
      </c>
    </row>
    <row r="51">
      <c r="A51" s="4" t="inlineStr">
        <is>
          <t>Net cash provided by (used in) financing activities</t>
        </is>
      </c>
      <c r="B51" s="5" t="n">
        <v>-167381735</v>
      </c>
      <c r="C51" s="5" t="n">
        <v>-1092165825</v>
      </c>
      <c r="D51" s="5" t="n">
        <v>3006349475</v>
      </c>
      <c r="E51" s="5" t="n">
        <v>-696800000</v>
      </c>
    </row>
    <row r="52">
      <c r="A52" s="4" t="inlineStr">
        <is>
          <t>Consolidated Trusts | One of the subsidiaries</t>
        </is>
      </c>
    </row>
    <row r="53">
      <c r="A53" s="3" t="inlineStr">
        <is>
          <t>Assets:</t>
        </is>
      </c>
    </row>
    <row r="54">
      <c r="A54" s="4" t="inlineStr">
        <is>
          <t>Loans at fair value</t>
        </is>
      </c>
      <c r="F54" s="5" t="n">
        <v>64375517</v>
      </c>
      <c r="H54" s="5" t="n">
        <v>93000000</v>
      </c>
    </row>
    <row r="55">
      <c r="A55" s="4" t="inlineStr">
        <is>
          <t>VIEs and Consolidated Trusts</t>
        </is>
      </c>
    </row>
    <row r="56">
      <c r="A56" s="3" t="inlineStr">
        <is>
          <t>Assets:</t>
        </is>
      </c>
    </row>
    <row r="57">
      <c r="A57" s="4" t="inlineStr">
        <is>
          <t>Cash and cash equivalents</t>
        </is>
      </c>
      <c r="B57" s="5" t="n">
        <v>26113443</v>
      </c>
      <c r="F57" s="5" t="n">
        <v>170390218</v>
      </c>
      <c r="H57" s="5" t="n">
        <v>336512754</v>
      </c>
    </row>
    <row r="58">
      <c r="A58" s="4" t="inlineStr">
        <is>
          <t>Restricted cash</t>
        </is>
      </c>
      <c r="B58" s="5" t="n">
        <v>74310743</v>
      </c>
      <c r="F58" s="5" t="n">
        <v>484877600</v>
      </c>
      <c r="H58" s="5" t="n">
        <v>449978760</v>
      </c>
    </row>
    <row r="59">
      <c r="A59" s="4" t="inlineStr">
        <is>
          <t>Accounts receivable and contract assets, net</t>
        </is>
      </c>
      <c r="H59" s="5" t="n">
        <v>466630408</v>
      </c>
    </row>
    <row r="60">
      <c r="A60" s="4" t="inlineStr">
        <is>
          <t>Short-term investment</t>
        </is>
      </c>
      <c r="B60" s="5" t="n">
        <v>919540</v>
      </c>
      <c r="F60" s="5" t="n">
        <v>6000000</v>
      </c>
    </row>
    <row r="61">
      <c r="A61" s="4" t="inlineStr">
        <is>
          <t>Loan receivable from Xiaoying Housing Loans, net</t>
        </is>
      </c>
      <c r="B61" s="5" t="n">
        <v>7278228</v>
      </c>
      <c r="F61" s="5" t="n">
        <v>47490437</v>
      </c>
      <c r="H61" s="5" t="n">
        <v>89535665</v>
      </c>
    </row>
    <row r="62">
      <c r="A62" s="4" t="inlineStr">
        <is>
          <t>Loans at fair value</t>
        </is>
      </c>
      <c r="B62" s="5" t="n">
        <v>243024044</v>
      </c>
      <c r="F62" s="5" t="n">
        <v>1585731888</v>
      </c>
      <c r="H62" s="5" t="n">
        <v>2782332885</v>
      </c>
    </row>
    <row r="63">
      <c r="A63" s="4" t="inlineStr">
        <is>
          <t>Deposits to institutional cooperators, net</t>
        </is>
      </c>
      <c r="B63" s="5" t="n">
        <v>86647</v>
      </c>
      <c r="F63" s="5" t="n">
        <v>565372</v>
      </c>
    </row>
    <row r="64">
      <c r="A64" s="4" t="inlineStr">
        <is>
          <t>Prepaid expenses and other current assets</t>
        </is>
      </c>
      <c r="B64" s="5" t="n">
        <v>10151111</v>
      </c>
      <c r="F64" s="5" t="n">
        <v>66235998</v>
      </c>
      <c r="H64" s="5" t="n">
        <v>429093130</v>
      </c>
    </row>
    <row r="65">
      <c r="A65" s="4" t="inlineStr">
        <is>
          <t>Financial guarantee derivative</t>
        </is>
      </c>
      <c r="B65" s="5" t="n">
        <v>45659474</v>
      </c>
      <c r="F65" s="5" t="n">
        <v>297928066</v>
      </c>
      <c r="H65" s="5" t="n">
        <v>719962262</v>
      </c>
    </row>
    <row r="66">
      <c r="A66" s="4" t="inlineStr">
        <is>
          <t>Deferred tax assets, net</t>
        </is>
      </c>
      <c r="B66" s="5" t="n">
        <v>44077685</v>
      </c>
      <c r="F66" s="5" t="n">
        <v>287606896</v>
      </c>
      <c r="H66" s="5" t="n">
        <v>420822781</v>
      </c>
    </row>
    <row r="67">
      <c r="A67" s="4" t="inlineStr">
        <is>
          <t>Long-term investments</t>
        </is>
      </c>
      <c r="B67" s="5" t="n">
        <v>44768613</v>
      </c>
      <c r="F67" s="5" t="n">
        <v>292115200</v>
      </c>
      <c r="H67" s="5" t="n">
        <v>277126560</v>
      </c>
    </row>
    <row r="68">
      <c r="A68" s="4" t="inlineStr">
        <is>
          <t>Property and equipment, net</t>
        </is>
      </c>
      <c r="B68" s="5" t="n">
        <v>953318</v>
      </c>
      <c r="F68" s="5" t="n">
        <v>6220398</v>
      </c>
      <c r="H68" s="5" t="n">
        <v>14396986</v>
      </c>
    </row>
    <row r="69">
      <c r="A69" s="4" t="inlineStr">
        <is>
          <t>Intangible assets, net</t>
        </is>
      </c>
      <c r="B69" s="5" t="n">
        <v>4663829</v>
      </c>
      <c r="F69" s="5" t="n">
        <v>30431482</v>
      </c>
      <c r="H69" s="5" t="n">
        <v>6091145</v>
      </c>
    </row>
    <row r="70">
      <c r="A70" s="4" t="inlineStr">
        <is>
          <t>Other non-current assets</t>
        </is>
      </c>
      <c r="B70" s="5" t="n">
        <v>1059618</v>
      </c>
      <c r="F70" s="5" t="n">
        <v>6914006</v>
      </c>
      <c r="H70" s="5" t="n">
        <v>44169105</v>
      </c>
    </row>
    <row r="71">
      <c r="A71" s="4" t="inlineStr">
        <is>
          <t>TOTAL ASSETS</t>
        </is>
      </c>
      <c r="B71" s="5" t="n">
        <v>503066293</v>
      </c>
      <c r="F71" s="5" t="n">
        <v>3282507561</v>
      </c>
      <c r="H71" s="5" t="n">
        <v>6036652441</v>
      </c>
    </row>
    <row r="72">
      <c r="A72" s="3" t="inlineStr">
        <is>
          <t>Liabilities:</t>
        </is>
      </c>
    </row>
    <row r="73">
      <c r="A73" s="4" t="inlineStr">
        <is>
          <t>Payable to investors at fair value</t>
        </is>
      </c>
      <c r="B73" s="5" t="n">
        <v>293361480</v>
      </c>
      <c r="F73" s="5" t="n">
        <v>1914183650</v>
      </c>
      <c r="H73" s="5" t="n">
        <v>3006349475</v>
      </c>
    </row>
    <row r="74">
      <c r="A74" s="4" t="inlineStr">
        <is>
          <t>Guarantee liabilities</t>
        </is>
      </c>
      <c r="H74" s="5" t="n">
        <v>11140899</v>
      </c>
    </row>
    <row r="75">
      <c r="A75" s="4" t="inlineStr">
        <is>
          <t>Financial guarantee derivative</t>
        </is>
      </c>
      <c r="B75" s="5" t="n">
        <v>19991125</v>
      </c>
      <c r="F75" s="5" t="n">
        <v>130442090</v>
      </c>
    </row>
    <row r="76">
      <c r="A76" s="4" t="inlineStr">
        <is>
          <t>Short-term bank borrowings</t>
        </is>
      </c>
      <c r="B76" s="5" t="n">
        <v>2865900</v>
      </c>
      <c r="F76" s="5" t="n">
        <v>18700000</v>
      </c>
    </row>
    <row r="77">
      <c r="A77" s="4" t="inlineStr">
        <is>
          <t>Accrued payroll and welfare</t>
        </is>
      </c>
      <c r="B77" s="5" t="n">
        <v>1535220</v>
      </c>
      <c r="F77" s="5" t="n">
        <v>10017308</v>
      </c>
      <c r="H77" s="5" t="n">
        <v>22677991</v>
      </c>
    </row>
    <row r="78">
      <c r="A78" s="4" t="inlineStr">
        <is>
          <t>Other tax payable</t>
        </is>
      </c>
      <c r="B78" s="5" t="n">
        <v>5686391</v>
      </c>
      <c r="F78" s="5" t="n">
        <v>37103700</v>
      </c>
      <c r="H78" s="5" t="n">
        <v>34725447</v>
      </c>
    </row>
    <row r="79">
      <c r="A79" s="4" t="inlineStr">
        <is>
          <t>Income tax payable</t>
        </is>
      </c>
      <c r="B79" s="5" t="n">
        <v>7409899</v>
      </c>
      <c r="F79" s="5" t="n">
        <v>48349593</v>
      </c>
      <c r="H79" s="5" t="n">
        <v>227047349</v>
      </c>
    </row>
    <row r="80">
      <c r="A80" s="4" t="inlineStr">
        <is>
          <t>Accrued expenses and other liabilities</t>
        </is>
      </c>
      <c r="B80" s="5" t="n">
        <v>35335504</v>
      </c>
      <c r="F80" s="5" t="n">
        <v>230564165</v>
      </c>
      <c r="H80" s="5" t="n">
        <v>103479695</v>
      </c>
    </row>
    <row r="81">
      <c r="A81" s="4" t="inlineStr">
        <is>
          <t>Other non-current liabilities</t>
        </is>
      </c>
      <c r="B81" s="5" t="n">
        <v>266595</v>
      </c>
      <c r="F81" s="5" t="n">
        <v>1739541</v>
      </c>
      <c r="H81" s="5" t="n">
        <v>26683382</v>
      </c>
    </row>
    <row r="82">
      <c r="A82" s="4" t="inlineStr">
        <is>
          <t>Deferred tax liabilities</t>
        </is>
      </c>
      <c r="H82" s="5" t="n">
        <v>688209</v>
      </c>
    </row>
    <row r="83">
      <c r="A83" s="4" t="inlineStr">
        <is>
          <t>TOTAL LIABILITIES</t>
        </is>
      </c>
      <c r="B83" s="5" t="n">
        <v>366452114</v>
      </c>
      <c r="F83" s="7" t="n">
        <v>2391100047</v>
      </c>
      <c r="H83" s="7" t="n">
        <v>3432792447</v>
      </c>
    </row>
    <row r="84">
      <c r="A84" s="4" t="inlineStr">
        <is>
          <t>Net revenue</t>
        </is>
      </c>
      <c r="B84" s="5" t="n">
        <v>115671284</v>
      </c>
      <c r="C84" s="5" t="n">
        <v>754755127</v>
      </c>
      <c r="D84" s="5" t="n">
        <v>2650594409</v>
      </c>
      <c r="E84" s="5" t="n">
        <v>2168665965</v>
      </c>
    </row>
    <row r="85">
      <c r="A85" s="4" t="inlineStr">
        <is>
          <t>Net income (loss)</t>
        </is>
      </c>
      <c r="B85" s="5" t="n">
        <v>-27665688</v>
      </c>
      <c r="C85" s="5" t="n">
        <v>-180518614</v>
      </c>
      <c r="D85" s="5" t="n">
        <v>-14609225</v>
      </c>
      <c r="E85" s="5" t="n">
        <v>408242461</v>
      </c>
    </row>
    <row r="86">
      <c r="A86" s="4" t="inlineStr">
        <is>
          <t>Net cash provided by (used in) operating activities</t>
        </is>
      </c>
      <c r="B86" s="5" t="n">
        <v>-29264531</v>
      </c>
      <c r="C86" s="5" t="n">
        <v>-190951068</v>
      </c>
      <c r="D86" s="5" t="n">
        <v>442501953</v>
      </c>
      <c r="E86" s="5" t="n">
        <v>-243451042</v>
      </c>
    </row>
    <row r="87">
      <c r="A87" s="4" t="inlineStr">
        <is>
          <t>Net cash provided by (used in) investing activities</t>
        </is>
      </c>
      <c r="B87" s="5" t="n">
        <v>173669455</v>
      </c>
      <c r="C87" s="5" t="n">
        <v>1133193197</v>
      </c>
      <c r="D87" s="5" t="n">
        <v>-2706673269</v>
      </c>
      <c r="E87" s="5" t="n">
        <v>451499516</v>
      </c>
    </row>
    <row r="88">
      <c r="A88" s="4" t="inlineStr">
        <is>
          <t>Net cash provided by (used in) financing activities</t>
        </is>
      </c>
      <c r="B88" s="6" t="n">
        <v>-164515835</v>
      </c>
      <c r="C88" s="7" t="n">
        <v>-1073465825</v>
      </c>
      <c r="D88" s="7" t="n">
        <v>2808349475</v>
      </c>
      <c r="E88" s="7" t="n">
        <v>-498800000</v>
      </c>
    </row>
    <row r="89">
      <c r="A89" s="4" t="inlineStr">
        <is>
          <t>Percentage of consolidated revenues</t>
        </is>
      </c>
      <c r="B89" s="4" t="inlineStr">
        <is>
          <t>0.00%</t>
        </is>
      </c>
      <c r="C89" s="4" t="inlineStr">
        <is>
          <t>0.00%</t>
        </is>
      </c>
      <c r="D89" s="4" t="inlineStr">
        <is>
          <t>86.00%</t>
        </is>
      </c>
      <c r="E89" s="4" t="inlineStr">
        <is>
          <t>61.00%</t>
        </is>
      </c>
    </row>
    <row r="90">
      <c r="A90" s="4" t="inlineStr">
        <is>
          <t>Percentage of consolidated total assets</t>
        </is>
      </c>
      <c r="B90" s="4" t="inlineStr">
        <is>
          <t>0.00%</t>
        </is>
      </c>
      <c r="C90" s="4" t="inlineStr">
        <is>
          <t>0.00%</t>
        </is>
      </c>
      <c r="D90" s="4" t="inlineStr">
        <is>
          <t>73.00%</t>
        </is>
      </c>
    </row>
    <row r="91">
      <c r="A91" s="4" t="inlineStr">
        <is>
          <t>Percentage of consolidated total liabilities</t>
        </is>
      </c>
      <c r="B91" s="4" t="inlineStr">
        <is>
          <t>54.00%</t>
        </is>
      </c>
      <c r="C91" s="4" t="inlineStr">
        <is>
          <t>54.00%</t>
        </is>
      </c>
      <c r="D91" s="4" t="inlineStr">
        <is>
          <t>88.00%</t>
        </is>
      </c>
    </row>
  </sheetData>
  <mergeCells count="3">
    <mergeCell ref="A1:A2"/>
    <mergeCell ref="B1:E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77" customWidth="1" min="1" max="1"/>
    <col width="25" customWidth="1" min="2" max="2"/>
    <col width="21" customWidth="1" min="3" max="3"/>
    <col width="21" customWidth="1" min="4" max="4"/>
    <col width="21" customWidth="1" min="5" max="5"/>
    <col width="25" customWidth="1" min="6" max="6"/>
  </cols>
  <sheetData>
    <row r="1">
      <c r="A1" s="1" t="inlineStr">
        <is>
          <t>Summary of significant accounting policies - Revenue recognition (Details)</t>
        </is>
      </c>
      <c r="B1" s="2" t="inlineStr">
        <is>
          <t>12 Months Ended</t>
        </is>
      </c>
    </row>
    <row r="2">
      <c r="B2" s="2" t="inlineStr">
        <is>
          <t>Dec. 31, 2020USD ($)item</t>
        </is>
      </c>
      <c r="C2" s="2" t="inlineStr">
        <is>
          <t>Dec. 31, 2020CNY (¥)</t>
        </is>
      </c>
      <c r="D2" s="2" t="inlineStr">
        <is>
          <t>Dec. 31, 2019CNY (¥)</t>
        </is>
      </c>
      <c r="E2" s="2" t="inlineStr">
        <is>
          <t>Dec. 31, 2018CNY (¥)</t>
        </is>
      </c>
      <c r="F2" s="2" t="inlineStr">
        <is>
          <t>Dec. 31, 2020CNY (¥)item</t>
        </is>
      </c>
    </row>
    <row r="3">
      <c r="A3" s="3" t="inlineStr">
        <is>
          <t>Revenue recognition</t>
        </is>
      </c>
    </row>
    <row r="4">
      <c r="A4" s="4" t="inlineStr">
        <is>
          <t>Number of services provided | item</t>
        </is>
      </c>
      <c r="B4" s="5" t="n">
        <v>3</v>
      </c>
      <c r="F4" s="5" t="n">
        <v>3</v>
      </c>
    </row>
    <row r="5">
      <c r="A5" s="4" t="inlineStr">
        <is>
          <t>Loans held for sale</t>
        </is>
      </c>
      <c r="B5" s="6" t="n">
        <v>189429343</v>
      </c>
      <c r="D5" s="7" t="n">
        <v>289553016</v>
      </c>
      <c r="F5" s="7" t="n">
        <v>1236026461</v>
      </c>
    </row>
    <row r="6">
      <c r="A6" s="4" t="inlineStr">
        <is>
          <t>Total net revenue</t>
        </is>
      </c>
      <c r="B6" s="5" t="n">
        <v>336085434</v>
      </c>
      <c r="C6" s="7" t="n">
        <v>2192957458</v>
      </c>
      <c r="D6" s="5" t="n">
        <v>3088049995</v>
      </c>
      <c r="E6" s="7" t="n">
        <v>3540600044</v>
      </c>
    </row>
    <row r="7">
      <c r="A7" s="4" t="inlineStr">
        <is>
          <t>Contract assets recognized</t>
        </is>
      </c>
      <c r="F7" s="5" t="n">
        <v>0</v>
      </c>
    </row>
    <row r="8">
      <c r="A8" s="4" t="inlineStr">
        <is>
          <t>Remaining unsatisfied performance obligations</t>
        </is>
      </c>
      <c r="B8" s="5" t="n">
        <v>9412287</v>
      </c>
      <c r="D8" s="5" t="n">
        <v>106147877</v>
      </c>
      <c r="E8" s="5" t="n">
        <v>103023734</v>
      </c>
      <c r="F8" s="7" t="n">
        <v>61415170</v>
      </c>
    </row>
    <row r="9">
      <c r="A9" s="4" t="inlineStr">
        <is>
          <t>Revenue recognized for obligations satisfied</t>
        </is>
      </c>
      <c r="B9" s="6" t="n">
        <v>0</v>
      </c>
      <c r="D9" s="7" t="n">
        <v>2240572</v>
      </c>
      <c r="E9" s="5" t="n">
        <v>3390633</v>
      </c>
    </row>
    <row r="10">
      <c r="A10" s="4" t="inlineStr">
        <is>
          <t>Percentage of loans that have signed credit insurance agreement with ZhongAn</t>
        </is>
      </c>
      <c r="B10" s="4" t="inlineStr">
        <is>
          <t>54.00%</t>
        </is>
      </c>
      <c r="D10" s="4" t="inlineStr">
        <is>
          <t>77.00%</t>
        </is>
      </c>
      <c r="F10" s="4" t="inlineStr">
        <is>
          <t>54.00%</t>
        </is>
      </c>
    </row>
    <row r="11">
      <c r="A11" s="4" t="inlineStr">
        <is>
          <t>Loan facilitation service | Direct Model</t>
        </is>
      </c>
    </row>
    <row r="12">
      <c r="A12" s="3" t="inlineStr">
        <is>
          <t>Revenue recognition</t>
        </is>
      </c>
    </row>
    <row r="13">
      <c r="A13" s="4" t="inlineStr">
        <is>
          <t>Total net revenue</t>
        </is>
      </c>
      <c r="B13" s="6" t="n">
        <v>194104640</v>
      </c>
      <c r="C13" s="5" t="n">
        <v>1266532773</v>
      </c>
      <c r="D13" s="7" t="n">
        <v>1986003343</v>
      </c>
      <c r="E13" s="5" t="n">
        <v>2957571967</v>
      </c>
    </row>
    <row r="14">
      <c r="A14" s="4" t="inlineStr">
        <is>
          <t>Loan facilitation service | Intermediary Model</t>
        </is>
      </c>
    </row>
    <row r="15">
      <c r="A15" s="3" t="inlineStr">
        <is>
          <t>Revenue recognition</t>
        </is>
      </c>
    </row>
    <row r="16">
      <c r="A16" s="4" t="inlineStr">
        <is>
          <t>Total net revenue</t>
        </is>
      </c>
      <c r="B16" s="5" t="n">
        <v>6340660</v>
      </c>
      <c r="C16" s="5" t="n">
        <v>41372812</v>
      </c>
      <c r="D16" s="5" t="n">
        <v>238867054</v>
      </c>
      <c r="E16" s="5" t="n">
        <v>228272373</v>
      </c>
    </row>
    <row r="17">
      <c r="A17" s="4" t="inlineStr">
        <is>
          <t>Post-origination service</t>
        </is>
      </c>
    </row>
    <row r="18">
      <c r="A18" s="3" t="inlineStr">
        <is>
          <t>Revenue recognition</t>
        </is>
      </c>
    </row>
    <row r="19">
      <c r="A19" s="4" t="inlineStr">
        <is>
          <t>Total net revenue</t>
        </is>
      </c>
      <c r="B19" s="5" t="n">
        <v>31240127</v>
      </c>
      <c r="C19" s="5" t="n">
        <v>203841829</v>
      </c>
      <c r="D19" s="5" t="n">
        <v>330695212</v>
      </c>
      <c r="E19" s="5" t="n">
        <v>131243431</v>
      </c>
    </row>
    <row r="20">
      <c r="A20" s="4" t="inlineStr">
        <is>
          <t>Financing income</t>
        </is>
      </c>
    </row>
    <row r="21">
      <c r="A21" s="3" t="inlineStr">
        <is>
          <t>Revenue recognition</t>
        </is>
      </c>
    </row>
    <row r="22">
      <c r="A22" s="4" t="inlineStr">
        <is>
          <t>Total net revenue</t>
        </is>
      </c>
      <c r="B22" s="5" t="n">
        <v>93925437</v>
      </c>
      <c r="C22" s="5" t="n">
        <v>612863477</v>
      </c>
      <c r="D22" s="5" t="n">
        <v>408400792</v>
      </c>
      <c r="E22" s="5" t="n">
        <v>76103961</v>
      </c>
    </row>
    <row r="23">
      <c r="A23" s="4" t="inlineStr">
        <is>
          <t>Other revenue</t>
        </is>
      </c>
    </row>
    <row r="24">
      <c r="A24" s="3" t="inlineStr">
        <is>
          <t>Revenue recognition</t>
        </is>
      </c>
    </row>
    <row r="25">
      <c r="A25" s="4" t="inlineStr">
        <is>
          <t>Total net revenue</t>
        </is>
      </c>
      <c r="B25" s="5" t="n">
        <v>10474570</v>
      </c>
      <c r="C25" s="5" t="n">
        <v>68346567</v>
      </c>
      <c r="D25" s="5" t="n">
        <v>124083594</v>
      </c>
      <c r="E25" s="5" t="n">
        <v>147408312</v>
      </c>
    </row>
    <row r="26">
      <c r="A26" s="4" t="inlineStr">
        <is>
          <t>Xiaoying Credit Loans</t>
        </is>
      </c>
    </row>
    <row r="27">
      <c r="A27" s="3" t="inlineStr">
        <is>
          <t>Revenue recognition</t>
        </is>
      </c>
    </row>
    <row r="28">
      <c r="A28" s="4" t="inlineStr">
        <is>
          <t>Total net revenue</t>
        </is>
      </c>
      <c r="B28" s="5" t="n">
        <v>301069854</v>
      </c>
      <c r="C28" s="5" t="n">
        <v>1964480792</v>
      </c>
      <c r="D28" s="5" t="n">
        <v>2840314312</v>
      </c>
      <c r="E28" s="5" t="n">
        <v>3420194541</v>
      </c>
    </row>
    <row r="29">
      <c r="A29" s="4" t="inlineStr">
        <is>
          <t>Xiaoying Credit Loans | Loan facilitation service | Direct Model</t>
        </is>
      </c>
    </row>
    <row r="30">
      <c r="A30" s="3" t="inlineStr">
        <is>
          <t>Revenue recognition</t>
        </is>
      </c>
    </row>
    <row r="31">
      <c r="A31" s="4" t="inlineStr">
        <is>
          <t>Total net revenue</t>
        </is>
      </c>
      <c r="B31" s="5" t="n">
        <v>182389053</v>
      </c>
      <c r="C31" s="5" t="n">
        <v>1190088566</v>
      </c>
      <c r="D31" s="5" t="n">
        <v>1834813952</v>
      </c>
      <c r="E31" s="5" t="n">
        <v>2897702061</v>
      </c>
    </row>
    <row r="32">
      <c r="A32" s="4" t="inlineStr">
        <is>
          <t>Xiaoying Credit Loans | Loan facilitation service | Intermediary Model</t>
        </is>
      </c>
    </row>
    <row r="33">
      <c r="A33" s="3" t="inlineStr">
        <is>
          <t>Revenue recognition</t>
        </is>
      </c>
    </row>
    <row r="34">
      <c r="A34" s="4" t="inlineStr">
        <is>
          <t>Total net revenue</t>
        </is>
      </c>
      <c r="B34" s="5" t="n">
        <v>3027660</v>
      </c>
      <c r="C34" s="5" t="n">
        <v>19755482</v>
      </c>
      <c r="D34" s="5" t="n">
        <v>223668549</v>
      </c>
      <c r="E34" s="5" t="n">
        <v>216754528</v>
      </c>
    </row>
    <row r="35">
      <c r="A35" s="4" t="inlineStr">
        <is>
          <t>Xiaoying Credit Loans | Post-origination service</t>
        </is>
      </c>
    </row>
    <row r="36">
      <c r="A36" s="3" t="inlineStr">
        <is>
          <t>Revenue recognition</t>
        </is>
      </c>
    </row>
    <row r="37">
      <c r="A37" s="4" t="inlineStr">
        <is>
          <t>Total net revenue</t>
        </is>
      </c>
      <c r="B37" s="5" t="n">
        <v>27008415</v>
      </c>
      <c r="C37" s="5" t="n">
        <v>176229908</v>
      </c>
      <c r="D37" s="5" t="n">
        <v>314767947</v>
      </c>
      <c r="E37" s="5" t="n">
        <v>128865000</v>
      </c>
    </row>
    <row r="38">
      <c r="A38" s="4" t="inlineStr">
        <is>
          <t>Xiaoying Credit Loans | Financing income</t>
        </is>
      </c>
    </row>
    <row r="39">
      <c r="A39" s="3" t="inlineStr">
        <is>
          <t>Revenue recognition</t>
        </is>
      </c>
    </row>
    <row r="40">
      <c r="A40" s="4" t="inlineStr">
        <is>
          <t>Total net revenue</t>
        </is>
      </c>
      <c r="B40" s="5" t="n">
        <v>82585314</v>
      </c>
      <c r="C40" s="5" t="n">
        <v>538869175</v>
      </c>
      <c r="D40" s="5" t="n">
        <v>396039771</v>
      </c>
      <c r="E40" s="5" t="n">
        <v>67731784</v>
      </c>
    </row>
    <row r="41">
      <c r="A41" s="4" t="inlineStr">
        <is>
          <t>Xiaoying Credit Loans | Other revenue</t>
        </is>
      </c>
    </row>
    <row r="42">
      <c r="A42" s="3" t="inlineStr">
        <is>
          <t>Revenue recognition</t>
        </is>
      </c>
    </row>
    <row r="43">
      <c r="A43" s="4" t="inlineStr">
        <is>
          <t>Total net revenue</t>
        </is>
      </c>
      <c r="B43" s="5" t="n">
        <v>6059412</v>
      </c>
      <c r="C43" s="5" t="n">
        <v>39537661</v>
      </c>
      <c r="D43" s="5" t="n">
        <v>71024093</v>
      </c>
      <c r="E43" s="5" t="n">
        <v>109141168</v>
      </c>
    </row>
    <row r="44">
      <c r="A44" s="4" t="inlineStr">
        <is>
          <t>Xiaoying Revolving Loans</t>
        </is>
      </c>
    </row>
    <row r="45">
      <c r="A45" s="3" t="inlineStr">
        <is>
          <t>Revenue recognition</t>
        </is>
      </c>
    </row>
    <row r="46">
      <c r="A46" s="4" t="inlineStr">
        <is>
          <t>Total net revenue</t>
        </is>
      </c>
      <c r="B46" s="5" t="n">
        <v>30437621</v>
      </c>
      <c r="C46" s="5" t="n">
        <v>198605478</v>
      </c>
      <c r="D46" s="5" t="n">
        <v>106436055</v>
      </c>
    </row>
    <row r="47">
      <c r="A47" s="4" t="inlineStr">
        <is>
          <t>Xiaoying Revolving Loans | Loan facilitation service | Direct Model</t>
        </is>
      </c>
    </row>
    <row r="48">
      <c r="A48" s="3" t="inlineStr">
        <is>
          <t>Revenue recognition</t>
        </is>
      </c>
    </row>
    <row r="49">
      <c r="A49" s="4" t="inlineStr">
        <is>
          <t>Total net revenue</t>
        </is>
      </c>
      <c r="B49" s="5" t="n">
        <v>11715587</v>
      </c>
      <c r="C49" s="5" t="n">
        <v>76444207</v>
      </c>
      <c r="D49" s="5" t="n">
        <v>63667334</v>
      </c>
    </row>
    <row r="50">
      <c r="A50" s="4" t="inlineStr">
        <is>
          <t>Xiaoying Revolving Loans | Loan facilitation service | Intermediary Model</t>
        </is>
      </c>
    </row>
    <row r="51">
      <c r="A51" s="3" t="inlineStr">
        <is>
          <t>Revenue recognition</t>
        </is>
      </c>
    </row>
    <row r="52">
      <c r="A52" s="4" t="inlineStr">
        <is>
          <t>Total net revenue</t>
        </is>
      </c>
      <c r="B52" s="5" t="n">
        <v>3306035</v>
      </c>
      <c r="C52" s="5" t="n">
        <v>21571881</v>
      </c>
      <c r="D52" s="5" t="n">
        <v>13174930</v>
      </c>
    </row>
    <row r="53">
      <c r="A53" s="4" t="inlineStr">
        <is>
          <t>Xiaoying Revolving Loans | Post-origination service</t>
        </is>
      </c>
    </row>
    <row r="54">
      <c r="A54" s="3" t="inlineStr">
        <is>
          <t>Revenue recognition</t>
        </is>
      </c>
    </row>
    <row r="55">
      <c r="A55" s="4" t="inlineStr">
        <is>
          <t>Total net revenue</t>
        </is>
      </c>
      <c r="B55" s="5" t="n">
        <v>3984746</v>
      </c>
      <c r="C55" s="5" t="n">
        <v>26000468</v>
      </c>
      <c r="D55" s="5" t="n">
        <v>8163362</v>
      </c>
    </row>
    <row r="56">
      <c r="A56" s="4" t="inlineStr">
        <is>
          <t>Xiaoying Revolving Loans | Financing income</t>
        </is>
      </c>
    </row>
    <row r="57">
      <c r="A57" s="3" t="inlineStr">
        <is>
          <t>Revenue recognition</t>
        </is>
      </c>
    </row>
    <row r="58">
      <c r="A58" s="4" t="inlineStr">
        <is>
          <t>Total net revenue</t>
        </is>
      </c>
      <c r="B58" s="5" t="n">
        <v>11339619</v>
      </c>
      <c r="C58" s="5" t="n">
        <v>73991011</v>
      </c>
      <c r="D58" s="5" t="n">
        <v>12361021</v>
      </c>
    </row>
    <row r="59">
      <c r="A59" s="4" t="inlineStr">
        <is>
          <t>Xiaoying Revolving Loans | Other revenue</t>
        </is>
      </c>
    </row>
    <row r="60">
      <c r="A60" s="3" t="inlineStr">
        <is>
          <t>Revenue recognition</t>
        </is>
      </c>
    </row>
    <row r="61">
      <c r="A61" s="4" t="inlineStr">
        <is>
          <t>Total net revenue</t>
        </is>
      </c>
      <c r="B61" s="5" t="n">
        <v>91634</v>
      </c>
      <c r="C61" s="5" t="n">
        <v>597911</v>
      </c>
      <c r="D61" s="5" t="n">
        <v>9069408</v>
      </c>
    </row>
    <row r="62">
      <c r="A62" s="4" t="inlineStr">
        <is>
          <t>Xiaoying Housing Loan</t>
        </is>
      </c>
    </row>
    <row r="63">
      <c r="A63" s="3" t="inlineStr">
        <is>
          <t>Revenue recognition</t>
        </is>
      </c>
    </row>
    <row r="64">
      <c r="A64" s="4" t="inlineStr">
        <is>
          <t>Total net revenue</t>
        </is>
      </c>
      <c r="B64" s="5" t="n">
        <v>26507</v>
      </c>
      <c r="C64" s="5" t="n">
        <v>172960</v>
      </c>
      <c r="D64" s="5" t="n">
        <v>1063849</v>
      </c>
      <c r="E64" s="5" t="n">
        <v>24972178</v>
      </c>
    </row>
    <row r="65">
      <c r="A65" s="4" t="inlineStr">
        <is>
          <t>Xiaoying Housing Loan | Loan facilitation service | Direct Model</t>
        </is>
      </c>
    </row>
    <row r="66">
      <c r="A66" s="3" t="inlineStr">
        <is>
          <t>Revenue recognition</t>
        </is>
      </c>
    </row>
    <row r="67">
      <c r="A67" s="4" t="inlineStr">
        <is>
          <t>Total net revenue</t>
        </is>
      </c>
      <c r="D67" s="5" t="n">
        <v>578598</v>
      </c>
      <c r="E67" s="5" t="n">
        <v>5780118</v>
      </c>
    </row>
    <row r="68">
      <c r="A68" s="4" t="inlineStr">
        <is>
          <t>Xiaoying Housing Loan | Loan facilitation service | Intermediary Model</t>
        </is>
      </c>
    </row>
    <row r="69">
      <c r="A69" s="3" t="inlineStr">
        <is>
          <t>Revenue recognition</t>
        </is>
      </c>
    </row>
    <row r="70">
      <c r="A70" s="4" t="inlineStr">
        <is>
          <t>Total net revenue</t>
        </is>
      </c>
      <c r="D70" s="5" t="n">
        <v>88225</v>
      </c>
      <c r="E70" s="5" t="n">
        <v>1247846</v>
      </c>
    </row>
    <row r="71">
      <c r="A71" s="4" t="inlineStr">
        <is>
          <t>Xiaoying Housing Loan | Post-origination service</t>
        </is>
      </c>
    </row>
    <row r="72">
      <c r="A72" s="3" t="inlineStr">
        <is>
          <t>Revenue recognition</t>
        </is>
      </c>
    </row>
    <row r="73">
      <c r="A73" s="4" t="inlineStr">
        <is>
          <t>Total net revenue</t>
        </is>
      </c>
      <c r="D73" s="5" t="n">
        <v>132382</v>
      </c>
      <c r="E73" s="5" t="n">
        <v>463129</v>
      </c>
    </row>
    <row r="74">
      <c r="A74" s="4" t="inlineStr">
        <is>
          <t>Xiaoying Housing Loan | Financing income</t>
        </is>
      </c>
    </row>
    <row r="75">
      <c r="A75" s="3" t="inlineStr">
        <is>
          <t>Revenue recognition</t>
        </is>
      </c>
    </row>
    <row r="76">
      <c r="A76" s="4" t="inlineStr">
        <is>
          <t>Total net revenue</t>
        </is>
      </c>
      <c r="E76" s="5" t="n">
        <v>8290828</v>
      </c>
    </row>
    <row r="77">
      <c r="A77" s="4" t="inlineStr">
        <is>
          <t>Xiaoying Housing Loan | Other revenue</t>
        </is>
      </c>
    </row>
    <row r="78">
      <c r="A78" s="3" t="inlineStr">
        <is>
          <t>Revenue recognition</t>
        </is>
      </c>
    </row>
    <row r="79">
      <c r="A79" s="4" t="inlineStr">
        <is>
          <t>Total net revenue</t>
        </is>
      </c>
      <c r="B79" s="5" t="n">
        <v>26507</v>
      </c>
      <c r="C79" s="5" t="n">
        <v>172960</v>
      </c>
      <c r="D79" s="5" t="n">
        <v>264644</v>
      </c>
      <c r="E79" s="5" t="n">
        <v>9190257</v>
      </c>
    </row>
    <row r="80">
      <c r="A80" s="4" t="inlineStr">
        <is>
          <t>Internet Channel</t>
        </is>
      </c>
    </row>
    <row r="81">
      <c r="A81" s="3" t="inlineStr">
        <is>
          <t>Revenue recognition</t>
        </is>
      </c>
    </row>
    <row r="82">
      <c r="A82" s="4" t="inlineStr">
        <is>
          <t>Total net revenue</t>
        </is>
      </c>
      <c r="B82" s="5" t="n">
        <v>254437</v>
      </c>
      <c r="C82" s="5" t="n">
        <v>1660204</v>
      </c>
      <c r="D82" s="5" t="n">
        <v>97895859</v>
      </c>
      <c r="E82" s="5" t="n">
        <v>73171394</v>
      </c>
    </row>
    <row r="83">
      <c r="A83" s="4" t="inlineStr">
        <is>
          <t>Internet Channel | Loan facilitation service | Direct Model</t>
        </is>
      </c>
    </row>
    <row r="84">
      <c r="A84" s="3" t="inlineStr">
        <is>
          <t>Revenue recognition</t>
        </is>
      </c>
    </row>
    <row r="85">
      <c r="A85" s="4" t="inlineStr">
        <is>
          <t>Total net revenue</t>
        </is>
      </c>
      <c r="D85" s="5" t="n">
        <v>86733843</v>
      </c>
      <c r="E85" s="5" t="n">
        <v>53874025</v>
      </c>
    </row>
    <row r="86">
      <c r="A86" s="4" t="inlineStr">
        <is>
          <t>Internet Channel | Loan facilitation service | Intermediary Model</t>
        </is>
      </c>
    </row>
    <row r="87">
      <c r="A87" s="3" t="inlineStr">
        <is>
          <t>Revenue recognition</t>
        </is>
      </c>
    </row>
    <row r="88">
      <c r="A88" s="4" t="inlineStr">
        <is>
          <t>Total net revenue</t>
        </is>
      </c>
      <c r="B88" s="5" t="n">
        <v>6965</v>
      </c>
      <c r="C88" s="5" t="n">
        <v>45449</v>
      </c>
      <c r="D88" s="5" t="n">
        <v>1703032</v>
      </c>
      <c r="E88" s="5" t="n">
        <v>8760054</v>
      </c>
    </row>
    <row r="89">
      <c r="A89" s="4" t="inlineStr">
        <is>
          <t>Internet Channel | Post-origination service</t>
        </is>
      </c>
    </row>
    <row r="90">
      <c r="A90" s="3" t="inlineStr">
        <is>
          <t>Revenue recognition</t>
        </is>
      </c>
    </row>
    <row r="91">
      <c r="A91" s="4" t="inlineStr">
        <is>
          <t>Total net revenue</t>
        </is>
      </c>
      <c r="B91" s="5" t="n">
        <v>246966</v>
      </c>
      <c r="C91" s="5" t="n">
        <v>1611453</v>
      </c>
      <c r="D91" s="5" t="n">
        <v>7568757</v>
      </c>
      <c r="E91" s="5" t="n">
        <v>1182786</v>
      </c>
    </row>
    <row r="92">
      <c r="A92" s="4" t="inlineStr">
        <is>
          <t>Internet Channel | Financing income</t>
        </is>
      </c>
    </row>
    <row r="93">
      <c r="A93" s="3" t="inlineStr">
        <is>
          <t>Revenue recognition</t>
        </is>
      </c>
    </row>
    <row r="94">
      <c r="A94" s="4" t="inlineStr">
        <is>
          <t>Total net revenue</t>
        </is>
      </c>
      <c r="B94" s="5" t="n">
        <v>504</v>
      </c>
      <c r="C94" s="5" t="n">
        <v>3291</v>
      </c>
      <c r="E94" s="5" t="n">
        <v>41253</v>
      </c>
    </row>
    <row r="95">
      <c r="A95" s="4" t="inlineStr">
        <is>
          <t>Internet Channel | Other revenue</t>
        </is>
      </c>
    </row>
    <row r="96">
      <c r="A96" s="3" t="inlineStr">
        <is>
          <t>Revenue recognition</t>
        </is>
      </c>
    </row>
    <row r="97">
      <c r="A97" s="4" t="inlineStr">
        <is>
          <t>Total net revenue</t>
        </is>
      </c>
      <c r="B97" s="5" t="n">
        <v>2</v>
      </c>
      <c r="C97" s="5" t="n">
        <v>11</v>
      </c>
      <c r="D97" s="5" t="n">
        <v>1890227</v>
      </c>
      <c r="E97" s="5" t="n">
        <v>9313276</v>
      </c>
    </row>
    <row r="98">
      <c r="A98" s="4" t="inlineStr">
        <is>
          <t>Other loan products</t>
        </is>
      </c>
    </row>
    <row r="99">
      <c r="A99" s="3" t="inlineStr">
        <is>
          <t>Revenue recognition</t>
        </is>
      </c>
    </row>
    <row r="100">
      <c r="A100" s="4" t="inlineStr">
        <is>
          <t>Total net revenue</t>
        </is>
      </c>
      <c r="B100" s="5" t="n">
        <v>34746</v>
      </c>
      <c r="C100" s="5" t="n">
        <v>226720</v>
      </c>
      <c r="D100" s="5" t="n">
        <v>515101</v>
      </c>
      <c r="E100" s="5" t="n">
        <v>3577616</v>
      </c>
    </row>
    <row r="101">
      <c r="A101" s="4" t="inlineStr">
        <is>
          <t>Other loan products | Loan facilitation service | Direct Model</t>
        </is>
      </c>
    </row>
    <row r="102">
      <c r="A102" s="3" t="inlineStr">
        <is>
          <t>Revenue recognition</t>
        </is>
      </c>
    </row>
    <row r="103">
      <c r="A103" s="4" t="inlineStr">
        <is>
          <t>Total net revenue</t>
        </is>
      </c>
      <c r="D103" s="5" t="n">
        <v>209616</v>
      </c>
      <c r="E103" s="5" t="n">
        <v>215763</v>
      </c>
    </row>
    <row r="104">
      <c r="A104" s="4" t="inlineStr">
        <is>
          <t>Other loan products | Loan facilitation service | Intermediary Model</t>
        </is>
      </c>
    </row>
    <row r="105">
      <c r="A105" s="3" t="inlineStr">
        <is>
          <t>Revenue recognition</t>
        </is>
      </c>
    </row>
    <row r="106">
      <c r="A106" s="4" t="inlineStr">
        <is>
          <t>Total net revenue</t>
        </is>
      </c>
      <c r="D106" s="5" t="n">
        <v>232318</v>
      </c>
      <c r="E106" s="5" t="n">
        <v>1509945</v>
      </c>
    </row>
    <row r="107">
      <c r="A107" s="4" t="inlineStr">
        <is>
          <t>Other loan products | Post-origination service</t>
        </is>
      </c>
    </row>
    <row r="108">
      <c r="A108" s="3" t="inlineStr">
        <is>
          <t>Revenue recognition</t>
        </is>
      </c>
    </row>
    <row r="109">
      <c r="A109" s="4" t="inlineStr">
        <is>
          <t>Total net revenue</t>
        </is>
      </c>
      <c r="D109" s="5" t="n">
        <v>62764</v>
      </c>
      <c r="E109" s="5" t="n">
        <v>732516</v>
      </c>
    </row>
    <row r="110">
      <c r="A110" s="4" t="inlineStr">
        <is>
          <t>Other loan products | Financing income</t>
        </is>
      </c>
    </row>
    <row r="111">
      <c r="A111" s="3" t="inlineStr">
        <is>
          <t>Revenue recognition</t>
        </is>
      </c>
    </row>
    <row r="112">
      <c r="A112" s="4" t="inlineStr">
        <is>
          <t>Total net revenue</t>
        </is>
      </c>
      <c r="E112" s="5" t="n">
        <v>40096</v>
      </c>
    </row>
    <row r="113">
      <c r="A113" s="4" t="inlineStr">
        <is>
          <t>Other loan products | Other revenue</t>
        </is>
      </c>
    </row>
    <row r="114">
      <c r="A114" s="3" t="inlineStr">
        <is>
          <t>Revenue recognition</t>
        </is>
      </c>
    </row>
    <row r="115">
      <c r="A115" s="4" t="inlineStr">
        <is>
          <t>Total net revenue</t>
        </is>
      </c>
      <c r="B115" s="5" t="n">
        <v>34746</v>
      </c>
      <c r="C115" s="5" t="n">
        <v>226720</v>
      </c>
      <c r="D115" s="5" t="n">
        <v>10403</v>
      </c>
      <c r="E115" s="5" t="n">
        <v>1079296</v>
      </c>
    </row>
    <row r="116">
      <c r="A116" s="4" t="inlineStr">
        <is>
          <t>Other service</t>
        </is>
      </c>
    </row>
    <row r="117">
      <c r="A117" s="3" t="inlineStr">
        <is>
          <t>Revenue recognition</t>
        </is>
      </c>
    </row>
    <row r="118">
      <c r="A118" s="4" t="inlineStr">
        <is>
          <t>Total net revenue</t>
        </is>
      </c>
      <c r="B118" s="5" t="n">
        <v>4262269</v>
      </c>
      <c r="C118" s="5" t="n">
        <v>27811304</v>
      </c>
      <c r="D118" s="5" t="n">
        <v>41824819</v>
      </c>
      <c r="E118" s="5" t="n">
        <v>18684315</v>
      </c>
    </row>
    <row r="119">
      <c r="A119" s="4" t="inlineStr">
        <is>
          <t>Other service | Other revenue</t>
        </is>
      </c>
    </row>
    <row r="120">
      <c r="A120" s="3" t="inlineStr">
        <is>
          <t>Revenue recognition</t>
        </is>
      </c>
    </row>
    <row r="121">
      <c r="A121" s="4" t="inlineStr">
        <is>
          <t>Total net revenue</t>
        </is>
      </c>
      <c r="B121" s="6" t="n">
        <v>4262269</v>
      </c>
      <c r="C121" s="7" t="n">
        <v>27811304</v>
      </c>
      <c r="D121" s="7" t="n">
        <v>41824819</v>
      </c>
      <c r="E121" s="7" t="n">
        <v>18684315</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uarantee liabilities and Financial guarantee derivative (Details)</t>
        </is>
      </c>
      <c r="B1" s="2" t="inlineStr">
        <is>
          <t>12 Months Ended</t>
        </is>
      </c>
    </row>
    <row r="2">
      <c r="B2" s="2" t="inlineStr">
        <is>
          <t>Dec. 31, 2020</t>
        </is>
      </c>
    </row>
    <row r="3">
      <c r="A3" s="4" t="inlineStr">
        <is>
          <t>ZhongAn</t>
        </is>
      </c>
    </row>
    <row r="4">
      <c r="A4" s="3" t="inlineStr">
        <is>
          <t>Guarantee liabilities and Financial guarantee derivative</t>
        </is>
      </c>
    </row>
    <row r="5">
      <c r="A5" s="4" t="inlineStr">
        <is>
          <t>Period for compensation in case of default by borrowers</t>
        </is>
      </c>
      <c r="B5" s="4" t="inlineStr">
        <is>
          <t>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Accounts receivable and contract assets and allowance for uncollectible accounts receivable and contract assets (Details)</t>
        </is>
      </c>
      <c r="B1" s="2" t="inlineStr">
        <is>
          <t>12 Months Ended</t>
        </is>
      </c>
    </row>
    <row r="2">
      <c r="B2" s="2" t="inlineStr">
        <is>
          <t>Dec. 31, 2020USD ($)</t>
        </is>
      </c>
      <c r="C2" s="2" t="inlineStr">
        <is>
          <t>Dec. 31, 2020CNY (¥)</t>
        </is>
      </c>
      <c r="D2" s="2" t="inlineStr">
        <is>
          <t>Dec. 31, 2019CNY (¥)</t>
        </is>
      </c>
      <c r="E2" s="2" t="inlineStr">
        <is>
          <t>Dec. 31, 2020USD ($)</t>
        </is>
      </c>
      <c r="F2" s="2" t="inlineStr">
        <is>
          <t>Dec. 31, 2020CNY (¥)</t>
        </is>
      </c>
      <c r="G2" s="2" t="inlineStr">
        <is>
          <t>Dec. 31, 2019CNY (¥)</t>
        </is>
      </c>
    </row>
    <row r="3">
      <c r="A3" s="3" t="inlineStr">
        <is>
          <t>Accounts, Notes and Loans Receivables</t>
        </is>
      </c>
    </row>
    <row r="4">
      <c r="A4" s="4" t="inlineStr">
        <is>
          <t>Allowance for doubtful accounts</t>
        </is>
      </c>
      <c r="B4" s="6" t="n">
        <v>-5928227</v>
      </c>
      <c r="C4" s="7" t="n">
        <v>-38681680</v>
      </c>
      <c r="D4" s="7" t="n">
        <v>-192909907</v>
      </c>
      <c r="E4" s="6" t="n">
        <v>-5928227</v>
      </c>
      <c r="F4" s="7" t="n">
        <v>-38681680</v>
      </c>
      <c r="G4" s="7" t="n">
        <v>-192909907</v>
      </c>
    </row>
    <row r="5">
      <c r="A5" s="4" t="inlineStr">
        <is>
          <t>Accounts receivable and contract assets, net</t>
        </is>
      </c>
      <c r="E5" s="5" t="n">
        <v>63342085</v>
      </c>
      <c r="F5" s="5" t="n">
        <v>413307108</v>
      </c>
      <c r="G5" s="5" t="n">
        <v>771154249</v>
      </c>
    </row>
    <row r="6">
      <c r="A6" s="4" t="inlineStr">
        <is>
          <t>Past-due accounts receivables</t>
        </is>
      </c>
      <c r="E6" s="5" t="n">
        <v>69270312</v>
      </c>
      <c r="F6" s="5" t="n">
        <v>451988788</v>
      </c>
      <c r="G6" s="5" t="n">
        <v>964064156</v>
      </c>
    </row>
    <row r="7">
      <c r="A7" s="3" t="inlineStr">
        <is>
          <t>Provision for accounts receivable and contract assets</t>
        </is>
      </c>
    </row>
    <row r="8">
      <c r="A8" s="4" t="inlineStr">
        <is>
          <t>Allowance for accounts receivable and contract assets, Beginning balance</t>
        </is>
      </c>
      <c r="B8" s="5" t="n">
        <v>29564737</v>
      </c>
      <c r="C8" s="5" t="n">
        <v>192909907</v>
      </c>
      <c r="D8" s="5" t="n">
        <v>221213326</v>
      </c>
    </row>
    <row r="9">
      <c r="A9" s="4" t="inlineStr">
        <is>
          <t>Provision for accounts receivable</t>
        </is>
      </c>
      <c r="B9" s="5" t="n">
        <v>18618424</v>
      </c>
      <c r="C9" s="5" t="n">
        <v>121485215</v>
      </c>
      <c r="D9" s="5" t="n">
        <v>241186823</v>
      </c>
    </row>
    <row r="10">
      <c r="A10" s="4" t="inlineStr">
        <is>
          <t>Charge-off for accounts receivable assets</t>
        </is>
      </c>
      <c r="B10" s="5" t="n">
        <v>-44634158</v>
      </c>
      <c r="C10" s="5" t="n">
        <v>-291237878</v>
      </c>
      <c r="D10" s="5" t="n">
        <v>-269490242</v>
      </c>
    </row>
    <row r="11">
      <c r="A11" s="4" t="inlineStr">
        <is>
          <t>Allowance for accounts receivable and contract assets, Ending balance</t>
        </is>
      </c>
      <c r="B11" s="5" t="n">
        <v>5928227</v>
      </c>
      <c r="C11" s="5" t="n">
        <v>38681680</v>
      </c>
      <c r="D11" s="5" t="n">
        <v>192909907</v>
      </c>
    </row>
    <row r="12">
      <c r="A12" s="4" t="inlineStr">
        <is>
          <t>Recoveries of charge-off of accounts receivables and contract assets</t>
        </is>
      </c>
      <c r="B12" s="5" t="n">
        <v>650308</v>
      </c>
      <c r="C12" s="5" t="n">
        <v>4243262</v>
      </c>
      <c r="D12" s="5" t="n">
        <v>3690460</v>
      </c>
    </row>
    <row r="13">
      <c r="A13" s="4" t="inlineStr">
        <is>
          <t>Not past-due accounts receivables</t>
        </is>
      </c>
      <c r="E13" s="5" t="n">
        <v>67853694</v>
      </c>
      <c r="F13" s="5" t="n">
        <v>442745359</v>
      </c>
      <c r="G13" s="5" t="n">
        <v>897482010</v>
      </c>
    </row>
    <row r="14">
      <c r="A14" s="4" t="inlineStr">
        <is>
          <t>1 - 30 days</t>
        </is>
      </c>
    </row>
    <row r="15">
      <c r="A15" s="3" t="inlineStr">
        <is>
          <t>Accounts, Notes and Loans Receivables</t>
        </is>
      </c>
    </row>
    <row r="16">
      <c r="A16" s="4" t="inlineStr">
        <is>
          <t>Past-due accounts receivables</t>
        </is>
      </c>
      <c r="E16" s="5" t="n">
        <v>715218</v>
      </c>
      <c r="F16" s="5" t="n">
        <v>4666795</v>
      </c>
      <c r="G16" s="5" t="n">
        <v>33531873</v>
      </c>
    </row>
    <row r="17">
      <c r="A17" s="4" t="inlineStr">
        <is>
          <t>30 - 60 days</t>
        </is>
      </c>
    </row>
    <row r="18">
      <c r="A18" s="3" t="inlineStr">
        <is>
          <t>Accounts, Notes and Loans Receivables</t>
        </is>
      </c>
    </row>
    <row r="19">
      <c r="A19" s="4" t="inlineStr">
        <is>
          <t>Past-due accounts receivables</t>
        </is>
      </c>
      <c r="E19" s="5" t="n">
        <v>701400</v>
      </c>
      <c r="F19" s="5" t="n">
        <v>4576634</v>
      </c>
      <c r="G19" s="5" t="n">
        <v>33050273</v>
      </c>
    </row>
    <row r="20">
      <c r="A20" s="4" t="inlineStr">
        <is>
          <t>Adoption of ASU 2016-13</t>
        </is>
      </c>
    </row>
    <row r="21">
      <c r="A21" s="3" t="inlineStr">
        <is>
          <t>Accounts, Notes and Loans Receivables</t>
        </is>
      </c>
    </row>
    <row r="22">
      <c r="A22" s="4" t="inlineStr">
        <is>
          <t>Allowance for doubtful accounts</t>
        </is>
      </c>
      <c r="B22" s="5" t="n">
        <v>-2379224</v>
      </c>
      <c r="C22" s="5" t="n">
        <v>15524436</v>
      </c>
      <c r="E22" s="5" t="n">
        <v>-2379224</v>
      </c>
      <c r="F22" s="5" t="n">
        <v>15524436</v>
      </c>
    </row>
    <row r="23">
      <c r="A23" s="3" t="inlineStr">
        <is>
          <t>Provision for accounts receivable and contract assets</t>
        </is>
      </c>
    </row>
    <row r="24">
      <c r="A24" s="4" t="inlineStr">
        <is>
          <t>Allowance for accounts receivable and contract assets, Ending balance</t>
        </is>
      </c>
      <c r="B24" s="5" t="n">
        <v>2379224</v>
      </c>
      <c r="C24" s="5" t="n">
        <v>-15524436</v>
      </c>
    </row>
    <row r="25">
      <c r="A25" s="4" t="inlineStr">
        <is>
          <t>Credit losses</t>
        </is>
      </c>
    </row>
    <row r="26">
      <c r="A26" s="3" t="inlineStr">
        <is>
          <t>Accounts, Notes and Loans Receivables</t>
        </is>
      </c>
    </row>
    <row r="27">
      <c r="A27" s="4" t="inlineStr">
        <is>
          <t>Allowance for doubtful accounts</t>
        </is>
      </c>
      <c r="B27" s="5" t="n">
        <v>-5928227</v>
      </c>
      <c r="C27" s="5" t="n">
        <v>-38681680</v>
      </c>
      <c r="E27" s="5" t="n">
        <v>-5928227</v>
      </c>
      <c r="F27" s="5" t="n">
        <v>-38681680</v>
      </c>
    </row>
    <row r="28">
      <c r="A28" s="3" t="inlineStr">
        <is>
          <t>Provision for accounts receivable and contract assets</t>
        </is>
      </c>
    </row>
    <row r="29">
      <c r="A29" s="4" t="inlineStr">
        <is>
          <t>Allowance for accounts receivable and contract assets, Ending balance</t>
        </is>
      </c>
      <c r="B29" s="5" t="n">
        <v>5928227</v>
      </c>
      <c r="C29" s="5" t="n">
        <v>38681680</v>
      </c>
    </row>
    <row r="30">
      <c r="A30" s="4" t="inlineStr">
        <is>
          <t>Loan facilitation service</t>
        </is>
      </c>
    </row>
    <row r="31">
      <c r="A31" s="3" t="inlineStr">
        <is>
          <t>Accounts, Notes and Loans Receivables</t>
        </is>
      </c>
    </row>
    <row r="32">
      <c r="A32" s="4" t="inlineStr">
        <is>
          <t>Accounts receivable gross</t>
        </is>
      </c>
      <c r="E32" s="5" t="n">
        <v>66993463</v>
      </c>
      <c r="F32" s="5" t="n">
        <v>437132345</v>
      </c>
      <c r="G32" s="5" t="n">
        <v>945975681</v>
      </c>
    </row>
    <row r="33">
      <c r="A33" s="4" t="inlineStr">
        <is>
          <t>Post-origination service</t>
        </is>
      </c>
    </row>
    <row r="34">
      <c r="A34" s="3" t="inlineStr">
        <is>
          <t>Accounts, Notes and Loans Receivables</t>
        </is>
      </c>
    </row>
    <row r="35">
      <c r="A35" s="4" t="inlineStr">
        <is>
          <t>Accounts receivable gross</t>
        </is>
      </c>
      <c r="E35" s="5" t="n">
        <v>489366</v>
      </c>
      <c r="F35" s="5" t="n">
        <v>3193112</v>
      </c>
      <c r="G35" s="5" t="n">
        <v>18088475</v>
      </c>
    </row>
    <row r="36">
      <c r="A36" s="4" t="inlineStr">
        <is>
          <t>Financing income</t>
        </is>
      </c>
    </row>
    <row r="37">
      <c r="A37" s="3" t="inlineStr">
        <is>
          <t>Accounts, Notes and Loans Receivables</t>
        </is>
      </c>
    </row>
    <row r="38">
      <c r="A38" s="4" t="inlineStr">
        <is>
          <t>Accounts receivable gross</t>
        </is>
      </c>
      <c r="E38" s="5" t="n">
        <v>1787483</v>
      </c>
      <c r="F38" s="5" t="n">
        <v>11663331</v>
      </c>
    </row>
    <row r="39">
      <c r="A39" s="4" t="inlineStr">
        <is>
          <t>Xiaoying Credit Loans</t>
        </is>
      </c>
    </row>
    <row r="40">
      <c r="A40" s="3" t="inlineStr">
        <is>
          <t>Accounts, Notes and Loans Receivables</t>
        </is>
      </c>
    </row>
    <row r="41">
      <c r="A41" s="4" t="inlineStr">
        <is>
          <t>Allowance for doubtful accounts</t>
        </is>
      </c>
      <c r="B41" s="5" t="n">
        <v>-5751601</v>
      </c>
      <c r="C41" s="5" t="n">
        <v>-37529193</v>
      </c>
      <c r="D41" s="5" t="n">
        <v>-185085029</v>
      </c>
      <c r="E41" s="5" t="n">
        <v>-5751601</v>
      </c>
      <c r="F41" s="5" t="n">
        <v>-37529193</v>
      </c>
      <c r="G41" s="5" t="n">
        <v>-185085029</v>
      </c>
    </row>
    <row r="42">
      <c r="A42" s="4" t="inlineStr">
        <is>
          <t>Accounts receivable and contract assets, net</t>
        </is>
      </c>
      <c r="E42" s="5" t="n">
        <v>60723732</v>
      </c>
      <c r="F42" s="5" t="n">
        <v>396222357</v>
      </c>
      <c r="G42" s="5" t="n">
        <v>717775569</v>
      </c>
    </row>
    <row r="43">
      <c r="A43" s="4" t="inlineStr">
        <is>
          <t>Past-due accounts receivables</t>
        </is>
      </c>
      <c r="E43" s="5" t="n">
        <v>66475333</v>
      </c>
      <c r="F43" s="5" t="n">
        <v>433751550</v>
      </c>
      <c r="G43" s="5" t="n">
        <v>902860598</v>
      </c>
    </row>
    <row r="44">
      <c r="A44" s="3" t="inlineStr">
        <is>
          <t>Provision for accounts receivable and contract assets</t>
        </is>
      </c>
    </row>
    <row r="45">
      <c r="A45" s="4" t="inlineStr">
        <is>
          <t>Allowance for accounts receivable and contract assets, Beginning balance</t>
        </is>
      </c>
      <c r="B45" s="5" t="n">
        <v>28365522</v>
      </c>
      <c r="C45" s="5" t="n">
        <v>185085029</v>
      </c>
      <c r="D45" s="5" t="n">
        <v>206575845</v>
      </c>
    </row>
    <row r="46">
      <c r="A46" s="4" t="inlineStr">
        <is>
          <t>Provision for accounts receivable</t>
        </is>
      </c>
      <c r="B46" s="5" t="n">
        <v>17292528</v>
      </c>
      <c r="C46" s="5" t="n">
        <v>112833743</v>
      </c>
      <c r="D46" s="5" t="n">
        <v>230589301</v>
      </c>
    </row>
    <row r="47">
      <c r="A47" s="4" t="inlineStr">
        <is>
          <t>Charge-off for accounts receivable assets</t>
        </is>
      </c>
      <c r="B47" s="5" t="n">
        <v>-41665927</v>
      </c>
      <c r="C47" s="5" t="n">
        <v>-271870171</v>
      </c>
      <c r="D47" s="5" t="n">
        <v>-252080117</v>
      </c>
    </row>
    <row r="48">
      <c r="A48" s="4" t="inlineStr">
        <is>
          <t>Allowance for accounts receivable and contract assets, Ending balance</t>
        </is>
      </c>
      <c r="B48" s="5" t="n">
        <v>5751601</v>
      </c>
      <c r="C48" s="5" t="n">
        <v>37529193</v>
      </c>
      <c r="D48" s="5" t="n">
        <v>185085029</v>
      </c>
    </row>
    <row r="49">
      <c r="A49" s="4" t="inlineStr">
        <is>
          <t>Not past-due accounts receivables</t>
        </is>
      </c>
      <c r="E49" s="5" t="n">
        <v>65399057</v>
      </c>
      <c r="F49" s="5" t="n">
        <v>426728851</v>
      </c>
      <c r="G49" s="5" t="n">
        <v>837707889</v>
      </c>
    </row>
    <row r="50">
      <c r="A50" s="4" t="inlineStr">
        <is>
          <t>Xiaoying Credit Loans | 1 - 30 days</t>
        </is>
      </c>
    </row>
    <row r="51">
      <c r="A51" s="3" t="inlineStr">
        <is>
          <t>Accounts, Notes and Loans Receivables</t>
        </is>
      </c>
    </row>
    <row r="52">
      <c r="A52" s="4" t="inlineStr">
        <is>
          <t>Past-due accounts receivables</t>
        </is>
      </c>
      <c r="E52" s="5" t="n">
        <v>564005</v>
      </c>
      <c r="F52" s="5" t="n">
        <v>3680132</v>
      </c>
      <c r="G52" s="5" t="n">
        <v>32739296</v>
      </c>
    </row>
    <row r="53">
      <c r="A53" s="4" t="inlineStr">
        <is>
          <t>Xiaoying Credit Loans | 30 - 60 days</t>
        </is>
      </c>
    </row>
    <row r="54">
      <c r="A54" s="3" t="inlineStr">
        <is>
          <t>Accounts, Notes and Loans Receivables</t>
        </is>
      </c>
    </row>
    <row r="55">
      <c r="A55" s="4" t="inlineStr">
        <is>
          <t>Past-due accounts receivables</t>
        </is>
      </c>
      <c r="E55" s="5" t="n">
        <v>512271</v>
      </c>
      <c r="F55" s="5" t="n">
        <v>3342567</v>
      </c>
      <c r="G55" s="5" t="n">
        <v>32413413</v>
      </c>
    </row>
    <row r="56">
      <c r="A56" s="4" t="inlineStr">
        <is>
          <t>Xiaoying Credit Loans | Adoption of ASU 2016-13</t>
        </is>
      </c>
    </row>
    <row r="57">
      <c r="A57" s="3" t="inlineStr">
        <is>
          <t>Accounts, Notes and Loans Receivables</t>
        </is>
      </c>
    </row>
    <row r="58">
      <c r="A58" s="4" t="inlineStr">
        <is>
          <t>Allowance for doubtful accounts</t>
        </is>
      </c>
      <c r="B58" s="5" t="n">
        <v>-1759478</v>
      </c>
      <c r="C58" s="5" t="n">
        <v>11480592</v>
      </c>
      <c r="E58" s="5" t="n">
        <v>-1759478</v>
      </c>
      <c r="F58" s="5" t="n">
        <v>11480592</v>
      </c>
    </row>
    <row r="59">
      <c r="A59" s="3" t="inlineStr">
        <is>
          <t>Provision for accounts receivable and contract assets</t>
        </is>
      </c>
    </row>
    <row r="60">
      <c r="A60" s="4" t="inlineStr">
        <is>
          <t>Allowance for accounts receivable and contract assets, Ending balance</t>
        </is>
      </c>
      <c r="B60" s="5" t="n">
        <v>1759478</v>
      </c>
      <c r="C60" s="5" t="n">
        <v>-11480592</v>
      </c>
    </row>
    <row r="61">
      <c r="A61" s="4" t="inlineStr">
        <is>
          <t>Xiaoying Credit Loans | Credit losses</t>
        </is>
      </c>
    </row>
    <row r="62">
      <c r="A62" s="3" t="inlineStr">
        <is>
          <t>Accounts, Notes and Loans Receivables</t>
        </is>
      </c>
    </row>
    <row r="63">
      <c r="A63" s="4" t="inlineStr">
        <is>
          <t>Allowance for doubtful accounts</t>
        </is>
      </c>
      <c r="B63" s="5" t="n">
        <v>-5751601</v>
      </c>
      <c r="C63" s="5" t="n">
        <v>-37529193</v>
      </c>
      <c r="E63" s="5" t="n">
        <v>-5751601</v>
      </c>
      <c r="F63" s="5" t="n">
        <v>-37529193</v>
      </c>
    </row>
    <row r="64">
      <c r="A64" s="3" t="inlineStr">
        <is>
          <t>Provision for accounts receivable and contract assets</t>
        </is>
      </c>
    </row>
    <row r="65">
      <c r="A65" s="4" t="inlineStr">
        <is>
          <t>Allowance for accounts receivable and contract assets, Ending balance</t>
        </is>
      </c>
      <c r="B65" s="5" t="n">
        <v>5751601</v>
      </c>
      <c r="C65" s="5" t="n">
        <v>37529193</v>
      </c>
    </row>
    <row r="66">
      <c r="A66" s="4" t="inlineStr">
        <is>
          <t>Xiaoying Credit Loans | Loan facilitation service</t>
        </is>
      </c>
    </row>
    <row r="67">
      <c r="A67" s="3" t="inlineStr">
        <is>
          <t>Accounts, Notes and Loans Receivables</t>
        </is>
      </c>
    </row>
    <row r="68">
      <c r="A68" s="4" t="inlineStr">
        <is>
          <t>Accounts receivable gross</t>
        </is>
      </c>
      <c r="E68" s="5" t="n">
        <v>64780728</v>
      </c>
      <c r="F68" s="5" t="n">
        <v>422694249</v>
      </c>
      <c r="G68" s="5" t="n">
        <v>884954449</v>
      </c>
    </row>
    <row r="69">
      <c r="A69" s="4" t="inlineStr">
        <is>
          <t>Xiaoying Credit Loans | Post-origination service</t>
        </is>
      </c>
    </row>
    <row r="70">
      <c r="A70" s="3" t="inlineStr">
        <is>
          <t>Accounts, Notes and Loans Receivables</t>
        </is>
      </c>
    </row>
    <row r="71">
      <c r="A71" s="4" t="inlineStr">
        <is>
          <t>Accounts receivable gross</t>
        </is>
      </c>
      <c r="E71" s="5" t="n">
        <v>290746</v>
      </c>
      <c r="F71" s="5" t="n">
        <v>1897119</v>
      </c>
      <c r="G71" s="5" t="n">
        <v>17906149</v>
      </c>
    </row>
    <row r="72">
      <c r="A72" s="4" t="inlineStr">
        <is>
          <t>Xiaoying Credit Loans | Financing income</t>
        </is>
      </c>
    </row>
    <row r="73">
      <c r="A73" s="3" t="inlineStr">
        <is>
          <t>Accounts, Notes and Loans Receivables</t>
        </is>
      </c>
    </row>
    <row r="74">
      <c r="A74" s="4" t="inlineStr">
        <is>
          <t>Accounts receivable gross</t>
        </is>
      </c>
      <c r="E74" s="5" t="n">
        <v>1403859</v>
      </c>
      <c r="F74" s="5" t="n">
        <v>9160182</v>
      </c>
    </row>
    <row r="75">
      <c r="A75" s="4" t="inlineStr">
        <is>
          <t>Xiaoying Revolving Loans</t>
        </is>
      </c>
    </row>
    <row r="76">
      <c r="A76" s="3" t="inlineStr">
        <is>
          <t>Accounts, Notes and Loans Receivables</t>
        </is>
      </c>
    </row>
    <row r="77">
      <c r="A77" s="4" t="inlineStr">
        <is>
          <t>Allowance for doubtful accounts</t>
        </is>
      </c>
      <c r="B77" s="5" t="n">
        <v>-176626</v>
      </c>
      <c r="C77" s="5" t="n">
        <v>-1152487</v>
      </c>
      <c r="D77" s="5" t="n">
        <v>-7824878</v>
      </c>
      <c r="E77" s="5" t="n">
        <v>-176626</v>
      </c>
      <c r="F77" s="5" t="n">
        <v>-1152487</v>
      </c>
      <c r="G77" s="5" t="n">
        <v>-7824878</v>
      </c>
    </row>
    <row r="78">
      <c r="A78" s="4" t="inlineStr">
        <is>
          <t>Accounts receivable and contract assets, net</t>
        </is>
      </c>
      <c r="E78" s="5" t="n">
        <v>2618353</v>
      </c>
      <c r="F78" s="5" t="n">
        <v>17084751</v>
      </c>
      <c r="G78" s="5" t="n">
        <v>21266407</v>
      </c>
    </row>
    <row r="79">
      <c r="A79" s="4" t="inlineStr">
        <is>
          <t>Past-due accounts receivables</t>
        </is>
      </c>
      <c r="E79" s="5" t="n">
        <v>2794979</v>
      </c>
      <c r="F79" s="5" t="n">
        <v>18237238</v>
      </c>
      <c r="G79" s="5" t="n">
        <v>29091285</v>
      </c>
    </row>
    <row r="80">
      <c r="A80" s="3" t="inlineStr">
        <is>
          <t>Provision for accounts receivable and contract assets</t>
        </is>
      </c>
    </row>
    <row r="81">
      <c r="A81" s="4" t="inlineStr">
        <is>
          <t>Allowance for accounts receivable and contract assets, Beginning balance</t>
        </is>
      </c>
      <c r="B81" s="5" t="n">
        <v>1199215</v>
      </c>
      <c r="C81" s="5" t="n">
        <v>7824878</v>
      </c>
    </row>
    <row r="82">
      <c r="A82" s="4" t="inlineStr">
        <is>
          <t>Provision for accounts receivable</t>
        </is>
      </c>
      <c r="B82" s="5" t="n">
        <v>1821262</v>
      </c>
      <c r="C82" s="5" t="n">
        <v>11883737</v>
      </c>
      <c r="D82" s="5" t="n">
        <v>10303996</v>
      </c>
    </row>
    <row r="83">
      <c r="A83" s="4" t="inlineStr">
        <is>
          <t>Charge-off for accounts receivable assets</t>
        </is>
      </c>
      <c r="B83" s="5" t="n">
        <v>-2968231</v>
      </c>
      <c r="C83" s="5" t="n">
        <v>-19367707</v>
      </c>
      <c r="D83" s="5" t="n">
        <v>-2479118</v>
      </c>
    </row>
    <row r="84">
      <c r="A84" s="4" t="inlineStr">
        <is>
          <t>Allowance for accounts receivable and contract assets, Ending balance</t>
        </is>
      </c>
      <c r="B84" s="5" t="n">
        <v>176626</v>
      </c>
      <c r="C84" s="5" t="n">
        <v>1152487</v>
      </c>
      <c r="D84" s="5" t="n">
        <v>7824878</v>
      </c>
    </row>
    <row r="85">
      <c r="A85" s="4" t="inlineStr">
        <is>
          <t>Not past-due accounts receivables</t>
        </is>
      </c>
      <c r="E85" s="5" t="n">
        <v>2454637</v>
      </c>
      <c r="F85" s="5" t="n">
        <v>16016508</v>
      </c>
      <c r="G85" s="5" t="n">
        <v>27661848</v>
      </c>
    </row>
    <row r="86">
      <c r="A86" s="4" t="inlineStr">
        <is>
          <t>Xiaoying Revolving Loans | 1 - 30 days</t>
        </is>
      </c>
    </row>
    <row r="87">
      <c r="A87" s="3" t="inlineStr">
        <is>
          <t>Accounts, Notes and Loans Receivables</t>
        </is>
      </c>
    </row>
    <row r="88">
      <c r="A88" s="4" t="inlineStr">
        <is>
          <t>Past-due accounts receivables</t>
        </is>
      </c>
      <c r="E88" s="5" t="n">
        <v>151213</v>
      </c>
      <c r="F88" s="5" t="n">
        <v>986663</v>
      </c>
      <c r="G88" s="5" t="n">
        <v>792577</v>
      </c>
    </row>
    <row r="89">
      <c r="A89" s="4" t="inlineStr">
        <is>
          <t>Xiaoying Revolving Loans | 30 - 60 days</t>
        </is>
      </c>
    </row>
    <row r="90">
      <c r="A90" s="3" t="inlineStr">
        <is>
          <t>Accounts, Notes and Loans Receivables</t>
        </is>
      </c>
    </row>
    <row r="91">
      <c r="A91" s="4" t="inlineStr">
        <is>
          <t>Past-due accounts receivables</t>
        </is>
      </c>
      <c r="E91" s="5" t="n">
        <v>189129</v>
      </c>
      <c r="F91" s="5" t="n">
        <v>1234067</v>
      </c>
      <c r="G91" s="5" t="n">
        <v>636860</v>
      </c>
    </row>
    <row r="92">
      <c r="A92" s="4" t="inlineStr">
        <is>
          <t>Xiaoying Revolving Loans | Adoption of ASU 2016-13</t>
        </is>
      </c>
    </row>
    <row r="93">
      <c r="A93" s="3" t="inlineStr">
        <is>
          <t>Accounts, Notes and Loans Receivables</t>
        </is>
      </c>
    </row>
    <row r="94">
      <c r="A94" s="4" t="inlineStr">
        <is>
          <t>Allowance for doubtful accounts</t>
        </is>
      </c>
      <c r="B94" s="5" t="n">
        <v>-124380</v>
      </c>
      <c r="C94" s="5" t="n">
        <v>811579</v>
      </c>
      <c r="E94" s="5" t="n">
        <v>-124380</v>
      </c>
      <c r="F94" s="5" t="n">
        <v>811579</v>
      </c>
    </row>
    <row r="95">
      <c r="A95" s="3" t="inlineStr">
        <is>
          <t>Provision for accounts receivable and contract assets</t>
        </is>
      </c>
    </row>
    <row r="96">
      <c r="A96" s="4" t="inlineStr">
        <is>
          <t>Allowance for accounts receivable and contract assets, Ending balance</t>
        </is>
      </c>
      <c r="B96" s="5" t="n">
        <v>124380</v>
      </c>
      <c r="C96" s="5" t="n">
        <v>-811579</v>
      </c>
    </row>
    <row r="97">
      <c r="A97" s="4" t="inlineStr">
        <is>
          <t>Xiaoying Revolving Loans | Credit losses</t>
        </is>
      </c>
    </row>
    <row r="98">
      <c r="A98" s="3" t="inlineStr">
        <is>
          <t>Accounts, Notes and Loans Receivables</t>
        </is>
      </c>
    </row>
    <row r="99">
      <c r="A99" s="4" t="inlineStr">
        <is>
          <t>Allowance for doubtful accounts</t>
        </is>
      </c>
      <c r="B99" s="5" t="n">
        <v>-176626</v>
      </c>
      <c r="C99" s="5" t="n">
        <v>-1152487</v>
      </c>
      <c r="E99" s="5" t="n">
        <v>-176626</v>
      </c>
      <c r="F99" s="5" t="n">
        <v>-1152487</v>
      </c>
    </row>
    <row r="100">
      <c r="A100" s="3" t="inlineStr">
        <is>
          <t>Provision for accounts receivable and contract assets</t>
        </is>
      </c>
    </row>
    <row r="101">
      <c r="A101" s="4" t="inlineStr">
        <is>
          <t>Allowance for accounts receivable and contract assets, Ending balance</t>
        </is>
      </c>
      <c r="B101" s="5" t="n">
        <v>176626</v>
      </c>
      <c r="C101" s="5" t="n">
        <v>1152487</v>
      </c>
    </row>
    <row r="102">
      <c r="A102" s="4" t="inlineStr">
        <is>
          <t>Xiaoying Revolving Loans | Loan facilitation service</t>
        </is>
      </c>
    </row>
    <row r="103">
      <c r="A103" s="3" t="inlineStr">
        <is>
          <t>Accounts, Notes and Loans Receivables</t>
        </is>
      </c>
    </row>
    <row r="104">
      <c r="A104" s="4" t="inlineStr">
        <is>
          <t>Accounts receivable gross</t>
        </is>
      </c>
      <c r="E104" s="5" t="n">
        <v>2212735</v>
      </c>
      <c r="F104" s="5" t="n">
        <v>14438096</v>
      </c>
      <c r="G104" s="5" t="n">
        <v>28961624</v>
      </c>
    </row>
    <row r="105">
      <c r="A105" s="4" t="inlineStr">
        <is>
          <t>Xiaoying Revolving Loans | Post-origination service</t>
        </is>
      </c>
    </row>
    <row r="106">
      <c r="A106" s="3" t="inlineStr">
        <is>
          <t>Accounts, Notes and Loans Receivables</t>
        </is>
      </c>
    </row>
    <row r="107">
      <c r="A107" s="4" t="inlineStr">
        <is>
          <t>Accounts receivable gross</t>
        </is>
      </c>
      <c r="E107" s="5" t="n">
        <v>198620</v>
      </c>
      <c r="F107" s="5" t="n">
        <v>1295993</v>
      </c>
      <c r="G107" s="5" t="n">
        <v>129661</v>
      </c>
    </row>
    <row r="108">
      <c r="A108" s="4" t="inlineStr">
        <is>
          <t>Xiaoying Revolving Loans | Financing income</t>
        </is>
      </c>
    </row>
    <row r="109">
      <c r="A109" s="3" t="inlineStr">
        <is>
          <t>Accounts, Notes and Loans Receivables</t>
        </is>
      </c>
    </row>
    <row r="110">
      <c r="A110" s="4" t="inlineStr">
        <is>
          <t>Accounts receivable gross</t>
        </is>
      </c>
      <c r="E110" s="5" t="n">
        <v>383624</v>
      </c>
      <c r="F110" s="5" t="n">
        <v>2503149</v>
      </c>
    </row>
    <row r="111">
      <c r="A111" s="4" t="inlineStr">
        <is>
          <t>Xiaoying Housing Loan</t>
        </is>
      </c>
    </row>
    <row r="112">
      <c r="A112" s="3" t="inlineStr">
        <is>
          <t>Accounts, Notes and Loans Receivables</t>
        </is>
      </c>
    </row>
    <row r="113">
      <c r="A113" s="4" t="inlineStr">
        <is>
          <t>Allowance for doubtful accounts</t>
        </is>
      </c>
      <c r="D113" s="5" t="n">
        <v>-119616</v>
      </c>
    </row>
    <row r="114">
      <c r="A114" s="4" t="inlineStr">
        <is>
          <t>Accounts receivable and contract assets, net</t>
        </is>
      </c>
      <c r="G114" s="5" t="n">
        <v>934741</v>
      </c>
    </row>
    <row r="115">
      <c r="A115" s="4" t="inlineStr">
        <is>
          <t>Past-due accounts receivables</t>
        </is>
      </c>
      <c r="G115" s="5" t="n">
        <v>934741</v>
      </c>
    </row>
    <row r="116">
      <c r="A116" s="3" t="inlineStr">
        <is>
          <t>Provision for accounts receivable and contract assets</t>
        </is>
      </c>
    </row>
    <row r="117">
      <c r="A117" s="4" t="inlineStr">
        <is>
          <t>Allowance for accounts receivable and contract assets, Beginning balance</t>
        </is>
      </c>
      <c r="D117" s="5" t="n">
        <v>119616</v>
      </c>
    </row>
    <row r="118">
      <c r="A118" s="4" t="inlineStr">
        <is>
          <t>Charge-off for accounts receivable assets</t>
        </is>
      </c>
      <c r="D118" s="5" t="n">
        <v>-119616</v>
      </c>
    </row>
    <row r="119">
      <c r="A119" s="4" t="inlineStr">
        <is>
          <t>Not past-due accounts receivables</t>
        </is>
      </c>
      <c r="G119" s="5" t="n">
        <v>934741</v>
      </c>
    </row>
    <row r="120">
      <c r="A120" s="4" t="inlineStr">
        <is>
          <t>Xiaoying Housing Loan | Loan facilitation service</t>
        </is>
      </c>
    </row>
    <row r="121">
      <c r="A121" s="3" t="inlineStr">
        <is>
          <t>Accounts, Notes and Loans Receivables</t>
        </is>
      </c>
    </row>
    <row r="122">
      <c r="A122" s="4" t="inlineStr">
        <is>
          <t>Accounts receivable gross</t>
        </is>
      </c>
      <c r="G122" s="5" t="n">
        <v>890225</v>
      </c>
    </row>
    <row r="123">
      <c r="A123" s="4" t="inlineStr">
        <is>
          <t>Xiaoying Housing Loan | Post-origination service</t>
        </is>
      </c>
    </row>
    <row r="124">
      <c r="A124" s="3" t="inlineStr">
        <is>
          <t>Accounts, Notes and Loans Receivables</t>
        </is>
      </c>
    </row>
    <row r="125">
      <c r="A125" s="4" t="inlineStr">
        <is>
          <t>Accounts receivable gross</t>
        </is>
      </c>
      <c r="G125" s="5" t="n">
        <v>44516</v>
      </c>
    </row>
    <row r="126">
      <c r="A126" s="4" t="inlineStr">
        <is>
          <t>Internet Channel</t>
        </is>
      </c>
    </row>
    <row r="127">
      <c r="A127" s="3" t="inlineStr">
        <is>
          <t>Accounts, Notes and Loans Receivables</t>
        </is>
      </c>
    </row>
    <row r="128">
      <c r="A128" s="4" t="inlineStr">
        <is>
          <t>Allowance for doubtful accounts</t>
        </is>
      </c>
      <c r="D128" s="5" t="n">
        <v>-133707</v>
      </c>
    </row>
    <row r="129">
      <c r="A129" s="4" t="inlineStr">
        <is>
          <t>Accounts receivable and contract assets, net</t>
        </is>
      </c>
      <c r="G129" s="5" t="n">
        <v>31177532</v>
      </c>
    </row>
    <row r="130">
      <c r="A130" s="4" t="inlineStr">
        <is>
          <t>Past-due accounts receivables</t>
        </is>
      </c>
      <c r="G130" s="5" t="n">
        <v>31177532</v>
      </c>
    </row>
    <row r="131">
      <c r="A131" s="3" t="inlineStr">
        <is>
          <t>Provision for accounts receivable and contract assets</t>
        </is>
      </c>
    </row>
    <row r="132">
      <c r="A132" s="4" t="inlineStr">
        <is>
          <t>Allowance for accounts receivable and contract assets, Beginning balance</t>
        </is>
      </c>
      <c r="D132" s="5" t="n">
        <v>133707</v>
      </c>
    </row>
    <row r="133">
      <c r="A133" s="4" t="inlineStr">
        <is>
          <t>Provision for accounts receivable</t>
        </is>
      </c>
      <c r="B133" s="5" t="n">
        <v>-495366</v>
      </c>
      <c r="C133" s="5" t="n">
        <v>-3232265</v>
      </c>
    </row>
    <row r="134">
      <c r="A134" s="4" t="inlineStr">
        <is>
          <t>Charge-off for accounts receivable assets</t>
        </is>
      </c>
      <c r="D134" s="5" t="n">
        <v>-133707</v>
      </c>
    </row>
    <row r="135">
      <c r="A135" s="4" t="inlineStr">
        <is>
          <t>Not past-due accounts receivables</t>
        </is>
      </c>
      <c r="G135" s="5" t="n">
        <v>31177532</v>
      </c>
    </row>
    <row r="136">
      <c r="A136" s="4" t="inlineStr">
        <is>
          <t>Internet Channel | Adoption of ASU 2016-13</t>
        </is>
      </c>
    </row>
    <row r="137">
      <c r="A137" s="3" t="inlineStr">
        <is>
          <t>Accounts, Notes and Loans Receivables</t>
        </is>
      </c>
    </row>
    <row r="138">
      <c r="A138" s="4" t="inlineStr">
        <is>
          <t>Allowance for doubtful accounts</t>
        </is>
      </c>
      <c r="B138" s="5" t="n">
        <v>-495366</v>
      </c>
      <c r="C138" s="5" t="n">
        <v>3232265</v>
      </c>
      <c r="E138" s="6" t="n">
        <v>-495366</v>
      </c>
      <c r="F138" s="7" t="n">
        <v>3232265</v>
      </c>
    </row>
    <row r="139">
      <c r="A139" s="3" t="inlineStr">
        <is>
          <t>Provision for accounts receivable and contract assets</t>
        </is>
      </c>
    </row>
    <row r="140">
      <c r="A140" s="4" t="inlineStr">
        <is>
          <t>Allowance for accounts receivable and contract assets, Ending balance</t>
        </is>
      </c>
      <c r="B140" s="6" t="n">
        <v>495366</v>
      </c>
      <c r="C140" s="7" t="n">
        <v>-3232265</v>
      </c>
    </row>
    <row r="141">
      <c r="A141" s="4" t="inlineStr">
        <is>
          <t>Internet Channel | Loan facilitation service</t>
        </is>
      </c>
    </row>
    <row r="142">
      <c r="A142" s="3" t="inlineStr">
        <is>
          <t>Accounts, Notes and Loans Receivables</t>
        </is>
      </c>
    </row>
    <row r="143">
      <c r="A143" s="4" t="inlineStr">
        <is>
          <t>Accounts receivable gross</t>
        </is>
      </c>
      <c r="G143" s="5" t="n">
        <v>31169383</v>
      </c>
    </row>
    <row r="144">
      <c r="A144" s="4" t="inlineStr">
        <is>
          <t>Internet Channel | Post-origination service</t>
        </is>
      </c>
    </row>
    <row r="145">
      <c r="A145" s="3" t="inlineStr">
        <is>
          <t>Accounts, Notes and Loans Receivables</t>
        </is>
      </c>
    </row>
    <row r="146">
      <c r="A146" s="4" t="inlineStr">
        <is>
          <t>Accounts receivable gross</t>
        </is>
      </c>
      <c r="G146" s="7" t="n">
        <v>8149</v>
      </c>
    </row>
    <row r="147">
      <c r="A147" s="4" t="inlineStr">
        <is>
          <t>Other Products</t>
        </is>
      </c>
    </row>
    <row r="148">
      <c r="A148" s="3" t="inlineStr">
        <is>
          <t>Accounts, Notes and Loans Receivables</t>
        </is>
      </c>
    </row>
    <row r="149">
      <c r="A149" s="4" t="inlineStr">
        <is>
          <t>Allowance for doubtful accounts</t>
        </is>
      </c>
      <c r="D149" s="5" t="n">
        <v>-14384158</v>
      </c>
    </row>
    <row r="150">
      <c r="A150" s="3" t="inlineStr">
        <is>
          <t>Provision for accounts receivable and contract assets</t>
        </is>
      </c>
    </row>
    <row r="151">
      <c r="A151" s="4" t="inlineStr">
        <is>
          <t>Allowance for accounts receivable and contract assets, Beginning balance</t>
        </is>
      </c>
      <c r="D151" s="5" t="n">
        <v>14384158</v>
      </c>
    </row>
    <row r="152">
      <c r="A152" s="4" t="inlineStr">
        <is>
          <t>Provision for accounts receivable</t>
        </is>
      </c>
      <c r="D152" s="5" t="n">
        <v>293526</v>
      </c>
    </row>
    <row r="153">
      <c r="A153" s="4" t="inlineStr">
        <is>
          <t>Charge-off for accounts receivable assets</t>
        </is>
      </c>
      <c r="D153" s="7" t="n">
        <v>-14677684</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Loan receivables from Xiaoying Credit Loans and Xiaoying Revolving Loans, net (Details)</t>
        </is>
      </c>
      <c r="B1" s="2" t="inlineStr">
        <is>
          <t>12 Months Ended</t>
        </is>
      </c>
    </row>
    <row r="2">
      <c r="B2" s="2" t="inlineStr">
        <is>
          <t>Dec. 31, 2020USD ($)</t>
        </is>
      </c>
      <c r="C2" s="2" t="inlineStr">
        <is>
          <t>Dec. 31, 2019CNY (¥)</t>
        </is>
      </c>
      <c r="D2" s="2" t="inlineStr">
        <is>
          <t>Dec. 31, 2020CNY (¥)</t>
        </is>
      </c>
    </row>
    <row r="3">
      <c r="A3" s="3" t="inlineStr">
        <is>
          <t>Summary of significant accounting policies</t>
        </is>
      </c>
    </row>
    <row r="4">
      <c r="A4" s="4" t="inlineStr">
        <is>
          <t>Loans receivable from Xiaoying</t>
        </is>
      </c>
      <c r="B4" s="6" t="n">
        <v>189429343</v>
      </c>
      <c r="C4" s="7" t="n">
        <v>289553016</v>
      </c>
      <c r="D4" s="7" t="n">
        <v>1236026461</v>
      </c>
    </row>
    <row r="5">
      <c r="A5" s="4" t="inlineStr">
        <is>
          <t>Accrued interest receivable</t>
        </is>
      </c>
      <c r="B5" s="6" t="n">
        <v>1787483</v>
      </c>
      <c r="D5" s="7" t="n">
        <v>11663331</v>
      </c>
    </row>
    <row r="6">
      <c r="A6" s="4" t="inlineStr">
        <is>
          <t>Charges off policy of Loans receivables (in days)</t>
        </is>
      </c>
      <c r="B6" s="4" t="inlineStr">
        <is>
          <t>60 days</t>
        </is>
      </c>
      <c r="C6" s="4" t="inlineStr">
        <is>
          <t>180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Loan receivables from Xiaoying Credit Loans and Revolving Loans originated and retained by the Company (Details)</t>
        </is>
      </c>
      <c r="B1" s="2" t="inlineStr">
        <is>
          <t>Dec. 31, 2020USD ($)</t>
        </is>
      </c>
      <c r="C1" s="2" t="inlineStr">
        <is>
          <t>Dec. 31, 2020CNY (¥)</t>
        </is>
      </c>
      <c r="D1" s="2" t="inlineStr">
        <is>
          <t>Dec. 31, 2019USD ($)</t>
        </is>
      </c>
      <c r="E1" s="2" t="inlineStr">
        <is>
          <t>Dec. 31, 2019CNY (¥)</t>
        </is>
      </c>
    </row>
    <row r="2">
      <c r="A2" s="3" t="inlineStr">
        <is>
          <t>Loans and Leases Receivable Disclosure [Line Items]</t>
        </is>
      </c>
    </row>
    <row r="3">
      <c r="A3" s="4" t="inlineStr">
        <is>
          <t>Loans receivables from Xiaoying Credit Loans and Revolving Loans</t>
        </is>
      </c>
      <c r="B3" s="6" t="n">
        <v>205146705</v>
      </c>
      <c r="C3" s="7" t="n">
        <v>1338582245</v>
      </c>
      <c r="E3" s="7" t="n">
        <v>314262484</v>
      </c>
    </row>
    <row r="4">
      <c r="A4" s="4" t="inlineStr">
        <is>
          <t>Allowance for credit losses</t>
        </is>
      </c>
      <c r="B4" s="5" t="n">
        <v>-15717362</v>
      </c>
      <c r="C4" s="5" t="n">
        <v>-102555784</v>
      </c>
      <c r="D4" s="6" t="n">
        <v>-3786892</v>
      </c>
      <c r="E4" s="5" t="n">
        <v>-24709468</v>
      </c>
    </row>
    <row r="5">
      <c r="A5" s="4" t="inlineStr">
        <is>
          <t>Loans receivable from Xiaoying Credit Loans and Revolving Loans, net</t>
        </is>
      </c>
      <c r="B5" s="5" t="n">
        <v>189429343</v>
      </c>
      <c r="C5" s="5" t="n">
        <v>1236026461</v>
      </c>
      <c r="E5" s="5" t="n">
        <v>289553016</v>
      </c>
    </row>
    <row r="6">
      <c r="A6" s="4" t="inlineStr">
        <is>
          <t>Xiaoying Credit Loans</t>
        </is>
      </c>
    </row>
    <row r="7">
      <c r="A7" s="3" t="inlineStr">
        <is>
          <t>Loans and Leases Receivable Disclosure [Line Items]</t>
        </is>
      </c>
    </row>
    <row r="8">
      <c r="A8" s="4" t="inlineStr">
        <is>
          <t>Loans receivables from Xiaoying Credit Loans and Revolving Loans</t>
        </is>
      </c>
      <c r="B8" s="5" t="n">
        <v>157511560</v>
      </c>
      <c r="C8" s="5" t="n">
        <v>1027762930</v>
      </c>
      <c r="E8" s="5" t="n">
        <v>7568272</v>
      </c>
    </row>
    <row r="9">
      <c r="A9" s="4" t="inlineStr">
        <is>
          <t>Allowance for credit losses</t>
        </is>
      </c>
      <c r="B9" s="5" t="n">
        <v>-10822342</v>
      </c>
      <c r="C9" s="5" t="n">
        <v>-70615780</v>
      </c>
    </row>
    <row r="10">
      <c r="A10" s="4" t="inlineStr">
        <is>
          <t>Loans receivable from Xiaoying Credit Loans and Revolving Loans, net</t>
        </is>
      </c>
      <c r="B10" s="5" t="n">
        <v>146689218</v>
      </c>
      <c r="C10" s="5" t="n">
        <v>957147150</v>
      </c>
      <c r="E10" s="5" t="n">
        <v>7568272</v>
      </c>
    </row>
    <row r="11">
      <c r="A11" s="4" t="inlineStr">
        <is>
          <t>Xiaoying Revolving Loans</t>
        </is>
      </c>
    </row>
    <row r="12">
      <c r="A12" s="3" t="inlineStr">
        <is>
          <t>Loans and Leases Receivable Disclosure [Line Items]</t>
        </is>
      </c>
    </row>
    <row r="13">
      <c r="A13" s="4" t="inlineStr">
        <is>
          <t>Loans receivables from Xiaoying Credit Loans and Revolving Loans</t>
        </is>
      </c>
      <c r="B13" s="5" t="n">
        <v>47635145</v>
      </c>
      <c r="C13" s="5" t="n">
        <v>310819315</v>
      </c>
      <c r="E13" s="5" t="n">
        <v>306694212</v>
      </c>
    </row>
    <row r="14">
      <c r="A14" s="4" t="inlineStr">
        <is>
          <t>Allowance for credit losses</t>
        </is>
      </c>
      <c r="B14" s="5" t="n">
        <v>-4895020</v>
      </c>
      <c r="C14" s="5" t="n">
        <v>-31940004</v>
      </c>
      <c r="D14" s="6" t="n">
        <v>-3786892</v>
      </c>
      <c r="E14" s="5" t="n">
        <v>-24709468</v>
      </c>
    </row>
    <row r="15">
      <c r="A15" s="4" t="inlineStr">
        <is>
          <t>Loans receivable from Xiaoying Credit Loans and Revolving Loans, net</t>
        </is>
      </c>
      <c r="B15" s="6" t="n">
        <v>42740125</v>
      </c>
      <c r="C15" s="7" t="n">
        <v>278879311</v>
      </c>
      <c r="E15" s="7" t="n">
        <v>2819847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Movement of provision for loan receivables from Xiaoying Credit Loans and Revolving Loans (Details)</t>
        </is>
      </c>
      <c r="B1" s="2" t="inlineStr">
        <is>
          <t>12 Months Ended</t>
        </is>
      </c>
    </row>
    <row r="2">
      <c r="B2" s="2" t="inlineStr">
        <is>
          <t>Dec. 31, 2020USD ($)</t>
        </is>
      </c>
      <c r="C2" s="2" t="inlineStr">
        <is>
          <t>Dec. 31, 2020CNY (¥)</t>
        </is>
      </c>
      <c r="D2" s="2" t="inlineStr">
        <is>
          <t>Dec. 31, 2019CNY (¥)</t>
        </is>
      </c>
    </row>
    <row r="3">
      <c r="A3" s="3" t="inlineStr">
        <is>
          <t>Loans and Leases Receivable Disclosure [Line Items]</t>
        </is>
      </c>
    </row>
    <row r="4">
      <c r="A4" s="4" t="inlineStr">
        <is>
          <t>Allowance for loans receivable at beginning of the year</t>
        </is>
      </c>
      <c r="B4" s="6" t="n">
        <v>3786892</v>
      </c>
      <c r="C4" s="7" t="n">
        <v>24709468</v>
      </c>
    </row>
    <row r="5">
      <c r="A5" s="4" t="inlineStr">
        <is>
          <t>Provision for loans receivable from Xiaoying</t>
        </is>
      </c>
      <c r="B5" s="5" t="n">
        <v>34821460</v>
      </c>
      <c r="C5" s="5" t="n">
        <v>227210026</v>
      </c>
      <c r="D5" s="7" t="n">
        <v>37643244</v>
      </c>
    </row>
    <row r="6">
      <c r="A6" s="4" t="inlineStr">
        <is>
          <t>Less: Charge-offs</t>
        </is>
      </c>
      <c r="B6" s="5" t="n">
        <v>-23535441</v>
      </c>
      <c r="C6" s="5" t="n">
        <v>-153568756</v>
      </c>
      <c r="D6" s="5" t="n">
        <v>-12933776</v>
      </c>
    </row>
    <row r="7">
      <c r="A7" s="4" t="inlineStr">
        <is>
          <t>Allowance for loans receivable at end of the year</t>
        </is>
      </c>
      <c r="B7" s="5" t="n">
        <v>15717362</v>
      </c>
      <c r="C7" s="5" t="n">
        <v>102555784</v>
      </c>
      <c r="D7" s="5" t="n">
        <v>24709468</v>
      </c>
    </row>
    <row r="8">
      <c r="A8" s="4" t="inlineStr">
        <is>
          <t>Recoveries of charge-off of loans receivables from Xiaoying Credit Loans and Xiaoying Revolving Loans</t>
        </is>
      </c>
      <c r="B8" s="5" t="n">
        <v>1724031</v>
      </c>
      <c r="C8" s="5" t="n">
        <v>11249305</v>
      </c>
      <c r="D8" s="5" t="n">
        <v>751264</v>
      </c>
    </row>
    <row r="9">
      <c r="A9" s="4" t="inlineStr">
        <is>
          <t>Xiaoying Credit Loans And Revolving Loans</t>
        </is>
      </c>
    </row>
    <row r="10">
      <c r="A10" s="3" t="inlineStr">
        <is>
          <t>Loans and Leases Receivable Disclosure [Line Items]</t>
        </is>
      </c>
    </row>
    <row r="11">
      <c r="A11" s="4" t="inlineStr">
        <is>
          <t>Provision for loans receivable from Xiaoying</t>
        </is>
      </c>
      <c r="B11" s="5" t="n">
        <v>34821460</v>
      </c>
      <c r="C11" s="5" t="n">
        <v>227210026</v>
      </c>
      <c r="D11" s="5" t="n">
        <v>37643244</v>
      </c>
    </row>
    <row r="12">
      <c r="A12" s="4" t="inlineStr">
        <is>
          <t>Xiaoying Credit Loans</t>
        </is>
      </c>
    </row>
    <row r="13">
      <c r="A13" s="3" t="inlineStr">
        <is>
          <t>Loans and Leases Receivable Disclosure [Line Items]</t>
        </is>
      </c>
    </row>
    <row r="14">
      <c r="A14" s="4" t="inlineStr">
        <is>
          <t>Provision for loans receivable from Xiaoying</t>
        </is>
      </c>
      <c r="B14" s="5" t="n">
        <v>11484258</v>
      </c>
      <c r="C14" s="5" t="n">
        <v>74934783</v>
      </c>
    </row>
    <row r="15">
      <c r="A15" s="4" t="inlineStr">
        <is>
          <t>Less: Charge-offs</t>
        </is>
      </c>
      <c r="B15" s="5" t="n">
        <v>-661916</v>
      </c>
      <c r="C15" s="5" t="n">
        <v>-4319003</v>
      </c>
    </row>
    <row r="16">
      <c r="A16" s="4" t="inlineStr">
        <is>
          <t>Allowance for loans receivable at end of the year</t>
        </is>
      </c>
      <c r="B16" s="5" t="n">
        <v>10822342</v>
      </c>
      <c r="C16" s="5" t="n">
        <v>70615780</v>
      </c>
    </row>
    <row r="17">
      <c r="A17" s="4" t="inlineStr">
        <is>
          <t>Xiaoying Revolving Loans</t>
        </is>
      </c>
    </row>
    <row r="18">
      <c r="A18" s="3" t="inlineStr">
        <is>
          <t>Loans and Leases Receivable Disclosure [Line Items]</t>
        </is>
      </c>
    </row>
    <row r="19">
      <c r="A19" s="4" t="inlineStr">
        <is>
          <t>Allowance for loans receivable at beginning of the year</t>
        </is>
      </c>
      <c r="B19" s="5" t="n">
        <v>3786892</v>
      </c>
      <c r="C19" s="5" t="n">
        <v>24709468</v>
      </c>
    </row>
    <row r="20">
      <c r="A20" s="4" t="inlineStr">
        <is>
          <t>Provision for loans receivable from Xiaoying</t>
        </is>
      </c>
      <c r="B20" s="5" t="n">
        <v>23337202</v>
      </c>
      <c r="C20" s="5" t="n">
        <v>152275243</v>
      </c>
      <c r="D20" s="5" t="n">
        <v>37643244</v>
      </c>
    </row>
    <row r="21">
      <c r="A21" s="4" t="inlineStr">
        <is>
          <t>Less: Charge-offs</t>
        </is>
      </c>
      <c r="B21" s="5" t="n">
        <v>-22873525</v>
      </c>
      <c r="C21" s="5" t="n">
        <v>-149249753</v>
      </c>
      <c r="D21" s="5" t="n">
        <v>-12933776</v>
      </c>
    </row>
    <row r="22">
      <c r="A22" s="4" t="inlineStr">
        <is>
          <t>Allowance for loans receivable at end of the year</t>
        </is>
      </c>
      <c r="B22" s="5" t="n">
        <v>4895020</v>
      </c>
      <c r="C22" s="5" t="n">
        <v>31940004</v>
      </c>
      <c r="D22" s="7" t="n">
        <v>24709468</v>
      </c>
    </row>
    <row r="23">
      <c r="A23" s="4" t="inlineStr">
        <is>
          <t>Adoption of ASU 2016-13</t>
        </is>
      </c>
    </row>
    <row r="24">
      <c r="A24" s="3" t="inlineStr">
        <is>
          <t>Loans and Leases Receivable Disclosure [Line Items]</t>
        </is>
      </c>
    </row>
    <row r="25">
      <c r="A25" s="4" t="inlineStr">
        <is>
          <t>Allowance for loans receivable at end of the year</t>
        </is>
      </c>
      <c r="B25" s="5" t="n">
        <v>644451</v>
      </c>
      <c r="C25" s="5" t="n">
        <v>4205046</v>
      </c>
    </row>
    <row r="26">
      <c r="A26" s="4" t="inlineStr">
        <is>
          <t>Adoption of ASU 2016-13 | Xiaoying Revolving Loans</t>
        </is>
      </c>
    </row>
    <row r="27">
      <c r="A27" s="3" t="inlineStr">
        <is>
          <t>Loans and Leases Receivable Disclosure [Line Items]</t>
        </is>
      </c>
    </row>
    <row r="28">
      <c r="A28" s="4" t="inlineStr">
        <is>
          <t>Allowance for loans receivable at end of the year</t>
        </is>
      </c>
      <c r="B28" s="6" t="n">
        <v>644451</v>
      </c>
      <c r="C28" s="7" t="n">
        <v>420504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Aging of loan receivables from Xiaoying Credit Loans and Revolving Loans (Details)</t>
        </is>
      </c>
      <c r="B1" s="2" t="inlineStr">
        <is>
          <t>Dec. 31, 2020USD ($)</t>
        </is>
      </c>
      <c r="C1" s="2" t="inlineStr">
        <is>
          <t>Dec. 31, 2020CNY (¥)</t>
        </is>
      </c>
      <c r="D1" s="2" t="inlineStr">
        <is>
          <t>Dec. 31, 2019CNY (¥)</t>
        </is>
      </c>
    </row>
    <row r="2">
      <c r="A2" s="3" t="inlineStr">
        <is>
          <t>Loans and Leases Receivable Disclosure [Line Items]</t>
        </is>
      </c>
    </row>
    <row r="3">
      <c r="A3" s="4" t="inlineStr">
        <is>
          <t>Past-due loans receivables</t>
        </is>
      </c>
      <c r="B3" s="6" t="n">
        <v>205146705</v>
      </c>
      <c r="C3" s="7" t="n">
        <v>1338582245</v>
      </c>
      <c r="D3" s="7" t="n">
        <v>314262484</v>
      </c>
    </row>
    <row r="4">
      <c r="A4" s="4" t="inlineStr">
        <is>
          <t>Not past-due loans receivables</t>
        </is>
      </c>
      <c r="D4" s="5" t="n">
        <v>277155956</v>
      </c>
    </row>
    <row r="5">
      <c r="A5" s="4" t="inlineStr">
        <is>
          <t>Xiaoying Credit Loans</t>
        </is>
      </c>
    </row>
    <row r="6">
      <c r="A6" s="3" t="inlineStr">
        <is>
          <t>Loans and Leases Receivable Disclosure [Line Items]</t>
        </is>
      </c>
    </row>
    <row r="7">
      <c r="A7" s="4" t="inlineStr">
        <is>
          <t>Past-due loans receivables</t>
        </is>
      </c>
      <c r="B7" s="5" t="n">
        <v>157511560</v>
      </c>
      <c r="C7" s="5" t="n">
        <v>1027762930</v>
      </c>
      <c r="D7" s="5" t="n">
        <v>7568272</v>
      </c>
    </row>
    <row r="8">
      <c r="A8" s="4" t="inlineStr">
        <is>
          <t>Not past-due loans receivables</t>
        </is>
      </c>
      <c r="B8" s="5" t="n">
        <v>155124669</v>
      </c>
      <c r="C8" s="5" t="n">
        <v>1012188463</v>
      </c>
      <c r="D8" s="5" t="n">
        <v>6540911</v>
      </c>
    </row>
    <row r="9">
      <c r="A9" s="4" t="inlineStr">
        <is>
          <t>Xiaoying Revolving Loans</t>
        </is>
      </c>
    </row>
    <row r="10">
      <c r="A10" s="3" t="inlineStr">
        <is>
          <t>Loans and Leases Receivable Disclosure [Line Items]</t>
        </is>
      </c>
    </row>
    <row r="11">
      <c r="A11" s="4" t="inlineStr">
        <is>
          <t>Past-due loans receivables</t>
        </is>
      </c>
      <c r="B11" s="5" t="n">
        <v>47635145</v>
      </c>
      <c r="C11" s="5" t="n">
        <v>310819315</v>
      </c>
      <c r="D11" s="5" t="n">
        <v>306694212</v>
      </c>
    </row>
    <row r="12">
      <c r="A12" s="4" t="inlineStr">
        <is>
          <t>Not past-due loans receivables</t>
        </is>
      </c>
      <c r="B12" s="5" t="n">
        <v>45066086</v>
      </c>
      <c r="C12" s="5" t="n">
        <v>294056208</v>
      </c>
      <c r="D12" s="5" t="n">
        <v>270615045</v>
      </c>
    </row>
    <row r="13">
      <c r="A13" s="4" t="inlineStr">
        <is>
          <t>1 - 30 days</t>
        </is>
      </c>
    </row>
    <row r="14">
      <c r="A14" s="3" t="inlineStr">
        <is>
          <t>Loans and Leases Receivable Disclosure [Line Items]</t>
        </is>
      </c>
    </row>
    <row r="15">
      <c r="A15" s="4" t="inlineStr">
        <is>
          <t>Past-due loans receivables</t>
        </is>
      </c>
      <c r="B15" s="5" t="n">
        <v>3114928</v>
      </c>
      <c r="C15" s="5" t="n">
        <v>20324903</v>
      </c>
      <c r="D15" s="5" t="n">
        <v>8776811</v>
      </c>
    </row>
    <row r="16">
      <c r="A16" s="4" t="inlineStr">
        <is>
          <t>1 - 30 days | Xiaoying Credit Loans</t>
        </is>
      </c>
    </row>
    <row r="17">
      <c r="A17" s="3" t="inlineStr">
        <is>
          <t>Loans and Leases Receivable Disclosure [Line Items]</t>
        </is>
      </c>
    </row>
    <row r="18">
      <c r="A18" s="4" t="inlineStr">
        <is>
          <t>Past-due loans receivables</t>
        </is>
      </c>
      <c r="B18" s="5" t="n">
        <v>1593063</v>
      </c>
      <c r="C18" s="5" t="n">
        <v>10394739</v>
      </c>
      <c r="D18" s="5" t="n">
        <v>263148</v>
      </c>
    </row>
    <row r="19">
      <c r="A19" s="4" t="inlineStr">
        <is>
          <t>1 - 30 days | Xiaoying Revolving Loans</t>
        </is>
      </c>
    </row>
    <row r="20">
      <c r="A20" s="3" t="inlineStr">
        <is>
          <t>Loans and Leases Receivable Disclosure [Line Items]</t>
        </is>
      </c>
    </row>
    <row r="21">
      <c r="A21" s="4" t="inlineStr">
        <is>
          <t>Past-due loans receivables</t>
        </is>
      </c>
      <c r="B21" s="5" t="n">
        <v>1521865</v>
      </c>
      <c r="C21" s="5" t="n">
        <v>9930164</v>
      </c>
      <c r="D21" s="5" t="n">
        <v>8513663</v>
      </c>
    </row>
    <row r="22">
      <c r="A22" s="4" t="inlineStr">
        <is>
          <t>30 - 60 days</t>
        </is>
      </c>
    </row>
    <row r="23">
      <c r="A23" s="3" t="inlineStr">
        <is>
          <t>Loans and Leases Receivable Disclosure [Line Items]</t>
        </is>
      </c>
    </row>
    <row r="24">
      <c r="A24" s="4" t="inlineStr">
        <is>
          <t>Past-due loans receivables</t>
        </is>
      </c>
      <c r="B24" s="5" t="n">
        <v>1841022</v>
      </c>
      <c r="C24" s="5" t="n">
        <v>12012671</v>
      </c>
      <c r="D24" s="5" t="n">
        <v>7639377</v>
      </c>
    </row>
    <row r="25">
      <c r="A25" s="4" t="inlineStr">
        <is>
          <t>30 - 60 days | Xiaoying Credit Loans</t>
        </is>
      </c>
    </row>
    <row r="26">
      <c r="A26" s="3" t="inlineStr">
        <is>
          <t>Loans and Leases Receivable Disclosure [Line Items]</t>
        </is>
      </c>
    </row>
    <row r="27">
      <c r="A27" s="4" t="inlineStr">
        <is>
          <t>Past-due loans receivables</t>
        </is>
      </c>
      <c r="B27" s="5" t="n">
        <v>793828</v>
      </c>
      <c r="C27" s="5" t="n">
        <v>5179728</v>
      </c>
      <c r="D27" s="5" t="n">
        <v>218</v>
      </c>
    </row>
    <row r="28">
      <c r="A28" s="4" t="inlineStr">
        <is>
          <t>30 - 60 days | Xiaoying Revolving Loans</t>
        </is>
      </c>
    </row>
    <row r="29">
      <c r="A29" s="3" t="inlineStr">
        <is>
          <t>Loans and Leases Receivable Disclosure [Line Items]</t>
        </is>
      </c>
    </row>
    <row r="30">
      <c r="A30" s="4" t="inlineStr">
        <is>
          <t>Past-due loans receivables</t>
        </is>
      </c>
      <c r="B30" s="5" t="n">
        <v>1047194</v>
      </c>
      <c r="C30" s="5" t="n">
        <v>6832943</v>
      </c>
      <c r="D30" s="5" t="n">
        <v>7639159</v>
      </c>
    </row>
    <row r="31">
      <c r="A31" s="4" t="inlineStr">
        <is>
          <t>60 - 90 days</t>
        </is>
      </c>
    </row>
    <row r="32">
      <c r="A32" s="3" t="inlineStr">
        <is>
          <t>Loans and Leases Receivable Disclosure [Line Items]</t>
        </is>
      </c>
    </row>
    <row r="33">
      <c r="A33" s="4" t="inlineStr">
        <is>
          <t>Past-due loans receivables</t>
        </is>
      </c>
      <c r="D33" s="5" t="n">
        <v>6224580</v>
      </c>
    </row>
    <row r="34">
      <c r="A34" s="4" t="inlineStr">
        <is>
          <t>60 - 90 days | Xiaoying Credit Loans</t>
        </is>
      </c>
    </row>
    <row r="35">
      <c r="A35" s="3" t="inlineStr">
        <is>
          <t>Loans and Leases Receivable Disclosure [Line Items]</t>
        </is>
      </c>
    </row>
    <row r="36">
      <c r="A36" s="4" t="inlineStr">
        <is>
          <t>Past-due loans receivables</t>
        </is>
      </c>
      <c r="D36" s="5" t="n">
        <v>600904</v>
      </c>
    </row>
    <row r="37">
      <c r="A37" s="4" t="inlineStr">
        <is>
          <t>60 - 90 days | Xiaoying Revolving Loans</t>
        </is>
      </c>
    </row>
    <row r="38">
      <c r="A38" s="3" t="inlineStr">
        <is>
          <t>Loans and Leases Receivable Disclosure [Line Items]</t>
        </is>
      </c>
    </row>
    <row r="39">
      <c r="A39" s="4" t="inlineStr">
        <is>
          <t>Past-due loans receivables</t>
        </is>
      </c>
      <c r="D39" s="5" t="n">
        <v>5623676</v>
      </c>
    </row>
    <row r="40">
      <c r="A40" s="4" t="inlineStr">
        <is>
          <t>90 - 180 days</t>
        </is>
      </c>
    </row>
    <row r="41">
      <c r="A41" s="3" t="inlineStr">
        <is>
          <t>Loans and Leases Receivable Disclosure [Line Items]</t>
        </is>
      </c>
    </row>
    <row r="42">
      <c r="A42" s="4" t="inlineStr">
        <is>
          <t>Past-due loans receivables</t>
        </is>
      </c>
      <c r="D42" s="5" t="n">
        <v>14465760</v>
      </c>
    </row>
    <row r="43">
      <c r="A43" s="4" t="inlineStr">
        <is>
          <t>90 - 180 days | Xiaoying Credit Loans</t>
        </is>
      </c>
    </row>
    <row r="44">
      <c r="A44" s="3" t="inlineStr">
        <is>
          <t>Loans and Leases Receivable Disclosure [Line Items]</t>
        </is>
      </c>
    </row>
    <row r="45">
      <c r="A45" s="4" t="inlineStr">
        <is>
          <t>Past-due loans receivables</t>
        </is>
      </c>
      <c r="D45" s="5" t="n">
        <v>163091</v>
      </c>
    </row>
    <row r="46">
      <c r="A46" s="4" t="inlineStr">
        <is>
          <t>90 - 180 days | Xiaoying Revolving Loans</t>
        </is>
      </c>
    </row>
    <row r="47">
      <c r="A47" s="3" t="inlineStr">
        <is>
          <t>Loans and Leases Receivable Disclosure [Line Items]</t>
        </is>
      </c>
    </row>
    <row r="48">
      <c r="A48" s="4" t="inlineStr">
        <is>
          <t>Past-due loans receivables</t>
        </is>
      </c>
      <c r="D48" s="7" t="n">
        <v>14302669</v>
      </c>
    </row>
    <row r="49">
      <c r="A49" s="4" t="inlineStr">
        <is>
          <t>Not past-due</t>
        </is>
      </c>
    </row>
    <row r="50">
      <c r="A50" s="3" t="inlineStr">
        <is>
          <t>Loans and Leases Receivable Disclosure [Line Items]</t>
        </is>
      </c>
    </row>
    <row r="51">
      <c r="A51" s="4" t="inlineStr">
        <is>
          <t>Not past-due loans receivables</t>
        </is>
      </c>
      <c r="B51" s="6" t="n">
        <v>200190755</v>
      </c>
      <c r="C51" s="7" t="n">
        <v>13062446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NY (¥)</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Other comprehensive income (loss), tax portion</t>
        </is>
      </c>
      <c r="B4" s="7" t="n">
        <v>0</v>
      </c>
      <c r="C4" s="7" t="n">
        <v>0</v>
      </c>
      <c r="D4"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Loan receivable from Xiaoying Housing Loans, net (Detail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USD ($)</t>
        </is>
      </c>
      <c r="G2" s="2" t="inlineStr">
        <is>
          <t>Dec. 31, 2020CNY (¥)</t>
        </is>
      </c>
      <c r="H2" s="2" t="inlineStr">
        <is>
          <t>Dec. 31, 2019CNY (¥)</t>
        </is>
      </c>
    </row>
    <row r="3">
      <c r="A3" s="3" t="inlineStr">
        <is>
          <t>Loan receivable from Xiaoying Housing Loans</t>
        </is>
      </c>
    </row>
    <row r="4">
      <c r="A4" s="4" t="inlineStr">
        <is>
          <t>Allowance for loan principal and interest receivables</t>
        </is>
      </c>
      <c r="B4" s="6" t="n">
        <v>15717362</v>
      </c>
      <c r="C4" s="7" t="n">
        <v>102555784</v>
      </c>
      <c r="D4" s="7" t="n">
        <v>24709468</v>
      </c>
      <c r="F4" s="6" t="n">
        <v>15717362</v>
      </c>
      <c r="G4" s="7" t="n">
        <v>102555784</v>
      </c>
      <c r="H4" s="7" t="n">
        <v>24709468</v>
      </c>
    </row>
    <row r="5">
      <c r="A5" s="4" t="inlineStr">
        <is>
          <t>Loans receivable from Xiaoying</t>
        </is>
      </c>
      <c r="F5" s="5" t="n">
        <v>189429343</v>
      </c>
      <c r="G5" s="5" t="n">
        <v>1236026461</v>
      </c>
      <c r="H5" s="5" t="n">
        <v>289553016</v>
      </c>
    </row>
    <row r="6">
      <c r="A6" s="4" t="inlineStr">
        <is>
          <t>Allowance for loans receivable at beginning of the year</t>
        </is>
      </c>
      <c r="B6" s="5" t="n">
        <v>3786892</v>
      </c>
      <c r="C6" s="5" t="n">
        <v>24709468</v>
      </c>
    </row>
    <row r="7">
      <c r="A7" s="4" t="inlineStr">
        <is>
          <t>Provision for Loans Receivable from Xiaoying Housing Loans</t>
        </is>
      </c>
      <c r="B7" s="5" t="n">
        <v>34821460</v>
      </c>
      <c r="C7" s="5" t="n">
        <v>227210026</v>
      </c>
      <c r="D7" s="5" t="n">
        <v>37643244</v>
      </c>
    </row>
    <row r="8">
      <c r="A8" s="4" t="inlineStr">
        <is>
          <t>Less: Charge-off</t>
        </is>
      </c>
      <c r="B8" s="5" t="n">
        <v>-23535441</v>
      </c>
      <c r="C8" s="5" t="n">
        <v>-153568756</v>
      </c>
      <c r="D8" s="5" t="n">
        <v>-12933776</v>
      </c>
    </row>
    <row r="9">
      <c r="A9" s="4" t="inlineStr">
        <is>
          <t>Allowance for loans receivable at end of the year</t>
        </is>
      </c>
      <c r="B9" s="5" t="n">
        <v>15717362</v>
      </c>
      <c r="C9" s="5" t="n">
        <v>102555784</v>
      </c>
      <c r="D9" s="5" t="n">
        <v>24709468</v>
      </c>
    </row>
    <row r="10">
      <c r="A10" s="4" t="inlineStr">
        <is>
          <t>Over due loans receivable</t>
        </is>
      </c>
      <c r="F10" s="5" t="n">
        <v>205146705</v>
      </c>
      <c r="G10" s="5" t="n">
        <v>1338582245</v>
      </c>
      <c r="H10" s="5" t="n">
        <v>314262484</v>
      </c>
    </row>
    <row r="11">
      <c r="A11" s="4" t="inlineStr">
        <is>
          <t>Xiaoying Housing Loan</t>
        </is>
      </c>
    </row>
    <row r="12">
      <c r="A12" s="3" t="inlineStr">
        <is>
          <t>Loan receivable from Xiaoying Housing Loans</t>
        </is>
      </c>
    </row>
    <row r="13">
      <c r="A13" s="4" t="inlineStr">
        <is>
          <t>Allowance for loan principal and interest receivables</t>
        </is>
      </c>
      <c r="B13" s="5" t="n">
        <v>7388737</v>
      </c>
      <c r="C13" s="5" t="n">
        <v>48211512</v>
      </c>
      <c r="D13" s="5" t="n">
        <v>48211512</v>
      </c>
      <c r="E13" s="7" t="n">
        <v>25911367</v>
      </c>
      <c r="H13" s="5" t="n">
        <v>48211512</v>
      </c>
    </row>
    <row r="14">
      <c r="A14" s="4" t="inlineStr">
        <is>
          <t>Loans receivable from Xiaoying</t>
        </is>
      </c>
      <c r="F14" s="5" t="n">
        <v>7278228</v>
      </c>
      <c r="G14" s="5" t="n">
        <v>47490437</v>
      </c>
      <c r="H14" s="5" t="n">
        <v>89535665</v>
      </c>
    </row>
    <row r="15">
      <c r="A15" s="4" t="inlineStr">
        <is>
          <t>Loans receivable acquired during the year</t>
        </is>
      </c>
      <c r="F15" s="5" t="n">
        <v>2170886</v>
      </c>
      <c r="G15" s="5" t="n">
        <v>14165030</v>
      </c>
      <c r="H15" s="5" t="n">
        <v>67668067</v>
      </c>
    </row>
    <row r="16">
      <c r="A16" s="4" t="inlineStr">
        <is>
          <t>Amount of outstanding undiscounted loan receivable</t>
        </is>
      </c>
      <c r="F16" s="5" t="n">
        <v>0</v>
      </c>
      <c r="G16" s="5" t="n">
        <v>0</v>
      </c>
      <c r="H16" s="5" t="n">
        <v>170806499</v>
      </c>
    </row>
    <row r="17">
      <c r="A17" s="4" t="inlineStr">
        <is>
          <t>Allowance for loans receivable at beginning of the year</t>
        </is>
      </c>
      <c r="B17" s="5" t="n">
        <v>7388737</v>
      </c>
      <c r="C17" s="5" t="n">
        <v>48211512</v>
      </c>
      <c r="D17" s="5" t="n">
        <v>25911367</v>
      </c>
    </row>
    <row r="18">
      <c r="A18" s="4" t="inlineStr">
        <is>
          <t>Provision for Loans Receivable from Xiaoying Housing Loans</t>
        </is>
      </c>
      <c r="B18" s="5" t="n">
        <v>2757635</v>
      </c>
      <c r="C18" s="5" t="n">
        <v>17993570</v>
      </c>
      <c r="D18" s="5" t="n">
        <v>23430641</v>
      </c>
      <c r="E18" s="5" t="n">
        <v>40347875</v>
      </c>
    </row>
    <row r="19">
      <c r="A19" s="4" t="inlineStr">
        <is>
          <t>Less: Charge-off</t>
        </is>
      </c>
      <c r="B19" s="6" t="n">
        <v>-10146372</v>
      </c>
      <c r="C19" s="7" t="n">
        <v>-66205082</v>
      </c>
      <c r="D19" s="5" t="n">
        <v>-1130496</v>
      </c>
    </row>
    <row r="20">
      <c r="A20" s="4" t="inlineStr">
        <is>
          <t>Allowance for loans receivable at end of the year</t>
        </is>
      </c>
      <c r="D20" s="7" t="n">
        <v>48211512</v>
      </c>
      <c r="E20" s="7" t="n">
        <v>25911367</v>
      </c>
    </row>
    <row r="21">
      <c r="A21" s="4" t="inlineStr">
        <is>
          <t>Over due loans receivable</t>
        </is>
      </c>
      <c r="F21" s="5" t="n">
        <v>7278228</v>
      </c>
      <c r="G21" s="5" t="n">
        <v>47490437</v>
      </c>
      <c r="H21" s="5" t="n">
        <v>137747177</v>
      </c>
    </row>
    <row r="22">
      <c r="A22" s="4" t="inlineStr">
        <is>
          <t>Xiaoying Housing Loan | Over due with in 1 year</t>
        </is>
      </c>
    </row>
    <row r="23">
      <c r="A23" s="3" t="inlineStr">
        <is>
          <t>Loan receivable from Xiaoying Housing Loans</t>
        </is>
      </c>
    </row>
    <row r="24">
      <c r="A24" s="4" t="inlineStr">
        <is>
          <t>Over due loans receivable</t>
        </is>
      </c>
      <c r="H24" s="5" t="n">
        <v>9748522</v>
      </c>
    </row>
    <row r="25">
      <c r="A25" s="4" t="inlineStr">
        <is>
          <t>Xiaoying Housing Loan | Over due 1 - 2 years</t>
        </is>
      </c>
    </row>
    <row r="26">
      <c r="A26" s="3" t="inlineStr">
        <is>
          <t>Loan receivable from Xiaoying Housing Loans</t>
        </is>
      </c>
    </row>
    <row r="27">
      <c r="A27" s="4" t="inlineStr">
        <is>
          <t>Over due loans receivable</t>
        </is>
      </c>
      <c r="F27" s="5" t="n">
        <v>466430</v>
      </c>
      <c r="G27" s="5" t="n">
        <v>3043453</v>
      </c>
      <c r="H27" s="5" t="n">
        <v>27456312</v>
      </c>
    </row>
    <row r="28">
      <c r="A28" s="4" t="inlineStr">
        <is>
          <t>Xiaoying Housing Loan | Over due 2 - 3 years</t>
        </is>
      </c>
    </row>
    <row r="29">
      <c r="A29" s="3" t="inlineStr">
        <is>
          <t>Loan receivable from Xiaoying Housing Loans</t>
        </is>
      </c>
    </row>
    <row r="30">
      <c r="A30" s="4" t="inlineStr">
        <is>
          <t>Over due loans receivable</t>
        </is>
      </c>
      <c r="F30" s="5" t="n">
        <v>1332052</v>
      </c>
      <c r="G30" s="5" t="n">
        <v>8691640</v>
      </c>
      <c r="H30" s="5" t="n">
        <v>88655668</v>
      </c>
    </row>
    <row r="31">
      <c r="A31" s="4" t="inlineStr">
        <is>
          <t>Xiaoying Housing Loan | Over due over 3 years</t>
        </is>
      </c>
    </row>
    <row r="32">
      <c r="A32" s="3" t="inlineStr">
        <is>
          <t>Loan receivable from Xiaoying Housing Loans</t>
        </is>
      </c>
    </row>
    <row r="33">
      <c r="A33" s="4" t="inlineStr">
        <is>
          <t>Over due loans receivable</t>
        </is>
      </c>
      <c r="F33" s="6" t="n">
        <v>5479746</v>
      </c>
      <c r="G33" s="7" t="n">
        <v>35755344</v>
      </c>
      <c r="H33" s="7" t="n">
        <v>11886675</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net, Intangible assets and Impairment long-lived assets (Details) - CNY (¥)</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Impairment of long-lived assets</t>
        </is>
      </c>
      <c r="B4" s="7" t="n">
        <v>0</v>
      </c>
      <c r="C4" s="7" t="n">
        <v>0</v>
      </c>
      <c r="D4" s="7" t="n">
        <v>0</v>
      </c>
    </row>
    <row r="5">
      <c r="A5" s="4" t="inlineStr">
        <is>
          <t>Minimum</t>
        </is>
      </c>
    </row>
    <row r="6">
      <c r="A6" s="3" t="inlineStr">
        <is>
          <t>Property and equipment, net</t>
        </is>
      </c>
    </row>
    <row r="7">
      <c r="A7" s="4" t="inlineStr">
        <is>
          <t>Intangible assets useful life</t>
        </is>
      </c>
      <c r="B7" s="4" t="inlineStr">
        <is>
          <t>1 year</t>
        </is>
      </c>
    </row>
    <row r="8">
      <c r="A8" s="4" t="inlineStr">
        <is>
          <t>Maximum</t>
        </is>
      </c>
    </row>
    <row r="9">
      <c r="A9" s="3" t="inlineStr">
        <is>
          <t>Property and equipment, net</t>
        </is>
      </c>
    </row>
    <row r="10">
      <c r="A10" s="4" t="inlineStr">
        <is>
          <t>Intangible assets useful life</t>
        </is>
      </c>
      <c r="B10" s="4" t="inlineStr">
        <is>
          <t>10 years</t>
        </is>
      </c>
    </row>
    <row r="11">
      <c r="A11" s="4" t="inlineStr">
        <is>
          <t>Computer and transmission equipment</t>
        </is>
      </c>
    </row>
    <row r="12">
      <c r="A12" s="3" t="inlineStr">
        <is>
          <t>Property and equipment, net</t>
        </is>
      </c>
    </row>
    <row r="13">
      <c r="A13" s="4" t="inlineStr">
        <is>
          <t>Property and equipment useful life</t>
        </is>
      </c>
      <c r="B13" s="4" t="inlineStr">
        <is>
          <t>3 years</t>
        </is>
      </c>
    </row>
    <row r="14">
      <c r="A14" s="4" t="inlineStr">
        <is>
          <t>Furniture and office equipment</t>
        </is>
      </c>
    </row>
    <row r="15">
      <c r="A15" s="3" t="inlineStr">
        <is>
          <t>Property and equipment, net</t>
        </is>
      </c>
    </row>
    <row r="16">
      <c r="A16" s="4" t="inlineStr">
        <is>
          <t>Property and equipment useful life</t>
        </is>
      </c>
      <c r="B16" s="4" t="inlineStr">
        <is>
          <t>5 years</t>
        </is>
      </c>
    </row>
    <row r="17">
      <c r="A17" s="4" t="inlineStr">
        <is>
          <t>Motor vehicles</t>
        </is>
      </c>
    </row>
    <row r="18">
      <c r="A18" s="3" t="inlineStr">
        <is>
          <t>Property and equipment, net</t>
        </is>
      </c>
    </row>
    <row r="19">
      <c r="A19" s="4" t="inlineStr">
        <is>
          <t>Property and equipment useful life</t>
        </is>
      </c>
      <c r="B19" s="4" t="inlineStr">
        <is>
          <t>4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Long term investments (Details) - CNY (¥)</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4" t="inlineStr">
        <is>
          <t>Acquired equity interest through nominee arrangement</t>
        </is>
      </c>
    </row>
    <row r="4">
      <c r="A4" s="3" t="inlineStr">
        <is>
          <t>Long-term investments</t>
        </is>
      </c>
    </row>
    <row r="5">
      <c r="A5" s="4" t="inlineStr">
        <is>
          <t>Payments to acquire equity interest</t>
        </is>
      </c>
      <c r="E5" s="7" t="n">
        <v>40000000</v>
      </c>
    </row>
    <row r="6">
      <c r="A6" s="4" t="inlineStr">
        <is>
          <t>Equity interest acquired (in percentage)</t>
        </is>
      </c>
      <c r="D6" s="4" t="inlineStr">
        <is>
          <t>15.00%</t>
        </is>
      </c>
      <c r="E6" s="4" t="inlineStr">
        <is>
          <t>40.00%</t>
        </is>
      </c>
    </row>
    <row r="7">
      <c r="A7" s="4" t="inlineStr">
        <is>
          <t>Jiangxi Ruijing</t>
        </is>
      </c>
    </row>
    <row r="8">
      <c r="A8" s="3" t="inlineStr">
        <is>
          <t>Long-term investments</t>
        </is>
      </c>
    </row>
    <row r="9">
      <c r="A9" s="4" t="inlineStr">
        <is>
          <t>Payments to acquire equity interest</t>
        </is>
      </c>
      <c r="C9" s="7" t="n">
        <v>12538280</v>
      </c>
    </row>
    <row r="10">
      <c r="A10" s="4" t="inlineStr">
        <is>
          <t>Private entities</t>
        </is>
      </c>
    </row>
    <row r="11">
      <c r="A11" s="3" t="inlineStr">
        <is>
          <t>Long-term investments</t>
        </is>
      </c>
    </row>
    <row r="12">
      <c r="A12" s="4" t="inlineStr">
        <is>
          <t>Payments to acquire equity interest</t>
        </is>
      </c>
      <c r="B12" s="7" t="n">
        <v>3500000</v>
      </c>
      <c r="D12" s="7" t="n">
        <v>225000000</v>
      </c>
      <c r="E12" s="7" t="n">
        <v>15000000</v>
      </c>
      <c r="F12" s="7" t="n">
        <v>6300000</v>
      </c>
    </row>
    <row r="13">
      <c r="A13" s="4" t="inlineStr">
        <is>
          <t>Equity interest acquired (in percentage)</t>
        </is>
      </c>
      <c r="B13" s="4" t="inlineStr">
        <is>
          <t>20.00%</t>
        </is>
      </c>
      <c r="D13" s="4" t="inlineStr">
        <is>
          <t>15.00%</t>
        </is>
      </c>
      <c r="E13" s="4" t="inlineStr">
        <is>
          <t>10.00%</t>
        </is>
      </c>
      <c r="F13" s="4" t="inlineStr">
        <is>
          <t>15.00%</t>
        </is>
      </c>
    </row>
    <row r="14">
      <c r="A14" s="4" t="inlineStr">
        <is>
          <t>Voting power (Percentage)</t>
        </is>
      </c>
      <c r="B14" s="4" t="inlineStr">
        <is>
          <t>17.00%</t>
        </is>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26" customWidth="1" min="2" max="2"/>
    <col width="21" customWidth="1" min="3" max="3"/>
    <col width="21" customWidth="1" min="4" max="4"/>
    <col width="21" customWidth="1" min="5" max="5"/>
    <col width="26" customWidth="1" min="6" max="6"/>
  </cols>
  <sheetData>
    <row r="1">
      <c r="A1" s="1" t="inlineStr">
        <is>
          <t>Summary of significant accounting policies - Others (Details)</t>
        </is>
      </c>
      <c r="B1" s="2" t="inlineStr">
        <is>
          <t>12 Months Ended</t>
        </is>
      </c>
    </row>
    <row r="2">
      <c r="B2" s="2" t="inlineStr">
        <is>
          <t>Dec. 31, 2020USD ($)$ / ¥</t>
        </is>
      </c>
      <c r="C2" s="2" t="inlineStr">
        <is>
          <t>Dec. 31, 2020CNY (¥)</t>
        </is>
      </c>
      <c r="D2" s="2" t="inlineStr">
        <is>
          <t>Dec. 31, 2019CNY (¥)</t>
        </is>
      </c>
      <c r="E2" s="2" t="inlineStr">
        <is>
          <t>Dec. 31, 2018CNY (¥)</t>
        </is>
      </c>
      <c r="F2" s="2" t="inlineStr">
        <is>
          <t>Dec. 31, 2020CNY (¥)$ / ¥</t>
        </is>
      </c>
    </row>
    <row r="3">
      <c r="A3" s="3" t="inlineStr">
        <is>
          <t>Other disclosures</t>
        </is>
      </c>
    </row>
    <row r="4">
      <c r="A4" s="4" t="inlineStr">
        <is>
          <t>Deposit payable to channel cooperators</t>
        </is>
      </c>
      <c r="B4" s="6" t="n">
        <v>3290764</v>
      </c>
      <c r="D4" s="7" t="n">
        <v>108923460</v>
      </c>
      <c r="F4" s="7" t="n">
        <v>21472235</v>
      </c>
    </row>
    <row r="5">
      <c r="A5" s="4" t="inlineStr">
        <is>
          <t>Defined contribution plan cost</t>
        </is>
      </c>
      <c r="B5" s="5" t="n">
        <v>4427791</v>
      </c>
      <c r="C5" s="7" t="n">
        <v>28891339</v>
      </c>
      <c r="D5" s="5" t="n">
        <v>53997224</v>
      </c>
      <c r="E5" s="7" t="n">
        <v>51979823</v>
      </c>
    </row>
    <row r="6">
      <c r="A6" s="4" t="inlineStr">
        <is>
          <t>Advertising cost</t>
        </is>
      </c>
      <c r="B6" s="6" t="n">
        <v>3922490</v>
      </c>
      <c r="C6" s="7" t="n">
        <v>25594249</v>
      </c>
      <c r="D6" s="5" t="n">
        <v>64357939</v>
      </c>
      <c r="E6" s="5" t="n">
        <v>192483874</v>
      </c>
    </row>
    <row r="7">
      <c r="A7" s="4" t="inlineStr">
        <is>
          <t>VAT rate (as a percent)</t>
        </is>
      </c>
      <c r="B7" s="4" t="inlineStr">
        <is>
          <t>6.00%</t>
        </is>
      </c>
      <c r="C7" s="4" t="inlineStr">
        <is>
          <t>6.00%</t>
        </is>
      </c>
    </row>
    <row r="8">
      <c r="A8" s="4" t="inlineStr">
        <is>
          <t>VAT</t>
        </is>
      </c>
      <c r="B8" s="6" t="n">
        <v>0</v>
      </c>
      <c r="C8" s="7" t="n">
        <v>0</v>
      </c>
      <c r="D8" s="7" t="n">
        <v>231454037</v>
      </c>
      <c r="E8" s="7" t="n">
        <v>301758965</v>
      </c>
    </row>
    <row r="9">
      <c r="A9" s="4" t="inlineStr">
        <is>
          <t>Translation into USD</t>
        </is>
      </c>
      <c r="B9" s="11" t="n">
        <v>6.525</v>
      </c>
      <c r="F9" s="11" t="n">
        <v>6.525</v>
      </c>
    </row>
    <row r="10">
      <c r="A10" s="4" t="inlineStr">
        <is>
          <t>Consolidated Trusts</t>
        </is>
      </c>
    </row>
    <row r="11">
      <c r="A11" s="3" t="inlineStr">
        <is>
          <t>Other disclosures</t>
        </is>
      </c>
    </row>
    <row r="12">
      <c r="A12" s="4" t="inlineStr">
        <is>
          <t>VAT rate (as a percent)</t>
        </is>
      </c>
      <c r="B12" s="4" t="inlineStr">
        <is>
          <t>3.00%</t>
        </is>
      </c>
      <c r="C12" s="4" t="inlineStr">
        <is>
          <t>3.00%</t>
        </is>
      </c>
    </row>
    <row r="13">
      <c r="A13" s="4" t="inlineStr">
        <is>
          <t>ZhongAn</t>
        </is>
      </c>
    </row>
    <row r="14">
      <c r="A14" s="3" t="inlineStr">
        <is>
          <t>Other disclosures</t>
        </is>
      </c>
    </row>
    <row r="15">
      <c r="A15" s="4" t="inlineStr">
        <is>
          <t>VAT rate (as a percent)</t>
        </is>
      </c>
      <c r="B15" s="4" t="inlineStr">
        <is>
          <t>13.00%</t>
        </is>
      </c>
      <c r="C15" s="4" t="inlineStr">
        <is>
          <t>13.00%</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2" customWidth="1" min="2" max="2"/>
    <col width="21" customWidth="1" min="3" max="3"/>
    <col width="42" customWidth="1" min="4" max="4"/>
    <col width="80" customWidth="1" min="5" max="5"/>
  </cols>
  <sheetData>
    <row r="1">
      <c r="A1" s="1" t="inlineStr">
        <is>
          <t>Summary of significant accounting policies (Details)</t>
        </is>
      </c>
      <c r="B1" s="2" t="inlineStr">
        <is>
          <t>12 Months Ended</t>
        </is>
      </c>
    </row>
    <row r="2">
      <c r="B2" s="2" t="inlineStr">
        <is>
          <t>Dec. 31, 2020USD ($)</t>
        </is>
      </c>
      <c r="C2" s="2" t="inlineStr">
        <is>
          <t>Dec. 31, 2020CNY (¥)</t>
        </is>
      </c>
      <c r="D2" s="2" t="inlineStr">
        <is>
          <t>Dec. 31, 2020CNY (¥)</t>
        </is>
      </c>
      <c r="E2" s="2" t="inlineStr">
        <is>
          <t>Dec. 31, 2019CNY (¥)</t>
        </is>
      </c>
    </row>
    <row r="3">
      <c r="A3" s="3" t="inlineStr">
        <is>
          <t>Lessee, Operating Lease, Liability, Payment, Due [Abstract]</t>
        </is>
      </c>
    </row>
    <row r="4">
      <c r="A4" s="4" t="inlineStr">
        <is>
          <t>2021</t>
        </is>
      </c>
      <c r="B4" s="6" t="n">
        <v>3263001</v>
      </c>
      <c r="D4" s="7" t="n">
        <v>21291080</v>
      </c>
    </row>
    <row r="5">
      <c r="A5" s="4" t="inlineStr">
        <is>
          <t>2022</t>
        </is>
      </c>
      <c r="B5" s="5" t="n">
        <v>2569347</v>
      </c>
      <c r="D5" s="5" t="n">
        <v>16764989</v>
      </c>
    </row>
    <row r="6">
      <c r="A6" s="4" t="inlineStr">
        <is>
          <t>2023</t>
        </is>
      </c>
      <c r="B6" s="5" t="n">
        <v>728524</v>
      </c>
      <c r="D6" s="5" t="n">
        <v>4753618</v>
      </c>
    </row>
    <row r="7">
      <c r="A7" s="4" t="inlineStr">
        <is>
          <t>2024</t>
        </is>
      </c>
      <c r="B7" s="5" t="n">
        <v>742415</v>
      </c>
      <c r="D7" s="5" t="n">
        <v>4844256</v>
      </c>
    </row>
    <row r="8">
      <c r="A8" s="4" t="inlineStr">
        <is>
          <t>2025 and thereafter</t>
        </is>
      </c>
      <c r="B8" s="5" t="n">
        <v>536989</v>
      </c>
      <c r="D8" s="5" t="n">
        <v>3503856</v>
      </c>
    </row>
    <row r="9">
      <c r="A9" s="4" t="inlineStr">
        <is>
          <t>Total future lease payments</t>
        </is>
      </c>
      <c r="B9" s="5" t="n">
        <v>7840276</v>
      </c>
      <c r="D9" s="5" t="n">
        <v>51157799</v>
      </c>
    </row>
    <row r="10">
      <c r="A10" s="4" t="inlineStr">
        <is>
          <t>Less: Imputed interest</t>
        </is>
      </c>
      <c r="B10" s="5" t="n">
        <v>1022387</v>
      </c>
      <c r="D10" s="5" t="n">
        <v>6671071</v>
      </c>
    </row>
    <row r="11">
      <c r="A11" s="4" t="inlineStr">
        <is>
          <t>Total lease liability balance</t>
        </is>
      </c>
      <c r="B11" s="5" t="n">
        <v>6817889</v>
      </c>
      <c r="D11" s="7" t="n">
        <v>44486728</v>
      </c>
      <c r="E11" s="7" t="n">
        <v>62513147</v>
      </c>
    </row>
    <row r="12">
      <c r="A12" s="4" t="inlineStr">
        <is>
          <t>Operating Lease, Liability, Statement of Financial Position [Extensible List]</t>
        </is>
      </c>
      <c r="E12" s="4" t="inlineStr">
        <is>
          <t>us-gaap:AccruedLiabilitiesAndOtherLiabilities us-gaap:OtherLiabilitiesNoncurrent</t>
        </is>
      </c>
    </row>
    <row r="13">
      <c r="A13" s="4" t="inlineStr">
        <is>
          <t>Cash payments for operating leases</t>
        </is>
      </c>
      <c r="B13" s="6" t="n">
        <v>3210208</v>
      </c>
      <c r="C13" s="7" t="n">
        <v>20946607</v>
      </c>
    </row>
    <row r="14">
      <c r="A14" s="4" t="inlineStr">
        <is>
          <t>Operating Lease, Right-of-Use Asset, Statement of Financial Position [Extensible List]</t>
        </is>
      </c>
      <c r="B14" s="4" t="inlineStr">
        <is>
          <t>Other Assets, Noncurrent</t>
        </is>
      </c>
      <c r="D14" s="4" t="inlineStr">
        <is>
          <t>Other Assets, Noncurrent</t>
        </is>
      </c>
    </row>
    <row r="15">
      <c r="A15" s="4" t="inlineStr">
        <is>
          <t>Operating Lease, Liability, Current, Statement of Financial Position [Extensible List]</t>
        </is>
      </c>
      <c r="B15" s="4" t="inlineStr">
        <is>
          <t>Accrued Liabilities and Other Liabilities</t>
        </is>
      </c>
      <c r="D15" s="4" t="inlineStr">
        <is>
          <t>Accrued Liabilities and Other Liabilities</t>
        </is>
      </c>
    </row>
    <row r="16">
      <c r="A16" s="4" t="inlineStr">
        <is>
          <t>Operating Lease, Liability, Noncurrent, Statement of Financial Position [Extensible List]</t>
        </is>
      </c>
      <c r="B16" s="4" t="inlineStr">
        <is>
          <t>Other Liabilities, Noncurrent</t>
        </is>
      </c>
      <c r="D16" s="4" t="inlineStr">
        <is>
          <t>Other Liabilities, Noncurrent</t>
        </is>
      </c>
    </row>
    <row r="17">
      <c r="A17" s="4" t="inlineStr">
        <is>
          <t>ROU assets</t>
        </is>
      </c>
      <c r="B17" s="6" t="n">
        <v>6929911</v>
      </c>
      <c r="D17" s="7" t="n">
        <v>45217671</v>
      </c>
      <c r="E17" s="7" t="n">
        <v>62265193</v>
      </c>
    </row>
    <row r="18">
      <c r="A18" s="4" t="inlineStr">
        <is>
          <t>Current lease liabilities</t>
        </is>
      </c>
      <c r="B18" s="6" t="n">
        <v>2585714</v>
      </c>
      <c r="D18" s="7" t="n">
        <v>16871785</v>
      </c>
      <c r="E18" s="5" t="n">
        <v>20213070</v>
      </c>
    </row>
    <row r="19">
      <c r="A19" s="4" t="inlineStr">
        <is>
          <t>Weighted average remaining lease term (in years)</t>
        </is>
      </c>
      <c r="B19" s="4" t="inlineStr">
        <is>
          <t>2 years 5 months 5 days</t>
        </is>
      </c>
      <c r="D19" s="4" t="inlineStr">
        <is>
          <t>2 years 5 months 5 days</t>
        </is>
      </c>
    </row>
    <row r="20">
      <c r="A20" s="4" t="inlineStr">
        <is>
          <t>Weighted average discount rate (as a percent)</t>
        </is>
      </c>
      <c r="B20" s="4" t="inlineStr">
        <is>
          <t>6.20%</t>
        </is>
      </c>
      <c r="D20" s="4" t="inlineStr">
        <is>
          <t>6.20%</t>
        </is>
      </c>
    </row>
    <row r="21">
      <c r="A21" s="4" t="inlineStr">
        <is>
          <t>Operating lease cost</t>
        </is>
      </c>
      <c r="B21" s="6" t="n">
        <v>3456472</v>
      </c>
      <c r="C21" s="5" t="n">
        <v>22553477</v>
      </c>
    </row>
    <row r="22">
      <c r="A22" s="4" t="inlineStr">
        <is>
          <t>Other comprehensive income</t>
        </is>
      </c>
      <c r="B22" s="5" t="n">
        <v>3227444</v>
      </c>
      <c r="D22" s="7" t="n">
        <v>21059073</v>
      </c>
      <c r="E22" s="7" t="n">
        <v>67100802</v>
      </c>
    </row>
    <row r="23">
      <c r="A23" s="3" t="inlineStr">
        <is>
          <t>Supplemental cash flow information related to operating leases</t>
        </is>
      </c>
    </row>
    <row r="24">
      <c r="A24" s="4" t="inlineStr">
        <is>
          <t>ROU assets obtained in exchange for operating lease liabilities</t>
        </is>
      </c>
      <c r="B24" s="6" t="n">
        <v>6576089</v>
      </c>
      <c r="C24" s="7" t="n">
        <v>429089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Change in Accounting Principle (Details)</t>
        </is>
      </c>
      <c r="B1" s="2" t="inlineStr">
        <is>
          <t>12 Months Ended</t>
        </is>
      </c>
    </row>
    <row r="2">
      <c r="B2" s="2" t="inlineStr">
        <is>
          <t>Dec. 31, 2019CNY (¥)</t>
        </is>
      </c>
      <c r="C2" s="2" t="inlineStr">
        <is>
          <t>Dec. 31, 2020USD ($)</t>
        </is>
      </c>
      <c r="D2" s="2" t="inlineStr">
        <is>
          <t>Dec. 31, 2020CNY (¥)</t>
        </is>
      </c>
      <c r="E2" s="2" t="inlineStr">
        <is>
          <t>Dec. 31, 2019USD ($)</t>
        </is>
      </c>
      <c r="F2" s="2" t="inlineStr">
        <is>
          <t>Dec. 31, 2019CNY (¥)</t>
        </is>
      </c>
      <c r="G2" s="2" t="inlineStr">
        <is>
          <t>Dec. 31, 2018CNY (¥)</t>
        </is>
      </c>
      <c r="H2" s="2" t="inlineStr">
        <is>
          <t>Dec. 31, 2017CNY (¥)</t>
        </is>
      </c>
    </row>
    <row r="3">
      <c r="A3" s="3" t="inlineStr">
        <is>
          <t>Error Corrections and Prior Period Adjustments Restatement [Line Items]</t>
        </is>
      </c>
    </row>
    <row r="4">
      <c r="A4" s="4" t="inlineStr">
        <is>
          <t>Retained earnings</t>
        </is>
      </c>
      <c r="C4" s="6" t="n">
        <v>-2230060</v>
      </c>
      <c r="D4" s="7" t="n">
        <v>-14551146</v>
      </c>
      <c r="F4" s="7" t="n">
        <v>1311194007</v>
      </c>
    </row>
    <row r="5">
      <c r="A5" s="4" t="inlineStr">
        <is>
          <t>Increase in deferred tax asset</t>
        </is>
      </c>
      <c r="C5" s="5" t="n">
        <v>92820321</v>
      </c>
      <c r="D5" s="5" t="n">
        <v>605652593</v>
      </c>
      <c r="F5" s="5" t="n">
        <v>465441419</v>
      </c>
    </row>
    <row r="6">
      <c r="A6" s="4" t="inlineStr">
        <is>
          <t>Increase in Allowance for credit losses for the accounts receivable and contract assets</t>
        </is>
      </c>
      <c r="C6" s="5" t="n">
        <v>5928227</v>
      </c>
      <c r="D6" s="5" t="n">
        <v>38681680</v>
      </c>
      <c r="E6" s="6" t="n">
        <v>29564737</v>
      </c>
      <c r="F6" s="5" t="n">
        <v>192909907</v>
      </c>
      <c r="G6" s="7" t="n">
        <v>221213326</v>
      </c>
    </row>
    <row r="7">
      <c r="A7" s="4" t="inlineStr">
        <is>
          <t>Increase in Allowance for credit losses for the loans receivable</t>
        </is>
      </c>
      <c r="C7" s="5" t="n">
        <v>15717362</v>
      </c>
      <c r="D7" s="5" t="n">
        <v>102555784</v>
      </c>
      <c r="E7" s="5" t="n">
        <v>3786892</v>
      </c>
      <c r="F7" s="5" t="n">
        <v>24709468</v>
      </c>
    </row>
    <row r="8">
      <c r="A8" s="4" t="inlineStr">
        <is>
          <t>Increase in Allowance for credit losses for the earnings rights associated with loan assets</t>
        </is>
      </c>
      <c r="C8" s="5" t="n">
        <v>304668</v>
      </c>
      <c r="D8" s="5" t="n">
        <v>1987960</v>
      </c>
      <c r="E8" s="5" t="n">
        <v>0</v>
      </c>
      <c r="F8" s="5" t="n">
        <v>0</v>
      </c>
    </row>
    <row r="9">
      <c r="A9" s="4" t="inlineStr">
        <is>
          <t>Increase in cash and equivalents</t>
        </is>
      </c>
      <c r="C9" s="5" t="n">
        <v>114389028</v>
      </c>
      <c r="D9" s="5" t="n">
        <v>746388408</v>
      </c>
      <c r="F9" s="5" t="n">
        <v>1005980251</v>
      </c>
      <c r="G9" s="5" t="n">
        <v>1069361250</v>
      </c>
    </row>
    <row r="10">
      <c r="A10" s="4" t="inlineStr">
        <is>
          <t>Increase in guarantee liabilities</t>
        </is>
      </c>
      <c r="C10" s="5" t="n">
        <v>1500326</v>
      </c>
      <c r="D10" s="5" t="n">
        <v>9789626</v>
      </c>
      <c r="E10" s="5" t="n">
        <v>2678207</v>
      </c>
      <c r="F10" s="5" t="n">
        <v>17475303</v>
      </c>
      <c r="G10" s="7" t="n">
        <v>20898201</v>
      </c>
      <c r="H10" s="7" t="n">
        <v>545169033</v>
      </c>
    </row>
    <row r="11">
      <c r="A11" s="4" t="inlineStr">
        <is>
          <t>Adoption of ASU 2016-13</t>
        </is>
      </c>
    </row>
    <row r="12">
      <c r="A12" s="3" t="inlineStr">
        <is>
          <t>Error Corrections and Prior Period Adjustments Restatement [Line Items]</t>
        </is>
      </c>
    </row>
    <row r="13">
      <c r="A13" s="4" t="inlineStr">
        <is>
          <t>Increase in Allowance for credit losses for the accounts receivable and contract assets</t>
        </is>
      </c>
      <c r="C13" s="5" t="n">
        <v>2379224</v>
      </c>
      <c r="D13" s="5" t="n">
        <v>-15524436</v>
      </c>
    </row>
    <row r="14">
      <c r="A14" s="4" t="inlineStr">
        <is>
          <t>Increase in Allowance for credit losses for the loans receivable</t>
        </is>
      </c>
      <c r="C14" s="5" t="n">
        <v>644451</v>
      </c>
      <c r="D14" s="5" t="n">
        <v>4205046</v>
      </c>
    </row>
    <row r="15">
      <c r="A15" s="4" t="inlineStr">
        <is>
          <t>Increase in Allowance for credit losses for the earnings rights associated with loan assets</t>
        </is>
      </c>
      <c r="D15" s="5" t="n">
        <v>2802000</v>
      </c>
      <c r="E15" s="6" t="n">
        <v>429425</v>
      </c>
    </row>
    <row r="16">
      <c r="A16" s="4" t="inlineStr">
        <is>
          <t>Increase in guarantee liabilities</t>
        </is>
      </c>
      <c r="C16" s="6" t="n">
        <v>45612</v>
      </c>
      <c r="D16" s="7" t="n">
        <v>297622</v>
      </c>
    </row>
    <row r="17">
      <c r="A17" s="4" t="inlineStr">
        <is>
          <t>Adoption of ASU 2016-13 | Cumulative effect of accounting change</t>
        </is>
      </c>
    </row>
    <row r="18">
      <c r="A18" s="3" t="inlineStr">
        <is>
          <t>Error Corrections and Prior Period Adjustments Restatement [Line Items]</t>
        </is>
      </c>
    </row>
    <row r="19">
      <c r="A19" s="4" t="inlineStr">
        <is>
          <t>Pre tax increase in the Allowance for credit losses</t>
        </is>
      </c>
      <c r="B19" s="7" t="n">
        <v>22990000</v>
      </c>
    </row>
    <row r="20">
      <c r="A20" s="4" t="inlineStr">
        <is>
          <t>Pre tax increase in the Allowance for credit losses (in percent)</t>
        </is>
      </c>
      <c r="B20" s="4" t="inlineStr">
        <is>
          <t>8.03%</t>
        </is>
      </c>
    </row>
    <row r="21">
      <c r="A21" s="4" t="inlineStr">
        <is>
          <t>Retained earnings</t>
        </is>
      </c>
      <c r="F21" s="5" t="n">
        <v>-17240000</v>
      </c>
    </row>
    <row r="22">
      <c r="A22" s="4" t="inlineStr">
        <is>
          <t>Increase in deferred tax asset</t>
        </is>
      </c>
      <c r="F22" s="5" t="n">
        <v>5750000</v>
      </c>
    </row>
    <row r="23">
      <c r="A23" s="4" t="inlineStr">
        <is>
          <t>Increase in Allowance for credit losses for the accounts receivable and contract assets</t>
        </is>
      </c>
      <c r="F23" s="5" t="n">
        <v>11640000</v>
      </c>
    </row>
    <row r="24">
      <c r="A24" s="4" t="inlineStr">
        <is>
          <t>Increase in Allowance for credit losses for the loans receivable</t>
        </is>
      </c>
      <c r="F24" s="5" t="n">
        <v>3150000</v>
      </c>
    </row>
    <row r="25">
      <c r="A25" s="4" t="inlineStr">
        <is>
          <t>Increase in Allowance for credit losses for the earnings rights associated with loan assets</t>
        </is>
      </c>
      <c r="F25" s="5" t="n">
        <v>2100000</v>
      </c>
    </row>
    <row r="26">
      <c r="A26" s="4" t="inlineStr">
        <is>
          <t>Increase in cash and equivalents</t>
        </is>
      </c>
      <c r="F26" s="5" t="n">
        <v>120000</v>
      </c>
    </row>
    <row r="27">
      <c r="A27" s="4" t="inlineStr">
        <is>
          <t>Increase in guarantee liabilities</t>
        </is>
      </c>
      <c r="F27" s="7" t="n">
        <v>2200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assets and liabilities - Financial Instruments Recorded at Fair Value on a Recurring Basis (Details)</t>
        </is>
      </c>
      <c r="B1" s="2" t="inlineStr">
        <is>
          <t>Dec. 31, 2020USD ($)</t>
        </is>
      </c>
      <c r="C1" s="2" t="inlineStr">
        <is>
          <t>Dec. 31, 2020CNY (¥)</t>
        </is>
      </c>
      <c r="D1" s="2" t="inlineStr">
        <is>
          <t>Dec. 31, 2019USD ($)</t>
        </is>
      </c>
      <c r="E1" s="2" t="inlineStr">
        <is>
          <t>Dec. 31, 2019CNY (¥)</t>
        </is>
      </c>
    </row>
    <row r="2">
      <c r="A2" s="3" t="inlineStr">
        <is>
          <t>Assets</t>
        </is>
      </c>
    </row>
    <row r="3">
      <c r="A3" s="4" t="inlineStr">
        <is>
          <t>Loans at fair value</t>
        </is>
      </c>
      <c r="B3" s="6" t="n">
        <v>243024044</v>
      </c>
      <c r="C3" s="7" t="n">
        <v>1585731888</v>
      </c>
      <c r="E3" s="7" t="n">
        <v>2782332885</v>
      </c>
    </row>
    <row r="4">
      <c r="A4" s="4" t="inlineStr">
        <is>
          <t>Financial guarantee derivative</t>
        </is>
      </c>
      <c r="B4" s="5" t="n">
        <v>45659474</v>
      </c>
      <c r="C4" s="5" t="n">
        <v>297928066</v>
      </c>
      <c r="E4" s="5" t="n">
        <v>719962262</v>
      </c>
    </row>
    <row r="5">
      <c r="A5" s="3" t="inlineStr">
        <is>
          <t>Liabilities</t>
        </is>
      </c>
    </row>
    <row r="6">
      <c r="A6" s="4" t="inlineStr">
        <is>
          <t>Payable to investors at fair value</t>
        </is>
      </c>
      <c r="B6" s="5" t="n">
        <v>293361480</v>
      </c>
      <c r="C6" s="5" t="n">
        <v>1914183650</v>
      </c>
      <c r="E6" s="5" t="n">
        <v>3006349475</v>
      </c>
    </row>
    <row r="7">
      <c r="A7" s="4" t="inlineStr">
        <is>
          <t>Financial guarantee derivative</t>
        </is>
      </c>
      <c r="B7" s="5" t="n">
        <v>19991125</v>
      </c>
      <c r="C7" s="5" t="n">
        <v>130442090</v>
      </c>
    </row>
    <row r="8">
      <c r="A8" s="4" t="inlineStr">
        <is>
          <t>Recurring</t>
        </is>
      </c>
    </row>
    <row r="9">
      <c r="A9" s="3" t="inlineStr">
        <is>
          <t>Assets</t>
        </is>
      </c>
    </row>
    <row r="10">
      <c r="A10" s="4" t="inlineStr">
        <is>
          <t>Loans at fair value</t>
        </is>
      </c>
      <c r="B10" s="5" t="n">
        <v>243024044</v>
      </c>
      <c r="C10" s="5" t="n">
        <v>1585731888</v>
      </c>
      <c r="E10" s="5" t="n">
        <v>2782332885</v>
      </c>
    </row>
    <row r="11">
      <c r="A11" s="4" t="inlineStr">
        <is>
          <t>Financial guarantee derivative</t>
        </is>
      </c>
      <c r="B11" s="5" t="n">
        <v>45659474</v>
      </c>
      <c r="C11" s="5" t="n">
        <v>297928066</v>
      </c>
      <c r="E11" s="5" t="n">
        <v>719962262</v>
      </c>
    </row>
    <row r="12">
      <c r="A12" s="4" t="inlineStr">
        <is>
          <t>Short-term investment</t>
        </is>
      </c>
      <c r="B12" s="5" t="n">
        <v>919540</v>
      </c>
      <c r="C12" s="5" t="n">
        <v>6000000</v>
      </c>
    </row>
    <row r="13">
      <c r="A13" s="4" t="inlineStr">
        <is>
          <t>Total assets</t>
        </is>
      </c>
      <c r="B13" s="5" t="n">
        <v>289603058</v>
      </c>
      <c r="C13" s="5" t="n">
        <v>1889659954</v>
      </c>
      <c r="E13" s="5" t="n">
        <v>3502295147</v>
      </c>
    </row>
    <row r="14">
      <c r="A14" s="3" t="inlineStr">
        <is>
          <t>Liabilities</t>
        </is>
      </c>
    </row>
    <row r="15">
      <c r="A15" s="4" t="inlineStr">
        <is>
          <t>Payable to investors at fair value</t>
        </is>
      </c>
      <c r="B15" s="5" t="n">
        <v>293361480</v>
      </c>
      <c r="C15" s="5" t="n">
        <v>1914183650</v>
      </c>
      <c r="E15" s="5" t="n">
        <v>3006349475</v>
      </c>
    </row>
    <row r="16">
      <c r="A16" s="4" t="inlineStr">
        <is>
          <t>Financial guarantee derivative</t>
        </is>
      </c>
      <c r="B16" s="5" t="n">
        <v>19991125</v>
      </c>
      <c r="C16" s="5" t="n">
        <v>130442090</v>
      </c>
    </row>
    <row r="17">
      <c r="A17" s="4" t="inlineStr">
        <is>
          <t>Total liabilities</t>
        </is>
      </c>
      <c r="B17" s="5" t="n">
        <v>-313352605</v>
      </c>
      <c r="C17" s="5" t="n">
        <v>-2044625740</v>
      </c>
      <c r="E17" s="5" t="n">
        <v>3006349475</v>
      </c>
    </row>
    <row r="18">
      <c r="A18" s="4" t="inlineStr">
        <is>
          <t>Level 1 | Recurring</t>
        </is>
      </c>
    </row>
    <row r="19">
      <c r="A19" s="3" t="inlineStr">
        <is>
          <t>Assets</t>
        </is>
      </c>
    </row>
    <row r="20">
      <c r="A20" s="4" t="inlineStr">
        <is>
          <t>Short-term investment</t>
        </is>
      </c>
      <c r="B20" s="5" t="n">
        <v>919540</v>
      </c>
      <c r="C20" s="5" t="n">
        <v>6000000</v>
      </c>
    </row>
    <row r="21">
      <c r="A21" s="4" t="inlineStr">
        <is>
          <t>Total assets</t>
        </is>
      </c>
      <c r="B21" s="5" t="n">
        <v>919540</v>
      </c>
      <c r="C21" s="5" t="n">
        <v>6000000</v>
      </c>
    </row>
    <row r="22">
      <c r="A22" s="4" t="inlineStr">
        <is>
          <t>Level 3 | Recurring</t>
        </is>
      </c>
    </row>
    <row r="23">
      <c r="A23" s="3" t="inlineStr">
        <is>
          <t>Assets</t>
        </is>
      </c>
    </row>
    <row r="24">
      <c r="A24" s="4" t="inlineStr">
        <is>
          <t>Loans at fair value</t>
        </is>
      </c>
      <c r="B24" s="5" t="n">
        <v>243024044</v>
      </c>
      <c r="C24" s="5" t="n">
        <v>1585731888</v>
      </c>
      <c r="E24" s="5" t="n">
        <v>2782332885</v>
      </c>
    </row>
    <row r="25">
      <c r="A25" s="4" t="inlineStr">
        <is>
          <t>Financial guarantee derivative</t>
        </is>
      </c>
      <c r="B25" s="5" t="n">
        <v>45659474</v>
      </c>
      <c r="C25" s="5" t="n">
        <v>297928066</v>
      </c>
      <c r="E25" s="5" t="n">
        <v>719962262</v>
      </c>
    </row>
    <row r="26">
      <c r="A26" s="4" t="inlineStr">
        <is>
          <t>Total assets</t>
        </is>
      </c>
      <c r="B26" s="5" t="n">
        <v>288683518</v>
      </c>
      <c r="C26" s="5" t="n">
        <v>1883659954</v>
      </c>
      <c r="E26" s="5" t="n">
        <v>3502295147</v>
      </c>
    </row>
    <row r="27">
      <c r="A27" s="3" t="inlineStr">
        <is>
          <t>Liabilities</t>
        </is>
      </c>
    </row>
    <row r="28">
      <c r="A28" s="4" t="inlineStr">
        <is>
          <t>Payable to investors at fair value</t>
        </is>
      </c>
      <c r="B28" s="5" t="n">
        <v>293361480</v>
      </c>
      <c r="C28" s="5" t="n">
        <v>1914183650</v>
      </c>
      <c r="D28" s="6" t="n">
        <v>460743215</v>
      </c>
      <c r="E28" s="5" t="n">
        <v>3006349475</v>
      </c>
    </row>
    <row r="29">
      <c r="A29" s="4" t="inlineStr">
        <is>
          <t>Financial guarantee derivative</t>
        </is>
      </c>
      <c r="B29" s="5" t="n">
        <v>19991125</v>
      </c>
      <c r="C29" s="5" t="n">
        <v>130442090</v>
      </c>
    </row>
    <row r="30">
      <c r="A30" s="4" t="inlineStr">
        <is>
          <t>Total liabilities</t>
        </is>
      </c>
      <c r="B30" s="6" t="n">
        <v>-313352605</v>
      </c>
      <c r="C30" s="7" t="n">
        <v>-2044625740</v>
      </c>
      <c r="E30" s="7" t="n">
        <v>30063494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of assets and liabilities - Asset of financial guarantee derivative movements (Details)</t>
        </is>
      </c>
      <c r="B1" s="2" t="inlineStr">
        <is>
          <t>12 Months Ended</t>
        </is>
      </c>
    </row>
    <row r="2">
      <c r="B2" s="2" t="inlineStr">
        <is>
          <t>Dec. 31, 2020USD ($)</t>
        </is>
      </c>
      <c r="C2" s="2" t="inlineStr">
        <is>
          <t>Dec. 31, 2020CNY (¥)</t>
        </is>
      </c>
      <c r="D2" s="2" t="inlineStr">
        <is>
          <t>Dec. 31, 2019USD ($)</t>
        </is>
      </c>
      <c r="E2" s="2" t="inlineStr">
        <is>
          <t>Dec. 31, 2019CNY (¥)</t>
        </is>
      </c>
      <c r="F2" s="2" t="inlineStr">
        <is>
          <t>Dec. 31, 2018CNY (¥)</t>
        </is>
      </c>
      <c r="G2" s="2" t="inlineStr">
        <is>
          <t>Dec. 31, 2020CNY (¥)</t>
        </is>
      </c>
      <c r="H2" s="2" t="inlineStr">
        <is>
          <t>Dec. 31, 2019CNY (¥)</t>
        </is>
      </c>
    </row>
    <row r="3">
      <c r="A3" s="3" t="inlineStr">
        <is>
          <t>Fair value of assets and liabilities</t>
        </is>
      </c>
    </row>
    <row r="4">
      <c r="A4" s="4" t="inlineStr">
        <is>
          <t>Balance at the beginning</t>
        </is>
      </c>
      <c r="C4" s="7" t="n">
        <v>719962262</v>
      </c>
    </row>
    <row r="5">
      <c r="A5" s="4" t="inlineStr">
        <is>
          <t>Change in fair value of financial guarantee derivative</t>
        </is>
      </c>
      <c r="B5" s="6" t="n">
        <v>25083543</v>
      </c>
      <c r="C5" s="5" t="n">
        <v>163670115</v>
      </c>
      <c r="E5" s="7" t="n">
        <v>246371828</v>
      </c>
      <c r="F5" s="7" t="n">
        <v>200971302</v>
      </c>
    </row>
    <row r="6">
      <c r="A6" s="4" t="inlineStr">
        <is>
          <t>Balance at the end</t>
        </is>
      </c>
      <c r="B6" s="5" t="n">
        <v>45659474</v>
      </c>
      <c r="C6" s="5" t="n">
        <v>297928066</v>
      </c>
      <c r="E6" s="5" t="n">
        <v>719962262</v>
      </c>
    </row>
    <row r="7">
      <c r="A7" s="4" t="inlineStr">
        <is>
          <t>Potential maximum undiscounted amount payable (Remaining estimated payment to ZhongAn based on the pre-agreed Cap at December 31, 2019)</t>
        </is>
      </c>
      <c r="B7" s="5" t="n">
        <v>2331120</v>
      </c>
      <c r="D7" s="6" t="n">
        <v>207080370</v>
      </c>
      <c r="G7" s="7" t="n">
        <v>15210557</v>
      </c>
      <c r="H7" s="7" t="n">
        <v>1441652114</v>
      </c>
    </row>
    <row r="8">
      <c r="A8" s="4" t="inlineStr">
        <is>
          <t>Financial guarantee derivative</t>
        </is>
      </c>
    </row>
    <row r="9">
      <c r="A9" s="3" t="inlineStr">
        <is>
          <t>Fair value of assets and liabilities</t>
        </is>
      </c>
    </row>
    <row r="10">
      <c r="A10" s="4" t="inlineStr">
        <is>
          <t>Balance at the end</t>
        </is>
      </c>
      <c r="B10" s="5" t="n">
        <v>45659474</v>
      </c>
      <c r="C10" s="5" t="n">
        <v>297928066</v>
      </c>
    </row>
    <row r="11">
      <c r="A11" s="4" t="inlineStr">
        <is>
          <t>Potential maximum undiscounted amount payable (Remaining estimated payment to ZhongAn based on the pre-agreed Cap at December 31, 2019)</t>
        </is>
      </c>
      <c r="B11" s="5" t="n">
        <v>41720920</v>
      </c>
      <c r="G11" s="5" t="n">
        <v>272229005</v>
      </c>
      <c r="H11" s="5" t="n">
        <v>155618319</v>
      </c>
    </row>
    <row r="12">
      <c r="A12" s="4" t="inlineStr">
        <is>
          <t>Loans Facilitated In 2020</t>
        </is>
      </c>
    </row>
    <row r="13">
      <c r="A13" s="3" t="inlineStr">
        <is>
          <t>Fair value of assets and liabilities</t>
        </is>
      </c>
    </row>
    <row r="14">
      <c r="A14" s="4" t="inlineStr">
        <is>
          <t>Potential maximum undiscounted amount payable (Remaining estimated payment to ZhongAn based on the pre-agreed Cap at December 31, 2019)</t>
        </is>
      </c>
      <c r="B14" s="5" t="n">
        <v>69678790</v>
      </c>
      <c r="G14" s="5" t="n">
        <v>454654107</v>
      </c>
    </row>
    <row r="15">
      <c r="A15" s="4" t="inlineStr">
        <is>
          <t>Guarantee assets | Financial guarantee derivative</t>
        </is>
      </c>
    </row>
    <row r="16">
      <c r="A16" s="3" t="inlineStr">
        <is>
          <t>Fair value of assets and liabilities</t>
        </is>
      </c>
    </row>
    <row r="17">
      <c r="A17" s="4" t="inlineStr">
        <is>
          <t>Balance at the beginning</t>
        </is>
      </c>
      <c r="B17" s="5" t="n">
        <v>-110339044</v>
      </c>
      <c r="C17" s="5" t="n">
        <v>-719962262</v>
      </c>
      <c r="E17" s="5" t="n">
        <v>-358249913</v>
      </c>
    </row>
    <row r="18">
      <c r="A18" s="4" t="inlineStr">
        <is>
          <t>Estimated payment to ZhongAn based on the pre-agreed Cap</t>
        </is>
      </c>
      <c r="B18" s="5" t="n">
        <v>194448793</v>
      </c>
      <c r="C18" s="5" t="n">
        <v>1268778377</v>
      </c>
      <c r="E18" s="5" t="n">
        <v>2270629689</v>
      </c>
    </row>
    <row r="19">
      <c r="A19" s="4" t="inlineStr">
        <is>
          <t>Less: Initially estimated net guarantee service fee to be collected</t>
        </is>
      </c>
      <c r="B19" s="5" t="n">
        <v>176436798</v>
      </c>
      <c r="C19" s="5" t="n">
        <v>1151250106</v>
      </c>
      <c r="E19" s="5" t="n">
        <v>2039737713</v>
      </c>
    </row>
    <row r="20">
      <c r="A20" s="4" t="inlineStr">
        <is>
          <t>Add : Subsequent changes in estimated net guarantee service fee to be collected for outstanding loans</t>
        </is>
      </c>
      <c r="B20" s="5" t="n">
        <v>2407996</v>
      </c>
      <c r="C20" s="5" t="n">
        <v>15712174</v>
      </c>
      <c r="E20" s="5" t="n">
        <v>-15479852</v>
      </c>
    </row>
    <row r="21">
      <c r="A21" s="4" t="inlineStr">
        <is>
          <t>Change in fair value of financial guarantee derivative</t>
        </is>
      </c>
      <c r="B21" s="5" t="n">
        <v>20419991</v>
      </c>
      <c r="C21" s="5" t="n">
        <v>133240445</v>
      </c>
      <c r="E21" s="5" t="n">
        <v>246371828</v>
      </c>
    </row>
    <row r="22">
      <c r="A22" s="4" t="inlineStr">
        <is>
          <t>Add: Guarantee service fee received from borrowers</t>
        </is>
      </c>
      <c r="B22" s="5" t="n">
        <v>220837003</v>
      </c>
      <c r="C22" s="5" t="n">
        <v>1440961442</v>
      </c>
      <c r="E22" s="5" t="n">
        <v>1877885497</v>
      </c>
    </row>
    <row r="23">
      <c r="A23" s="4" t="inlineStr">
        <is>
          <t>Less: Compensation paid to ZhongAn</t>
        </is>
      </c>
      <c r="B23" s="5" t="n">
        <v>176577424</v>
      </c>
      <c r="C23" s="5" t="n">
        <v>1152167691</v>
      </c>
      <c r="E23" s="5" t="n">
        <v>2485969674</v>
      </c>
    </row>
    <row r="24">
      <c r="A24" s="4" t="inlineStr">
        <is>
          <t>Balance at the end</t>
        </is>
      </c>
      <c r="B24" s="5" t="n">
        <v>-45659474</v>
      </c>
      <c r="C24" s="5" t="n">
        <v>-297928066</v>
      </c>
      <c r="D24" s="6" t="n">
        <v>-110339044</v>
      </c>
      <c r="E24" s="5" t="n">
        <v>-719962262</v>
      </c>
      <c r="F24" s="5" t="n">
        <v>-358249913</v>
      </c>
    </row>
    <row r="25">
      <c r="A25" s="4" t="inlineStr">
        <is>
          <t>Potential maximum undiscounted amount payable (Remaining estimated payment to ZhongAn based on the pre-agreed Cap at December 31, 2019)</t>
        </is>
      </c>
      <c r="B25" s="5" t="n">
        <v>41720920</v>
      </c>
      <c r="G25" s="5" t="n">
        <v>272229005</v>
      </c>
      <c r="H25" s="5" t="n">
        <v>155618319</v>
      </c>
    </row>
    <row r="26">
      <c r="A26" s="4" t="inlineStr">
        <is>
          <t>Changes in fair value related to balance outstanding</t>
        </is>
      </c>
      <c r="B26" s="6" t="n">
        <v>6117377</v>
      </c>
      <c r="G26" s="5" t="n">
        <v>39915887</v>
      </c>
      <c r="H26" s="5" t="n">
        <v>120363772</v>
      </c>
    </row>
    <row r="27">
      <c r="A27" s="4" t="inlineStr">
        <is>
          <t>Guarantee assets | Loans facilitated in 2018</t>
        </is>
      </c>
    </row>
    <row r="28">
      <c r="A28" s="3" t="inlineStr">
        <is>
          <t>Fair value of assets and liabilities</t>
        </is>
      </c>
    </row>
    <row r="29">
      <c r="A29" s="4" t="inlineStr">
        <is>
          <t>Balance at the beginning</t>
        </is>
      </c>
      <c r="C29" s="5" t="n">
        <v>0</v>
      </c>
      <c r="E29" s="5" t="n">
        <v>-358249913</v>
      </c>
    </row>
    <row r="30">
      <c r="A30" s="4" t="inlineStr">
        <is>
          <t>Estimated payment to ZhongAn based on the pre-agreed Cap</t>
        </is>
      </c>
      <c r="E30" s="5" t="n">
        <v>0</v>
      </c>
    </row>
    <row r="31">
      <c r="A31" s="4" t="inlineStr">
        <is>
          <t>Less: Initially estimated net guarantee service fee to be collected</t>
        </is>
      </c>
      <c r="E31" s="5" t="n">
        <v>0</v>
      </c>
    </row>
    <row r="32">
      <c r="A32" s="4" t="inlineStr">
        <is>
          <t>Add : Subsequent changes in estimated net guarantee service fee to be collected for outstanding loans</t>
        </is>
      </c>
      <c r="E32" s="5" t="n">
        <v>-16050795</v>
      </c>
    </row>
    <row r="33">
      <c r="A33" s="4" t="inlineStr">
        <is>
          <t>Change in fair value of financial guarantee derivative</t>
        </is>
      </c>
      <c r="E33" s="5" t="n">
        <v>16050795</v>
      </c>
    </row>
    <row r="34">
      <c r="A34" s="4" t="inlineStr">
        <is>
          <t>Add: Guarantee service fee received from borrowers</t>
        </is>
      </c>
      <c r="E34" s="5" t="n">
        <v>713157422</v>
      </c>
    </row>
    <row r="35">
      <c r="A35" s="4" t="inlineStr">
        <is>
          <t>Less: Compensation paid to ZhongAn</t>
        </is>
      </c>
      <c r="E35" s="5" t="n">
        <v>370958304</v>
      </c>
    </row>
    <row r="36">
      <c r="A36" s="4" t="inlineStr">
        <is>
          <t>Balance at the end</t>
        </is>
      </c>
      <c r="E36" s="5" t="n">
        <v>0</v>
      </c>
      <c r="F36" s="7" t="n">
        <v>-358249913</v>
      </c>
    </row>
    <row r="37">
      <c r="A37" s="4" t="inlineStr">
        <is>
          <t>Potential maximum undiscounted amount payable (Remaining estimated payment to ZhongAn based on the pre-agreed Cap at December 31, 2019)</t>
        </is>
      </c>
      <c r="H37" s="5" t="n">
        <v>0</v>
      </c>
    </row>
    <row r="38">
      <c r="A38" s="4" t="inlineStr">
        <is>
          <t>Changes in fair value related to balance outstanding</t>
        </is>
      </c>
      <c r="H38" s="5" t="n">
        <v>0</v>
      </c>
    </row>
    <row r="39">
      <c r="A39" s="4" t="inlineStr">
        <is>
          <t>Guarantee assets | Loans facilitated in 2019</t>
        </is>
      </c>
    </row>
    <row r="40">
      <c r="A40" s="3" t="inlineStr">
        <is>
          <t>Fair value of assets and liabilities</t>
        </is>
      </c>
    </row>
    <row r="41">
      <c r="A41" s="4" t="inlineStr">
        <is>
          <t>Balance at the beginning</t>
        </is>
      </c>
      <c r="C41" s="5" t="n">
        <v>-719962262</v>
      </c>
    </row>
    <row r="42">
      <c r="A42" s="4" t="inlineStr">
        <is>
          <t>Estimated payment to ZhongAn based on the pre-agreed Cap</t>
        </is>
      </c>
      <c r="E42" s="5" t="n">
        <v>2270629689</v>
      </c>
    </row>
    <row r="43">
      <c r="A43" s="4" t="inlineStr">
        <is>
          <t>Less: Initially estimated net guarantee service fee to be collected</t>
        </is>
      </c>
      <c r="E43" s="5" t="n">
        <v>2039737713</v>
      </c>
    </row>
    <row r="44">
      <c r="A44" s="4" t="inlineStr">
        <is>
          <t>Add : Subsequent changes in estimated net guarantee service fee to be collected for outstanding loans</t>
        </is>
      </c>
      <c r="C44" s="5" t="n">
        <v>57152814</v>
      </c>
      <c r="E44" s="5" t="n">
        <v>570943</v>
      </c>
    </row>
    <row r="45">
      <c r="A45" s="4" t="inlineStr">
        <is>
          <t>Change in fair value of financial guarantee derivative</t>
        </is>
      </c>
      <c r="C45" s="5" t="n">
        <v>57152814</v>
      </c>
      <c r="E45" s="5" t="n">
        <v>230321033</v>
      </c>
    </row>
    <row r="46">
      <c r="A46" s="4" t="inlineStr">
        <is>
          <t>Add: Guarantee service fee received from borrowers</t>
        </is>
      </c>
      <c r="C46" s="5" t="n">
        <v>818427767</v>
      </c>
      <c r="E46" s="5" t="n">
        <v>1164728075</v>
      </c>
    </row>
    <row r="47">
      <c r="A47" s="4" t="inlineStr">
        <is>
          <t>Less: Compensation paid to ZhongAn</t>
        </is>
      </c>
      <c r="C47" s="5" t="n">
        <v>155618319</v>
      </c>
      <c r="E47" s="5" t="n">
        <v>2115011370</v>
      </c>
    </row>
    <row r="48">
      <c r="A48" s="4" t="inlineStr">
        <is>
          <t>Balance at the end</t>
        </is>
      </c>
      <c r="E48" s="7" t="n">
        <v>-719962262</v>
      </c>
    </row>
    <row r="49">
      <c r="A49" s="4" t="inlineStr">
        <is>
          <t>Potential maximum undiscounted amount payable (Remaining estimated payment to ZhongAn based on the pre-agreed Cap at December 31, 2019)</t>
        </is>
      </c>
      <c r="H49" s="5" t="n">
        <v>155618319</v>
      </c>
    </row>
    <row r="50">
      <c r="A50" s="4" t="inlineStr">
        <is>
          <t>Changes in fair value related to balance outstanding</t>
        </is>
      </c>
      <c r="H50" s="7" t="n">
        <v>120363772</v>
      </c>
    </row>
    <row r="51">
      <c r="A51" s="4" t="inlineStr">
        <is>
          <t>Guarantee assets | Loans Facilitated In 2020</t>
        </is>
      </c>
    </row>
    <row r="52">
      <c r="A52" s="3" t="inlineStr">
        <is>
          <t>Fair value of assets and liabilities</t>
        </is>
      </c>
    </row>
    <row r="53">
      <c r="A53" s="4" t="inlineStr">
        <is>
          <t>Estimated payment to ZhongAn based on the pre-agreed Cap</t>
        </is>
      </c>
      <c r="C53" s="5" t="n">
        <v>1268778377</v>
      </c>
    </row>
    <row r="54">
      <c r="A54" s="4" t="inlineStr">
        <is>
          <t>Less: Initially estimated net guarantee service fee to be collected</t>
        </is>
      </c>
      <c r="C54" s="5" t="n">
        <v>1151250106</v>
      </c>
    </row>
    <row r="55">
      <c r="A55" s="4" t="inlineStr">
        <is>
          <t>Add : Subsequent changes in estimated net guarantee service fee to be collected for outstanding loans</t>
        </is>
      </c>
      <c r="C55" s="5" t="n">
        <v>-41440640</v>
      </c>
    </row>
    <row r="56">
      <c r="A56" s="4" t="inlineStr">
        <is>
          <t>Change in fair value of financial guarantee derivative</t>
        </is>
      </c>
      <c r="C56" s="5" t="n">
        <v>76087631</v>
      </c>
    </row>
    <row r="57">
      <c r="A57" s="4" t="inlineStr">
        <is>
          <t>Add: Guarantee service fee received from borrowers</t>
        </is>
      </c>
      <c r="C57" s="5" t="n">
        <v>622533675</v>
      </c>
    </row>
    <row r="58">
      <c r="A58" s="4" t="inlineStr">
        <is>
          <t>Less: Compensation paid to ZhongAn</t>
        </is>
      </c>
      <c r="C58" s="5" t="n">
        <v>996549372</v>
      </c>
    </row>
    <row r="59">
      <c r="A59" s="4" t="inlineStr">
        <is>
          <t>Balance at the end</t>
        </is>
      </c>
      <c r="C59" s="7" t="n">
        <v>-297928066</v>
      </c>
    </row>
    <row r="60">
      <c r="A60" s="4" t="inlineStr">
        <is>
          <t>Potential maximum undiscounted amount payable (Remaining estimated payment to ZhongAn based on the pre-agreed Cap at December 31, 2019)</t>
        </is>
      </c>
      <c r="G60" s="5" t="n">
        <v>272229005</v>
      </c>
    </row>
    <row r="61">
      <c r="A61" s="4" t="inlineStr">
        <is>
          <t>Changes in fair value related to balance outstanding</t>
        </is>
      </c>
      <c r="G61" s="7" t="n">
        <v>39915887</v>
      </c>
    </row>
    <row r="62">
      <c r="A62" s="4" t="inlineStr">
        <is>
          <t>Minimum | Default rates | Level 3</t>
        </is>
      </c>
    </row>
    <row r="63">
      <c r="A63" s="3" t="inlineStr">
        <is>
          <t>Fair value of assets and liabilities</t>
        </is>
      </c>
    </row>
    <row r="64">
      <c r="A64" s="4" t="inlineStr">
        <is>
          <t>Financial guarantee derivative input</t>
        </is>
      </c>
      <c r="B64" s="12" t="n">
        <v>4.79</v>
      </c>
      <c r="G64" s="12" t="n">
        <v>4.79</v>
      </c>
    </row>
    <row r="65">
      <c r="A65" s="4" t="inlineStr">
        <is>
          <t>Maximum | Default rates | Level 3</t>
        </is>
      </c>
    </row>
    <row r="66">
      <c r="A66" s="3" t="inlineStr">
        <is>
          <t>Fair value of assets and liabilities</t>
        </is>
      </c>
    </row>
    <row r="67">
      <c r="A67" s="4" t="inlineStr">
        <is>
          <t>Financial guarantee derivative input</t>
        </is>
      </c>
      <c r="B67" s="12" t="n">
        <v>17.87</v>
      </c>
      <c r="G67" s="12" t="n">
        <v>17.87</v>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of assets and liabilities - Liability of financial guarantee derivative movements (Detail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c r="G2" s="2" t="inlineStr">
        <is>
          <t>Dec. 31, 2019USD ($)</t>
        </is>
      </c>
      <c r="H2" s="2" t="inlineStr">
        <is>
          <t>Dec. 31, 2019CNY (¥)</t>
        </is>
      </c>
    </row>
    <row r="3">
      <c r="A3" s="3" t="inlineStr">
        <is>
          <t>Fair value of assets and liabilities</t>
        </is>
      </c>
    </row>
    <row r="4">
      <c r="A4" s="4" t="inlineStr">
        <is>
          <t>Change in fair value of financial guarantee derivative</t>
        </is>
      </c>
      <c r="B4" s="6" t="n">
        <v>25083543</v>
      </c>
      <c r="C4" s="7" t="n">
        <v>163670115</v>
      </c>
      <c r="D4" s="7" t="n">
        <v>246371828</v>
      </c>
      <c r="E4" s="7" t="n">
        <v>200971302</v>
      </c>
    </row>
    <row r="5">
      <c r="A5" s="4" t="inlineStr">
        <is>
          <t>Balance at the end</t>
        </is>
      </c>
      <c r="B5" s="5" t="n">
        <v>19991125</v>
      </c>
      <c r="C5" s="5" t="n">
        <v>130442090</v>
      </c>
    </row>
    <row r="6">
      <c r="A6" s="4" t="inlineStr">
        <is>
          <t>Potential maximum undiscounted amount payable (Remaining estimated payment to ZhongAn based on the pre-agreed Cap at December 31, 2019)</t>
        </is>
      </c>
      <c r="B6" s="5" t="n">
        <v>2331120</v>
      </c>
      <c r="F6" s="7" t="n">
        <v>15210557</v>
      </c>
      <c r="G6" s="6" t="n">
        <v>207080370</v>
      </c>
      <c r="H6" s="7" t="n">
        <v>1441652114</v>
      </c>
    </row>
    <row r="7">
      <c r="A7" s="4" t="inlineStr">
        <is>
          <t>Financial guarantee derivative</t>
        </is>
      </c>
    </row>
    <row r="8">
      <c r="A8" s="3" t="inlineStr">
        <is>
          <t>Fair value of assets and liabilities</t>
        </is>
      </c>
    </row>
    <row r="9">
      <c r="A9" s="4" t="inlineStr">
        <is>
          <t>Balance at the beginning</t>
        </is>
      </c>
      <c r="C9" s="5" t="n">
        <v>719962262</v>
      </c>
    </row>
    <row r="10">
      <c r="A10" s="4" t="inlineStr">
        <is>
          <t>Balance at the end</t>
        </is>
      </c>
      <c r="D10" s="7" t="n">
        <v>719962262</v>
      </c>
    </row>
    <row r="11">
      <c r="A11" s="4" t="inlineStr">
        <is>
          <t>Potential maximum undiscounted amount payable (Remaining estimated payment to ZhongAn based on the pre-agreed Cap at December 31, 2019)</t>
        </is>
      </c>
      <c r="B11" s="5" t="n">
        <v>41720920</v>
      </c>
      <c r="F11" s="5" t="n">
        <v>272229005</v>
      </c>
      <c r="H11" s="7" t="n">
        <v>155618319</v>
      </c>
    </row>
    <row r="12">
      <c r="A12" s="4" t="inlineStr">
        <is>
          <t>Loans Facilitated In 2020</t>
        </is>
      </c>
    </row>
    <row r="13">
      <c r="A13" s="3" t="inlineStr">
        <is>
          <t>Fair value of assets and liabilities</t>
        </is>
      </c>
    </row>
    <row r="14">
      <c r="A14" s="4" t="inlineStr">
        <is>
          <t>Balance at the end</t>
        </is>
      </c>
      <c r="B14" s="5" t="n">
        <v>19991125</v>
      </c>
      <c r="C14" s="5" t="n">
        <v>130442090</v>
      </c>
    </row>
    <row r="15">
      <c r="A15" s="4" t="inlineStr">
        <is>
          <t>Potential maximum undiscounted amount payable (Remaining estimated payment to ZhongAn based on the pre-agreed Cap at December 31, 2019)</t>
        </is>
      </c>
      <c r="B15" s="5" t="n">
        <v>69678790</v>
      </c>
      <c r="F15" s="5" t="n">
        <v>454654107</v>
      </c>
    </row>
    <row r="16">
      <c r="A16" s="4" t="inlineStr">
        <is>
          <t>Guarantee liabilities | Financial guarantee derivative</t>
        </is>
      </c>
    </row>
    <row r="17">
      <c r="A17" s="3" t="inlineStr">
        <is>
          <t>Fair value of assets and liabilities</t>
        </is>
      </c>
    </row>
    <row r="18">
      <c r="A18" s="4" t="inlineStr">
        <is>
          <t>Estimated payment to ZhongAn based on the pre-agreed Cap | $</t>
        </is>
      </c>
      <c r="B18" s="5" t="n">
        <v>80867456</v>
      </c>
    </row>
    <row r="19">
      <c r="A19" s="4" t="inlineStr">
        <is>
          <t>Less: Initially estimated net guarantee service fee to be collected | $</t>
        </is>
      </c>
      <c r="B19" s="5" t="n">
        <v>74261321</v>
      </c>
    </row>
    <row r="20">
      <c r="A20" s="4" t="inlineStr">
        <is>
          <t>Add : Subsequent changes in estimated net guarantee service fee to be collected for outstanding loans | $</t>
        </is>
      </c>
      <c r="B20" s="5" t="n">
        <v>-1942584</v>
      </c>
    </row>
    <row r="21">
      <c r="A21" s="4" t="inlineStr">
        <is>
          <t>Change in fair value of financial guarantee derivative | $</t>
        </is>
      </c>
      <c r="B21" s="5" t="n">
        <v>4663552</v>
      </c>
    </row>
    <row r="22">
      <c r="A22" s="4" t="inlineStr">
        <is>
          <t>Add: Guarantee service fee received from borrowers | $</t>
        </is>
      </c>
      <c r="B22" s="5" t="n">
        <v>26516239</v>
      </c>
    </row>
    <row r="23">
      <c r="A23" s="4" t="inlineStr">
        <is>
          <t>Less: Compensation paid to ZhongAn | $</t>
        </is>
      </c>
      <c r="B23" s="5" t="n">
        <v>11188666</v>
      </c>
    </row>
    <row r="24">
      <c r="A24" s="4" t="inlineStr">
        <is>
          <t>Balance at the end | $</t>
        </is>
      </c>
      <c r="B24" s="5" t="n">
        <v>19991125</v>
      </c>
    </row>
    <row r="25">
      <c r="A25" s="4" t="inlineStr">
        <is>
          <t>Potential maximum undiscounted amount payable (Remaining estimated payment to ZhongAn based on the pre-agreed Cap at December 31, 2019) | $</t>
        </is>
      </c>
      <c r="B25" s="5" t="n">
        <v>69678790</v>
      </c>
    </row>
    <row r="26">
      <c r="A26" s="4" t="inlineStr">
        <is>
          <t>Changes in fair value related to balance outstanding | $</t>
        </is>
      </c>
      <c r="B26" s="6" t="n">
        <v>3294559</v>
      </c>
    </row>
    <row r="27">
      <c r="A27" s="4" t="inlineStr">
        <is>
          <t>Guarantee liabilities | Loans Facilitated In 2020</t>
        </is>
      </c>
    </row>
    <row r="28">
      <c r="A28" s="3" t="inlineStr">
        <is>
          <t>Fair value of assets and liabilities</t>
        </is>
      </c>
    </row>
    <row r="29">
      <c r="A29" s="4" t="inlineStr">
        <is>
          <t>Estimated payment to ZhongAn based on the pre-agreed Cap</t>
        </is>
      </c>
      <c r="C29" s="5" t="n">
        <v>527660148</v>
      </c>
    </row>
    <row r="30">
      <c r="A30" s="4" t="inlineStr">
        <is>
          <t>Less: Initially estimated net guarantee service fee to be collected</t>
        </is>
      </c>
      <c r="C30" s="5" t="n">
        <v>484555120</v>
      </c>
    </row>
    <row r="31">
      <c r="A31" s="4" t="inlineStr">
        <is>
          <t>Add : Subsequent changes in estimated net guarantee service fee to be collected for outstanding loans</t>
        </is>
      </c>
      <c r="C31" s="5" t="n">
        <v>-12675358</v>
      </c>
    </row>
    <row r="32">
      <c r="A32" s="4" t="inlineStr">
        <is>
          <t>Change in fair value of financial guarantee derivative</t>
        </is>
      </c>
      <c r="C32" s="5" t="n">
        <v>30429670</v>
      </c>
    </row>
    <row r="33">
      <c r="A33" s="4" t="inlineStr">
        <is>
          <t>Add: Guarantee service fee received from borrowers</t>
        </is>
      </c>
      <c r="C33" s="5" t="n">
        <v>173018461</v>
      </c>
    </row>
    <row r="34">
      <c r="A34" s="4" t="inlineStr">
        <is>
          <t>Less: Compensation paid to ZhongAn</t>
        </is>
      </c>
      <c r="C34" s="5" t="n">
        <v>73006041</v>
      </c>
    </row>
    <row r="35">
      <c r="A35" s="4" t="inlineStr">
        <is>
          <t>Balance at the end</t>
        </is>
      </c>
      <c r="C35" s="7" t="n">
        <v>130442090</v>
      </c>
    </row>
    <row r="36">
      <c r="A36" s="4" t="inlineStr">
        <is>
          <t>Potential maximum undiscounted amount payable (Remaining estimated payment to ZhongAn based on the pre-agreed Cap at December 31, 2019)</t>
        </is>
      </c>
      <c r="F36" s="5" t="n">
        <v>454654107</v>
      </c>
    </row>
    <row r="37">
      <c r="A37" s="4" t="inlineStr">
        <is>
          <t>Changes in fair value related to balance outstanding</t>
        </is>
      </c>
      <c r="F37" s="7" t="n">
        <v>21496996</v>
      </c>
    </row>
  </sheetData>
  <mergeCells count="3">
    <mergeCell ref="A1:A2"/>
    <mergeCell ref="B1:E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assets and liabilities - Xiaoying card loan products and Significant unobservable inputs (Details)</t>
        </is>
      </c>
      <c r="B1" s="2" t="inlineStr">
        <is>
          <t>12 Months Ended</t>
        </is>
      </c>
    </row>
    <row r="2">
      <c r="B2" s="2" t="inlineStr">
        <is>
          <t>Dec. 31, 2020USD ($)</t>
        </is>
      </c>
      <c r="C2" s="2" t="inlineStr">
        <is>
          <t>Dec. 31, 2019USD ($)</t>
        </is>
      </c>
      <c r="D2" s="2" t="inlineStr">
        <is>
          <t>Dec. 31, 2020CNY (¥)</t>
        </is>
      </c>
      <c r="E2" s="2" t="inlineStr">
        <is>
          <t>Dec. 31, 2019CNY (¥)</t>
        </is>
      </c>
    </row>
    <row r="3">
      <c r="A3" s="3" t="inlineStr">
        <is>
          <t>Fair value of assets and liabilities</t>
        </is>
      </c>
    </row>
    <row r="4">
      <c r="A4" s="4" t="inlineStr">
        <is>
          <t>Financial guarantee derivative</t>
        </is>
      </c>
      <c r="B4" s="6" t="n">
        <v>45659474</v>
      </c>
      <c r="D4" s="7" t="n">
        <v>297928066</v>
      </c>
      <c r="E4" s="7" t="n">
        <v>719962262</v>
      </c>
    </row>
    <row r="5">
      <c r="A5" s="4" t="inlineStr">
        <is>
          <t>Financial guarantee derivative</t>
        </is>
      </c>
      <c r="B5" s="5" t="n">
        <v>19991125</v>
      </c>
      <c r="D5" s="5" t="n">
        <v>130442090</v>
      </c>
    </row>
    <row r="6">
      <c r="A6" s="4" t="inlineStr">
        <is>
          <t>Potential maximum undiscounted amount payable (Remaining estimated payment to ZhongAn based on the pre-agreed Cap at December 31, 2019)</t>
        </is>
      </c>
      <c r="B6" s="5" t="n">
        <v>2331120</v>
      </c>
      <c r="C6" s="6" t="n">
        <v>207080370</v>
      </c>
      <c r="D6" s="5" t="n">
        <v>15210557</v>
      </c>
      <c r="E6" s="5" t="n">
        <v>1441652114</v>
      </c>
    </row>
    <row r="7">
      <c r="A7" s="4" t="inlineStr">
        <is>
          <t>Loans at fair value</t>
        </is>
      </c>
      <c r="B7" s="5" t="n">
        <v>243024044</v>
      </c>
      <c r="D7" s="5" t="n">
        <v>1585731888</v>
      </c>
      <c r="E7" s="5" t="n">
        <v>2782332885</v>
      </c>
    </row>
    <row r="8">
      <c r="A8" s="4" t="inlineStr">
        <is>
          <t>Financial guarantee derivative</t>
        </is>
      </c>
    </row>
    <row r="9">
      <c r="A9" s="3" t="inlineStr">
        <is>
          <t>Fair value of assets and liabilities</t>
        </is>
      </c>
    </row>
    <row r="10">
      <c r="A10" s="4" t="inlineStr">
        <is>
          <t>Financial guarantee derivative</t>
        </is>
      </c>
      <c r="B10" s="5" t="n">
        <v>45659474</v>
      </c>
      <c r="D10" s="5" t="n">
        <v>297928066</v>
      </c>
    </row>
    <row r="11">
      <c r="A11" s="4" t="inlineStr">
        <is>
          <t>Financial guarantee derivative</t>
        </is>
      </c>
      <c r="E11" s="5" t="n">
        <v>719962262</v>
      </c>
    </row>
    <row r="12">
      <c r="A12" s="4" t="inlineStr">
        <is>
          <t>Potential maximum undiscounted amount payable (Remaining estimated payment to ZhongAn based on the pre-agreed Cap at December 31, 2019)</t>
        </is>
      </c>
      <c r="B12" s="5" t="n">
        <v>41720920</v>
      </c>
      <c r="D12" s="5" t="n">
        <v>272229005</v>
      </c>
      <c r="E12" s="5" t="n">
        <v>155618319</v>
      </c>
    </row>
    <row r="13">
      <c r="A13" s="4" t="inlineStr">
        <is>
          <t>Loan products</t>
        </is>
      </c>
    </row>
    <row r="14">
      <c r="A14" s="3" t="inlineStr">
        <is>
          <t>Fair value of assets and liabilities</t>
        </is>
      </c>
    </row>
    <row r="15">
      <c r="A15" s="4" t="inlineStr">
        <is>
          <t>Financial guarantee derivative</t>
        </is>
      </c>
      <c r="B15" s="5" t="n">
        <v>3379427635</v>
      </c>
      <c r="D15" s="5" t="n">
        <v>22050765318</v>
      </c>
      <c r="E15" s="5" t="n">
        <v>27942291698</v>
      </c>
    </row>
    <row r="16">
      <c r="A16" s="4" t="inlineStr">
        <is>
          <t>Loans at fair value</t>
        </is>
      </c>
      <c r="B16" s="6" t="n">
        <v>1739338311</v>
      </c>
      <c r="D16" s="7" t="n">
        <v>11349182478</v>
      </c>
      <c r="E16" s="7" t="n">
        <v>12492069873</v>
      </c>
    </row>
    <row r="17">
      <c r="A17" s="4" t="inlineStr">
        <is>
          <t>Remaining weighted average contractual term (Month)</t>
        </is>
      </c>
      <c r="B17" s="4" t="inlineStr">
        <is>
          <t>8 months 5 days</t>
        </is>
      </c>
      <c r="C17" s="4" t="inlineStr">
        <is>
          <t>7 months 4 days</t>
        </is>
      </c>
    </row>
    <row r="18">
      <c r="A18" s="4" t="inlineStr">
        <is>
          <t>Estimated net default rate (in percentage)</t>
        </is>
      </c>
      <c r="B18" s="4" t="inlineStr">
        <is>
          <t>5.75%</t>
        </is>
      </c>
      <c r="C18" s="4" t="inlineStr">
        <is>
          <t>10.13%</t>
        </is>
      </c>
      <c r="D18" s="4" t="inlineStr">
        <is>
          <t>5.75%</t>
        </is>
      </c>
      <c r="E18" s="4" t="inlineStr">
        <is>
          <t>10.13%</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I32"/>
  <sheetViews>
    <sheetView workbookViewId="0">
      <selection activeCell="A1" sqref="A1"/>
    </sheetView>
  </sheetViews>
  <sheetFormatPr baseColWidth="8" defaultRowHeight="15"/>
  <cols>
    <col width="59" customWidth="1" min="1" max="1"/>
    <col width="80" customWidth="1" min="2" max="2"/>
    <col width="80" customWidth="1" min="3" max="3"/>
    <col width="68" customWidth="1" min="4" max="4"/>
    <col width="68" customWidth="1" min="5" max="5"/>
    <col width="42" customWidth="1" min="6" max="6"/>
    <col width="42" customWidth="1" min="7" max="7"/>
    <col width="52" customWidth="1" min="8" max="8"/>
    <col width="52" customWidth="1" min="9" max="9"/>
    <col width="26" customWidth="1" min="10" max="10"/>
    <col width="26" customWidth="1" min="11" max="11"/>
    <col width="60" customWidth="1" min="12" max="12"/>
    <col width="60" customWidth="1" min="13" max="13"/>
    <col width="34" customWidth="1" min="14" max="14"/>
    <col width="34" customWidth="1" min="15" max="15"/>
    <col width="80" customWidth="1" min="16" max="16"/>
    <col width="80" customWidth="1" min="17" max="17"/>
    <col width="74" customWidth="1" min="18" max="18"/>
    <col width="74" customWidth="1" min="19" max="19"/>
    <col width="48" customWidth="1" min="20" max="20"/>
    <col width="48" customWidth="1" min="21" max="21"/>
    <col width="72" customWidth="1" min="22" max="22"/>
    <col width="72" customWidth="1" min="23" max="23"/>
    <col width="46" customWidth="1" min="24" max="24"/>
    <col width="46" customWidth="1" min="25" max="25"/>
    <col width="58" customWidth="1" min="26" max="26"/>
    <col width="58" customWidth="1" min="27" max="27"/>
    <col width="32" customWidth="1" min="28" max="28"/>
    <col width="32" customWidth="1" min="29" max="29"/>
    <col width="46" customWidth="1" min="30" max="30"/>
    <col width="46" customWidth="1" min="31" max="31"/>
    <col width="34" customWidth="1" min="32" max="32"/>
    <col width="34" customWidth="1" min="33" max="33"/>
    <col width="14" customWidth="1" min="34" max="34"/>
    <col width="15" customWidth="1" min="35" max="35"/>
  </cols>
  <sheetData>
    <row r="1">
      <c r="A1" s="1" t="inlineStr">
        <is>
          <t>CONSOLIDATED STATEMENTS OF CHANGES IN SHAREHOLDERS' EQUITY</t>
        </is>
      </c>
      <c r="B1" s="2" t="inlineStr">
        <is>
          <t>Equity attributable to X FinancialCumulative effect of accounting changeUSD ($)</t>
        </is>
      </c>
      <c r="C1" s="2" t="inlineStr">
        <is>
          <t>Equity attributable to X FinancialCumulative effect of accounting changeCNY (¥)</t>
        </is>
      </c>
      <c r="D1" s="2" t="inlineStr">
        <is>
          <t>Equity attributable to X FinancialBalance at January 1, 2020USD ($)</t>
        </is>
      </c>
      <c r="E1" s="2" t="inlineStr">
        <is>
          <t>Equity attributable to X FinancialBalance at January 1, 2020CNY (¥)</t>
        </is>
      </c>
      <c r="F1" s="2" t="inlineStr">
        <is>
          <t>Equity attributable to X FinancialUSD ($)</t>
        </is>
      </c>
      <c r="G1" s="2" t="inlineStr">
        <is>
          <t>Equity attributable to X FinancialCNY (¥)</t>
        </is>
      </c>
      <c r="H1" s="2" t="inlineStr">
        <is>
          <t>Common shareBalance at January 1, 2020USD ($)shares</t>
        </is>
      </c>
      <c r="I1" s="2" t="inlineStr">
        <is>
          <t>Common shareBalance at January 1, 2020CNY (¥)shares</t>
        </is>
      </c>
      <c r="J1" s="2" t="inlineStr">
        <is>
          <t>Common shareUSD ($)shares</t>
        </is>
      </c>
      <c r="K1" s="2" t="inlineStr">
        <is>
          <t>Common shareCNY (¥)shares</t>
        </is>
      </c>
      <c r="L1" s="2" t="inlineStr">
        <is>
          <t>Additional paid-in capitalBalance at January 1, 2020USD ($)</t>
        </is>
      </c>
      <c r="M1" s="2" t="inlineStr">
        <is>
          <t>Additional paid-in capitalBalance at January 1, 2020CNY (¥)</t>
        </is>
      </c>
      <c r="N1" s="2" t="inlineStr">
        <is>
          <t>Additional paid-in capitalUSD ($)</t>
        </is>
      </c>
      <c r="O1" s="2" t="inlineStr">
        <is>
          <t>Additional paid-in capitalCNY (¥)</t>
        </is>
      </c>
      <c r="P1" s="2" t="inlineStr">
        <is>
          <t>Retained earnings (Accumulated Deficits)Cumulative effect of accounting changeUSD ($)</t>
        </is>
      </c>
      <c r="Q1" s="2" t="inlineStr">
        <is>
          <t>Retained earnings (Accumulated Deficits)Cumulative effect of accounting changeCNY (¥)</t>
        </is>
      </c>
      <c r="R1" s="2" t="inlineStr">
        <is>
          <t>Retained earnings (Accumulated Deficits)Balance at January 1, 2020USD ($)</t>
        </is>
      </c>
      <c r="S1" s="2" t="inlineStr">
        <is>
          <t>Retained earnings (Accumulated Deficits)Balance at January 1, 2020CNY (¥)</t>
        </is>
      </c>
      <c r="T1" s="2" t="inlineStr">
        <is>
          <t>Retained earnings (Accumulated Deficits)USD ($)</t>
        </is>
      </c>
      <c r="U1" s="2" t="inlineStr">
        <is>
          <t>Retained earnings (Accumulated Deficits)CNY (¥)</t>
        </is>
      </c>
      <c r="V1" s="2" t="inlineStr">
        <is>
          <t>Accumulated other comprehensive incomeBalance at January 1, 2020USD ($)</t>
        </is>
      </c>
      <c r="W1" s="2" t="inlineStr">
        <is>
          <t>Accumulated other comprehensive incomeBalance at January 1, 2020CNY (¥)</t>
        </is>
      </c>
      <c r="X1" s="2" t="inlineStr">
        <is>
          <t>Accumulated other comprehensive incomeUSD ($)</t>
        </is>
      </c>
      <c r="Y1" s="2" t="inlineStr">
        <is>
          <t>Accumulated other comprehensive incomeCNY (¥)</t>
        </is>
      </c>
      <c r="Z1" s="2" t="inlineStr">
        <is>
          <t>Non-controlling InterestBalance at January 1, 2020USD ($)</t>
        </is>
      </c>
      <c r="AA1" s="2" t="inlineStr">
        <is>
          <t>Non-controlling InterestBalance at January 1, 2020CNY (¥)</t>
        </is>
      </c>
      <c r="AB1" s="2" t="inlineStr">
        <is>
          <t>Non-controlling InterestUSD ($)</t>
        </is>
      </c>
      <c r="AC1" s="2" t="inlineStr">
        <is>
          <t>Non-controlling InterestCNY (¥)</t>
        </is>
      </c>
      <c r="AD1" s="2" t="inlineStr">
        <is>
          <t>Cumulative effect of accounting changeUSD ($)</t>
        </is>
      </c>
      <c r="AE1" s="2" t="inlineStr">
        <is>
          <t>Cumulative effect of accounting changeCNY (¥)</t>
        </is>
      </c>
      <c r="AF1" s="2" t="inlineStr">
        <is>
          <t>Balance at January 1, 2020USD ($)</t>
        </is>
      </c>
      <c r="AG1" s="2" t="inlineStr">
        <is>
          <t>Balance at January 1, 2020CNY (¥)</t>
        </is>
      </c>
      <c r="AH1" s="2" t="inlineStr">
        <is>
          <t>USD ($)shares</t>
        </is>
      </c>
      <c r="AI1" s="2" t="inlineStr">
        <is>
          <t>CNY (¥)shares</t>
        </is>
      </c>
    </row>
    <row r="2">
      <c r="A2" s="4" t="inlineStr">
        <is>
          <t>Balance at Dec. 31, 2017</t>
        </is>
      </c>
      <c r="G2" s="7" t="n">
        <v>1762327960</v>
      </c>
      <c r="K2" s="7" t="n">
        <v>173444</v>
      </c>
      <c r="O2" s="7" t="n">
        <v>1971701910</v>
      </c>
      <c r="U2" s="7" t="n">
        <v>-242997034</v>
      </c>
      <c r="Y2" s="7" t="n">
        <v>33449640</v>
      </c>
      <c r="AC2" s="7" t="n">
        <v>3213041</v>
      </c>
      <c r="AI2" s="7" t="n">
        <v>1765541001</v>
      </c>
    </row>
    <row r="3">
      <c r="A3" s="4" t="inlineStr">
        <is>
          <t>Balance (in shares) at Dec. 31, 2017 | shares</t>
        </is>
      </c>
      <c r="J3" s="5" t="n">
        <v>280087342</v>
      </c>
      <c r="K3" s="5" t="n">
        <v>280087342</v>
      </c>
    </row>
    <row r="4">
      <c r="A4" s="4" t="inlineStr">
        <is>
          <t>Issuance of new shares (Note 1)</t>
        </is>
      </c>
      <c r="G4" s="5" t="n">
        <v>681989413</v>
      </c>
      <c r="K4" s="7" t="n">
        <v>16142</v>
      </c>
      <c r="O4" s="5" t="n">
        <v>681973271</v>
      </c>
      <c r="AI4" s="5" t="n">
        <v>681989413</v>
      </c>
    </row>
    <row r="5">
      <c r="A5" s="4" t="inlineStr">
        <is>
          <t>Issuance of new shares (in shares) (Note 1) | shares</t>
        </is>
      </c>
      <c r="J5" s="5" t="n">
        <v>23526956</v>
      </c>
      <c r="K5" s="5" t="n">
        <v>23526956</v>
      </c>
    </row>
    <row r="6">
      <c r="A6" s="4" t="inlineStr">
        <is>
          <t>Sharebased compensation (Note 14)</t>
        </is>
      </c>
      <c r="G6" s="5" t="n">
        <v>171836485</v>
      </c>
      <c r="O6" s="5" t="n">
        <v>171836485</v>
      </c>
      <c r="AI6" s="5" t="n">
        <v>171836485</v>
      </c>
    </row>
    <row r="7">
      <c r="A7" s="4" t="inlineStr">
        <is>
          <t>Net income (loss)</t>
        </is>
      </c>
      <c r="G7" s="5" t="n">
        <v>883111893</v>
      </c>
      <c r="U7" s="5" t="n">
        <v>883111893</v>
      </c>
      <c r="AC7" s="5" t="n">
        <v>-55057</v>
      </c>
      <c r="AI7" s="5" t="n">
        <v>883056836</v>
      </c>
    </row>
    <row r="8">
      <c r="A8" s="4" t="inlineStr">
        <is>
          <t>Foreign currency translation adjustments</t>
        </is>
      </c>
      <c r="G8" s="5" t="n">
        <v>19045117</v>
      </c>
      <c r="Y8" s="5" t="n">
        <v>19045117</v>
      </c>
      <c r="AI8" s="5" t="n">
        <v>19045117</v>
      </c>
    </row>
    <row r="9">
      <c r="A9" s="4" t="inlineStr">
        <is>
          <t>Acquisition in additional interest of subsidiary</t>
        </is>
      </c>
      <c r="G9" s="5" t="n">
        <v>-1288635</v>
      </c>
      <c r="O9" s="5" t="n">
        <v>-1288635</v>
      </c>
      <c r="AC9" s="5" t="n">
        <v>-2111365</v>
      </c>
      <c r="AI9" s="5" t="n">
        <v>-3400000</v>
      </c>
    </row>
    <row r="10">
      <c r="A10" s="4" t="inlineStr">
        <is>
          <t>Balance at Dec. 31, 2018</t>
        </is>
      </c>
      <c r="G10" s="5" t="n">
        <v>3517022233</v>
      </c>
      <c r="K10" s="7" t="n">
        <v>189586</v>
      </c>
      <c r="O10" s="5" t="n">
        <v>2824223031</v>
      </c>
      <c r="U10" s="5" t="n">
        <v>640114859</v>
      </c>
      <c r="Y10" s="5" t="n">
        <v>52494757</v>
      </c>
      <c r="AC10" s="5" t="n">
        <v>1046619</v>
      </c>
      <c r="AI10" s="5" t="n">
        <v>3518068852</v>
      </c>
    </row>
    <row r="11">
      <c r="A11" s="4" t="inlineStr">
        <is>
          <t>Balance (in shares) at Dec. 31, 2018 | shares</t>
        </is>
      </c>
      <c r="J11" s="5" t="n">
        <v>303614298</v>
      </c>
      <c r="K11" s="5" t="n">
        <v>303614298</v>
      </c>
    </row>
    <row r="12">
      <c r="A12" s="4" t="inlineStr">
        <is>
          <t>Exercise of share option</t>
        </is>
      </c>
      <c r="G12" s="5" t="n">
        <v>6035665</v>
      </c>
      <c r="K12" s="7" t="n">
        <v>11654</v>
      </c>
      <c r="O12" s="5" t="n">
        <v>6024011</v>
      </c>
      <c r="AI12" s="5" t="n">
        <v>6035665</v>
      </c>
    </row>
    <row r="13">
      <c r="A13" s="4" t="inlineStr">
        <is>
          <t>Exercise of share option (in shares) | shares</t>
        </is>
      </c>
      <c r="J13" s="5" t="n">
        <v>17053645</v>
      </c>
      <c r="K13" s="5" t="n">
        <v>17053645</v>
      </c>
    </row>
    <row r="14">
      <c r="A14" s="4" t="inlineStr">
        <is>
          <t>Sharebased compensation (Note 14)</t>
        </is>
      </c>
      <c r="G14" s="5" t="n">
        <v>157116095</v>
      </c>
      <c r="O14" s="5" t="n">
        <v>157116095</v>
      </c>
      <c r="AI14" s="5" t="n">
        <v>157116095</v>
      </c>
    </row>
    <row r="15">
      <c r="A15" s="4" t="inlineStr">
        <is>
          <t>Net income (loss)</t>
        </is>
      </c>
      <c r="G15" s="5" t="n">
        <v>774276129</v>
      </c>
      <c r="U15" s="5" t="n">
        <v>774276129</v>
      </c>
      <c r="AC15" s="5" t="n">
        <v>199863</v>
      </c>
      <c r="AI15" s="5" t="n">
        <v>774475992</v>
      </c>
    </row>
    <row r="16">
      <c r="A16" s="4" t="inlineStr">
        <is>
          <t>Foreign currency translation adjustments</t>
        </is>
      </c>
      <c r="G16" s="5" t="n">
        <v>14606045</v>
      </c>
      <c r="Y16" s="5" t="n">
        <v>14606045</v>
      </c>
      <c r="AI16" s="5" t="n">
        <v>14606045</v>
      </c>
    </row>
    <row r="17">
      <c r="A17" s="4" t="inlineStr">
        <is>
          <t>Dividend to shareholders</t>
        </is>
      </c>
      <c r="G17" s="5" t="n">
        <v>-103196981</v>
      </c>
      <c r="U17" s="5" t="n">
        <v>-103196981</v>
      </c>
      <c r="AI17" s="5" t="n">
        <v>-103196981</v>
      </c>
    </row>
    <row r="18">
      <c r="A18" s="4" t="inlineStr">
        <is>
          <t>Balance at Dec. 31, 2019</t>
        </is>
      </c>
      <c r="B18" s="6" t="n">
        <v>-2642541</v>
      </c>
      <c r="C18" s="7" t="n">
        <v>-17242578</v>
      </c>
      <c r="D18" s="6" t="n">
        <v>666454652</v>
      </c>
      <c r="E18" s="7" t="n">
        <v>4348616608</v>
      </c>
      <c r="F18" s="6" t="n">
        <v>669097193</v>
      </c>
      <c r="G18" s="5" t="n">
        <v>4365859186</v>
      </c>
      <c r="H18" s="6" t="n">
        <v>30841</v>
      </c>
      <c r="I18" s="7" t="n">
        <v>201240</v>
      </c>
      <c r="J18" s="6" t="n">
        <v>30841</v>
      </c>
      <c r="K18" s="7" t="n">
        <v>201240</v>
      </c>
      <c r="L18" s="6" t="n">
        <v>457833431</v>
      </c>
      <c r="M18" s="7" t="n">
        <v>2987363137</v>
      </c>
      <c r="N18" s="6" t="n">
        <v>457833431</v>
      </c>
      <c r="O18" s="5" t="n">
        <v>2987363137</v>
      </c>
      <c r="P18" s="6" t="n">
        <v>-2642541</v>
      </c>
      <c r="Q18" s="7" t="n">
        <v>-17242578</v>
      </c>
      <c r="R18" s="6" t="n">
        <v>198306732</v>
      </c>
      <c r="S18" s="7" t="n">
        <v>1293951429</v>
      </c>
      <c r="T18" s="6" t="n">
        <v>200949273</v>
      </c>
      <c r="U18" s="5" t="n">
        <v>1311194007</v>
      </c>
      <c r="V18" s="6" t="n">
        <v>10283648</v>
      </c>
      <c r="W18" s="7" t="n">
        <v>67100802</v>
      </c>
      <c r="X18" s="6" t="n">
        <v>10283648</v>
      </c>
      <c r="Y18" s="5" t="n">
        <v>67100802</v>
      </c>
      <c r="Z18" s="6" t="n">
        <v>191032</v>
      </c>
      <c r="AA18" s="7" t="n">
        <v>1246482</v>
      </c>
      <c r="AB18" s="6" t="n">
        <v>191032</v>
      </c>
      <c r="AC18" s="5" t="n">
        <v>1246482</v>
      </c>
      <c r="AD18" s="6" t="n">
        <v>-2642541</v>
      </c>
      <c r="AE18" s="7" t="n">
        <v>-17242578</v>
      </c>
      <c r="AF18" s="6" t="n">
        <v>666645684</v>
      </c>
      <c r="AG18" s="7" t="n">
        <v>4349863090</v>
      </c>
      <c r="AH18" s="6" t="n">
        <v>669288225</v>
      </c>
      <c r="AI18" s="7" t="n">
        <v>4367105668</v>
      </c>
    </row>
    <row r="19">
      <c r="A19" s="4" t="inlineStr">
        <is>
          <t>Balance (in shares) at Dec. 31, 2019 | shares</t>
        </is>
      </c>
      <c r="H19" s="5" t="n">
        <v>320667943</v>
      </c>
      <c r="I19" s="5" t="n">
        <v>320667943</v>
      </c>
      <c r="J19" s="5" t="n">
        <v>320667943</v>
      </c>
      <c r="K19" s="5" t="n">
        <v>320667943</v>
      </c>
      <c r="AH19" s="5" t="n">
        <v>320667943</v>
      </c>
      <c r="AI19" s="5" t="n">
        <v>320667943</v>
      </c>
    </row>
    <row r="20">
      <c r="A20" s="4" t="inlineStr">
        <is>
          <t>Stockholders' Equity Attributable to Parent</t>
        </is>
      </c>
      <c r="AI20" s="7" t="n">
        <v>4365859186</v>
      </c>
    </row>
    <row r="21">
      <c r="A21" s="4" t="inlineStr">
        <is>
          <t>Issuance of new shares (Note 1)</t>
        </is>
      </c>
      <c r="J21" s="6" t="n">
        <v>277</v>
      </c>
      <c r="K21" s="7" t="n">
        <v>1806</v>
      </c>
      <c r="N21" s="5" t="n">
        <v>-277</v>
      </c>
      <c r="O21" s="5" t="n">
        <v>-1806</v>
      </c>
    </row>
    <row r="22">
      <c r="A22" s="4" t="inlineStr">
        <is>
          <t>Issuance of new shares (in shares) (Note 1) | shares</t>
        </is>
      </c>
      <c r="J22" s="5" t="n">
        <v>2700000</v>
      </c>
      <c r="K22" s="5" t="n">
        <v>2700000</v>
      </c>
    </row>
    <row r="23">
      <c r="A23" s="4" t="inlineStr">
        <is>
          <t>Exercise of share option</t>
        </is>
      </c>
      <c r="F23" s="5" t="n">
        <v>93874</v>
      </c>
      <c r="G23" s="5" t="n">
        <v>612530</v>
      </c>
      <c r="N23" s="5" t="n">
        <v>93874</v>
      </c>
      <c r="O23" s="5" t="n">
        <v>612530</v>
      </c>
      <c r="AH23" s="6" t="n">
        <v>93874</v>
      </c>
      <c r="AI23" s="7" t="n">
        <v>612530</v>
      </c>
    </row>
    <row r="24">
      <c r="A24" s="4" t="inlineStr">
        <is>
          <t>Exercise of share option (in shares) | shares</t>
        </is>
      </c>
      <c r="AH24" s="5" t="n">
        <v>2009564</v>
      </c>
      <c r="AI24" s="5" t="n">
        <v>2009564</v>
      </c>
    </row>
    <row r="25">
      <c r="A25" s="4" t="inlineStr">
        <is>
          <t>Cancellation of shares</t>
        </is>
      </c>
      <c r="F25" s="5" t="n">
        <v>-10565</v>
      </c>
      <c r="G25" s="5" t="n">
        <v>-68936</v>
      </c>
      <c r="J25" s="6" t="n">
        <v>-27</v>
      </c>
      <c r="K25" s="7" t="n">
        <v>-176</v>
      </c>
      <c r="N25" s="5" t="n">
        <v>-10538</v>
      </c>
      <c r="O25" s="5" t="n">
        <v>-68760</v>
      </c>
      <c r="AH25" s="6" t="n">
        <v>-10565</v>
      </c>
      <c r="AI25" s="7" t="n">
        <v>-68936</v>
      </c>
    </row>
    <row r="26">
      <c r="A26" s="4" t="inlineStr">
        <is>
          <t>Cancellation of shares (in shares) | shares</t>
        </is>
      </c>
      <c r="J26" s="5" t="n">
        <v>-250000</v>
      </c>
      <c r="K26" s="5" t="n">
        <v>-250000</v>
      </c>
    </row>
    <row r="27">
      <c r="A27" s="4" t="inlineStr">
        <is>
          <t>Sharebased compensation (Note 14)</t>
        </is>
      </c>
      <c r="F27" s="5" t="n">
        <v>12282013</v>
      </c>
      <c r="G27" s="5" t="n">
        <v>80140138</v>
      </c>
      <c r="N27" s="5" t="n">
        <v>12282013</v>
      </c>
      <c r="O27" s="5" t="n">
        <v>80140138</v>
      </c>
      <c r="AH27" s="5" t="n">
        <v>12282013</v>
      </c>
      <c r="AI27" s="5" t="n">
        <v>80140138</v>
      </c>
    </row>
    <row r="28">
      <c r="A28" s="4" t="inlineStr">
        <is>
          <t>Net income (loss)</t>
        </is>
      </c>
      <c r="F28" s="5" t="n">
        <v>-200536792</v>
      </c>
      <c r="G28" s="5" t="n">
        <v>-1308502575</v>
      </c>
      <c r="T28" s="5" t="n">
        <v>-200536792</v>
      </c>
      <c r="U28" s="5" t="n">
        <v>-1308502575</v>
      </c>
      <c r="AB28" s="5" t="n">
        <v>6304</v>
      </c>
      <c r="AC28" s="5" t="n">
        <v>41134</v>
      </c>
      <c r="AH28" s="5" t="n">
        <v>-200530488</v>
      </c>
      <c r="AI28" s="5" t="n">
        <v>-1308461441</v>
      </c>
    </row>
    <row r="29">
      <c r="A29" s="4" t="inlineStr">
        <is>
          <t>Foreign currency translation adjustments</t>
        </is>
      </c>
      <c r="F29" s="5" t="n">
        <v>-7056204</v>
      </c>
      <c r="G29" s="5" t="n">
        <v>-46041729</v>
      </c>
      <c r="X29" s="5" t="n">
        <v>-7056204</v>
      </c>
      <c r="Y29" s="5" t="n">
        <v>-46041729</v>
      </c>
      <c r="AH29" s="5" t="n">
        <v>-7056204</v>
      </c>
      <c r="AI29" s="5" t="n">
        <v>-46041729</v>
      </c>
    </row>
    <row r="30">
      <c r="A30" s="4" t="inlineStr">
        <is>
          <t>Balance at Dec. 31, 2020</t>
        </is>
      </c>
      <c r="F30" s="6" t="n">
        <v>471226978</v>
      </c>
      <c r="G30" s="7" t="n">
        <v>3074756036</v>
      </c>
      <c r="J30" s="6" t="n">
        <v>31091</v>
      </c>
      <c r="K30" s="7" t="n">
        <v>202870</v>
      </c>
      <c r="N30" s="6" t="n">
        <v>470198503</v>
      </c>
      <c r="O30" s="7" t="n">
        <v>3068045239</v>
      </c>
      <c r="T30" s="6" t="n">
        <v>-2230060</v>
      </c>
      <c r="U30" s="7" t="n">
        <v>-14551146</v>
      </c>
      <c r="X30" s="6" t="n">
        <v>3227444</v>
      </c>
      <c r="Y30" s="7" t="n">
        <v>21059073</v>
      </c>
      <c r="AB30" s="6" t="n">
        <v>197336</v>
      </c>
      <c r="AC30" s="7" t="n">
        <v>1287616</v>
      </c>
      <c r="AH30" s="6" t="n">
        <v>471424314</v>
      </c>
      <c r="AI30" s="7" t="n">
        <v>3076043652</v>
      </c>
    </row>
    <row r="31">
      <c r="A31" s="4" t="inlineStr">
        <is>
          <t>Balance (in shares) at Dec. 31, 2020 | shares</t>
        </is>
      </c>
      <c r="J31" s="5" t="n">
        <v>323117943</v>
      </c>
      <c r="K31" s="5" t="n">
        <v>323117943</v>
      </c>
      <c r="AH31" s="5" t="n">
        <v>323117943</v>
      </c>
      <c r="AI31" s="5" t="n">
        <v>323117943</v>
      </c>
    </row>
    <row r="32">
      <c r="A32" s="4" t="inlineStr">
        <is>
          <t>Stockholders' Equity Attributable to Parent</t>
        </is>
      </c>
      <c r="AH32" s="6" t="n">
        <v>471226978</v>
      </c>
      <c r="AI32" s="7" t="n">
        <v>30747560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of assets and liabilities - Loans, Payables to investors at fair value (Detail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Loans at fair value</t>
        </is>
      </c>
    </row>
    <row r="4">
      <c r="A4" s="4" t="inlineStr">
        <is>
          <t>Balance at beginning of the year</t>
        </is>
      </c>
      <c r="C4" s="7" t="n">
        <v>2782332885</v>
      </c>
    </row>
    <row r="5">
      <c r="A5" s="4" t="inlineStr">
        <is>
          <t>Balance at the end of the year</t>
        </is>
      </c>
      <c r="B5" s="6" t="n">
        <v>243024044</v>
      </c>
      <c r="C5" s="5" t="n">
        <v>1585731888</v>
      </c>
      <c r="D5" s="7" t="n">
        <v>2782332885</v>
      </c>
    </row>
    <row r="6">
      <c r="A6" s="4" t="inlineStr">
        <is>
          <t>Changes in fair value related to balance outstanding at the end of the year</t>
        </is>
      </c>
      <c r="B6" s="5" t="n">
        <v>-771162</v>
      </c>
      <c r="D6" s="5" t="n">
        <v>-62412104</v>
      </c>
      <c r="F6" s="7" t="n">
        <v>-5031830</v>
      </c>
    </row>
    <row r="7">
      <c r="A7" s="3" t="inlineStr">
        <is>
          <t>Payables to investors at fair value</t>
        </is>
      </c>
    </row>
    <row r="8">
      <c r="A8" s="4" t="inlineStr">
        <is>
          <t>Balance at beginning of the year</t>
        </is>
      </c>
      <c r="C8" s="5" t="n">
        <v>3006349475</v>
      </c>
    </row>
    <row r="9">
      <c r="A9" s="4" t="inlineStr">
        <is>
          <t>Initial contribution</t>
        </is>
      </c>
      <c r="B9" s="5" t="n">
        <v>235672031</v>
      </c>
      <c r="C9" s="5" t="n">
        <v>1537760000</v>
      </c>
      <c r="D9" s="5" t="n">
        <v>4313060000</v>
      </c>
    </row>
    <row r="10">
      <c r="A10" s="4" t="inlineStr">
        <is>
          <t>Principal payment</t>
        </is>
      </c>
      <c r="B10" s="5" t="n">
        <v>-403053766</v>
      </c>
      <c r="C10" s="5" t="n">
        <v>-2629925825</v>
      </c>
      <c r="D10" s="5" t="n">
        <v>-1306710525</v>
      </c>
      <c r="E10" s="7" t="n">
        <v>-696800000</v>
      </c>
    </row>
    <row r="11">
      <c r="A11" s="4" t="inlineStr">
        <is>
          <t>Change in fair value</t>
        </is>
      </c>
      <c r="B11" s="5" t="n">
        <v>8793912</v>
      </c>
      <c r="C11" s="5" t="n">
        <v>57380274</v>
      </c>
      <c r="D11" s="5" t="n">
        <v>-64162533</v>
      </c>
      <c r="E11" s="5" t="n">
        <v>-12358626</v>
      </c>
    </row>
    <row r="12">
      <c r="A12" s="4" t="inlineStr">
        <is>
          <t>Balance at the end of the year</t>
        </is>
      </c>
      <c r="B12" s="5" t="n">
        <v>293361480</v>
      </c>
      <c r="C12" s="5" t="n">
        <v>1914183650</v>
      </c>
      <c r="D12" s="5" t="n">
        <v>3006349475</v>
      </c>
    </row>
    <row r="13">
      <c r="A13" s="4" t="inlineStr">
        <is>
          <t>Xiaoying Credit Loans</t>
        </is>
      </c>
    </row>
    <row r="14">
      <c r="A14" s="3" t="inlineStr">
        <is>
          <t>Loans at fair value</t>
        </is>
      </c>
    </row>
    <row r="15">
      <c r="A15" s="4" t="inlineStr">
        <is>
          <t>Changes in fair value related to balance outstanding at the end of the year</t>
        </is>
      </c>
      <c r="B15" s="5" t="n">
        <v>-771162</v>
      </c>
      <c r="D15" s="5" t="n">
        <v>62412104</v>
      </c>
      <c r="F15" s="5" t="n">
        <v>-5031830</v>
      </c>
    </row>
    <row r="16">
      <c r="A16" s="4" t="inlineStr">
        <is>
          <t>Recurring</t>
        </is>
      </c>
    </row>
    <row r="17">
      <c r="A17" s="3" t="inlineStr">
        <is>
          <t>Loans at fair value</t>
        </is>
      </c>
    </row>
    <row r="18">
      <c r="A18" s="4" t="inlineStr">
        <is>
          <t>Balance at beginning of the year</t>
        </is>
      </c>
      <c r="C18" s="5" t="n">
        <v>2782332885</v>
      </c>
    </row>
    <row r="19">
      <c r="A19" s="4" t="inlineStr">
        <is>
          <t>Balance at the end of the year</t>
        </is>
      </c>
      <c r="B19" s="5" t="n">
        <v>243024044</v>
      </c>
      <c r="C19" s="5" t="n">
        <v>1585731888</v>
      </c>
      <c r="D19" s="5" t="n">
        <v>2782332885</v>
      </c>
    </row>
    <row r="20">
      <c r="A20" s="3" t="inlineStr">
        <is>
          <t>Payables to investors at fair value</t>
        </is>
      </c>
    </row>
    <row r="21">
      <c r="A21" s="4" t="inlineStr">
        <is>
          <t>Balance at beginning of the year</t>
        </is>
      </c>
      <c r="C21" s="5" t="n">
        <v>3006349475</v>
      </c>
    </row>
    <row r="22">
      <c r="A22" s="4" t="inlineStr">
        <is>
          <t>Balance at the end of the year</t>
        </is>
      </c>
      <c r="B22" s="5" t="n">
        <v>293361480</v>
      </c>
      <c r="C22" s="5" t="n">
        <v>1914183650</v>
      </c>
      <c r="D22" s="5" t="n">
        <v>3006349475</v>
      </c>
    </row>
    <row r="23">
      <c r="A23" s="4" t="inlineStr">
        <is>
          <t>Recurring | Level 3</t>
        </is>
      </c>
    </row>
    <row r="24">
      <c r="A24" s="3" t="inlineStr">
        <is>
          <t>Loans at fair value</t>
        </is>
      </c>
    </row>
    <row r="25">
      <c r="A25" s="4" t="inlineStr">
        <is>
          <t>Balance at beginning of the year</t>
        </is>
      </c>
      <c r="C25" s="5" t="n">
        <v>2782332885</v>
      </c>
    </row>
    <row r="26">
      <c r="A26" s="4" t="inlineStr">
        <is>
          <t>Balance at the end of the year</t>
        </is>
      </c>
      <c r="B26" s="5" t="n">
        <v>243024044</v>
      </c>
      <c r="C26" s="5" t="n">
        <v>1585731888</v>
      </c>
      <c r="D26" s="5" t="n">
        <v>2782332885</v>
      </c>
    </row>
    <row r="27">
      <c r="A27" s="3" t="inlineStr">
        <is>
          <t>Payables to investors at fair value</t>
        </is>
      </c>
    </row>
    <row r="28">
      <c r="A28" s="4" t="inlineStr">
        <is>
          <t>Balance at beginning of the year</t>
        </is>
      </c>
      <c r="B28" s="5" t="n">
        <v>460743215</v>
      </c>
      <c r="C28" s="5" t="n">
        <v>3006349475</v>
      </c>
    </row>
    <row r="29">
      <c r="A29" s="4" t="inlineStr">
        <is>
          <t>Initial contribution</t>
        </is>
      </c>
      <c r="B29" s="5" t="n">
        <v>235672031</v>
      </c>
      <c r="C29" s="5" t="n">
        <v>1537760000</v>
      </c>
      <c r="D29" s="5" t="n">
        <v>4313060000</v>
      </c>
    </row>
    <row r="30">
      <c r="A30" s="4" t="inlineStr">
        <is>
          <t>Principal payment</t>
        </is>
      </c>
      <c r="B30" s="5" t="n">
        <v>-403053766</v>
      </c>
      <c r="C30" s="5" t="n">
        <v>-2629925825</v>
      </c>
      <c r="D30" s="5" t="n">
        <v>-1306710525</v>
      </c>
    </row>
    <row r="31">
      <c r="A31" s="4" t="inlineStr">
        <is>
          <t>Balance at the end of the year</t>
        </is>
      </c>
      <c r="B31" s="5" t="n">
        <v>293361480</v>
      </c>
      <c r="C31" s="5" t="n">
        <v>1914183650</v>
      </c>
      <c r="D31" s="5" t="n">
        <v>3006349475</v>
      </c>
    </row>
    <row r="32">
      <c r="A32" s="4" t="inlineStr">
        <is>
          <t>Unpaid balance of loans at fair value</t>
        </is>
      </c>
      <c r="B32" s="5" t="n">
        <v>242252882</v>
      </c>
      <c r="D32" s="5" t="n">
        <v>2719920781</v>
      </c>
      <c r="F32" s="5" t="n">
        <v>1580700058</v>
      </c>
    </row>
    <row r="33">
      <c r="A33" s="4" t="inlineStr">
        <is>
          <t>Unpaid balance of payable to investors</t>
        </is>
      </c>
      <c r="B33" s="5" t="n">
        <v>293361480</v>
      </c>
      <c r="D33" s="5" t="n">
        <v>3006349475</v>
      </c>
      <c r="F33" s="7" t="n">
        <v>1914183650</v>
      </c>
    </row>
    <row r="34">
      <c r="A34" s="4" t="inlineStr">
        <is>
          <t>Recurring | Level 3 | Xiaoying Credit Loans</t>
        </is>
      </c>
    </row>
    <row r="35">
      <c r="A35" s="3" t="inlineStr">
        <is>
          <t>Loans at fair value</t>
        </is>
      </c>
    </row>
    <row r="36">
      <c r="A36" s="4" t="inlineStr">
        <is>
          <t>Balance at beginning of the year</t>
        </is>
      </c>
      <c r="B36" s="5" t="n">
        <v>426411170</v>
      </c>
      <c r="C36" s="5" t="n">
        <v>2782332885</v>
      </c>
      <c r="D36" s="5" t="n">
        <v>33417119</v>
      </c>
    </row>
    <row r="37">
      <c r="A37" s="4" t="inlineStr">
        <is>
          <t>Origination of loan principal</t>
        </is>
      </c>
      <c r="B37" s="5" t="n">
        <v>233187192</v>
      </c>
      <c r="C37" s="5" t="n">
        <v>1521546428</v>
      </c>
      <c r="D37" s="5" t="n">
        <v>4229716166</v>
      </c>
    </row>
    <row r="38">
      <c r="A38" s="4" t="inlineStr">
        <is>
          <t>Collection of principal</t>
        </is>
      </c>
      <c r="B38" s="5" t="n">
        <v>-790096581</v>
      </c>
      <c r="C38" s="5" t="n">
        <v>-5155380196</v>
      </c>
      <c r="D38" s="5" t="n">
        <v>-2253437828</v>
      </c>
    </row>
    <row r="39">
      <c r="A39" s="4" t="inlineStr">
        <is>
          <t>Reinvestment of principal</t>
        </is>
      </c>
      <c r="B39" s="5" t="n">
        <v>382316175</v>
      </c>
      <c r="C39" s="5" t="n">
        <v>2494613045</v>
      </c>
      <c r="D39" s="5" t="n">
        <v>708474895</v>
      </c>
    </row>
    <row r="40">
      <c r="A40" s="4" t="inlineStr">
        <is>
          <t>Change in fair value</t>
        </is>
      </c>
      <c r="B40" s="5" t="n">
        <v>-8793912</v>
      </c>
      <c r="C40" s="5" t="n">
        <v>-57380274</v>
      </c>
      <c r="D40" s="5" t="n">
        <v>64162533</v>
      </c>
    </row>
    <row r="41">
      <c r="A41" s="4" t="inlineStr">
        <is>
          <t>Balance at the end of the year</t>
        </is>
      </c>
      <c r="B41" s="6" t="n">
        <v>243024044</v>
      </c>
      <c r="C41" s="7" t="n">
        <v>1585731888</v>
      </c>
      <c r="D41" s="7" t="n">
        <v>2782332885</v>
      </c>
      <c r="E41" s="7" t="n">
        <v>33417119</v>
      </c>
    </row>
    <row r="42">
      <c r="A42" s="4" t="inlineStr">
        <is>
          <t>Weighted average | Discount rates | Level 3</t>
        </is>
      </c>
    </row>
    <row r="43">
      <c r="A43" s="3" t="inlineStr">
        <is>
          <t>Fair value of assets and liabilities</t>
        </is>
      </c>
    </row>
    <row r="44">
      <c r="A44" s="4" t="inlineStr">
        <is>
          <t>Loans and payable to investors, input</t>
        </is>
      </c>
      <c r="B44" s="12" t="n">
        <v>7.77</v>
      </c>
      <c r="D44" s="12" t="n">
        <v>8.279999999999999</v>
      </c>
      <c r="F44" s="12" t="n">
        <v>7.77</v>
      </c>
    </row>
    <row r="45">
      <c r="A45" s="4" t="inlineStr">
        <is>
          <t>Weighted average | Net cumulative expected loss rates | Level 3</t>
        </is>
      </c>
    </row>
    <row r="46">
      <c r="A46" s="3" t="inlineStr">
        <is>
          <t>Fair value of assets and liabilities</t>
        </is>
      </c>
    </row>
    <row r="47">
      <c r="A47" s="4" t="inlineStr">
        <is>
          <t>Loans and payable to investors, input</t>
        </is>
      </c>
      <c r="B47" s="12" t="n">
        <v>5.88</v>
      </c>
      <c r="D47" s="12" t="n">
        <v>9.99</v>
      </c>
      <c r="F47" s="12" t="n">
        <v>5.88</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Prepaid expenses and other current assets (Details)</t>
        </is>
      </c>
      <c r="B1" s="2" t="inlineStr">
        <is>
          <t>Dec. 31, 2020USD ($)</t>
        </is>
      </c>
      <c r="C1" s="2" t="inlineStr">
        <is>
          <t>Dec. 31, 2020CNY (¥)</t>
        </is>
      </c>
      <c r="D1" s="2" t="inlineStr">
        <is>
          <t>Dec. 31, 2019CNY (¥)</t>
        </is>
      </c>
    </row>
    <row r="2">
      <c r="A2" s="3" t="inlineStr">
        <is>
          <t>Prepaid expenses and other current assets</t>
        </is>
      </c>
    </row>
    <row r="3">
      <c r="A3" s="4" t="inlineStr">
        <is>
          <t>Earnings rights associated with loan assets(2)</t>
        </is>
      </c>
      <c r="B3" s="6" t="n">
        <v>39542075</v>
      </c>
      <c r="C3" s="7" t="n">
        <v>258012040</v>
      </c>
      <c r="D3" s="7" t="n">
        <v>380000000</v>
      </c>
    </row>
    <row r="4">
      <c r="A4" s="4" t="inlineStr">
        <is>
          <t>Prepaid expenses(3)</t>
        </is>
      </c>
      <c r="B4" s="5" t="n">
        <v>8748531</v>
      </c>
      <c r="C4" s="5" t="n">
        <v>57084166</v>
      </c>
      <c r="D4" s="5" t="n">
        <v>160697858</v>
      </c>
    </row>
    <row r="5">
      <c r="A5" s="4" t="inlineStr">
        <is>
          <t>Input VAT to be deducted</t>
        </is>
      </c>
      <c r="B5" s="5" t="n">
        <v>9864796</v>
      </c>
      <c r="C5" s="5" t="n">
        <v>64367796</v>
      </c>
      <c r="D5" s="5" t="n">
        <v>79150506</v>
      </c>
    </row>
    <row r="6">
      <c r="A6" s="4" t="inlineStr">
        <is>
          <t>Interest receivable of Consolidated Trusts</t>
        </is>
      </c>
      <c r="B6" s="5" t="n">
        <v>1740875</v>
      </c>
      <c r="C6" s="5" t="n">
        <v>11359212</v>
      </c>
      <c r="D6" s="5" t="n">
        <v>35451817</v>
      </c>
    </row>
    <row r="7">
      <c r="A7" s="4" t="inlineStr">
        <is>
          <t>Advance to employee</t>
        </is>
      </c>
      <c r="B7" s="5" t="n">
        <v>231480</v>
      </c>
      <c r="C7" s="5" t="n">
        <v>1510410</v>
      </c>
      <c r="D7" s="5" t="n">
        <v>6330011</v>
      </c>
    </row>
    <row r="8">
      <c r="A8" s="4" t="inlineStr">
        <is>
          <t>Receivables from borrowers</t>
        </is>
      </c>
      <c r="D8" s="5" t="n">
        <v>1206974</v>
      </c>
    </row>
    <row r="9">
      <c r="A9" s="4" t="inlineStr">
        <is>
          <t>Others</t>
        </is>
      </c>
      <c r="B9" s="5" t="n">
        <v>1753671</v>
      </c>
      <c r="C9" s="5" t="n">
        <v>11442695</v>
      </c>
      <c r="D9" s="5" t="n">
        <v>44612448</v>
      </c>
    </row>
    <row r="10">
      <c r="A10" s="4" t="inlineStr">
        <is>
          <t>Total prepaid expenses and other current assets</t>
        </is>
      </c>
      <c r="B10" s="6" t="n">
        <v>61881428</v>
      </c>
      <c r="C10" s="7" t="n">
        <v>403776319</v>
      </c>
      <c r="D10" s="7" t="n">
        <v>7074496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7" customWidth="1" min="1" max="1"/>
    <col width="20" customWidth="1" min="2" max="2"/>
    <col width="14" customWidth="1" min="3" max="3"/>
    <col width="21" customWidth="1" min="4" max="4"/>
    <col width="25" customWidth="1" min="5" max="5"/>
    <col width="25" customWidth="1" min="6" max="6"/>
    <col width="21" customWidth="1" min="7" max="7"/>
    <col width="21" customWidth="1" min="8" max="8"/>
  </cols>
  <sheetData>
    <row r="1">
      <c r="A1" s="1" t="inlineStr">
        <is>
          <t>Prepaid expenses and other current assets - Additional information (Details)</t>
        </is>
      </c>
      <c r="B1" s="2" t="inlineStr">
        <is>
          <t>Jan. 30, 2020shares</t>
        </is>
      </c>
      <c r="C1" s="2" t="inlineStr">
        <is>
          <t>Nov. 09, 2019</t>
        </is>
      </c>
      <c r="D1" s="2" t="inlineStr">
        <is>
          <t>Jan. 31, 2020CNY (¥)</t>
        </is>
      </c>
      <c r="E1" s="2" t="inlineStr">
        <is>
          <t>Dec. 31, 2020CNY (¥)item</t>
        </is>
      </c>
      <c r="F1" s="2" t="inlineStr">
        <is>
          <t>Dec. 31, 2019CNY (¥)item</t>
        </is>
      </c>
      <c r="G1" s="2" t="inlineStr">
        <is>
          <t>Dec. 31, 2020USD ($)</t>
        </is>
      </c>
      <c r="H1" s="2" t="inlineStr">
        <is>
          <t>Dec. 31, 2020CNY (¥)</t>
        </is>
      </c>
    </row>
    <row r="2">
      <c r="A2" s="3" t="inlineStr">
        <is>
          <t>Prepaid Expense and Other Assets, Current, Disclosure [Line Items]</t>
        </is>
      </c>
    </row>
    <row r="3">
      <c r="A3" s="4" t="inlineStr">
        <is>
          <t>Remaining amount receivable</t>
        </is>
      </c>
      <c r="F3" s="7" t="n">
        <v>380000000</v>
      </c>
      <c r="G3" s="6" t="n">
        <v>39542075</v>
      </c>
      <c r="H3" s="7" t="n">
        <v>258012040</v>
      </c>
    </row>
    <row r="4">
      <c r="A4" s="4" t="inlineStr">
        <is>
          <t>British Virgin Islands</t>
        </is>
      </c>
    </row>
    <row r="5">
      <c r="A5" s="3" t="inlineStr">
        <is>
          <t>Prepaid Expense and Other Assets, Current, Disclosure [Line Items]</t>
        </is>
      </c>
    </row>
    <row r="6">
      <c r="A6" s="4" t="inlineStr">
        <is>
          <t>Value of Net Equity Pledged by Borrowers Controlling Shareholders</t>
        </is>
      </c>
      <c r="F6" s="7" t="n">
        <v>116600000</v>
      </c>
    </row>
    <row r="7">
      <c r="A7" s="4" t="inlineStr">
        <is>
          <t>Loan 1 | British Virgin Islands</t>
        </is>
      </c>
    </row>
    <row r="8">
      <c r="A8" s="3" t="inlineStr">
        <is>
          <t>Prepaid Expense and Other Assets, Current, Disclosure [Line Items]</t>
        </is>
      </c>
    </row>
    <row r="9">
      <c r="A9" s="4" t="inlineStr">
        <is>
          <t>Number of shares pledged by borrower for loan assets | shares</t>
        </is>
      </c>
      <c r="B9" s="5" t="n">
        <v>100</v>
      </c>
    </row>
    <row r="10">
      <c r="A10" s="4" t="inlineStr">
        <is>
          <t>Pledged shares percentage in borrower company</t>
        </is>
      </c>
      <c r="B10" s="4" t="inlineStr">
        <is>
          <t>100.00%</t>
        </is>
      </c>
    </row>
    <row r="11">
      <c r="A11" s="4" t="inlineStr">
        <is>
          <t>Jiangxi Ruijing</t>
        </is>
      </c>
    </row>
    <row r="12">
      <c r="A12" s="3" t="inlineStr">
        <is>
          <t>Prepaid Expense and Other Assets, Current, Disclosure [Line Items]</t>
        </is>
      </c>
    </row>
    <row r="13">
      <c r="A13" s="4" t="inlineStr">
        <is>
          <t>Number of earnings rights purchased | item</t>
        </is>
      </c>
      <c r="E13" s="5" t="n">
        <v>2</v>
      </c>
      <c r="F13" s="5" t="n">
        <v>2</v>
      </c>
    </row>
    <row r="14">
      <c r="A14" s="4" t="inlineStr">
        <is>
          <t>Jiangxi Ruijing | Loan 1</t>
        </is>
      </c>
    </row>
    <row r="15">
      <c r="A15" s="3" t="inlineStr">
        <is>
          <t>Prepaid Expense and Other Assets, Current, Disclosure [Line Items]</t>
        </is>
      </c>
    </row>
    <row r="16">
      <c r="A16" s="4" t="inlineStr">
        <is>
          <t>Principal amount of loan assets</t>
        </is>
      </c>
      <c r="E16" s="7" t="n">
        <v>100000000</v>
      </c>
      <c r="F16" s="7" t="n">
        <v>100000000</v>
      </c>
    </row>
    <row r="17">
      <c r="A17" s="4" t="inlineStr">
        <is>
          <t>Interest rate (as a percent)</t>
        </is>
      </c>
      <c r="D17" s="4" t="inlineStr">
        <is>
          <t>15.60%</t>
        </is>
      </c>
    </row>
    <row r="18">
      <c r="A18" s="4" t="inlineStr">
        <is>
          <t>Amount received from repayments</t>
        </is>
      </c>
      <c r="D18" s="7" t="n">
        <v>30000000</v>
      </c>
    </row>
    <row r="19">
      <c r="A19" s="4" t="inlineStr">
        <is>
          <t>Jiangxi Ruijing | Loan 2</t>
        </is>
      </c>
    </row>
    <row r="20">
      <c r="A20" s="3" t="inlineStr">
        <is>
          <t>Prepaid Expense and Other Assets, Current, Disclosure [Line Items]</t>
        </is>
      </c>
    </row>
    <row r="21">
      <c r="A21" s="4" t="inlineStr">
        <is>
          <t>Principal amount of loan assets</t>
        </is>
      </c>
      <c r="E21" s="5" t="n">
        <v>280000000</v>
      </c>
      <c r="F21" s="5" t="n">
        <v>280000000</v>
      </c>
    </row>
    <row r="22">
      <c r="A22" s="4" t="inlineStr">
        <is>
          <t>Interest rate (as a percent)</t>
        </is>
      </c>
      <c r="C22" s="4" t="inlineStr">
        <is>
          <t>8.00%</t>
        </is>
      </c>
    </row>
    <row r="23">
      <c r="A23" s="4" t="inlineStr">
        <is>
          <t>Amount received from repayments</t>
        </is>
      </c>
      <c r="E23" s="7" t="n">
        <v>20000000</v>
      </c>
      <c r="F23" s="7" t="n">
        <v>20000000</v>
      </c>
    </row>
    <row r="24">
      <c r="A24" s="4" t="inlineStr">
        <is>
          <t>Remaining amount receivable</t>
        </is>
      </c>
      <c r="H24" s="7" t="n">
        <v>26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paid expenses and other current assets - Movement of the allowances for the credit losses (Details) - 12 months ended Dec. 31, 2020</t>
        </is>
      </c>
      <c r="B1" s="2" t="inlineStr">
        <is>
          <t>USD ($)</t>
        </is>
      </c>
      <c r="C1" s="2" t="inlineStr">
        <is>
          <t>CNY (¥)</t>
        </is>
      </c>
    </row>
    <row r="2">
      <c r="A2" s="3" t="inlineStr">
        <is>
          <t>Prepaid Expense and Other Assets, Current, Disclosure [Line Items]</t>
        </is>
      </c>
    </row>
    <row r="3">
      <c r="A3" s="4" t="inlineStr">
        <is>
          <t>Balance at beginning of year</t>
        </is>
      </c>
      <c r="B3" s="6" t="n">
        <v>0</v>
      </c>
      <c r="C3" s="7" t="n">
        <v>0</v>
      </c>
    </row>
    <row r="4">
      <c r="A4" s="4" t="inlineStr">
        <is>
          <t>Credit losses for earnings rights associated with the loan assets</t>
        </is>
      </c>
      <c r="B4" s="5" t="n">
        <v>-124757</v>
      </c>
      <c r="C4" s="5" t="n">
        <v>-814040</v>
      </c>
    </row>
    <row r="5">
      <c r="A5" s="4" t="inlineStr">
        <is>
          <t>Balance at end of year</t>
        </is>
      </c>
      <c r="B5" s="5" t="n">
        <v>304668</v>
      </c>
      <c r="C5" s="5" t="n">
        <v>1987960</v>
      </c>
    </row>
    <row r="6">
      <c r="A6" s="4" t="inlineStr">
        <is>
          <t>Adoption of ASU 2016-13</t>
        </is>
      </c>
    </row>
    <row r="7">
      <c r="A7" s="3" t="inlineStr">
        <is>
          <t>Prepaid Expense and Other Assets, Current, Disclosure [Line Items]</t>
        </is>
      </c>
    </row>
    <row r="8">
      <c r="A8" s="4" t="inlineStr">
        <is>
          <t>Balance at beginning of year | $</t>
        </is>
      </c>
      <c r="B8" s="6" t="n">
        <v>429425</v>
      </c>
    </row>
    <row r="9">
      <c r="A9" s="4" t="inlineStr">
        <is>
          <t>Balance at end of year | ¥</t>
        </is>
      </c>
      <c r="C9" s="7" t="n">
        <v>280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Deposits to institutional cooperators, net (Details)</t>
        </is>
      </c>
      <c r="B1" s="2" t="inlineStr">
        <is>
          <t>Dec. 31, 2020USD ($)</t>
        </is>
      </c>
      <c r="C1" s="2" t="inlineStr">
        <is>
          <t>Dec. 31, 2020CNY (¥)</t>
        </is>
      </c>
      <c r="D1" s="2" t="inlineStr">
        <is>
          <t>Dec. 31, 2019USD ($)</t>
        </is>
      </c>
      <c r="E1" s="2" t="inlineStr">
        <is>
          <t>Dec. 31, 2019CNY (¥)</t>
        </is>
      </c>
    </row>
    <row r="2">
      <c r="A2" s="3" t="inlineStr">
        <is>
          <t>Deposits to institutional cooperators, net</t>
        </is>
      </c>
    </row>
    <row r="3">
      <c r="A3" s="4" t="inlineStr">
        <is>
          <t>Deposits to cooperators</t>
        </is>
      </c>
      <c r="B3" s="6" t="n">
        <v>140726667</v>
      </c>
      <c r="C3" s="7" t="n">
        <v>918241497</v>
      </c>
      <c r="E3" s="7" t="n">
        <v>518720216</v>
      </c>
    </row>
    <row r="4">
      <c r="A4" s="4" t="inlineStr">
        <is>
          <t>Provision for deposits to institutional cooperators</t>
        </is>
      </c>
      <c r="B4" s="5" t="n">
        <v>-1581321</v>
      </c>
      <c r="C4" s="5" t="n">
        <v>-10318117</v>
      </c>
      <c r="D4" s="6" t="n">
        <v>0</v>
      </c>
      <c r="E4" s="5" t="n">
        <v>0</v>
      </c>
    </row>
    <row r="5">
      <c r="A5" s="4" t="inlineStr">
        <is>
          <t>Deposits to cooperators, net</t>
        </is>
      </c>
      <c r="B5" s="6" t="n">
        <v>139145346</v>
      </c>
      <c r="C5" s="7" t="n">
        <v>907923380</v>
      </c>
      <c r="E5" s="7" t="n">
        <v>5187202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posits to institutional cooperators, net - Additional information (Details) - 12 months ended Dec. 31, 2020</t>
        </is>
      </c>
      <c r="B1" s="2" t="inlineStr">
        <is>
          <t>USD ($)</t>
        </is>
      </c>
      <c r="C1" s="2" t="inlineStr">
        <is>
          <t>CNY (¥)</t>
        </is>
      </c>
    </row>
    <row r="2">
      <c r="A2" s="3" t="inlineStr">
        <is>
          <t>Deposits to institutional cooperators, net</t>
        </is>
      </c>
    </row>
    <row r="3">
      <c r="A3" s="4" t="inlineStr">
        <is>
          <t>Deposit assets used to compensate institutional cooperator's loss</t>
        </is>
      </c>
      <c r="C3" s="7" t="n">
        <v>970000000</v>
      </c>
    </row>
    <row r="4">
      <c r="A4" s="4" t="inlineStr">
        <is>
          <t>Consideration from sale to third party</t>
        </is>
      </c>
      <c r="C4" s="5" t="n">
        <v>10000000</v>
      </c>
    </row>
    <row r="5">
      <c r="A5" s="4" t="inlineStr">
        <is>
          <t>Allowance of deposits to cooperators</t>
        </is>
      </c>
      <c r="B5" s="6" t="n">
        <v>1581321</v>
      </c>
      <c r="C5" s="5" t="n">
        <v>10318117</v>
      </c>
    </row>
    <row r="6">
      <c r="A6" s="4" t="inlineStr">
        <is>
          <t>Allowance for impairment loss of deposits</t>
        </is>
      </c>
      <c r="C6" s="7" t="n">
        <v>96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posits to institutional cooperators, net - Movement of the provision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Deposits to institutional cooperators, net</t>
        </is>
      </c>
    </row>
    <row r="4">
      <c r="A4" s="4" t="inlineStr">
        <is>
          <t>Balance at beginning of the year</t>
        </is>
      </c>
      <c r="B4" s="6" t="n">
        <v>0</v>
      </c>
      <c r="C4" s="7" t="n">
        <v>0</v>
      </c>
    </row>
    <row r="5">
      <c r="A5" s="4" t="inlineStr">
        <is>
          <t>Provision for deposits to institutional cooperators</t>
        </is>
      </c>
      <c r="B5" s="5" t="n">
        <v>1581321</v>
      </c>
      <c r="C5" s="5" t="n">
        <v>10318117</v>
      </c>
      <c r="D5" s="7" t="n">
        <v>0</v>
      </c>
      <c r="E5" s="7" t="n">
        <v>0</v>
      </c>
    </row>
    <row r="6">
      <c r="A6" s="4" t="inlineStr">
        <is>
          <t>Charge-off for deposits to institutional cooperators</t>
        </is>
      </c>
      <c r="B6" s="5" t="n">
        <v>0</v>
      </c>
      <c r="C6" s="5" t="n">
        <v>0</v>
      </c>
    </row>
    <row r="7">
      <c r="A7" s="4" t="inlineStr">
        <is>
          <t>Balance at end of the year</t>
        </is>
      </c>
      <c r="B7" s="6" t="n">
        <v>1581321</v>
      </c>
      <c r="C7" s="7" t="n">
        <v>10318117</v>
      </c>
      <c r="D7" s="7" t="n">
        <v>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s>
  <sheetData>
    <row r="1">
      <c r="A1" s="1" t="inlineStr">
        <is>
          <t>Property and equipment, net (Detail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Property and equipment, net</t>
        </is>
      </c>
    </row>
    <row r="4">
      <c r="A4" s="4" t="inlineStr">
        <is>
          <t>Total property and equipment</t>
        </is>
      </c>
      <c r="B4" s="6" t="n">
        <v>7397492</v>
      </c>
      <c r="D4" s="7" t="n">
        <v>46944565</v>
      </c>
      <c r="F4" s="7" t="n">
        <v>48268634</v>
      </c>
    </row>
    <row r="5">
      <c r="A5" s="4" t="inlineStr">
        <is>
          <t>Accumulated depreciation</t>
        </is>
      </c>
      <c r="B5" s="5" t="n">
        <v>-5690734</v>
      </c>
      <c r="D5" s="5" t="n">
        <v>-26805614</v>
      </c>
      <c r="F5" s="5" t="n">
        <v>-37132035</v>
      </c>
    </row>
    <row r="6">
      <c r="A6" s="4" t="inlineStr">
        <is>
          <t>Property and equipment, net</t>
        </is>
      </c>
      <c r="B6" s="5" t="n">
        <v>1706758</v>
      </c>
      <c r="D6" s="5" t="n">
        <v>20138951</v>
      </c>
      <c r="F6" s="5" t="n">
        <v>11136599</v>
      </c>
    </row>
    <row r="7">
      <c r="A7" s="4" t="inlineStr">
        <is>
          <t>Depreciation</t>
        </is>
      </c>
      <c r="B7" s="5" t="n">
        <v>1550158</v>
      </c>
      <c r="C7" s="7" t="n">
        <v>10114779</v>
      </c>
      <c r="D7" s="5" t="n">
        <v>10544813</v>
      </c>
      <c r="E7" s="7" t="n">
        <v>9245203</v>
      </c>
    </row>
    <row r="8">
      <c r="A8" s="4" t="inlineStr">
        <is>
          <t>Gains from the disposal of property and equipment</t>
        </is>
      </c>
      <c r="B8" s="5" t="n">
        <v>-9075</v>
      </c>
      <c r="C8" s="7" t="n">
        <v>-59213</v>
      </c>
      <c r="D8" s="5" t="n">
        <v>2389</v>
      </c>
      <c r="E8" s="7" t="n">
        <v>66</v>
      </c>
    </row>
    <row r="9">
      <c r="A9" s="4" t="inlineStr">
        <is>
          <t>Computer and transmission equipment</t>
        </is>
      </c>
    </row>
    <row r="10">
      <c r="A10" s="3" t="inlineStr">
        <is>
          <t>Property and equipment, net</t>
        </is>
      </c>
    </row>
    <row r="11">
      <c r="A11" s="4" t="inlineStr">
        <is>
          <t>Total property and equipment</t>
        </is>
      </c>
      <c r="B11" s="5" t="n">
        <v>3388058</v>
      </c>
      <c r="D11" s="5" t="n">
        <v>21552895</v>
      </c>
      <c r="F11" s="5" t="n">
        <v>22107077</v>
      </c>
    </row>
    <row r="12">
      <c r="A12" s="4" t="inlineStr">
        <is>
          <t>Furniture and office equipment</t>
        </is>
      </c>
    </row>
    <row r="13">
      <c r="A13" s="3" t="inlineStr">
        <is>
          <t>Property and equipment, net</t>
        </is>
      </c>
    </row>
    <row r="14">
      <c r="A14" s="4" t="inlineStr">
        <is>
          <t>Total property and equipment</t>
        </is>
      </c>
      <c r="B14" s="5" t="n">
        <v>561419</v>
      </c>
      <c r="D14" s="5" t="n">
        <v>3732638</v>
      </c>
      <c r="F14" s="5" t="n">
        <v>3663257</v>
      </c>
    </row>
    <row r="15">
      <c r="A15" s="4" t="inlineStr">
        <is>
          <t>Leasehold improvements</t>
        </is>
      </c>
    </row>
    <row r="16">
      <c r="A16" s="3" t="inlineStr">
        <is>
          <t>Property and equipment, net</t>
        </is>
      </c>
    </row>
    <row r="17">
      <c r="A17" s="4" t="inlineStr">
        <is>
          <t>Total property and equipment</t>
        </is>
      </c>
      <c r="B17" s="5" t="n">
        <v>3322942</v>
      </c>
      <c r="D17" s="5" t="n">
        <v>20842929</v>
      </c>
      <c r="F17" s="5" t="n">
        <v>21682197</v>
      </c>
    </row>
    <row r="18">
      <c r="A18" s="4" t="inlineStr">
        <is>
          <t>Motor vehicles</t>
        </is>
      </c>
    </row>
    <row r="19">
      <c r="A19" s="3" t="inlineStr">
        <is>
          <t>Property and equipment, net</t>
        </is>
      </c>
    </row>
    <row r="20">
      <c r="A20" s="4" t="inlineStr">
        <is>
          <t>Total property and equipment</t>
        </is>
      </c>
      <c r="B20" s="6" t="n">
        <v>125073</v>
      </c>
      <c r="D20" s="7" t="n">
        <v>816103</v>
      </c>
      <c r="F20" s="7" t="n">
        <v>816103</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25" customWidth="1" min="2" max="2"/>
    <col width="25" customWidth="1" min="3" max="3"/>
    <col width="21" customWidth="1" min="4" max="4"/>
    <col width="21" customWidth="1" min="5" max="5"/>
    <col width="21" customWidth="1" min="6" max="6"/>
  </cols>
  <sheetData>
    <row r="1">
      <c r="A1" s="1" t="inlineStr">
        <is>
          <t>Intangible assets (Detail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Intangible assets</t>
        </is>
      </c>
    </row>
    <row r="4">
      <c r="A4" s="4" t="inlineStr">
        <is>
          <t>Accumulated amortization</t>
        </is>
      </c>
      <c r="B4" s="6" t="n">
        <v>-704693</v>
      </c>
      <c r="D4" s="7" t="n">
        <v>-2797373</v>
      </c>
      <c r="F4" s="7" t="n">
        <v>-4598123</v>
      </c>
    </row>
    <row r="5">
      <c r="A5" s="4" t="inlineStr">
        <is>
          <t>Intangible assets, net</t>
        </is>
      </c>
      <c r="B5" s="5" t="n">
        <v>5737993</v>
      </c>
      <c r="D5" s="5" t="n">
        <v>35126704</v>
      </c>
      <c r="F5" s="5" t="n">
        <v>37440407</v>
      </c>
    </row>
    <row r="6">
      <c r="A6" s="4" t="inlineStr">
        <is>
          <t>Insurance broker license</t>
        </is>
      </c>
      <c r="D6" s="5" t="n">
        <v>600000</v>
      </c>
      <c r="E6" s="7" t="n">
        <v>26000000</v>
      </c>
    </row>
    <row r="7">
      <c r="A7" s="4" t="inlineStr">
        <is>
          <t>Amortization expenses</t>
        </is>
      </c>
      <c r="B7" s="5" t="n">
        <v>275977</v>
      </c>
      <c r="C7" s="7" t="n">
        <v>1800749</v>
      </c>
      <c r="D7" s="5" t="n">
        <v>834884</v>
      </c>
      <c r="E7" s="7" t="n">
        <v>389829</v>
      </c>
    </row>
    <row r="8">
      <c r="A8" s="3" t="inlineStr">
        <is>
          <t>Future amortization expenses</t>
        </is>
      </c>
    </row>
    <row r="9">
      <c r="A9" s="4" t="inlineStr">
        <is>
          <t>2021</t>
        </is>
      </c>
      <c r="B9" s="5" t="n">
        <v>203968</v>
      </c>
      <c r="F9" s="5" t="n">
        <v>1330892</v>
      </c>
    </row>
    <row r="10">
      <c r="A10" s="4" t="inlineStr">
        <is>
          <t>2022</t>
        </is>
      </c>
      <c r="B10" s="5" t="n">
        <v>186856</v>
      </c>
      <c r="F10" s="5" t="n">
        <v>1219236</v>
      </c>
    </row>
    <row r="11">
      <c r="A11" s="4" t="inlineStr">
        <is>
          <t>2023</t>
        </is>
      </c>
      <c r="B11" s="5" t="n">
        <v>183980</v>
      </c>
      <c r="F11" s="5" t="n">
        <v>1200468</v>
      </c>
    </row>
    <row r="12">
      <c r="A12" s="4" t="inlineStr">
        <is>
          <t>2024</t>
        </is>
      </c>
      <c r="B12" s="5" t="n">
        <v>183980</v>
      </c>
      <c r="F12" s="5" t="n">
        <v>1200468</v>
      </c>
    </row>
    <row r="13">
      <c r="A13" s="4" t="inlineStr">
        <is>
          <t>2025</t>
        </is>
      </c>
      <c r="B13" s="5" t="n">
        <v>183530</v>
      </c>
      <c r="F13" s="5" t="n">
        <v>1197535</v>
      </c>
    </row>
    <row r="14">
      <c r="A14" s="4" t="inlineStr">
        <is>
          <t>License</t>
        </is>
      </c>
    </row>
    <row r="15">
      <c r="A15" s="3" t="inlineStr">
        <is>
          <t>Intangible assets</t>
        </is>
      </c>
    </row>
    <row r="16">
      <c r="A16" s="4" t="inlineStr">
        <is>
          <t>Intangible assets, Gross</t>
        </is>
      </c>
      <c r="B16" s="5" t="n">
        <v>4076628</v>
      </c>
      <c r="D16" s="5" t="n">
        <v>26600000</v>
      </c>
      <c r="F16" s="5" t="n">
        <v>26600000</v>
      </c>
    </row>
    <row r="17">
      <c r="A17" s="4" t="inlineStr">
        <is>
          <t>Software and others</t>
        </is>
      </c>
    </row>
    <row r="18">
      <c r="A18" s="3" t="inlineStr">
        <is>
          <t>Intangible assets</t>
        </is>
      </c>
    </row>
    <row r="19">
      <c r="A19" s="4" t="inlineStr">
        <is>
          <t>Intangible assets, Gross</t>
        </is>
      </c>
      <c r="B19" s="6" t="n">
        <v>2366058</v>
      </c>
      <c r="D19" s="7" t="n">
        <v>11324077</v>
      </c>
      <c r="F19" s="7" t="n">
        <v>15438530</v>
      </c>
    </row>
    <row r="20">
      <c r="A20" s="4" t="inlineStr">
        <is>
          <t>Weighted Average Remaining Amortization Period in Years</t>
        </is>
      </c>
      <c r="B20" s="4" t="inlineStr">
        <is>
          <t>7 years 9 months 18 days</t>
        </is>
      </c>
      <c r="C20" s="4" t="inlineStr">
        <is>
          <t>7 years 9 months 18 days</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 width="21" customWidth="1" min="5" max="5"/>
  </cols>
  <sheetData>
    <row r="1">
      <c r="A1" s="1" t="inlineStr">
        <is>
          <t>Short-term bank borrowings (Details)</t>
        </is>
      </c>
      <c r="B1" s="2" t="inlineStr">
        <is>
          <t>1 Months Ended</t>
        </is>
      </c>
      <c r="C1" s="2" t="inlineStr">
        <is>
          <t>12 Months Ended</t>
        </is>
      </c>
    </row>
    <row r="2">
      <c r="B2" s="2" t="inlineStr">
        <is>
          <t>Jan. 31, 2020CNY (¥)</t>
        </is>
      </c>
      <c r="C2" s="2" t="inlineStr">
        <is>
          <t>Dec. 31, 2020USD ($)</t>
        </is>
      </c>
      <c r="D2" s="2" t="inlineStr">
        <is>
          <t>Dec. 31, 2020CNY (¥)</t>
        </is>
      </c>
      <c r="E2" s="2" t="inlineStr">
        <is>
          <t>Dec. 31, 2019CNY (¥)</t>
        </is>
      </c>
    </row>
    <row r="3">
      <c r="A3" s="3" t="inlineStr">
        <is>
          <t>Short-term bank borrowings</t>
        </is>
      </c>
    </row>
    <row r="4">
      <c r="A4" s="4" t="inlineStr">
        <is>
          <t>Term of short term borrowings</t>
        </is>
      </c>
      <c r="B4" s="4" t="inlineStr">
        <is>
          <t>6 months</t>
        </is>
      </c>
    </row>
    <row r="5">
      <c r="A5" s="4" t="inlineStr">
        <is>
          <t>Short term borrowings</t>
        </is>
      </c>
      <c r="B5" s="7" t="n">
        <v>161000000</v>
      </c>
      <c r="D5" s="7" t="n">
        <v>350545000</v>
      </c>
    </row>
    <row r="6">
      <c r="A6" s="4" t="inlineStr">
        <is>
          <t>Repayment of short term borrowings</t>
        </is>
      </c>
      <c r="B6" s="7" t="n">
        <v>3215081</v>
      </c>
      <c r="C6" s="6" t="n">
        <v>24674330</v>
      </c>
      <c r="D6" s="5" t="n">
        <v>161000000</v>
      </c>
      <c r="E6" s="7" t="n">
        <v>401000000</v>
      </c>
    </row>
    <row r="7">
      <c r="A7" s="4" t="inlineStr">
        <is>
          <t>Borrowings secured by Restricted cash</t>
        </is>
      </c>
      <c r="D7" s="7" t="n">
        <v>55950000</v>
      </c>
    </row>
    <row r="8">
      <c r="A8" s="4" t="inlineStr">
        <is>
          <t>weighted average interest rate</t>
        </is>
      </c>
      <c r="D8" s="4" t="inlineStr">
        <is>
          <t>4.04%</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ASH FLOWS FROM OPERATING ACTIVITIES</t>
        </is>
      </c>
    </row>
    <row r="4">
      <c r="A4" s="4" t="inlineStr">
        <is>
          <t>Net income (loss)</t>
        </is>
      </c>
      <c r="B4" s="6" t="n">
        <v>-200530488</v>
      </c>
      <c r="C4" s="7" t="n">
        <v>-1308461441</v>
      </c>
      <c r="D4" s="7" t="n">
        <v>774475992</v>
      </c>
      <c r="E4" s="7" t="n">
        <v>883056836</v>
      </c>
    </row>
    <row r="5">
      <c r="A5" s="3" t="inlineStr">
        <is>
          <t>Adjustments to reconcile net income (loss) to net cash provided by (used in) operating activities:</t>
        </is>
      </c>
    </row>
    <row r="6">
      <c r="A6" s="4" t="inlineStr">
        <is>
          <t>Depreciation and amortization</t>
        </is>
      </c>
      <c r="B6" s="5" t="n">
        <v>1826135</v>
      </c>
      <c r="C6" s="5" t="n">
        <v>11915528</v>
      </c>
      <c r="D6" s="5" t="n">
        <v>11379697</v>
      </c>
      <c r="E6" s="5" t="n">
        <v>9635032</v>
      </c>
    </row>
    <row r="7">
      <c r="A7" s="4" t="inlineStr">
        <is>
          <t>Share-based compensation</t>
        </is>
      </c>
      <c r="B7" s="5" t="n">
        <v>12282013</v>
      </c>
      <c r="C7" s="5" t="n">
        <v>80140138</v>
      </c>
      <c r="D7" s="5" t="n">
        <v>157116095</v>
      </c>
      <c r="E7" s="5" t="n">
        <v>171836485</v>
      </c>
    </row>
    <row r="8">
      <c r="A8" s="4" t="inlineStr">
        <is>
          <t>Impairment of long-term investments</t>
        </is>
      </c>
      <c r="D8" s="5" t="n">
        <v>12538280</v>
      </c>
    </row>
    <row r="9">
      <c r="A9" s="4" t="inlineStr">
        <is>
          <t>Loss (gain) from equity in affiliates</t>
        </is>
      </c>
      <c r="B9" s="5" t="n">
        <v>1043056</v>
      </c>
      <c r="C9" s="5" t="n">
        <v>6805940</v>
      </c>
      <c r="D9" s="5" t="n">
        <v>-17457899</v>
      </c>
      <c r="E9" s="5" t="n">
        <v>-8055105</v>
      </c>
    </row>
    <row r="10">
      <c r="A10" s="4" t="inlineStr">
        <is>
          <t>Loss (gain) from disposal of property and equipment</t>
        </is>
      </c>
      <c r="B10" s="5" t="n">
        <v>9075</v>
      </c>
      <c r="C10" s="5" t="n">
        <v>59213</v>
      </c>
      <c r="D10" s="5" t="n">
        <v>-2389</v>
      </c>
      <c r="E10" s="5" t="n">
        <v>-66</v>
      </c>
    </row>
    <row r="11">
      <c r="A11" s="4" t="inlineStr">
        <is>
          <t>Provision for accounts receivable and contract assets</t>
        </is>
      </c>
      <c r="B11" s="5" t="n">
        <v>18618424</v>
      </c>
      <c r="C11" s="5" t="n">
        <v>121485215</v>
      </c>
      <c r="D11" s="5" t="n">
        <v>241186823</v>
      </c>
      <c r="E11" s="5" t="n">
        <v>396996410</v>
      </c>
    </row>
    <row r="12">
      <c r="A12" s="4" t="inlineStr">
        <is>
          <t>Provision for loans receivable from Xiaoying</t>
        </is>
      </c>
      <c r="B12" s="5" t="n">
        <v>34821460</v>
      </c>
      <c r="C12" s="5" t="n">
        <v>227210026</v>
      </c>
      <c r="D12" s="5" t="n">
        <v>37643244</v>
      </c>
    </row>
    <row r="13">
      <c r="A13" s="4" t="inlineStr">
        <is>
          <t>Provision for credit losses on deposits to institutional cooperators</t>
        </is>
      </c>
      <c r="B13" s="5" t="n">
        <v>1581321</v>
      </c>
      <c r="C13" s="5" t="n">
        <v>10318117</v>
      </c>
      <c r="D13" s="5" t="n">
        <v>0</v>
      </c>
      <c r="E13" s="5" t="n">
        <v>0</v>
      </c>
    </row>
    <row r="14">
      <c r="A14" s="4" t="inlineStr">
        <is>
          <t>Impairment loss on deposits to institutional cooperators</t>
        </is>
      </c>
      <c r="B14" s="5" t="n">
        <v>147126436</v>
      </c>
      <c r="C14" s="5" t="n">
        <v>960000000</v>
      </c>
      <c r="D14" s="5" t="n">
        <v>0</v>
      </c>
      <c r="E14" s="5" t="n">
        <v>0</v>
      </c>
    </row>
    <row r="15">
      <c r="A15" s="4" t="inlineStr">
        <is>
          <t>Reversal of credit losses for other financial assets</t>
        </is>
      </c>
      <c r="B15" s="5" t="n">
        <v>-149431</v>
      </c>
      <c r="C15" s="5" t="n">
        <v>-975040</v>
      </c>
      <c r="D15" s="5" t="n">
        <v>0</v>
      </c>
      <c r="E15" s="5" t="n">
        <v>0</v>
      </c>
    </row>
    <row r="16">
      <c r="A16" s="4" t="inlineStr">
        <is>
          <t>Fair value adjustments related to Consolidated Trusts</t>
        </is>
      </c>
      <c r="B16" s="5" t="n">
        <v>8793912</v>
      </c>
      <c r="C16" s="5" t="n">
        <v>57380274</v>
      </c>
      <c r="D16" s="5" t="n">
        <v>-64162533</v>
      </c>
      <c r="E16" s="5" t="n">
        <v>-12358626</v>
      </c>
    </row>
    <row r="17">
      <c r="A17" s="4" t="inlineStr">
        <is>
          <t>Change in fair value of financial guarantee derivative</t>
        </is>
      </c>
      <c r="B17" s="5" t="n">
        <v>25083543</v>
      </c>
      <c r="C17" s="5" t="n">
        <v>163670115</v>
      </c>
      <c r="D17" s="5" t="n">
        <v>246371828</v>
      </c>
      <c r="E17" s="5" t="n">
        <v>200971302</v>
      </c>
    </row>
    <row r="18">
      <c r="A18" s="4" t="inlineStr">
        <is>
          <t>Deferred tax benefits</t>
        </is>
      </c>
      <c r="B18" s="5" t="n">
        <v>-21847037</v>
      </c>
      <c r="C18" s="5" t="n">
        <v>-142551916</v>
      </c>
      <c r="D18" s="5" t="n">
        <v>-164911933</v>
      </c>
      <c r="E18" s="5" t="n">
        <v>-3162072</v>
      </c>
    </row>
    <row r="19">
      <c r="A19" s="4" t="inlineStr">
        <is>
          <t>Other non-cash expenses (income)</t>
        </is>
      </c>
      <c r="B19" s="5" t="n">
        <v>150023</v>
      </c>
      <c r="C19" s="5" t="n">
        <v>978897</v>
      </c>
      <c r="D19" s="5" t="n">
        <v>247954</v>
      </c>
    </row>
    <row r="20">
      <c r="A20" s="3" t="inlineStr">
        <is>
          <t>Changes in operating assets and liabilities:</t>
        </is>
      </c>
    </row>
    <row r="21">
      <c r="A21" s="4" t="inlineStr">
        <is>
          <t>Accounts receivable and contract assets</t>
        </is>
      </c>
      <c r="B21" s="5" t="n">
        <v>33844826</v>
      </c>
      <c r="C21" s="5" t="n">
        <v>220837490</v>
      </c>
      <c r="D21" s="5" t="n">
        <v>366952171</v>
      </c>
      <c r="E21" s="5" t="n">
        <v>-665341737</v>
      </c>
    </row>
    <row r="22">
      <c r="A22" s="4" t="inlineStr">
        <is>
          <t>Deposits to institutional cooperators</t>
        </is>
      </c>
      <c r="B22" s="5" t="n">
        <v>-209888319</v>
      </c>
      <c r="C22" s="5" t="n">
        <v>-1369521281</v>
      </c>
      <c r="D22" s="5" t="n">
        <v>-518720216</v>
      </c>
    </row>
    <row r="23">
      <c r="A23" s="4" t="inlineStr">
        <is>
          <t>Prepaid expenses and other current assets</t>
        </is>
      </c>
      <c r="B23" s="5" t="n">
        <v>18988796</v>
      </c>
      <c r="C23" s="5" t="n">
        <v>123901899</v>
      </c>
      <c r="D23" s="5" t="n">
        <v>-197141775</v>
      </c>
      <c r="E23" s="5" t="n">
        <v>-6440698</v>
      </c>
    </row>
    <row r="24">
      <c r="A24" s="4" t="inlineStr">
        <is>
          <t>Amount due from related party</t>
        </is>
      </c>
      <c r="D24" s="5" t="n">
        <v>20000000</v>
      </c>
      <c r="E24" s="5" t="n">
        <v>-20000000</v>
      </c>
    </row>
    <row r="25">
      <c r="A25" s="4" t="inlineStr">
        <is>
          <t>Origination of loans held for sale</t>
        </is>
      </c>
      <c r="D25" s="5" t="n">
        <v>-8056664647</v>
      </c>
      <c r="E25" s="5" t="n">
        <v>-5096651671</v>
      </c>
    </row>
    <row r="26">
      <c r="A26" s="4" t="inlineStr">
        <is>
          <t>Sales and maturity of loans held for sale</t>
        </is>
      </c>
      <c r="D26" s="5" t="n">
        <v>8362184896</v>
      </c>
      <c r="E26" s="5" t="n">
        <v>5232573583</v>
      </c>
    </row>
    <row r="27">
      <c r="A27" s="4" t="inlineStr">
        <is>
          <t>Loan receivable from loans receivables Xiaoying Housing Loans</t>
        </is>
      </c>
      <c r="B27" s="5" t="n">
        <v>3686078</v>
      </c>
      <c r="C27" s="5" t="n">
        <v>24051658</v>
      </c>
      <c r="D27" s="5" t="n">
        <v>15134973</v>
      </c>
      <c r="E27" s="5" t="n">
        <v>29146788</v>
      </c>
    </row>
    <row r="28">
      <c r="A28" s="4" t="inlineStr">
        <is>
          <t>Other non-current assets</t>
        </is>
      </c>
      <c r="B28" s="5" t="n">
        <v>40743</v>
      </c>
      <c r="C28" s="5" t="n">
        <v>265846</v>
      </c>
      <c r="D28" s="5" t="n">
        <v>299925</v>
      </c>
      <c r="E28" s="5" t="n">
        <v>-3054940</v>
      </c>
    </row>
    <row r="29">
      <c r="A29" s="4" t="inlineStr">
        <is>
          <t>Guarantee liabilities</t>
        </is>
      </c>
      <c r="B29" s="5" t="n">
        <v>-1223494</v>
      </c>
      <c r="C29" s="5" t="n">
        <v>-7983299</v>
      </c>
      <c r="D29" s="5" t="n">
        <v>-3422898</v>
      </c>
      <c r="E29" s="5" t="n">
        <v>-524270832</v>
      </c>
    </row>
    <row r="30">
      <c r="A30" s="4" t="inlineStr">
        <is>
          <t>Financial guarantee derivative</t>
        </is>
      </c>
      <c r="B30" s="5" t="n">
        <v>59587153</v>
      </c>
      <c r="C30" s="5" t="n">
        <v>388806171</v>
      </c>
      <c r="D30" s="5" t="n">
        <v>-608084177</v>
      </c>
      <c r="E30" s="5" t="n">
        <v>-612482131</v>
      </c>
    </row>
    <row r="31">
      <c r="A31" s="4" t="inlineStr">
        <is>
          <t>Accrued payroll and welfare</t>
        </is>
      </c>
      <c r="B31" s="5" t="n">
        <v>-4424160</v>
      </c>
      <c r="C31" s="5" t="n">
        <v>-28867642</v>
      </c>
      <c r="D31" s="5" t="n">
        <v>-29815450</v>
      </c>
      <c r="E31" s="5" t="n">
        <v>15691600</v>
      </c>
    </row>
    <row r="32">
      <c r="A32" s="4" t="inlineStr">
        <is>
          <t>Other tax payable</t>
        </is>
      </c>
      <c r="B32" s="5" t="n">
        <v>2297543</v>
      </c>
      <c r="C32" s="5" t="n">
        <v>14991468</v>
      </c>
      <c r="D32" s="5" t="n">
        <v>-76043291</v>
      </c>
      <c r="E32" s="5" t="n">
        <v>28180979</v>
      </c>
    </row>
    <row r="33">
      <c r="A33" s="4" t="inlineStr">
        <is>
          <t>Income tax payable</t>
        </is>
      </c>
      <c r="B33" s="5" t="n">
        <v>-40625064</v>
      </c>
      <c r="C33" s="5" t="n">
        <v>-265078543</v>
      </c>
      <c r="D33" s="5" t="n">
        <v>28757234</v>
      </c>
      <c r="E33" s="5" t="n">
        <v>-89093593</v>
      </c>
    </row>
    <row r="34">
      <c r="A34" s="4" t="inlineStr">
        <is>
          <t>Deposit payable to channel cooperators</t>
        </is>
      </c>
      <c r="B34" s="5" t="n">
        <v>-13402487</v>
      </c>
      <c r="C34" s="5" t="n">
        <v>-87451225</v>
      </c>
      <c r="D34" s="5" t="n">
        <v>-25118739</v>
      </c>
      <c r="E34" s="5" t="n">
        <v>-220120</v>
      </c>
    </row>
    <row r="35">
      <c r="A35" s="4" t="inlineStr">
        <is>
          <t>Accrued expenses and other current liabilities</t>
        </is>
      </c>
      <c r="B35" s="5" t="n">
        <v>15755098</v>
      </c>
      <c r="C35" s="5" t="n">
        <v>102802015</v>
      </c>
      <c r="D35" s="5" t="n">
        <v>64392936</v>
      </c>
      <c r="E35" s="5" t="n">
        <v>38048852</v>
      </c>
    </row>
    <row r="36">
      <c r="A36" s="4" t="inlineStr">
        <is>
          <t>CASH PROVIDED BY (USED IN) OPERATING ACTIVITIES</t>
        </is>
      </c>
      <c r="B36" s="5" t="n">
        <v>-104097256</v>
      </c>
      <c r="C36" s="5" t="n">
        <v>-679234601</v>
      </c>
      <c r="D36" s="5" t="n">
        <v>600566742</v>
      </c>
      <c r="E36" s="5" t="n">
        <v>5354151</v>
      </c>
    </row>
    <row r="37">
      <c r="A37" s="3" t="inlineStr">
        <is>
          <t>CASH FLOWS FROM INVESTING ACTIVITIES</t>
        </is>
      </c>
    </row>
    <row r="38">
      <c r="A38" s="4" t="inlineStr">
        <is>
          <t>Purchase of property and equipment and intangible assets</t>
        </is>
      </c>
      <c r="B38" s="5" t="n">
        <v>-822289</v>
      </c>
      <c r="C38" s="5" t="n">
        <v>-5365436</v>
      </c>
      <c r="D38" s="5" t="n">
        <v>-15143162</v>
      </c>
      <c r="E38" s="5" t="n">
        <v>-38634331</v>
      </c>
    </row>
    <row r="39">
      <c r="A39" s="4" t="inlineStr">
        <is>
          <t>Disposal of property and equipment</t>
        </is>
      </c>
      <c r="B39" s="5" t="n">
        <v>12160</v>
      </c>
      <c r="C39" s="5" t="n">
        <v>79344</v>
      </c>
      <c r="D39" s="5" t="n">
        <v>115402</v>
      </c>
      <c r="E39" s="5" t="n">
        <v>5332</v>
      </c>
    </row>
    <row r="40">
      <c r="A40" s="4" t="inlineStr">
        <is>
          <t>Purchase of short-term investment</t>
        </is>
      </c>
      <c r="B40" s="5" t="n">
        <v>-919540</v>
      </c>
      <c r="C40" s="5" t="n">
        <v>-6000000</v>
      </c>
    </row>
    <row r="41">
      <c r="A41" s="4" t="inlineStr">
        <is>
          <t>Origination of loans receivables from Xiaoying Credit Loans and Xiaoying Revolving Loans</t>
        </is>
      </c>
      <c r="B41" s="5" t="n">
        <v>-880669600</v>
      </c>
      <c r="C41" s="5" t="n">
        <v>-5746369142</v>
      </c>
    </row>
    <row r="42">
      <c r="A42" s="4" t="inlineStr">
        <is>
          <t>Sale and collection of loans receivables from Xiaoying Credit Loans and Xiaoying Revolving Loans</t>
        </is>
      </c>
      <c r="B42" s="5" t="n">
        <v>122158832</v>
      </c>
      <c r="C42" s="5" t="n">
        <v>797086381</v>
      </c>
    </row>
    <row r="43">
      <c r="A43" s="4" t="inlineStr">
        <is>
          <t>Principal payment of loans at fair value</t>
        </is>
      </c>
      <c r="B43" s="5" t="n">
        <v>-615503368</v>
      </c>
      <c r="C43" s="5" t="n">
        <v>-4016159473</v>
      </c>
      <c r="D43" s="5" t="n">
        <v>-4938191061</v>
      </c>
      <c r="E43" s="5" t="n">
        <v>-67852371</v>
      </c>
    </row>
    <row r="44">
      <c r="A44" s="4" t="inlineStr">
        <is>
          <t>Principal collection of loans at fair value</t>
        </is>
      </c>
      <c r="B44" s="5" t="n">
        <v>790096581</v>
      </c>
      <c r="C44" s="5" t="n">
        <v>5155380196</v>
      </c>
      <c r="D44" s="5" t="n">
        <v>2253437828</v>
      </c>
      <c r="E44" s="5" t="n">
        <v>744351887</v>
      </c>
    </row>
    <row r="45">
      <c r="A45" s="4" t="inlineStr">
        <is>
          <t>Purchase of long-term investments</t>
        </is>
      </c>
      <c r="B45" s="5" t="n">
        <v>-536398</v>
      </c>
      <c r="C45" s="5" t="n">
        <v>-3500000</v>
      </c>
      <c r="E45" s="5" t="n">
        <v>-225000000</v>
      </c>
    </row>
    <row r="46">
      <c r="A46" s="4" t="inlineStr">
        <is>
          <t>Purchase of loans' earnings rights from related party</t>
        </is>
      </c>
      <c r="D46" s="5" t="n">
        <v>-380000000</v>
      </c>
    </row>
    <row r="47">
      <c r="A47" s="4" t="inlineStr">
        <is>
          <t>Collections from loans' earnings rights from related party</t>
        </is>
      </c>
      <c r="B47" s="5" t="n">
        <v>18390805</v>
      </c>
      <c r="C47" s="5" t="n">
        <v>120000000</v>
      </c>
      <c r="D47" s="5" t="n">
        <v>0</v>
      </c>
      <c r="E47" s="5" t="n">
        <v>0</v>
      </c>
    </row>
    <row r="48">
      <c r="A48" s="4" t="inlineStr">
        <is>
          <t>CASH PROVIDED BY (USED IN) INVESTING ACTIVITIES</t>
        </is>
      </c>
      <c r="B48" s="5" t="n">
        <v>-567792817</v>
      </c>
      <c r="C48" s="5" t="n">
        <v>-3704848130</v>
      </c>
      <c r="D48" s="5" t="n">
        <v>-3079780993</v>
      </c>
      <c r="E48" s="5" t="n">
        <v>412870517</v>
      </c>
    </row>
    <row r="49">
      <c r="A49" s="3" t="inlineStr">
        <is>
          <t>CASH FLOWS FROM FINANCING ACTIVITIES</t>
        </is>
      </c>
    </row>
    <row r="50">
      <c r="A50" s="4" t="inlineStr">
        <is>
          <t>Proceeds from exercise of options</t>
        </is>
      </c>
      <c r="B50" s="5" t="n">
        <v>93874</v>
      </c>
      <c r="C50" s="5" t="n">
        <v>612530</v>
      </c>
      <c r="D50" s="5" t="n">
        <v>6035665</v>
      </c>
    </row>
    <row r="51">
      <c r="A51" s="4" t="inlineStr">
        <is>
          <t>Cancelling of shares</t>
        </is>
      </c>
      <c r="B51" s="5" t="n">
        <v>-10565</v>
      </c>
      <c r="C51" s="5" t="n">
        <v>-68936</v>
      </c>
    </row>
    <row r="52">
      <c r="A52" s="4" t="inlineStr">
        <is>
          <t>Proceeds from initial public offering</t>
        </is>
      </c>
      <c r="E52" s="5" t="n">
        <v>713089781</v>
      </c>
    </row>
    <row r="53">
      <c r="A53" s="4" t="inlineStr">
        <is>
          <t>Payments of initial public offering cost</t>
        </is>
      </c>
      <c r="E53" s="5" t="n">
        <v>-31100368</v>
      </c>
    </row>
    <row r="54">
      <c r="A54" s="4" t="inlineStr">
        <is>
          <t>Dividends to shareholders</t>
        </is>
      </c>
      <c r="D54" s="5" t="n">
        <v>-103196981</v>
      </c>
    </row>
    <row r="55">
      <c r="A55" s="4" t="inlineStr">
        <is>
          <t>Acquisition of additional interest in subsidiary</t>
        </is>
      </c>
      <c r="E55" s="5" t="n">
        <v>-1400000</v>
      </c>
    </row>
    <row r="56">
      <c r="A56" s="4" t="inlineStr">
        <is>
          <t>Proceeds from short-term bank borrowings</t>
        </is>
      </c>
      <c r="B56" s="5" t="n">
        <v>78397701</v>
      </c>
      <c r="C56" s="5" t="n">
        <v>511545000</v>
      </c>
      <c r="D56" s="5" t="n">
        <v>203000000</v>
      </c>
      <c r="E56" s="5" t="n">
        <v>198000000</v>
      </c>
    </row>
    <row r="57">
      <c r="A57" s="4" t="inlineStr">
        <is>
          <t>Repayments of short-term bank borrowings</t>
        </is>
      </c>
      <c r="B57" s="5" t="n">
        <v>-24674330</v>
      </c>
      <c r="C57" s="5" t="n">
        <v>-161000000</v>
      </c>
      <c r="D57" s="5" t="n">
        <v>-401000000</v>
      </c>
    </row>
    <row r="58">
      <c r="A58" s="4" t="inlineStr">
        <is>
          <t>Cash received from institutional funding partners</t>
        </is>
      </c>
      <c r="B58" s="5" t="n">
        <v>874662845</v>
      </c>
      <c r="C58" s="5" t="n">
        <v>5707175065</v>
      </c>
    </row>
    <row r="59">
      <c r="A59" s="4" t="inlineStr">
        <is>
          <t>Cash paid to institutional funding partners</t>
        </is>
      </c>
      <c r="B59" s="5" t="n">
        <v>-72856049</v>
      </c>
      <c r="C59" s="5" t="n">
        <v>-475385721</v>
      </c>
    </row>
    <row r="60">
      <c r="A60" s="4" t="inlineStr">
        <is>
          <t>Cash received from investors and institutional funding partners of the Consolidated Trusts</t>
        </is>
      </c>
      <c r="B60" s="5" t="n">
        <v>235672031</v>
      </c>
      <c r="C60" s="5" t="n">
        <v>1537760000</v>
      </c>
      <c r="D60" s="5" t="n">
        <v>4313060000</v>
      </c>
    </row>
    <row r="61">
      <c r="A61" s="4" t="inlineStr">
        <is>
          <t>Cash paid to investors and institutional funding partners of the Consolidated Trusts</t>
        </is>
      </c>
      <c r="B61" s="5" t="n">
        <v>-403053766</v>
      </c>
      <c r="C61" s="5" t="n">
        <v>-2629925825</v>
      </c>
      <c r="D61" s="5" t="n">
        <v>-1306710525</v>
      </c>
      <c r="E61" s="5" t="n">
        <v>-696800000</v>
      </c>
    </row>
    <row r="62">
      <c r="A62" s="4" t="inlineStr">
        <is>
          <t>CASH PROVIDED BY FINANCING ACTIVITIES</t>
        </is>
      </c>
      <c r="B62" s="5" t="n">
        <v>688231741</v>
      </c>
      <c r="C62" s="5" t="n">
        <v>4490712113</v>
      </c>
      <c r="D62" s="5" t="n">
        <v>2711188159</v>
      </c>
      <c r="E62" s="5" t="n">
        <v>181789413</v>
      </c>
    </row>
    <row r="63">
      <c r="A63" s="4" t="inlineStr">
        <is>
          <t>Effect of foreign exchange rate changes</t>
        </is>
      </c>
      <c r="B63" s="5" t="n">
        <v>-4354011</v>
      </c>
      <c r="C63" s="5" t="n">
        <v>-28409920</v>
      </c>
      <c r="D63" s="5" t="n">
        <v>10622885</v>
      </c>
      <c r="E63" s="5" t="n">
        <v>-6283113</v>
      </c>
    </row>
    <row r="64">
      <c r="A64" s="4" t="inlineStr">
        <is>
          <t>NET INCREASE IN CASH AND CASH EQUIVALENTS AND RESTRICTED CASH</t>
        </is>
      </c>
      <c r="B64" s="5" t="n">
        <v>11987657</v>
      </c>
      <c r="C64" s="5" t="n">
        <v>78219462</v>
      </c>
      <c r="D64" s="5" t="n">
        <v>242596793</v>
      </c>
      <c r="E64" s="5" t="n">
        <v>593730968</v>
      </c>
    </row>
    <row r="65">
      <c r="A65" s="4" t="inlineStr">
        <is>
          <t>CASH AND CASH EQUIVALENTS AND RESTRICTED CASH AT BEGINNING OF YEAR</t>
        </is>
      </c>
      <c r="B65" s="5" t="n">
        <v>232996695</v>
      </c>
      <c r="C65" s="5" t="n">
        <v>1520303432</v>
      </c>
      <c r="D65" s="5" t="n">
        <v>1277706639</v>
      </c>
      <c r="E65" s="5" t="n">
        <v>683975671</v>
      </c>
    </row>
    <row r="66">
      <c r="A66" s="4" t="inlineStr">
        <is>
          <t>CASH AND CASH EQUIVALENTS AND RESTRICTED CASH AT YEAR END</t>
        </is>
      </c>
      <c r="B66" s="5" t="n">
        <v>244984352</v>
      </c>
      <c r="C66" s="5" t="n">
        <v>1598522894</v>
      </c>
      <c r="D66" s="5" t="n">
        <v>1520303432</v>
      </c>
      <c r="E66" s="5" t="n">
        <v>1277706639</v>
      </c>
    </row>
    <row r="67">
      <c r="A67" s="3" t="inlineStr">
        <is>
          <t>Supplemental disclosures of cash flow information:</t>
        </is>
      </c>
    </row>
    <row r="68">
      <c r="A68" s="4" t="inlineStr">
        <is>
          <t>Income taxes paid, net of refunds</t>
        </is>
      </c>
      <c r="B68" s="5" t="n">
        <v>16513690</v>
      </c>
      <c r="C68" s="5" t="n">
        <v>107751825</v>
      </c>
      <c r="D68" s="5" t="n">
        <v>43052057</v>
      </c>
      <c r="E68" s="5" t="n">
        <v>302176854</v>
      </c>
    </row>
    <row r="69">
      <c r="A69" s="4" t="inlineStr">
        <is>
          <t>Interest paid for bank borrowings</t>
        </is>
      </c>
      <c r="B69" s="5" t="n">
        <v>1747918</v>
      </c>
      <c r="C69" s="5" t="n">
        <v>11405162</v>
      </c>
      <c r="D69" s="5" t="n">
        <v>3474745</v>
      </c>
    </row>
    <row r="70">
      <c r="A70" s="3" t="inlineStr">
        <is>
          <t>Reconciliation to amounts on consolidated balance sheets:</t>
        </is>
      </c>
    </row>
    <row r="71">
      <c r="A71" s="4" t="inlineStr">
        <is>
          <t>Total cash and cash equivalents and restricted cash</t>
        </is>
      </c>
      <c r="B71" s="5" t="n">
        <v>244984352</v>
      </c>
      <c r="C71" s="5" t="n">
        <v>1598522894</v>
      </c>
      <c r="D71" s="5" t="n">
        <v>1520303432</v>
      </c>
      <c r="E71" s="5" t="n">
        <v>1277706639</v>
      </c>
    </row>
    <row r="72">
      <c r="A72" s="4" t="inlineStr">
        <is>
          <t>Xiaoying Credit Loans And Revolving Loans</t>
        </is>
      </c>
    </row>
    <row r="73">
      <c r="A73" s="3" t="inlineStr">
        <is>
          <t>Adjustments to reconcile net income (loss) to net cash provided by (used in) operating activities:</t>
        </is>
      </c>
    </row>
    <row r="74">
      <c r="A74" s="4" t="inlineStr">
        <is>
          <t>Provision for loans receivable from Xiaoying</t>
        </is>
      </c>
      <c r="B74" s="5" t="n">
        <v>34821460</v>
      </c>
      <c r="C74" s="5" t="n">
        <v>227210026</v>
      </c>
      <c r="D74" s="5" t="n">
        <v>37643244</v>
      </c>
    </row>
    <row r="75">
      <c r="A75" s="4" t="inlineStr">
        <is>
          <t>Provision for credit losses on deposits to institutional cooperators</t>
        </is>
      </c>
      <c r="B75" s="5" t="n">
        <v>34821460</v>
      </c>
      <c r="C75" s="5" t="n">
        <v>227210026</v>
      </c>
      <c r="D75" s="5" t="n">
        <v>37643244</v>
      </c>
    </row>
    <row r="76">
      <c r="A76" s="4" t="inlineStr">
        <is>
          <t>Xiaoying Housing Loan</t>
        </is>
      </c>
    </row>
    <row r="77">
      <c r="A77" s="3" t="inlineStr">
        <is>
          <t>Adjustments to reconcile net income (loss) to net cash provided by (used in) operating activities:</t>
        </is>
      </c>
    </row>
    <row r="78">
      <c r="A78" s="4" t="inlineStr">
        <is>
          <t>Provision for accounts receivable and contract assets</t>
        </is>
      </c>
      <c r="B78" s="5" t="n">
        <v>18618424</v>
      </c>
      <c r="C78" s="5" t="n">
        <v>121485215</v>
      </c>
      <c r="D78" s="5" t="n">
        <v>241186823</v>
      </c>
      <c r="E78" s="5" t="n">
        <v>396996410</v>
      </c>
    </row>
    <row r="79">
      <c r="A79" s="4" t="inlineStr">
        <is>
          <t>Provision for loans receivable from Xiaoying</t>
        </is>
      </c>
      <c r="B79" s="6" t="n">
        <v>2757635</v>
      </c>
      <c r="C79" s="7" t="n">
        <v>17993570</v>
      </c>
      <c r="D79" s="7" t="n">
        <v>23430641</v>
      </c>
      <c r="E79" s="7" t="n">
        <v>4034787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3" customWidth="1" min="2" max="2"/>
    <col width="53" customWidth="1" min="3" max="3"/>
    <col width="21" customWidth="1" min="4" max="4"/>
  </cols>
  <sheetData>
    <row r="1">
      <c r="A1" s="1" t="inlineStr">
        <is>
          <t>Accrued expenses and other current liabilities (Details)</t>
        </is>
      </c>
      <c r="B1" s="2" t="inlineStr">
        <is>
          <t>Dec. 31, 2020USD ($)</t>
        </is>
      </c>
      <c r="C1" s="2" t="inlineStr">
        <is>
          <t>Dec. 31, 2020CNY (¥)</t>
        </is>
      </c>
      <c r="D1" s="2" t="inlineStr">
        <is>
          <t>Dec. 31, 2019CNY (¥)</t>
        </is>
      </c>
    </row>
    <row r="2">
      <c r="A2" s="3" t="inlineStr">
        <is>
          <t>Accrued expenses and other current liabilities</t>
        </is>
      </c>
    </row>
    <row r="3">
      <c r="A3" s="4" t="inlineStr">
        <is>
          <t>Fund attributable to institutional investors(1)</t>
        </is>
      </c>
      <c r="B3" s="6" t="n">
        <v>2526495</v>
      </c>
      <c r="C3" s="7" t="n">
        <v>16485383</v>
      </c>
      <c r="D3" s="7" t="n">
        <v>50888482</v>
      </c>
    </row>
    <row r="4">
      <c r="A4" s="4" t="inlineStr">
        <is>
          <t>Accrued interest payable of Consolidated Trusts</t>
        </is>
      </c>
      <c r="B4" s="5" t="n">
        <v>3880594</v>
      </c>
      <c r="C4" s="5" t="n">
        <v>25320873</v>
      </c>
      <c r="D4" s="5" t="n">
        <v>39994898</v>
      </c>
    </row>
    <row r="5">
      <c r="A5" s="4" t="inlineStr">
        <is>
          <t>Accrued office expense</t>
        </is>
      </c>
      <c r="B5" s="5" t="n">
        <v>127333</v>
      </c>
      <c r="C5" s="5" t="n">
        <v>830848</v>
      </c>
      <c r="D5" s="5" t="n">
        <v>1036656</v>
      </c>
    </row>
    <row r="6">
      <c r="A6" s="4" t="inlineStr">
        <is>
          <t>Professional fee payable</t>
        </is>
      </c>
      <c r="B6" s="5" t="n">
        <v>4237295</v>
      </c>
      <c r="C6" s="5" t="n">
        <v>27648350</v>
      </c>
      <c r="D6" s="5" t="n">
        <v>26101318</v>
      </c>
    </row>
    <row r="7">
      <c r="A7" s="4" t="inlineStr">
        <is>
          <t>Commission fee payable(2)</t>
        </is>
      </c>
      <c r="B7" s="5" t="n">
        <v>15522659</v>
      </c>
      <c r="C7" s="5" t="n">
        <v>101285353</v>
      </c>
      <c r="D7" s="5" t="n">
        <v>63384314</v>
      </c>
    </row>
    <row r="8">
      <c r="A8" s="4" t="inlineStr">
        <is>
          <t>Insurance fee payable(3)</t>
        </is>
      </c>
      <c r="B8" s="5" t="n">
        <v>10100645</v>
      </c>
      <c r="C8" s="5" t="n">
        <v>65906706</v>
      </c>
      <c r="D8" s="5" t="n">
        <v>0</v>
      </c>
    </row>
    <row r="9">
      <c r="A9" s="4" t="inlineStr">
        <is>
          <t>Lease liabilities</t>
        </is>
      </c>
      <c r="B9" s="6" t="n">
        <v>2585714</v>
      </c>
      <c r="C9" s="7" t="n">
        <v>16871785</v>
      </c>
      <c r="D9" s="5" t="n">
        <v>20213070</v>
      </c>
    </row>
    <row r="10">
      <c r="A10" s="4" t="inlineStr">
        <is>
          <t>Operating Lease, Liability, Current, Statement of Financial Position [Extensible List]</t>
        </is>
      </c>
      <c r="B10" s="4" t="inlineStr">
        <is>
          <t>Total accrued expenses and other current liabilities</t>
        </is>
      </c>
      <c r="C10" s="4" t="inlineStr">
        <is>
          <t>Total accrued expenses and other current liabilities</t>
        </is>
      </c>
    </row>
    <row r="11">
      <c r="A11" s="4" t="inlineStr">
        <is>
          <t>Other accrued expenses</t>
        </is>
      </c>
      <c r="B11" s="6" t="n">
        <v>10635883</v>
      </c>
      <c r="C11" s="7" t="n">
        <v>69399132</v>
      </c>
      <c r="D11" s="5" t="n">
        <v>72820742</v>
      </c>
    </row>
    <row r="12">
      <c r="A12" s="4" t="inlineStr">
        <is>
          <t>Total accrued expenses and other current liabilities</t>
        </is>
      </c>
      <c r="B12" s="6" t="n">
        <v>49616618</v>
      </c>
      <c r="C12" s="7" t="n">
        <v>323748430</v>
      </c>
      <c r="D12" s="7" t="n">
        <v>2744394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Guarantee liabilities (Details)</t>
        </is>
      </c>
      <c r="B1" s="2" t="inlineStr">
        <is>
          <t>12 Months Ended</t>
        </is>
      </c>
    </row>
    <row r="2">
      <c r="B2" s="2" t="inlineStr">
        <is>
          <t>Dec. 31, 2020USD ($)</t>
        </is>
      </c>
      <c r="C2" s="2" t="inlineStr">
        <is>
          <t>Dec. 31, 2020CNY (¥)</t>
        </is>
      </c>
      <c r="D2" s="2" t="inlineStr">
        <is>
          <t>Dec. 31, 2019USD ($)</t>
        </is>
      </c>
      <c r="E2" s="2" t="inlineStr">
        <is>
          <t>Dec. 31, 2019CNY (¥)</t>
        </is>
      </c>
      <c r="F2" s="2" t="inlineStr">
        <is>
          <t>Dec. 31, 2018CNY (¥)</t>
        </is>
      </c>
      <c r="G2" s="2" t="inlineStr">
        <is>
          <t>Dec. 31, 2020CNY (¥)</t>
        </is>
      </c>
      <c r="H2" s="2" t="inlineStr">
        <is>
          <t>Dec. 31, 2019CNY (¥)</t>
        </is>
      </c>
    </row>
    <row r="3">
      <c r="A3" s="3" t="inlineStr">
        <is>
          <t>Guarantee liabilities</t>
        </is>
      </c>
    </row>
    <row r="4">
      <c r="A4" s="4" t="inlineStr">
        <is>
          <t>Guarantee liabilities at beginning of the year</t>
        </is>
      </c>
      <c r="B4" s="6" t="n">
        <v>2678207</v>
      </c>
      <c r="C4" s="7" t="n">
        <v>17475303</v>
      </c>
      <c r="E4" s="7" t="n">
        <v>20898201</v>
      </c>
      <c r="F4" s="7" t="n">
        <v>545169033</v>
      </c>
    </row>
    <row r="5">
      <c r="A5" s="4" t="inlineStr">
        <is>
          <t>Provision at the inception of new loans</t>
        </is>
      </c>
      <c r="E5" s="5" t="n">
        <v>184036</v>
      </c>
      <c r="F5" s="5" t="n">
        <v>7657314</v>
      </c>
    </row>
    <row r="6">
      <c r="A6" s="4" t="inlineStr">
        <is>
          <t>Net payout</t>
        </is>
      </c>
      <c r="B6" s="5" t="n">
        <v>838825</v>
      </c>
      <c r="C6" s="5" t="n">
        <v>5473326</v>
      </c>
      <c r="E6" s="5" t="n">
        <v>-6235879</v>
      </c>
      <c r="F6" s="5" t="n">
        <v>-723616603</v>
      </c>
    </row>
    <row r="7">
      <c r="A7" s="4" t="inlineStr">
        <is>
          <t>Released on expiration</t>
        </is>
      </c>
      <c r="B7" s="5" t="n">
        <v>-2197329</v>
      </c>
      <c r="C7" s="5" t="n">
        <v>-14337573</v>
      </c>
      <c r="E7" s="5" t="n">
        <v>-5118616</v>
      </c>
      <c r="F7" s="5" t="n">
        <v>-24675313</v>
      </c>
    </row>
    <row r="8">
      <c r="A8" s="4" t="inlineStr">
        <is>
          <t>Contingent liability</t>
        </is>
      </c>
      <c r="B8" s="5" t="n">
        <v>135011</v>
      </c>
      <c r="C8" s="5" t="n">
        <v>880948</v>
      </c>
      <c r="E8" s="5" t="n">
        <v>7747561</v>
      </c>
      <c r="F8" s="5" t="n">
        <v>216363770</v>
      </c>
    </row>
    <row r="9">
      <c r="A9" s="4" t="inlineStr">
        <is>
          <t>Guarantee liabilities at end of the year</t>
        </is>
      </c>
      <c r="B9" s="5" t="n">
        <v>1500326</v>
      </c>
      <c r="C9" s="7" t="n">
        <v>9789626</v>
      </c>
      <c r="D9" s="6" t="n">
        <v>2678207</v>
      </c>
      <c r="E9" s="5" t="n">
        <v>17475303</v>
      </c>
      <c r="F9" s="5" t="n">
        <v>20898201</v>
      </c>
    </row>
    <row r="10">
      <c r="A10" s="4" t="inlineStr">
        <is>
          <t>Maximum potential undiscounted future payment</t>
        </is>
      </c>
      <c r="B10" s="6" t="n">
        <v>2331120</v>
      </c>
      <c r="D10" s="5" t="n">
        <v>207080370</v>
      </c>
      <c r="G10" s="7" t="n">
        <v>15210557</v>
      </c>
      <c r="H10" s="7" t="n">
        <v>1441652114</v>
      </c>
    </row>
    <row r="11">
      <c r="A11" s="4" t="inlineStr">
        <is>
          <t>Portfolio amount (as a percent)</t>
        </is>
      </c>
      <c r="B11" s="4" t="inlineStr">
        <is>
          <t>0.60%</t>
        </is>
      </c>
      <c r="C11" s="4" t="inlineStr">
        <is>
          <t>0.60%</t>
        </is>
      </c>
    </row>
    <row r="12">
      <c r="A12" s="4" t="inlineStr">
        <is>
          <t>Real estate properties collateral</t>
        </is>
      </c>
    </row>
    <row r="13">
      <c r="A13" s="3" t="inlineStr">
        <is>
          <t>Guarantee liabilities</t>
        </is>
      </c>
    </row>
    <row r="14">
      <c r="A14" s="4" t="inlineStr">
        <is>
          <t>Maximum potential undiscounted future payment</t>
        </is>
      </c>
      <c r="G14" s="7" t="n">
        <v>0</v>
      </c>
      <c r="H14" s="7" t="n">
        <v>21670000000</v>
      </c>
    </row>
    <row r="15">
      <c r="A15" s="4" t="inlineStr">
        <is>
          <t>Xiaoying Credit Loans</t>
        </is>
      </c>
    </row>
    <row r="16">
      <c r="A16" s="3" t="inlineStr">
        <is>
          <t>Guarantee liabilities</t>
        </is>
      </c>
    </row>
    <row r="17">
      <c r="A17" s="4" t="inlineStr">
        <is>
          <t>Guarantee liabilities at beginning of the year</t>
        </is>
      </c>
      <c r="B17" s="6" t="n">
        <v>1515242</v>
      </c>
      <c r="C17" s="7" t="n">
        <v>9886957</v>
      </c>
      <c r="E17" s="5" t="n">
        <v>19297719</v>
      </c>
      <c r="F17" s="5" t="n">
        <v>514475024</v>
      </c>
    </row>
    <row r="18">
      <c r="A18" s="4" t="inlineStr">
        <is>
          <t>Provision at the inception of new loans</t>
        </is>
      </c>
      <c r="F18" s="5" t="n">
        <v>5884134</v>
      </c>
    </row>
    <row r="19">
      <c r="A19" s="4" t="inlineStr">
        <is>
          <t>Net payout</t>
        </is>
      </c>
      <c r="B19" s="5" t="n">
        <v>1408747</v>
      </c>
      <c r="C19" s="5" t="n">
        <v>9192069</v>
      </c>
      <c r="E19" s="5" t="n">
        <v>-6333472</v>
      </c>
      <c r="F19" s="5" t="n">
        <v>-667658887</v>
      </c>
    </row>
    <row r="20">
      <c r="A20" s="4" t="inlineStr">
        <is>
          <t>Released on expiration</t>
        </is>
      </c>
      <c r="B20" s="5" t="n">
        <v>-2170529</v>
      </c>
      <c r="C20" s="5" t="n">
        <v>-14162703</v>
      </c>
      <c r="E20" s="5" t="n">
        <v>-3366501</v>
      </c>
      <c r="F20" s="5" t="n">
        <v>-15691880</v>
      </c>
    </row>
    <row r="21">
      <c r="A21" s="4" t="inlineStr">
        <is>
          <t>Contingent liability</t>
        </is>
      </c>
      <c r="B21" s="5" t="n">
        <v>8434</v>
      </c>
      <c r="C21" s="5" t="n">
        <v>55034</v>
      </c>
      <c r="E21" s="5" t="n">
        <v>289211</v>
      </c>
      <c r="F21" s="5" t="n">
        <v>182289328</v>
      </c>
    </row>
    <row r="22">
      <c r="A22" s="4" t="inlineStr">
        <is>
          <t>Guarantee liabilities at end of the year</t>
        </is>
      </c>
      <c r="B22" s="6" t="n">
        <v>787700</v>
      </c>
      <c r="C22" s="7" t="n">
        <v>5139742</v>
      </c>
      <c r="D22" s="6" t="n">
        <v>1515242</v>
      </c>
      <c r="E22" s="7" t="n">
        <v>9886957</v>
      </c>
      <c r="F22" s="5" t="n">
        <v>19297719</v>
      </c>
    </row>
    <row r="23">
      <c r="A23" s="4" t="inlineStr">
        <is>
          <t>Remaining weighted average contractual term (Month)</t>
        </is>
      </c>
      <c r="B23" s="4" t="inlineStr">
        <is>
          <t>0 months</t>
        </is>
      </c>
      <c r="C23" s="4" t="inlineStr">
        <is>
          <t>0 months</t>
        </is>
      </c>
      <c r="D23" s="4" t="inlineStr">
        <is>
          <t>13 months 2 days</t>
        </is>
      </c>
      <c r="E23" s="4" t="inlineStr">
        <is>
          <t>13 months 2 days</t>
        </is>
      </c>
    </row>
    <row r="24">
      <c r="A24" s="4" t="inlineStr">
        <is>
          <t>Estimated net default rate (in percentage)</t>
        </is>
      </c>
      <c r="B24" s="4" t="inlineStr">
        <is>
          <t>26.06%</t>
        </is>
      </c>
      <c r="D24" s="4" t="inlineStr">
        <is>
          <t>15.70%</t>
        </is>
      </c>
      <c r="G24" s="4" t="inlineStr">
        <is>
          <t>26.06%</t>
        </is>
      </c>
      <c r="H24" s="4" t="inlineStr">
        <is>
          <t>15.70%</t>
        </is>
      </c>
    </row>
    <row r="25">
      <c r="A25" s="4" t="inlineStr">
        <is>
          <t>Maximum potential undiscounted future payment</t>
        </is>
      </c>
      <c r="B25" s="6" t="n">
        <v>1618494</v>
      </c>
      <c r="D25" s="6" t="n">
        <v>2918042</v>
      </c>
      <c r="G25" s="7" t="n">
        <v>10560672</v>
      </c>
      <c r="H25" s="7" t="n">
        <v>20314823</v>
      </c>
    </row>
    <row r="26">
      <c r="A26" s="4" t="inlineStr">
        <is>
          <t>Xiaoying Housing Loan</t>
        </is>
      </c>
    </row>
    <row r="27">
      <c r="A27" s="3" t="inlineStr">
        <is>
          <t>Guarantee liabilities</t>
        </is>
      </c>
    </row>
    <row r="28">
      <c r="A28" s="4" t="inlineStr">
        <is>
          <t>Guarantee liabilities at beginning of the year</t>
        </is>
      </c>
      <c r="B28" s="5" t="n">
        <v>19923</v>
      </c>
      <c r="C28" s="7" t="n">
        <v>129996</v>
      </c>
      <c r="E28" s="7" t="n">
        <v>1600482</v>
      </c>
      <c r="F28" s="5" t="n">
        <v>8688973</v>
      </c>
    </row>
    <row r="29">
      <c r="A29" s="4" t="inlineStr">
        <is>
          <t>Provision at the inception of new loans</t>
        </is>
      </c>
      <c r="E29" s="5" t="n">
        <v>184036</v>
      </c>
      <c r="F29" s="5" t="n">
        <v>1773180</v>
      </c>
    </row>
    <row r="30">
      <c r="A30" s="4" t="inlineStr">
        <is>
          <t>Net payout</t>
        </is>
      </c>
      <c r="B30" s="5" t="n">
        <v>6538</v>
      </c>
      <c r="C30" s="5" t="n">
        <v>42660</v>
      </c>
      <c r="E30" s="5" t="n">
        <v>97593</v>
      </c>
      <c r="F30" s="5" t="n">
        <v>-378694</v>
      </c>
    </row>
    <row r="31">
      <c r="A31" s="4" t="inlineStr">
        <is>
          <t>Released on expiration</t>
        </is>
      </c>
      <c r="B31" s="6" t="n">
        <v>-26800</v>
      </c>
      <c r="C31" s="7" t="n">
        <v>-174870</v>
      </c>
      <c r="E31" s="5" t="n">
        <v>-1752115</v>
      </c>
      <c r="F31" s="5" t="n">
        <v>-8482977</v>
      </c>
    </row>
    <row r="32">
      <c r="A32" s="4" t="inlineStr">
        <is>
          <t>Guarantee liabilities at end of the year</t>
        </is>
      </c>
      <c r="D32" s="6" t="n">
        <v>19923</v>
      </c>
      <c r="E32" s="7" t="n">
        <v>129996</v>
      </c>
      <c r="F32" s="5" t="n">
        <v>1600482</v>
      </c>
    </row>
    <row r="33">
      <c r="A33" s="4" t="inlineStr">
        <is>
          <t>Remaining weighted average contractual term (Month)</t>
        </is>
      </c>
      <c r="B33" s="4" t="inlineStr">
        <is>
          <t>0 months</t>
        </is>
      </c>
      <c r="C33" s="4" t="inlineStr">
        <is>
          <t>0 months</t>
        </is>
      </c>
      <c r="D33" s="4" t="inlineStr">
        <is>
          <t>7 months 27 days</t>
        </is>
      </c>
      <c r="E33" s="4" t="inlineStr">
        <is>
          <t>7 months 27 days</t>
        </is>
      </c>
    </row>
    <row r="34">
      <c r="A34" s="4" t="inlineStr">
        <is>
          <t>Estimated net default rate (in percentage)</t>
        </is>
      </c>
      <c r="D34" s="4" t="inlineStr">
        <is>
          <t>0.60%</t>
        </is>
      </c>
      <c r="H34" s="4" t="inlineStr">
        <is>
          <t>0.60%</t>
        </is>
      </c>
    </row>
    <row r="35">
      <c r="A35" s="4" t="inlineStr">
        <is>
          <t>Maximum potential undiscounted future payment</t>
        </is>
      </c>
      <c r="D35" s="6" t="n">
        <v>3112153</v>
      </c>
      <c r="H35" s="7" t="n">
        <v>21666185</v>
      </c>
    </row>
    <row r="36">
      <c r="A36" s="4" t="inlineStr">
        <is>
          <t>Internet Channel</t>
        </is>
      </c>
    </row>
    <row r="37">
      <c r="A37" s="3" t="inlineStr">
        <is>
          <t>Guarantee liabilities</t>
        </is>
      </c>
    </row>
    <row r="38">
      <c r="A38" s="4" t="inlineStr">
        <is>
          <t>Guarantee liabilities at beginning of the year</t>
        </is>
      </c>
      <c r="B38" s="6" t="n">
        <v>1143042</v>
      </c>
      <c r="C38" s="7" t="n">
        <v>7458350</v>
      </c>
      <c r="F38" s="5" t="n">
        <v>2929686</v>
      </c>
    </row>
    <row r="39">
      <c r="A39" s="4" t="inlineStr">
        <is>
          <t>Net payout</t>
        </is>
      </c>
      <c r="B39" s="5" t="n">
        <v>-576460</v>
      </c>
      <c r="C39" s="5" t="n">
        <v>-3761403</v>
      </c>
      <c r="F39" s="5" t="n">
        <v>-12890754</v>
      </c>
    </row>
    <row r="40">
      <c r="A40" s="4" t="inlineStr">
        <is>
          <t>Released on expiration</t>
        </is>
      </c>
      <c r="F40" s="5" t="n">
        <v>-365456</v>
      </c>
    </row>
    <row r="41">
      <c r="A41" s="4" t="inlineStr">
        <is>
          <t>Contingent liability</t>
        </is>
      </c>
      <c r="B41" s="5" t="n">
        <v>126577</v>
      </c>
      <c r="C41" s="5" t="n">
        <v>825914</v>
      </c>
      <c r="E41" s="7" t="n">
        <v>7458350</v>
      </c>
      <c r="F41" s="5" t="n">
        <v>10326524</v>
      </c>
    </row>
    <row r="42">
      <c r="A42" s="4" t="inlineStr">
        <is>
          <t>Guarantee liabilities at end of the year</t>
        </is>
      </c>
      <c r="B42" s="6" t="n">
        <v>712626</v>
      </c>
      <c r="C42" s="7" t="n">
        <v>4649884</v>
      </c>
      <c r="D42" s="6" t="n">
        <v>1143042</v>
      </c>
      <c r="E42" s="7" t="n">
        <v>7458350</v>
      </c>
    </row>
    <row r="43">
      <c r="A43" s="4" t="inlineStr">
        <is>
          <t>Remaining weighted average contractual term (Month)</t>
        </is>
      </c>
      <c r="B43" s="4" t="inlineStr">
        <is>
          <t>0 months</t>
        </is>
      </c>
      <c r="C43" s="4" t="inlineStr">
        <is>
          <t>0 months</t>
        </is>
      </c>
      <c r="D43" s="4" t="inlineStr">
        <is>
          <t>13 days</t>
        </is>
      </c>
      <c r="E43" s="4" t="inlineStr">
        <is>
          <t>13 days</t>
        </is>
      </c>
    </row>
    <row r="44">
      <c r="A44" s="4" t="inlineStr">
        <is>
          <t>Estimated net default rate (in percentage)</t>
        </is>
      </c>
      <c r="B44" s="4" t="inlineStr">
        <is>
          <t>100.00%</t>
        </is>
      </c>
      <c r="G44" s="4" t="inlineStr">
        <is>
          <t>100.00%</t>
        </is>
      </c>
    </row>
    <row r="45">
      <c r="A45" s="4" t="inlineStr">
        <is>
          <t>Maximum potential undiscounted future payment</t>
        </is>
      </c>
      <c r="B45" s="6" t="n">
        <v>712626</v>
      </c>
      <c r="D45" s="6" t="n">
        <v>201050175</v>
      </c>
      <c r="G45" s="7" t="n">
        <v>4649885</v>
      </c>
      <c r="H45" s="7" t="n">
        <v>1399671106</v>
      </c>
    </row>
    <row r="46">
      <c r="A46" s="4" t="inlineStr">
        <is>
          <t>Other Products</t>
        </is>
      </c>
    </row>
    <row r="47">
      <c r="A47" s="3" t="inlineStr">
        <is>
          <t>Guarantee liabilities</t>
        </is>
      </c>
    </row>
    <row r="48">
      <c r="A48" s="4" t="inlineStr">
        <is>
          <t>Guarantee liabilities at beginning of the year</t>
        </is>
      </c>
      <c r="F48" s="5" t="n">
        <v>19075350</v>
      </c>
    </row>
    <row r="49">
      <c r="A49" s="4" t="inlineStr">
        <is>
          <t>Net payout</t>
        </is>
      </c>
      <c r="F49" s="5" t="n">
        <v>-42688268</v>
      </c>
    </row>
    <row r="50">
      <c r="A50" s="4" t="inlineStr">
        <is>
          <t>Released on expiration</t>
        </is>
      </c>
      <c r="F50" s="5" t="n">
        <v>-135000</v>
      </c>
    </row>
    <row r="51">
      <c r="A51" s="4" t="inlineStr">
        <is>
          <t>Contingent liability</t>
        </is>
      </c>
      <c r="F51" s="7" t="n">
        <v>23747918</v>
      </c>
    </row>
    <row r="52">
      <c r="A52" s="4" t="inlineStr">
        <is>
          <t>Remaining weighted average contractual term (Month)</t>
        </is>
      </c>
      <c r="B52" s="4" t="inlineStr">
        <is>
          <t>0 months</t>
        </is>
      </c>
      <c r="C52" s="4" t="inlineStr">
        <is>
          <t>0 months</t>
        </is>
      </c>
      <c r="D52" s="4" t="inlineStr">
        <is>
          <t>0 months</t>
        </is>
      </c>
      <c r="E52" s="4" t="inlineStr">
        <is>
          <t>0 months</t>
        </is>
      </c>
    </row>
    <row r="53">
      <c r="A53" s="4" t="inlineStr">
        <is>
          <t>Estimated net default rate (in percentage)</t>
        </is>
      </c>
      <c r="B53" s="4" t="inlineStr">
        <is>
          <t>100.00%</t>
        </is>
      </c>
      <c r="G53" s="4" t="inlineStr">
        <is>
          <t>100.00%</t>
        </is>
      </c>
    </row>
    <row r="54">
      <c r="A54" s="4" t="inlineStr">
        <is>
          <t>Adoption of ASU 2016-13</t>
        </is>
      </c>
    </row>
    <row r="55">
      <c r="A55" s="3" t="inlineStr">
        <is>
          <t>Guarantee liabilities</t>
        </is>
      </c>
    </row>
    <row r="56">
      <c r="A56" s="4" t="inlineStr">
        <is>
          <t>Guarantee liabilities at end of the year</t>
        </is>
      </c>
      <c r="B56" s="6" t="n">
        <v>45612</v>
      </c>
      <c r="C56" s="7" t="n">
        <v>297622</v>
      </c>
    </row>
    <row r="57">
      <c r="A57" s="4" t="inlineStr">
        <is>
          <t>Adoption of ASU 2016-13 | Xiaoying Credit Loans</t>
        </is>
      </c>
    </row>
    <row r="58">
      <c r="A58" s="3" t="inlineStr">
        <is>
          <t>Guarantee liabilities</t>
        </is>
      </c>
    </row>
    <row r="59">
      <c r="A59" s="4" t="inlineStr">
        <is>
          <t>Guarantee liabilities at end of the year</t>
        </is>
      </c>
      <c r="B59" s="5" t="n">
        <v>25806</v>
      </c>
      <c r="C59" s="5" t="n">
        <v>168385</v>
      </c>
    </row>
    <row r="60">
      <c r="A60" s="4" t="inlineStr">
        <is>
          <t>Adoption of ASU 2016-13 | Xiaoying Housing Loan</t>
        </is>
      </c>
    </row>
    <row r="61">
      <c r="A61" s="3" t="inlineStr">
        <is>
          <t>Guarantee liabilities</t>
        </is>
      </c>
    </row>
    <row r="62">
      <c r="A62" s="4" t="inlineStr">
        <is>
          <t>Guarantee liabilities at end of the year</t>
        </is>
      </c>
      <c r="B62" s="5" t="n">
        <v>339</v>
      </c>
      <c r="C62" s="5" t="n">
        <v>2214</v>
      </c>
    </row>
    <row r="63">
      <c r="A63" s="4" t="inlineStr">
        <is>
          <t>Adoption of ASU 2016-13 | Internet Channel</t>
        </is>
      </c>
    </row>
    <row r="64">
      <c r="A64" s="3" t="inlineStr">
        <is>
          <t>Guarantee liabilities</t>
        </is>
      </c>
    </row>
    <row r="65">
      <c r="A65" s="4" t="inlineStr">
        <is>
          <t>Guarantee liabilities at end of the year</t>
        </is>
      </c>
      <c r="B65" s="6" t="n">
        <v>19467</v>
      </c>
      <c r="C65" s="7" t="n">
        <v>127023</v>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0" customWidth="1" min="1" max="1"/>
    <col width="21" customWidth="1" min="2" max="2"/>
    <col width="25" customWidth="1" min="3" max="3"/>
    <col width="25" customWidth="1" min="4" max="4"/>
    <col width="25" customWidth="1" min="5" max="5"/>
    <col width="21" customWidth="1" min="6" max="6"/>
    <col width="21" customWidth="1" min="7" max="7"/>
  </cols>
  <sheetData>
    <row r="1">
      <c r="A1" s="1" t="inlineStr">
        <is>
          <t>Related party balances and transactions (Details)</t>
        </is>
      </c>
      <c r="B1" s="2" t="inlineStr">
        <is>
          <t>1 Months Ended</t>
        </is>
      </c>
      <c r="C1" s="2" t="inlineStr">
        <is>
          <t>12 Months Ended</t>
        </is>
      </c>
    </row>
    <row r="2">
      <c r="B2" s="2" t="inlineStr">
        <is>
          <t>Jan. 31, 2020CNY (¥)</t>
        </is>
      </c>
      <c r="C2" s="2" t="inlineStr">
        <is>
          <t>Dec. 31, 2020USD ($)item</t>
        </is>
      </c>
      <c r="D2" s="2" t="inlineStr">
        <is>
          <t>Dec. 31, 2020CNY (¥)item</t>
        </is>
      </c>
      <c r="E2" s="2" t="inlineStr">
        <is>
          <t>Dec. 31, 2019CNY (¥)item</t>
        </is>
      </c>
      <c r="F2" s="2" t="inlineStr">
        <is>
          <t>Dec. 31, 2018CNY (¥)</t>
        </is>
      </c>
      <c r="G2" s="2" t="inlineStr">
        <is>
          <t>Dec. 31, 2020CNY (¥)</t>
        </is>
      </c>
    </row>
    <row r="3">
      <c r="A3" s="3" t="inlineStr">
        <is>
          <t>Related party balances and transactions</t>
        </is>
      </c>
    </row>
    <row r="4">
      <c r="A4" s="4" t="inlineStr">
        <is>
          <t>Remaining amount receivable</t>
        </is>
      </c>
      <c r="C4" s="6" t="n">
        <v>39542075</v>
      </c>
      <c r="E4" s="7" t="n">
        <v>380000000</v>
      </c>
      <c r="G4" s="7" t="n">
        <v>258012040</v>
      </c>
    </row>
    <row r="5">
      <c r="A5" s="4" t="inlineStr">
        <is>
          <t>Interest income</t>
        </is>
      </c>
      <c r="C5" s="6" t="n">
        <v>4409893</v>
      </c>
      <c r="D5" s="7" t="n">
        <v>28774549</v>
      </c>
      <c r="E5" s="7" t="n">
        <v>27111557</v>
      </c>
    </row>
    <row r="6">
      <c r="A6" s="4" t="inlineStr">
        <is>
          <t>Jiangxi Ruijing</t>
        </is>
      </c>
    </row>
    <row r="7">
      <c r="A7" s="3" t="inlineStr">
        <is>
          <t>Related party balances and transactions</t>
        </is>
      </c>
    </row>
    <row r="8">
      <c r="A8" s="4" t="inlineStr">
        <is>
          <t>Guarantee provided over the worth of loans</t>
        </is>
      </c>
      <c r="F8" s="7" t="n">
        <v>1333503026</v>
      </c>
    </row>
    <row r="9">
      <c r="A9" s="4" t="inlineStr">
        <is>
          <t>Guarantee fees received from borrowers</t>
        </is>
      </c>
      <c r="F9" s="5" t="n">
        <v>21918796</v>
      </c>
    </row>
    <row r="10">
      <c r="A10" s="4" t="inlineStr">
        <is>
          <t>Remittance to related party as a security deposit</t>
        </is>
      </c>
      <c r="F10" s="7" t="n">
        <v>20000000</v>
      </c>
    </row>
    <row r="11">
      <c r="A11" s="4" t="inlineStr">
        <is>
          <t>Number of earnings rights purchased | item</t>
        </is>
      </c>
      <c r="C11" s="5" t="n">
        <v>2</v>
      </c>
      <c r="D11" s="5" t="n">
        <v>2</v>
      </c>
      <c r="E11" s="5" t="n">
        <v>2</v>
      </c>
    </row>
    <row r="12">
      <c r="A12" s="4" t="inlineStr">
        <is>
          <t>Jiangxi Ruijing | Loan 1</t>
        </is>
      </c>
    </row>
    <row r="13">
      <c r="A13" s="3" t="inlineStr">
        <is>
          <t>Related party balances and transactions</t>
        </is>
      </c>
    </row>
    <row r="14">
      <c r="A14" s="4" t="inlineStr">
        <is>
          <t>Amount received from repayments</t>
        </is>
      </c>
      <c r="B14" s="7" t="n">
        <v>30000000</v>
      </c>
    </row>
    <row r="15">
      <c r="A15" s="4" t="inlineStr">
        <is>
          <t>Loan portfolios transferred</t>
        </is>
      </c>
      <c r="D15" s="7" t="n">
        <v>100000000</v>
      </c>
      <c r="E15" s="7" t="n">
        <v>100000000</v>
      </c>
    </row>
    <row r="16">
      <c r="A16" s="4" t="inlineStr">
        <is>
          <t>Jiangxi Ruijing | Loan 2</t>
        </is>
      </c>
    </row>
    <row r="17">
      <c r="A17" s="3" t="inlineStr">
        <is>
          <t>Related party balances and transactions</t>
        </is>
      </c>
    </row>
    <row r="18">
      <c r="A18" s="4" t="inlineStr">
        <is>
          <t>Amount received from repayments</t>
        </is>
      </c>
      <c r="D18" s="5" t="n">
        <v>20000000</v>
      </c>
      <c r="E18" s="5" t="n">
        <v>20000000</v>
      </c>
    </row>
    <row r="19">
      <c r="A19" s="4" t="inlineStr">
        <is>
          <t>Remaining amount receivable</t>
        </is>
      </c>
      <c r="G19" s="7" t="n">
        <v>260000000</v>
      </c>
    </row>
    <row r="20">
      <c r="A20" s="4" t="inlineStr">
        <is>
          <t>Loan portfolios transferred</t>
        </is>
      </c>
      <c r="D20" s="7" t="n">
        <v>280000000</v>
      </c>
      <c r="E20" s="5" t="n">
        <v>280000000</v>
      </c>
    </row>
    <row r="21">
      <c r="A21" s="4" t="inlineStr">
        <is>
          <t>Zijinzhonghao (Zhejiang) Investment Co., Ltd.</t>
        </is>
      </c>
    </row>
    <row r="22">
      <c r="A22" s="3" t="inlineStr">
        <is>
          <t>Related party balances and transactions</t>
        </is>
      </c>
    </row>
    <row r="23">
      <c r="A23" s="4" t="inlineStr">
        <is>
          <t>Loan portfolios transferred</t>
        </is>
      </c>
      <c r="E23" s="7" t="n">
        <v>108700000</v>
      </c>
    </row>
  </sheetData>
  <mergeCells count="2">
    <mergeCell ref="A1:A2"/>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21" customWidth="1" min="6" max="6"/>
  </cols>
  <sheetData>
    <row r="1">
      <c r="A1" s="1" t="inlineStr">
        <is>
          <t>Income taxes - Tax rates (Details)</t>
        </is>
      </c>
      <c r="B1" s="2" t="inlineStr">
        <is>
          <t>12 Months Ended</t>
        </is>
      </c>
      <c r="F1" s="2" t="inlineStr">
        <is>
          <t>36 Months Ended</t>
        </is>
      </c>
    </row>
    <row r="2">
      <c r="B2" s="2" t="inlineStr">
        <is>
          <t>Dec. 31, 2020USD ($)subsidiary</t>
        </is>
      </c>
      <c r="C2" s="2" t="inlineStr">
        <is>
          <t>Dec. 31, 2020CNY (¥)subsidiary</t>
        </is>
      </c>
      <c r="D2" s="2" t="inlineStr">
        <is>
          <t>Dec. 31, 2019CNY (¥)</t>
        </is>
      </c>
      <c r="E2" s="2" t="inlineStr">
        <is>
          <t>Dec. 31, 2018CNY (¥)</t>
        </is>
      </c>
      <c r="F2" s="2" t="inlineStr">
        <is>
          <t>Dec. 31, 2020USD ($)</t>
        </is>
      </c>
    </row>
    <row r="3">
      <c r="A3" s="3" t="inlineStr">
        <is>
          <t>Income taxes</t>
        </is>
      </c>
    </row>
    <row r="4">
      <c r="A4" s="4" t="inlineStr">
        <is>
          <t>Income tax rate (as a percent)</t>
        </is>
      </c>
      <c r="B4" s="4" t="inlineStr">
        <is>
          <t>25.00%</t>
        </is>
      </c>
      <c r="C4" s="4" t="inlineStr">
        <is>
          <t>25.00%</t>
        </is>
      </c>
    </row>
    <row r="5">
      <c r="A5" s="4" t="inlineStr">
        <is>
          <t>Income tax benefit (expense)</t>
        </is>
      </c>
      <c r="B5" s="6" t="n">
        <v>45958412</v>
      </c>
      <c r="C5" s="7" t="n">
        <v>299878635</v>
      </c>
      <c r="D5" s="7" t="n">
        <v>93102643</v>
      </c>
      <c r="E5" s="7" t="n">
        <v>-209921188</v>
      </c>
    </row>
    <row r="6">
      <c r="A6" s="4" t="inlineStr">
        <is>
          <t>Tax holiday period (in years)</t>
        </is>
      </c>
      <c r="B6" s="4" t="inlineStr">
        <is>
          <t>2 years</t>
        </is>
      </c>
      <c r="C6" s="4" t="inlineStr">
        <is>
          <t>2 years</t>
        </is>
      </c>
    </row>
    <row r="7">
      <c r="A7" s="4" t="inlineStr">
        <is>
          <t>Subsidiaries in Shenzhen | Tax year 2019 to 2021 | PRC</t>
        </is>
      </c>
    </row>
    <row r="8">
      <c r="A8" s="3" t="inlineStr">
        <is>
          <t>Income taxes</t>
        </is>
      </c>
    </row>
    <row r="9">
      <c r="A9" s="4" t="inlineStr">
        <is>
          <t>Income tax rate (as a percent)</t>
        </is>
      </c>
      <c r="B9" s="4" t="inlineStr">
        <is>
          <t>12.50%</t>
        </is>
      </c>
      <c r="C9" s="4" t="inlineStr">
        <is>
          <t>12.50%</t>
        </is>
      </c>
    </row>
    <row r="10">
      <c r="A10" s="4" t="inlineStr">
        <is>
          <t>Hong Kong</t>
        </is>
      </c>
    </row>
    <row r="11">
      <c r="A11" s="3" t="inlineStr">
        <is>
          <t>Income taxes</t>
        </is>
      </c>
    </row>
    <row r="12">
      <c r="A12" s="4" t="inlineStr">
        <is>
          <t>Income tax rate (as a percent)</t>
        </is>
      </c>
      <c r="B12" s="4" t="inlineStr">
        <is>
          <t>16.50%</t>
        </is>
      </c>
      <c r="C12" s="4" t="inlineStr">
        <is>
          <t>16.50%</t>
        </is>
      </c>
    </row>
    <row r="13">
      <c r="A13" s="4" t="inlineStr">
        <is>
          <t>Income tax benefit (expense) | $</t>
        </is>
      </c>
      <c r="F13" s="6" t="n">
        <v>0</v>
      </c>
    </row>
    <row r="14">
      <c r="A14" s="4" t="inlineStr">
        <is>
          <t>PRC</t>
        </is>
      </c>
    </row>
    <row r="15">
      <c r="A15" s="3" t="inlineStr">
        <is>
          <t>Income taxes</t>
        </is>
      </c>
    </row>
    <row r="16">
      <c r="A16" s="4" t="inlineStr">
        <is>
          <t>Income tax rate (as a percent)</t>
        </is>
      </c>
      <c r="B16" s="4" t="inlineStr">
        <is>
          <t>25.00%</t>
        </is>
      </c>
      <c r="C16" s="4" t="inlineStr">
        <is>
          <t>25.00%</t>
        </is>
      </c>
    </row>
    <row r="17">
      <c r="A17" s="4" t="inlineStr">
        <is>
          <t>Statute of limitations period (in years)</t>
        </is>
      </c>
      <c r="B17" s="4" t="inlineStr">
        <is>
          <t>3 years</t>
        </is>
      </c>
      <c r="C17" s="4" t="inlineStr">
        <is>
          <t>3 years</t>
        </is>
      </c>
    </row>
    <row r="18">
      <c r="A18" s="4" t="inlineStr">
        <is>
          <t>Extension period for statute of limitations under special circumstances (in years)</t>
        </is>
      </c>
      <c r="B18" s="4" t="inlineStr">
        <is>
          <t>5 years</t>
        </is>
      </c>
      <c r="C18" s="4" t="inlineStr">
        <is>
          <t>5 years</t>
        </is>
      </c>
    </row>
    <row r="19">
      <c r="A19" s="4" t="inlineStr">
        <is>
          <t>Underpayment of tax liability listed as special circumstance | ¥</t>
        </is>
      </c>
      <c r="C19" s="7" t="n">
        <v>100000</v>
      </c>
    </row>
    <row r="20">
      <c r="A20" s="4" t="inlineStr">
        <is>
          <t>Statute of limitations period for related party transaction (in years)</t>
        </is>
      </c>
      <c r="B20" s="4" t="inlineStr">
        <is>
          <t>10 years</t>
        </is>
      </c>
      <c r="C20" s="4" t="inlineStr">
        <is>
          <t>10 years</t>
        </is>
      </c>
    </row>
    <row r="21">
      <c r="A21" s="4" t="inlineStr">
        <is>
          <t>Statute of limitations period for tax evasion (in years)</t>
        </is>
      </c>
      <c r="B21" s="4" t="inlineStr">
        <is>
          <t>0 years</t>
        </is>
      </c>
      <c r="C21" s="4" t="inlineStr">
        <is>
          <t>0 years</t>
        </is>
      </c>
    </row>
    <row r="22">
      <c r="A22" s="4" t="inlineStr">
        <is>
          <t>Qualified software enterprise | PRC</t>
        </is>
      </c>
    </row>
    <row r="23">
      <c r="A23" s="3" t="inlineStr">
        <is>
          <t>Income taxes</t>
        </is>
      </c>
    </row>
    <row r="24">
      <c r="A24" s="4" t="inlineStr">
        <is>
          <t>Number of subsidiary | subsidiary</t>
        </is>
      </c>
      <c r="B24" s="5" t="n">
        <v>1</v>
      </c>
      <c r="C24" s="5" t="n">
        <v>1</v>
      </c>
    </row>
    <row r="25">
      <c r="A25" s="4" t="inlineStr">
        <is>
          <t>Tax reduction (as a percent)</t>
        </is>
      </c>
      <c r="B25" s="4" t="inlineStr">
        <is>
          <t>50.00%</t>
        </is>
      </c>
      <c r="C25" s="4" t="inlineStr">
        <is>
          <t>50.00%</t>
        </is>
      </c>
    </row>
    <row r="26">
      <c r="A26" s="4" t="inlineStr">
        <is>
          <t>Tax reduction period (in years)</t>
        </is>
      </c>
      <c r="B26" s="4" t="inlineStr">
        <is>
          <t>3 years</t>
        </is>
      </c>
      <c r="C26" s="4" t="inlineStr">
        <is>
          <t>3 years</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Income taxes - Current and deferred component of income tax expenses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Income taxes</t>
        </is>
      </c>
    </row>
    <row r="4">
      <c r="A4" s="4" t="inlineStr">
        <is>
          <t>Current tax</t>
        </is>
      </c>
      <c r="B4" s="6" t="n">
        <v>-24111375</v>
      </c>
      <c r="C4" s="7" t="n">
        <v>-157326719</v>
      </c>
      <c r="D4" s="7" t="n">
        <v>71809290</v>
      </c>
      <c r="E4" s="7" t="n">
        <v>213083260</v>
      </c>
    </row>
    <row r="5">
      <c r="A5" s="4" t="inlineStr">
        <is>
          <t>Deferred tax</t>
        </is>
      </c>
      <c r="B5" s="5" t="n">
        <v>-21847037</v>
      </c>
      <c r="C5" s="5" t="n">
        <v>-142551916</v>
      </c>
      <c r="D5" s="5" t="n">
        <v>-164911933</v>
      </c>
      <c r="E5" s="5" t="n">
        <v>-3162072</v>
      </c>
    </row>
    <row r="6">
      <c r="A6" s="4" t="inlineStr">
        <is>
          <t>Total</t>
        </is>
      </c>
      <c r="B6" s="6" t="n">
        <v>45958412</v>
      </c>
      <c r="C6" s="7" t="n">
        <v>299878635</v>
      </c>
      <c r="D6" s="7" t="n">
        <v>93102643</v>
      </c>
      <c r="E6" s="7" t="n">
        <v>-209921188</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 width="21" customWidth="1" min="5" max="5"/>
  </cols>
  <sheetData>
    <row r="1">
      <c r="A1" s="1" t="inlineStr">
        <is>
          <t>Income taxes - Pre-tax income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Income taxes [Line Items]</t>
        </is>
      </c>
    </row>
    <row r="4">
      <c r="A4" s="4" t="inlineStr">
        <is>
          <t>Pre-tax income</t>
        </is>
      </c>
      <c r="B4" s="6" t="n">
        <v>-245445844</v>
      </c>
      <c r="C4" s="7" t="n">
        <v>-1601534136</v>
      </c>
      <c r="D4" s="7" t="n">
        <v>663915450</v>
      </c>
      <c r="E4" s="7" t="n">
        <v>1084922919</v>
      </c>
    </row>
    <row r="5">
      <c r="A5" s="4" t="inlineStr">
        <is>
          <t>Cayman Islands</t>
        </is>
      </c>
    </row>
    <row r="6">
      <c r="A6" s="3" t="inlineStr">
        <is>
          <t>Income taxes [Line Items]</t>
        </is>
      </c>
    </row>
    <row r="7">
      <c r="A7" s="4" t="inlineStr">
        <is>
          <t>Pre-tax income</t>
        </is>
      </c>
      <c r="B7" s="5" t="n">
        <v>-2323516</v>
      </c>
      <c r="C7" s="5" t="n">
        <v>-15160941</v>
      </c>
      <c r="D7" s="5" t="n">
        <v>-9978594</v>
      </c>
      <c r="E7" s="5" t="n">
        <v>-11832862</v>
      </c>
    </row>
    <row r="8">
      <c r="A8" s="4" t="inlineStr">
        <is>
          <t>Hong Kong</t>
        </is>
      </c>
    </row>
    <row r="9">
      <c r="A9" s="3" t="inlineStr">
        <is>
          <t>Income taxes [Line Items]</t>
        </is>
      </c>
    </row>
    <row r="10">
      <c r="A10" s="4" t="inlineStr">
        <is>
          <t>Pre-tax income</t>
        </is>
      </c>
      <c r="B10" s="5" t="n">
        <v>139698</v>
      </c>
      <c r="C10" s="5" t="n">
        <v>911529</v>
      </c>
      <c r="D10" s="5" t="n">
        <v>-140208</v>
      </c>
      <c r="E10" s="5" t="n">
        <v>-2423249</v>
      </c>
    </row>
    <row r="11">
      <c r="A11" s="4" t="inlineStr">
        <is>
          <t>PRC</t>
        </is>
      </c>
    </row>
    <row r="12">
      <c r="A12" s="3" t="inlineStr">
        <is>
          <t>Income taxes [Line Items]</t>
        </is>
      </c>
    </row>
    <row r="13">
      <c r="A13" s="4" t="inlineStr">
        <is>
          <t>Pre-tax income</t>
        </is>
      </c>
      <c r="B13" s="6" t="n">
        <v>-243262026</v>
      </c>
      <c r="C13" s="7" t="n">
        <v>-1587284724</v>
      </c>
      <c r="D13" s="7" t="n">
        <v>674034252</v>
      </c>
      <c r="E13" s="7" t="n">
        <v>109917903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Reconciliation between the income taxes expense computed by applying the PRC tax rate and the actual provision for income taxes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Income taxes</t>
        </is>
      </c>
    </row>
    <row r="4">
      <c r="A4" s="4" t="inlineStr">
        <is>
          <t>Income tax rate (as a percent)</t>
        </is>
      </c>
      <c r="B4" s="4" t="inlineStr">
        <is>
          <t>25.00%</t>
        </is>
      </c>
      <c r="C4" s="4" t="inlineStr">
        <is>
          <t>25.00%</t>
        </is>
      </c>
    </row>
    <row r="5">
      <c r="A5" s="4" t="inlineStr">
        <is>
          <t>Expected tax at PRC rate</t>
        </is>
      </c>
      <c r="B5" s="6" t="n">
        <v>-61361461</v>
      </c>
      <c r="C5" s="7" t="n">
        <v>-400383534</v>
      </c>
      <c r="D5" s="7" t="n">
        <v>165978862</v>
      </c>
      <c r="E5" s="7" t="n">
        <v>271230730</v>
      </c>
    </row>
    <row r="6">
      <c r="A6" s="4" t="inlineStr">
        <is>
          <t>Other expenses not deductible for tax purposes</t>
        </is>
      </c>
      <c r="B6" s="5" t="n">
        <v>4080969</v>
      </c>
      <c r="C6" s="5" t="n">
        <v>26628325</v>
      </c>
      <c r="D6" s="5" t="n">
        <v>27243710</v>
      </c>
      <c r="E6" s="5" t="n">
        <v>226076</v>
      </c>
    </row>
    <row r="7">
      <c r="A7" s="4" t="inlineStr">
        <is>
          <t>Share based compensation expenses not deductible for tax purposes</t>
        </is>
      </c>
      <c r="B7" s="5" t="n">
        <v>3070503</v>
      </c>
      <c r="C7" s="5" t="n">
        <v>20035035</v>
      </c>
      <c r="D7" s="5" t="n">
        <v>39101140</v>
      </c>
      <c r="E7" s="5" t="n">
        <v>42959121</v>
      </c>
    </row>
    <row r="8">
      <c r="A8" s="4" t="inlineStr">
        <is>
          <t>Effect of tax holiday and preferential tax rate</t>
        </is>
      </c>
      <c r="B8" s="5" t="n">
        <v>-331121</v>
      </c>
      <c r="C8" s="5" t="n">
        <v>-2160562</v>
      </c>
      <c r="D8" s="5" t="n">
        <v>-279823276</v>
      </c>
      <c r="E8" s="5" t="n">
        <v>-104548726</v>
      </c>
    </row>
    <row r="9">
      <c r="A9" s="4" t="inlineStr">
        <is>
          <t>Effect of different tax rate of subsidiary operation in other jurisdiction</t>
        </is>
      </c>
      <c r="B9" s="5" t="n">
        <v>569005</v>
      </c>
      <c r="C9" s="5" t="n">
        <v>3712755</v>
      </c>
      <c r="D9" s="5" t="n">
        <v>2853547</v>
      </c>
      <c r="E9" s="5" t="n">
        <v>3164192</v>
      </c>
    </row>
    <row r="10">
      <c r="A10" s="4" t="inlineStr">
        <is>
          <t>Effect of change in tax rate</t>
        </is>
      </c>
      <c r="B10" s="5" t="n">
        <v>-237159</v>
      </c>
      <c r="C10" s="5" t="n">
        <v>-1547465</v>
      </c>
    </row>
    <row r="11">
      <c r="A11" s="4" t="inlineStr">
        <is>
          <t>Research and development tax deduction</t>
        </is>
      </c>
      <c r="D11" s="5" t="n">
        <v>-12657389</v>
      </c>
      <c r="E11" s="5" t="n">
        <v>-32720713</v>
      </c>
    </row>
    <row r="12">
      <c r="A12" s="4" t="inlineStr">
        <is>
          <t>Unrecognized tax benefits for prior years' transfer pricing arrangement</t>
        </is>
      </c>
      <c r="B12" s="5" t="n">
        <v>4918374</v>
      </c>
      <c r="C12" s="5" t="n">
        <v>32092388</v>
      </c>
    </row>
    <row r="13">
      <c r="A13" s="4" t="inlineStr">
        <is>
          <t>Adjustment on income tax of the previous periods</t>
        </is>
      </c>
      <c r="B13" s="5" t="n">
        <v>51923</v>
      </c>
      <c r="C13" s="5" t="n">
        <v>338799</v>
      </c>
      <c r="D13" s="5" t="n">
        <v>961418</v>
      </c>
      <c r="E13" s="5" t="n">
        <v>-17208473</v>
      </c>
    </row>
    <row r="14">
      <c r="A14" s="4" t="inlineStr">
        <is>
          <t>Tax on undistributed earnings/(loss) of VIEs</t>
        </is>
      </c>
      <c r="D14" s="5" t="n">
        <v>-46419145</v>
      </c>
      <c r="E14" s="5" t="n">
        <v>46419145</v>
      </c>
    </row>
    <row r="15">
      <c r="A15" s="4" t="inlineStr">
        <is>
          <t>Valuation allowance movement</t>
        </is>
      </c>
      <c r="B15" s="5" t="n">
        <v>1403077</v>
      </c>
      <c r="C15" s="5" t="n">
        <v>9155075</v>
      </c>
      <c r="D15" s="5" t="n">
        <v>4451281</v>
      </c>
      <c r="E15" s="5" t="n">
        <v>399836</v>
      </c>
    </row>
    <row r="16">
      <c r="A16" s="4" t="inlineStr">
        <is>
          <t>Others</t>
        </is>
      </c>
      <c r="B16" s="5" t="n">
        <v>1215236</v>
      </c>
      <c r="C16" s="5" t="n">
        <v>7929425</v>
      </c>
      <c r="D16" s="5" t="n">
        <v>5207209</v>
      </c>
    </row>
    <row r="17">
      <c r="A17" s="4" t="inlineStr">
        <is>
          <t>Total</t>
        </is>
      </c>
      <c r="B17" s="6" t="n">
        <v>45958412</v>
      </c>
      <c r="C17" s="7" t="n">
        <v>299878635</v>
      </c>
      <c r="D17" s="7" t="n">
        <v>93102643</v>
      </c>
      <c r="E17" s="7" t="n">
        <v>-209921188</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31" customWidth="1" min="2" max="2"/>
    <col width="31" customWidth="1" min="3" max="3"/>
    <col width="31" customWidth="1" min="4" max="4"/>
    <col width="31" customWidth="1" min="5" max="5"/>
  </cols>
  <sheetData>
    <row r="1">
      <c r="A1" s="1" t="inlineStr">
        <is>
          <t>Income taxes - Effect of Tax holiday and preferential tax rate (Details)</t>
        </is>
      </c>
      <c r="B1" s="2" t="inlineStr">
        <is>
          <t>12 Months Ended</t>
        </is>
      </c>
    </row>
    <row r="2">
      <c r="B2" s="2" t="inlineStr">
        <is>
          <t>Dec. 31, 2020USD ($)$ / shares</t>
        </is>
      </c>
      <c r="C2" s="2" t="inlineStr">
        <is>
          <t>Dec. 31, 2020CNY (¥)¥ / shares</t>
        </is>
      </c>
      <c r="D2" s="2" t="inlineStr">
        <is>
          <t>Dec. 31, 2019CNY (¥)¥ / shares</t>
        </is>
      </c>
      <c r="E2" s="2" t="inlineStr">
        <is>
          <t>Dec. 31, 2018CNY (¥)¥ / shares</t>
        </is>
      </c>
    </row>
    <row r="3">
      <c r="A3" s="3" t="inlineStr">
        <is>
          <t>Income taxes</t>
        </is>
      </c>
    </row>
    <row r="4">
      <c r="A4" s="4" t="inlineStr">
        <is>
          <t>Aggregate amount of tax holiday and preferential tax rate</t>
        </is>
      </c>
      <c r="B4" s="6" t="n">
        <v>331121</v>
      </c>
      <c r="C4" s="7" t="n">
        <v>2160562</v>
      </c>
      <c r="D4" s="7" t="n">
        <v>279823276</v>
      </c>
      <c r="E4" s="7" t="n">
        <v>104548726</v>
      </c>
    </row>
    <row r="5">
      <c r="A5" s="4" t="inlineStr">
        <is>
          <t>Aggregate effect on basic net income per share | (per share)</t>
        </is>
      </c>
      <c r="B5" s="6" t="n">
        <v>0</v>
      </c>
      <c r="C5" s="10" t="n">
        <v>0.01</v>
      </c>
      <c r="D5" s="10" t="n">
        <v>0.89</v>
      </c>
      <c r="E5" s="10" t="n">
        <v>0.36</v>
      </c>
    </row>
    <row r="6">
      <c r="A6" s="4" t="inlineStr">
        <is>
          <t>Aggregate effect on diluted net income per share | (per share)</t>
        </is>
      </c>
      <c r="B6" s="6" t="n">
        <v>0</v>
      </c>
      <c r="C6" s="10" t="n">
        <v>-0.01</v>
      </c>
      <c r="D6" s="10" t="n">
        <v>0.88</v>
      </c>
      <c r="E6" s="10" t="n">
        <v>0.34</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Income taxes - Components of the deferred tax assets and liabilities (Details)</t>
        </is>
      </c>
      <c r="B1" s="2" t="inlineStr">
        <is>
          <t>Dec. 31, 2020USD ($)</t>
        </is>
      </c>
      <c r="C1" s="2" t="inlineStr">
        <is>
          <t>Dec. 31, 2020CNY (¥)</t>
        </is>
      </c>
      <c r="D1" s="2" t="inlineStr">
        <is>
          <t>Dec. 31, 2019USD ($)</t>
        </is>
      </c>
      <c r="E1" s="2" t="inlineStr">
        <is>
          <t>Dec. 31, 2019CNY (¥)</t>
        </is>
      </c>
      <c r="F1" s="2" t="inlineStr">
        <is>
          <t>Dec. 31, 2018CNY (¥)</t>
        </is>
      </c>
    </row>
    <row r="2">
      <c r="A2" s="3" t="inlineStr">
        <is>
          <t>Deferred tax assets:</t>
        </is>
      </c>
    </row>
    <row r="3">
      <c r="A3" s="4" t="inlineStr">
        <is>
          <t>Long-term investments</t>
        </is>
      </c>
      <c r="B3" s="6" t="n">
        <v>816092</v>
      </c>
      <c r="C3" s="7" t="n">
        <v>5325000</v>
      </c>
      <c r="E3" s="7" t="n">
        <v>3455742</v>
      </c>
    </row>
    <row r="4">
      <c r="A4" s="4" t="inlineStr">
        <is>
          <t>Accrued expenses</t>
        </is>
      </c>
      <c r="B4" s="5" t="n">
        <v>4180947</v>
      </c>
      <c r="C4" s="5" t="n">
        <v>27280677</v>
      </c>
      <c r="E4" s="5" t="n">
        <v>30867551</v>
      </c>
    </row>
    <row r="5">
      <c r="A5" s="4" t="inlineStr">
        <is>
          <t>Accounts receivables contract assets</t>
        </is>
      </c>
      <c r="B5" s="5" t="n">
        <v>12198266</v>
      </c>
      <c r="C5" s="5" t="n">
        <v>79593687</v>
      </c>
      <c r="E5" s="5" t="n">
        <v>105168108</v>
      </c>
    </row>
    <row r="6">
      <c r="A6" s="4" t="inlineStr">
        <is>
          <t>Guarantee liabilities</t>
        </is>
      </c>
      <c r="B6" s="5" t="n">
        <v>9509372</v>
      </c>
      <c r="C6" s="5" t="n">
        <v>62048651</v>
      </c>
      <c r="E6" s="5" t="n">
        <v>210014843</v>
      </c>
    </row>
    <row r="7">
      <c r="A7" s="4" t="inlineStr">
        <is>
          <t>Financial guarantee derivatives</t>
        </is>
      </c>
      <c r="B7" s="5" t="n">
        <v>24104368</v>
      </c>
      <c r="C7" s="5" t="n">
        <v>157281000</v>
      </c>
      <c r="E7" s="5" t="n">
        <v>116363471</v>
      </c>
    </row>
    <row r="8">
      <c r="A8" s="4" t="inlineStr">
        <is>
          <t>Loan receivable from Xiaoying Housing Loans</t>
        </is>
      </c>
      <c r="B8" s="5" t="n">
        <v>2536593</v>
      </c>
      <c r="C8" s="5" t="n">
        <v>16551270</v>
      </c>
      <c r="E8" s="5" t="n">
        <v>7231727</v>
      </c>
    </row>
    <row r="9">
      <c r="A9" s="4" t="inlineStr">
        <is>
          <t>Loans receivable from Xiaoying Credit Loans and Xiaoying Revolving Loans</t>
        </is>
      </c>
      <c r="B9" s="5" t="n">
        <v>9268924</v>
      </c>
      <c r="C9" s="5" t="n">
        <v>60479731</v>
      </c>
      <c r="E9" s="5" t="n">
        <v>10264710</v>
      </c>
    </row>
    <row r="10">
      <c r="A10" s="4" t="inlineStr">
        <is>
          <t>Operating loss carry forwards</t>
        </is>
      </c>
      <c r="B10" s="5" t="n">
        <v>32845041</v>
      </c>
      <c r="C10" s="5" t="n">
        <v>214313889</v>
      </c>
      <c r="E10" s="5" t="n">
        <v>5631764</v>
      </c>
    </row>
    <row r="11">
      <c r="A11" s="4" t="inlineStr">
        <is>
          <t>Earnings rights associated with loan assets</t>
        </is>
      </c>
      <c r="B11" s="5" t="n">
        <v>76167</v>
      </c>
      <c r="C11" s="5" t="n">
        <v>496990</v>
      </c>
      <c r="E11" s="5" t="n">
        <v>0</v>
      </c>
    </row>
    <row r="12">
      <c r="A12" s="4" t="inlineStr">
        <is>
          <t>Deposits to institutional cooperators</t>
        </is>
      </c>
      <c r="B12" s="5" t="n">
        <v>395330</v>
      </c>
      <c r="C12" s="5" t="n">
        <v>2579529</v>
      </c>
    </row>
    <row r="13">
      <c r="A13" s="4" t="inlineStr">
        <is>
          <t>Investment in Consolidated Trusts</t>
        </is>
      </c>
      <c r="B13" s="5" t="n">
        <v>123849</v>
      </c>
      <c r="C13" s="5" t="n">
        <v>808113</v>
      </c>
    </row>
    <row r="14">
      <c r="A14" s="4" t="inlineStr">
        <is>
          <t>Lease liabilities</t>
        </is>
      </c>
      <c r="B14" s="5" t="n">
        <v>1452821</v>
      </c>
      <c r="C14" s="5" t="n">
        <v>9479662</v>
      </c>
      <c r="E14" s="5" t="n">
        <v>13226632</v>
      </c>
    </row>
    <row r="15">
      <c r="A15" s="4" t="inlineStr">
        <is>
          <t>Others</t>
        </is>
      </c>
      <c r="E15" s="5" t="n">
        <v>149079</v>
      </c>
    </row>
    <row r="16">
      <c r="A16" s="4" t="inlineStr">
        <is>
          <t>Deferred tax assets, gross</t>
        </is>
      </c>
      <c r="B16" s="5" t="n">
        <v>97507770</v>
      </c>
      <c r="C16" s="5" t="n">
        <v>636238199</v>
      </c>
      <c r="E16" s="5" t="n">
        <v>502373627</v>
      </c>
    </row>
    <row r="17">
      <c r="A17" s="4" t="inlineStr">
        <is>
          <t>Valuation allowance</t>
        </is>
      </c>
      <c r="B17" s="5" t="n">
        <v>-2147131</v>
      </c>
      <c r="C17" s="5" t="n">
        <v>-14010030</v>
      </c>
      <c r="D17" s="6" t="n">
        <v>-744054</v>
      </c>
      <c r="E17" s="5" t="n">
        <v>-4854955</v>
      </c>
      <c r="F17" s="7" t="n">
        <v>-403674</v>
      </c>
    </row>
    <row r="18">
      <c r="A18" s="4" t="inlineStr">
        <is>
          <t>Total deferred tax assets, net</t>
        </is>
      </c>
      <c r="B18" s="5" t="n">
        <v>95360639</v>
      </c>
      <c r="C18" s="5" t="n">
        <v>622228169</v>
      </c>
      <c r="E18" s="5" t="n">
        <v>497518672</v>
      </c>
    </row>
    <row r="19">
      <c r="A19" s="3" t="inlineStr">
        <is>
          <t>Deferred tax liabilities:</t>
        </is>
      </c>
    </row>
    <row r="20">
      <c r="A20" s="4" t="inlineStr">
        <is>
          <t>Property and equipment</t>
        </is>
      </c>
      <c r="B20" s="5" t="n">
        <v>89173</v>
      </c>
      <c r="C20" s="5" t="n">
        <v>581854</v>
      </c>
      <c r="E20" s="5" t="n">
        <v>662682</v>
      </c>
    </row>
    <row r="21">
      <c r="A21" s="4" t="inlineStr">
        <is>
          <t>Long-term investments</t>
        </is>
      </c>
      <c r="B21" s="5" t="n">
        <v>1038896</v>
      </c>
      <c r="C21" s="5" t="n">
        <v>6778801</v>
      </c>
      <c r="E21" s="5" t="n">
        <v>646786</v>
      </c>
    </row>
    <row r="22">
      <c r="A22" s="4" t="inlineStr">
        <is>
          <t>Investment in Consolidated Trusts</t>
        </is>
      </c>
      <c r="E22" s="5" t="n">
        <v>18953213</v>
      </c>
    </row>
    <row r="23">
      <c r="A23" s="4" t="inlineStr">
        <is>
          <t>Right-of-use assets</t>
        </is>
      </c>
      <c r="B23" s="5" t="n">
        <v>1412249</v>
      </c>
      <c r="C23" s="5" t="n">
        <v>9214921</v>
      </c>
      <c r="E23" s="5" t="n">
        <v>13124040</v>
      </c>
    </row>
    <row r="24">
      <c r="A24" s="4" t="inlineStr">
        <is>
          <t>Total deferred tax liabilities</t>
        </is>
      </c>
      <c r="B24" s="5" t="n">
        <v>2540318</v>
      </c>
      <c r="C24" s="5" t="n">
        <v>16575576</v>
      </c>
      <c r="E24" s="5" t="n">
        <v>33386721</v>
      </c>
    </row>
    <row r="25">
      <c r="A25" s="4" t="inlineStr">
        <is>
          <t>Increase in deferred tax asset</t>
        </is>
      </c>
      <c r="B25" s="6" t="n">
        <v>92820321</v>
      </c>
      <c r="C25" s="7" t="n">
        <v>605652593</v>
      </c>
      <c r="E25" s="5" t="n">
        <v>465441419</v>
      </c>
    </row>
    <row r="26">
      <c r="A26" s="4" t="inlineStr">
        <is>
          <t>Cumulative effect of accounting change | Adoption of ASU 2016-13</t>
        </is>
      </c>
    </row>
    <row r="27">
      <c r="A27" s="3" t="inlineStr">
        <is>
          <t>Deferred tax liabilities:</t>
        </is>
      </c>
    </row>
    <row r="28">
      <c r="A28" s="4" t="inlineStr">
        <is>
          <t>Increase in deferred tax asset</t>
        </is>
      </c>
      <c r="E28" s="7" t="n">
        <v>57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Movement of the valuation allowance (Details)</t>
        </is>
      </c>
      <c r="B1" s="2" t="inlineStr">
        <is>
          <t>12 Months Ended</t>
        </is>
      </c>
    </row>
    <row r="2">
      <c r="B2" s="2" t="inlineStr">
        <is>
          <t>Dec. 31, 2020USD ($)</t>
        </is>
      </c>
      <c r="C2" s="2" t="inlineStr">
        <is>
          <t>Dec. 31, 2020CNY (¥)</t>
        </is>
      </c>
      <c r="D2" s="2" t="inlineStr">
        <is>
          <t>Dec. 31, 2019CNY (¥)</t>
        </is>
      </c>
      <c r="E2" s="2" t="inlineStr">
        <is>
          <t>Dec. 31, 2020CNY (¥)</t>
        </is>
      </c>
    </row>
    <row r="3">
      <c r="A3" s="3" t="inlineStr">
        <is>
          <t>Income taxes</t>
        </is>
      </c>
    </row>
    <row r="4">
      <c r="A4" s="4" t="inlineStr">
        <is>
          <t>Balance at the beginning of the year</t>
        </is>
      </c>
      <c r="B4" s="6" t="n">
        <v>744054</v>
      </c>
      <c r="C4" s="7" t="n">
        <v>4854955</v>
      </c>
      <c r="D4" s="7" t="n">
        <v>403674</v>
      </c>
    </row>
    <row r="5">
      <c r="A5" s="4" t="inlineStr">
        <is>
          <t>(Addition)/Reverse</t>
        </is>
      </c>
      <c r="B5" s="5" t="n">
        <v>1403077</v>
      </c>
      <c r="C5" s="5" t="n">
        <v>9155075</v>
      </c>
      <c r="D5" s="5" t="n">
        <v>4451281</v>
      </c>
    </row>
    <row r="6">
      <c r="A6" s="4" t="inlineStr">
        <is>
          <t>Balance at the end of the year</t>
        </is>
      </c>
      <c r="B6" s="5" t="n">
        <v>2147131</v>
      </c>
      <c r="C6" s="7" t="n">
        <v>14010030</v>
      </c>
      <c r="D6" s="5" t="n">
        <v>4854955</v>
      </c>
    </row>
    <row r="7">
      <c r="A7" s="4" t="inlineStr">
        <is>
          <t>Operating loss carry forwards</t>
        </is>
      </c>
      <c r="B7" s="6" t="n">
        <v>32845041</v>
      </c>
      <c r="D7" s="5" t="n">
        <v>5631764</v>
      </c>
      <c r="E7" s="7" t="n">
        <v>214313889</v>
      </c>
    </row>
    <row r="8">
      <c r="A8" s="4" t="inlineStr">
        <is>
          <t>Withholding tax rate on dividends (as a percent)</t>
        </is>
      </c>
      <c r="B8" s="4" t="inlineStr">
        <is>
          <t>10.00%</t>
        </is>
      </c>
      <c r="C8" s="4" t="inlineStr">
        <is>
          <t>10.00%</t>
        </is>
      </c>
    </row>
    <row r="9">
      <c r="A9" s="4" t="inlineStr">
        <is>
          <t>Withholding tax rate on dividends if investors qualifies as beneficial owner with holdings above the threshold percentage (as a percent)</t>
        </is>
      </c>
      <c r="B9" s="4" t="inlineStr">
        <is>
          <t>5.00%</t>
        </is>
      </c>
      <c r="C9" s="4" t="inlineStr">
        <is>
          <t>5.00%</t>
        </is>
      </c>
    </row>
    <row r="10">
      <c r="A10" s="4" t="inlineStr">
        <is>
          <t>Threshold beneficial owner percentage determining withholding income tax rate (as a percent)</t>
        </is>
      </c>
      <c r="B10" s="4" t="inlineStr">
        <is>
          <t>25.00%</t>
        </is>
      </c>
      <c r="C10" s="4" t="inlineStr">
        <is>
          <t>25.00%</t>
        </is>
      </c>
    </row>
    <row r="11">
      <c r="A11" s="4" t="inlineStr">
        <is>
          <t>Withholding tax rate on dividends if investors qualifies as beneficial owner with holdings below the threshold percentage (as a percent)</t>
        </is>
      </c>
      <c r="B11" s="4" t="inlineStr">
        <is>
          <t>10.00%</t>
        </is>
      </c>
      <c r="C11" s="4" t="inlineStr">
        <is>
          <t>10.00%</t>
        </is>
      </c>
    </row>
    <row r="12">
      <c r="A12" s="4" t="inlineStr">
        <is>
          <t>Cumulative profits</t>
        </is>
      </c>
      <c r="B12" s="6" t="n">
        <v>221502020</v>
      </c>
      <c r="E12" s="5" t="n">
        <v>1445300682</v>
      </c>
    </row>
    <row r="13">
      <c r="A13" s="4" t="inlineStr">
        <is>
          <t>Unrecognized deferred tax liabilities</t>
        </is>
      </c>
      <c r="B13" s="6" t="n">
        <v>22150202</v>
      </c>
      <c r="E13" s="5" t="n">
        <v>144530068</v>
      </c>
    </row>
    <row r="14">
      <c r="A14" s="4" t="inlineStr">
        <is>
          <t>Tax effects of distribution of VIE's earnings</t>
        </is>
      </c>
      <c r="D14" s="7" t="n">
        <v>0</v>
      </c>
      <c r="E14"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1. Organization and principal activities
X Financial (the “Company” or “X Financial”) is an exempted company incorporated with limited liabilities in the Cayman Islands under the laws of the Cayman Islands on January 5, 2015. The Company, its subsidiaries and its variable interest entities (collectively referred to as the “Group”) provides personal finance services in the People’s Republic of China (“PRC”) by connecting borrowers and investors through a proprietary internet platform.
The Group began the operations through Shenzhen Ying Zhong Tong Financial Information Service Co., Ltd. (“Shenzhen Ying Zhong Tong”), which was founded in March 2014 in the PRC by Mr. Tang, Chief Executive Officer and Mr. Zhu (the “Founders”) who collectively held more than 50% of the equity holdings.
During the period of 2015 to 2016, the Founders also established a number of special purpose vehicles (“SPVs”) to carry out personal finance business in the PRC. At the formation date of each SPV, Shenzhen Ying Zhong Tong entered into a series of contractual agreements with the SPV and its nominal shareholder(s) include Shareholders’ Voting Rights Proxy Agreements, Exclusive Call Option Agreements, Exclusive Business Cooperation Agreements, and Equity Pledge Agreements, through which Shenzhen Ying Zhong Tong (1) has power to direct the activities that most significantly affects the economic performance of the SPV and (2) can receive the economic benefits of the SPVs that could be significant to the SPV. Accordingly, Shenzhen Ying Zhong Tong is the primary beneficiary of the SPVs.
On January 5, 2015, X Financial was incorporated in the Cayman Islands by the Founders and one other individual. The Founders collectively held more than 50% of the equity holdings of X Financial. Further, Mr. Zhu designated all of his shareholder rights to Mr. Tang through a proxy agreement. As such, Mr. Tang effectively was the controlling shareholder of the Company since its incorporation.
On August 7, 2015, the Company completed its equity financing by issuing 38,095,238 ordinary shares to an unrelated third party investor at a consideration of US$60,000,000. In conjunction with the equity financing, the Company also issued an additional 40,000,000 ordinary shares to Mr. Yue Tang. Mr. Tang remained as the effective controlling shareholder.
In order to raise capital through its initial public offering (“IPO”) in the United States, the Group undertook a series of transactions since late 2016 with X Financial being proposed as the listing entity (“Reorganization”):
As PRC laws and regulations prohibit and restrict foreign ownership of internet value‑added businesses, the Company established a wholly‑owned foreign invested subsidiary in the PRC, Xiaoying (Beijing) Information Technology Co., Ltd (“Beijing WFOE”) on October 28, 2015. The existing contractual agreements with the SPVs and SPVs’ shareholders held by Shenzhen Ying Zhong Tong were assigned to Beijing WFOE.
On October 19, 2016, Shenzhen Xiaoying Technology Co., Ltd. (“Shenzhen Xiaoying”) was incorporated in the PRC by the same shareholders of the Company with identical shareholdings. In December 2016, Shenzhen Xiaoying acquired Shenzhen Ying Zhong Tong for nominal consideration and Shenzhen Ying Zhong Tong became the wholly owned subsidiary of Shenzhen Xiaoying. As both Shenzhen Xiaoying and Shenzhen Ying Zhong Tong were controlled by Mr. Tang at the time, the transaction was a reorganization under common control.
X Financial, through its PRC subsidiary, Beijing WFOE, entered into a series of contractual arrangements with Shenzhen Xiaoying, Beijing Ying Zhong Tong Rongxun Technology Service Co., Ltd (“Beijing Ying Zhong Tong”) in December 2017, and Shenzhen Tangren Financing Guarantee Co., Ltd (“Shenzhen Tangren”) in December 2016 and the shareholders of these entities respectively. Shenzhen Xiaoying, Beijing Ying Zhong Tong, Shenzhen Tangren and the SPVsare collectively referred to as “VIEs”. The series of contractual agreements included Shareholders’ Voting Rights Proxy Agreements, Spouse Consent Agreement, Exclusive Call Option Agreements, Exclusive Business Cooperation Agreements, and Equity Pledge Agreements. The Group believed that these contractual agreements would enable Beijing WFOE to (1) have power to direct the activities that most significantly affects the economic performance of the new VIEs and (2) receive the economic benefits of the VIEs that could be significant to the new VIEs. Accordingly, the Group believes that Beijing WFOE is the primary beneficiary of the VIEs.
In conjunction with the Reorganization, the Group completed equity financing of RMB1 billion in June 2017. This round of equity financing was initially conducted by increasing registered capital of Shenzhen Xiaoying by 9 existing and new investors. Subsequently, X Financial issued additional shares to the affiliates of the same shareholders of this round of equity financing such that the shareholder ownership in X Financial mirrored those in Shenzhen Xiaoying.
The Group considered the Reorganization as a reorganization of entities under common control. Accordingly, the accompanying financial statements have been prepared using historical cost basis as if the Reorganization had occurred at the beginning of the first period presented.
During December 2017, Beijing WFOE acquired two subsidiaries from Shenzhen Xiaoying at cost. During February and March 2018, one of the Group's wholly owned subsidiaries Shenzhen Xiaoying Puhui Technology Co., Ltd ("Shenzhen Puhui") acquired four subsidiaries from one of the VIE entities Shenzhen Ying Zhong Tong at cost. During 2018, predominantly all of the SPVs under Shenzhen Xiaoying had been transferred to Shenzhen Xiaoying Puhui Technology Co., Ltd. ("Shenzhen Puhui"). These transactions represented a reorganization of entities under common control as they were already within the consolidated Group, with no impact to the consolidated financials.
During September 2018, the Group completed an initial public offering of 11,763,478 American depositary shares (“ADSs”) at an initial offering price of US$9.50 which included the ADSs sold upon the exercise of the over-allotment option granted to the underwriters, representing 23,526,956 Class A ordinary shares.
As of December 31, 2020, the Company’s principal subsidiaries, VIEs and subsidiaries of the VIEs are as follows:
Date of
Place of
Percentage
incorporation/
incorporation/
of legal
establishment
establishment
ownership
Principal activities
Wholly owned subsidiaries
YZT (HK) Limited
January 14, 2015
Hong Kong
100%
Investment holding
Xiaoying (Beijing) Information Technology Co., Ltd. (“Beijing WFOE”)
October 28, 2015
Beijing
100%
Technology development and service, sale of products
Shenzhen Xiaoying Puhui Technology Co., Ltd. (“Shenzhen Puhui”)
December 6, 2016
Shenzhen
100%
Technology development and service, sale of products
Shenzhen Xiaoying Information Technology Co., Ltd. (“Shenzhen Xiaoying IT”)
November 28, 2016
Shenzhen
100%
Technology development and service, sale of products
VIEs
Shenzhen Xiaoying Technology Co., Ltd. (“Shenzhen Xiaoying”)
October 19, 2016
Shenzhen
100%
Technology development and service, sale of products
Beijing Ying Zhong Tong Rongxun Technology Service Co., Ltd. (“Beijing Ying Zhong Tong”)
March 27, 2015
Beijing
100%
Technology development and service, sale of products
Shenzhen Tangren Financing Guarantee Co., Ltd. (“Shenzhen Tangren”)
December 16, 2016
Shenzhen
100%
Guarantee services
Shenzhen Beier Asset Management Co., Ltd ("Shenzhen Beier")
July 1, 2018
Shenzhen
100%
Capital management
Significant subsidiaries of the VIEs
Shenzhen Ying Zhong Tong Financial Information Service Co., Ltd. (“Shenzhen Ying Zhong Tong”)
March 7, 2014
Shenzhen
100%
Technology development and service, sale of products
Shenzhen Ying Ai Gou Trading Co., Ltd. ("Shenzhen Ying Ai Gou")
October 25, 2018
Shenzhen
100%
E-commerce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Unrecognized tax benefit (Details)</t>
        </is>
      </c>
      <c r="B1" s="2" t="inlineStr">
        <is>
          <t>12 Months Ended</t>
        </is>
      </c>
    </row>
    <row r="2">
      <c r="B2" s="2" t="inlineStr">
        <is>
          <t>Dec. 31, 2020USD ($)</t>
        </is>
      </c>
      <c r="C2" s="2" t="inlineStr">
        <is>
          <t>Dec. 31, 2020CNY (¥)</t>
        </is>
      </c>
      <c r="D2" s="2" t="inlineStr">
        <is>
          <t>Dec. 31, 2019CNY (¥)</t>
        </is>
      </c>
      <c r="E2" s="2" t="inlineStr">
        <is>
          <t>Dec. 31, 2020CNY (¥)</t>
        </is>
      </c>
    </row>
    <row r="3">
      <c r="A3" s="3" t="inlineStr">
        <is>
          <t>Roll-forward of unrecognized tax benefits</t>
        </is>
      </c>
    </row>
    <row r="4">
      <c r="A4" s="4" t="inlineStr">
        <is>
          <t>Balance at beginning of the year</t>
        </is>
      </c>
      <c r="B4" s="6" t="n">
        <v>37761626</v>
      </c>
      <c r="C4" s="7" t="n">
        <v>246394607</v>
      </c>
    </row>
    <row r="5">
      <c r="A5" s="4" t="inlineStr">
        <is>
          <t>Additions for tax positions taken in prior years</t>
        </is>
      </c>
      <c r="B5" s="5" t="n">
        <v>4918374</v>
      </c>
      <c r="C5" s="5" t="n">
        <v>32092388</v>
      </c>
    </row>
    <row r="6">
      <c r="A6" s="4" t="inlineStr">
        <is>
          <t>Additions for tax positions taken in current year</t>
        </is>
      </c>
      <c r="B6" s="5" t="n">
        <v>5249412</v>
      </c>
      <c r="C6" s="5" t="n">
        <v>34252413</v>
      </c>
      <c r="D6" s="7" t="n">
        <v>319206371</v>
      </c>
    </row>
    <row r="7">
      <c r="A7" s="4" t="inlineStr">
        <is>
          <t>Reductions for tax positions</t>
        </is>
      </c>
      <c r="B7" s="5" t="n">
        <v>-23487545</v>
      </c>
      <c r="C7" s="5" t="n">
        <v>-153256232</v>
      </c>
      <c r="D7" s="5" t="n">
        <v>-72811764</v>
      </c>
    </row>
    <row r="8">
      <c r="A8" s="4" t="inlineStr">
        <is>
          <t>Balance at end of the year</t>
        </is>
      </c>
      <c r="B8" s="5" t="n">
        <v>24441867</v>
      </c>
      <c r="C8" s="5" t="n">
        <v>159483176</v>
      </c>
      <c r="D8" s="5" t="n">
        <v>246394607</v>
      </c>
    </row>
    <row r="9">
      <c r="A9" s="4" t="inlineStr">
        <is>
          <t>Accrued interest</t>
        </is>
      </c>
      <c r="B9" s="5" t="n">
        <v>1821552</v>
      </c>
      <c r="D9" s="5" t="n">
        <v>3805963</v>
      </c>
      <c r="E9" s="7" t="n">
        <v>11885624</v>
      </c>
    </row>
    <row r="10">
      <c r="A10" s="4" t="inlineStr">
        <is>
          <t>Tax impact arising from impairment losses and charge-offs of accounts receivable and contract assets</t>
        </is>
      </c>
      <c r="B10" s="5" t="n">
        <v>12198266</v>
      </c>
      <c r="C10" s="5" t="n">
        <v>79593688</v>
      </c>
      <c r="D10" s="5" t="n">
        <v>105168108</v>
      </c>
    </row>
    <row r="11">
      <c r="A11" s="4" t="inlineStr">
        <is>
          <t>Tax impact arising from impairment losses and charge-offs of accounts receivable and contract assets</t>
        </is>
      </c>
      <c r="B11" s="5" t="n">
        <v>7325227</v>
      </c>
      <c r="C11" s="5" t="n">
        <v>47797100</v>
      </c>
      <c r="D11" s="5" t="n">
        <v>141226499</v>
      </c>
    </row>
    <row r="12">
      <c r="A12" s="4" t="inlineStr">
        <is>
          <t>Tax impact related to the provision for contingent guarantee liabilities</t>
        </is>
      </c>
      <c r="B12" s="5" t="n">
        <v>4918374</v>
      </c>
      <c r="C12" s="5" t="n">
        <v>32092388</v>
      </c>
      <c r="D12" s="5" t="n">
        <v>0</v>
      </c>
    </row>
    <row r="13">
      <c r="A13" s="4" t="inlineStr">
        <is>
          <t>Deferred tax to be recognized for unrecognized tax position of prior year</t>
        </is>
      </c>
      <c r="C13" s="5" t="n">
        <v>34252413</v>
      </c>
    </row>
    <row r="14">
      <c r="A14" s="4" t="inlineStr">
        <is>
          <t>Unrecognized tax benefit, if recognized upon examination settlement or statute expiration would effect tax rate</t>
        </is>
      </c>
      <c r="B14" s="5" t="n">
        <v>19523493</v>
      </c>
      <c r="D14" s="5" t="n">
        <v>246394607</v>
      </c>
      <c r="E14" s="5" t="n">
        <v>127390788</v>
      </c>
    </row>
    <row r="15">
      <c r="A15" s="4" t="inlineStr">
        <is>
          <t>Unrecognized tax benefit, if recognized upon examination settlement or statute expiration would not effect tax rate</t>
        </is>
      </c>
      <c r="B15" s="5" t="n">
        <v>4918374</v>
      </c>
      <c r="D15" s="5" t="n">
        <v>0</v>
      </c>
      <c r="E15" s="5" t="n">
        <v>32092388</v>
      </c>
    </row>
    <row r="16">
      <c r="A16" s="4" t="inlineStr">
        <is>
          <t>Interest related to unrecognized tax benefit</t>
        </is>
      </c>
      <c r="B16" s="5" t="n">
        <v>1238262</v>
      </c>
      <c r="C16" s="7" t="n">
        <v>8079661</v>
      </c>
      <c r="D16" s="5" t="n">
        <v>3805963</v>
      </c>
    </row>
    <row r="17">
      <c r="A17" s="4" t="inlineStr">
        <is>
          <t>Operating loss carry forwards from subsidiaries</t>
        </is>
      </c>
      <c r="B17" s="5" t="n">
        <v>141215265</v>
      </c>
      <c r="D17" s="5" t="n">
        <v>38990106</v>
      </c>
      <c r="E17" s="5" t="n">
        <v>921429605</v>
      </c>
    </row>
    <row r="18">
      <c r="A18" s="4" t="inlineStr">
        <is>
          <t>Tax benefit on operating loss carry forwards</t>
        </is>
      </c>
      <c r="B18" s="6" t="n">
        <v>30697910</v>
      </c>
      <c r="D18" s="7" t="n">
        <v>776809</v>
      </c>
      <c r="E18" s="7" t="n">
        <v>2003038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loss) per share and net income (loss) attributable to common stockholders (Detail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Net income (loss) per share and net income (loss) attributable to common stockholders</t>
        </is>
      </c>
    </row>
    <row r="4">
      <c r="A4" s="4" t="inlineStr">
        <is>
          <t>Net income (loss) attributable to X Financial</t>
        </is>
      </c>
      <c r="B4" s="6" t="n">
        <v>-200536792</v>
      </c>
      <c r="C4" s="7" t="n">
        <v>-1308502575</v>
      </c>
      <c r="D4" s="7" t="n">
        <v>774276129</v>
      </c>
      <c r="E4" s="7" t="n">
        <v>883111893</v>
      </c>
    </row>
    <row r="5">
      <c r="A5" s="3" t="inlineStr">
        <is>
          <t>Shares (denominator):</t>
        </is>
      </c>
    </row>
    <row r="6">
      <c r="A6" s="4" t="inlineStr">
        <is>
          <t>Weighted average number of ordinary shares used in computing basic EPS</t>
        </is>
      </c>
      <c r="B6" s="5" t="n">
        <v>321236089</v>
      </c>
      <c r="C6" s="5" t="n">
        <v>321236089</v>
      </c>
      <c r="D6" s="5" t="n">
        <v>313757887</v>
      </c>
      <c r="E6" s="5" t="n">
        <v>286588402</v>
      </c>
    </row>
    <row r="7">
      <c r="A7" s="4" t="inlineStr">
        <is>
          <t>Basic net income (loss) per share | (per share)</t>
        </is>
      </c>
      <c r="B7" s="9" t="n">
        <v>-0.62</v>
      </c>
      <c r="C7" s="10" t="n">
        <v>-4.07</v>
      </c>
      <c r="D7" s="10" t="n">
        <v>2.47</v>
      </c>
      <c r="E7" s="10" t="n">
        <v>3.08</v>
      </c>
    </row>
    <row r="8">
      <c r="A8" s="4" t="inlineStr">
        <is>
          <t>Diluted effects of stock options and RSUs</t>
        </is>
      </c>
      <c r="D8" s="5" t="n">
        <v>5989505</v>
      </c>
      <c r="E8" s="5" t="n">
        <v>17395882</v>
      </c>
    </row>
    <row r="9">
      <c r="A9" s="4" t="inlineStr">
        <is>
          <t>Weighted average number of ordinary shares used in computing diluted EPS</t>
        </is>
      </c>
      <c r="B9" s="5" t="n">
        <v>321236089</v>
      </c>
      <c r="C9" s="5" t="n">
        <v>321236089</v>
      </c>
      <c r="D9" s="5" t="n">
        <v>319747392</v>
      </c>
      <c r="E9" s="5" t="n">
        <v>303984284</v>
      </c>
    </row>
    <row r="10">
      <c r="A10" s="4" t="inlineStr">
        <is>
          <t>Diluted net income (loss) per share | (per share)</t>
        </is>
      </c>
      <c r="B10" s="9" t="n">
        <v>-0.62</v>
      </c>
      <c r="C10" s="10" t="n">
        <v>-4.07</v>
      </c>
      <c r="D10" s="10" t="n">
        <v>2.42</v>
      </c>
      <c r="E10" s="10" t="n">
        <v>2.91</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nd net income (loss) attributable to common stockholders - Anti-dilutive shares (Details)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hares</t>
        </is>
      </c>
    </row>
    <row r="5">
      <c r="A5" s="4" t="inlineStr">
        <is>
          <t>Anti-dilutive shares not included in the computation of diluted income (loss) per share</t>
        </is>
      </c>
      <c r="B5" s="5" t="n">
        <v>52198603</v>
      </c>
      <c r="C5" s="5" t="n">
        <v>52405826</v>
      </c>
      <c r="D5" s="5" t="n">
        <v>56926054</v>
      </c>
    </row>
    <row r="6">
      <c r="A6" s="4" t="inlineStr">
        <is>
          <t>Restricted stock units</t>
        </is>
      </c>
    </row>
    <row r="7">
      <c r="A7" s="3" t="inlineStr">
        <is>
          <t>Anti-dilutive shares</t>
        </is>
      </c>
    </row>
    <row r="8">
      <c r="A8" s="4" t="inlineStr">
        <is>
          <t>Anti-dilutive shares not included in the computation of diluted income (loss) per share</t>
        </is>
      </c>
      <c r="B8" s="5" t="n">
        <v>6285294</v>
      </c>
      <c r="C8" s="5" t="n">
        <v>36894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54" customWidth="1" min="1" max="1"/>
    <col width="20" customWidth="1" min="2" max="2"/>
    <col width="20" customWidth="1" min="3" max="3"/>
    <col width="20" customWidth="1" min="4" max="4"/>
    <col width="20" customWidth="1" min="5" max="5"/>
    <col width="26" customWidth="1" min="6" max="6"/>
    <col width="36" customWidth="1" min="7" max="7"/>
    <col width="20" customWidth="1" min="8" max="8"/>
    <col width="20" customWidth="1" min="9" max="9"/>
    <col width="19" customWidth="1" min="10" max="10"/>
    <col width="20" customWidth="1" min="11" max="11"/>
    <col width="20" customWidth="1" min="12" max="12"/>
    <col width="21" customWidth="1" min="13" max="13"/>
    <col width="31" customWidth="1" min="14" max="14"/>
    <col width="31" customWidth="1" min="15" max="15"/>
    <col width="21" customWidth="1" min="16" max="16"/>
  </cols>
  <sheetData>
    <row r="1">
      <c r="A1" s="1" t="inlineStr">
        <is>
          <t>Share-based compensation (Details)</t>
        </is>
      </c>
      <c r="B1" s="2" t="inlineStr">
        <is>
          <t>Apr. 30, 2019shares</t>
        </is>
      </c>
      <c r="C1" s="2" t="inlineStr">
        <is>
          <t>Oct. 31, 2018shares</t>
        </is>
      </c>
      <c r="D1" s="2" t="inlineStr">
        <is>
          <t>May 10, 2018USD ($)</t>
        </is>
      </c>
      <c r="E1" s="2" t="inlineStr">
        <is>
          <t>May 10, 2018CNY (¥)</t>
        </is>
      </c>
      <c r="F1" s="2" t="inlineStr">
        <is>
          <t>May 09, 2018USD ($)shares</t>
        </is>
      </c>
      <c r="G1" s="2" t="inlineStr">
        <is>
          <t>May 09, 2018CNY (¥)¥ / sharesshares</t>
        </is>
      </c>
      <c r="H1" s="2" t="inlineStr">
        <is>
          <t>Apr. 30, 2018shares</t>
        </is>
      </c>
      <c r="I1" s="2" t="inlineStr">
        <is>
          <t>Oct. 11, 2017shares</t>
        </is>
      </c>
      <c r="J1" s="2" t="inlineStr">
        <is>
          <t>May 03, 2016shares</t>
        </is>
      </c>
      <c r="K1" s="2" t="inlineStr">
        <is>
          <t>Jun. 29, 2015shares</t>
        </is>
      </c>
      <c r="L1" s="2" t="inlineStr">
        <is>
          <t>Jan. 25, 2015shares</t>
        </is>
      </c>
      <c r="M1" s="2" t="inlineStr">
        <is>
          <t>Dec. 31, 2020USD ($)</t>
        </is>
      </c>
      <c r="N1" s="2" t="inlineStr">
        <is>
          <t>Dec. 31, 2020CNY (¥)¥ / shares</t>
        </is>
      </c>
      <c r="O1" s="2" t="inlineStr">
        <is>
          <t>Dec. 31, 2019CNY (¥)¥ / shares</t>
        </is>
      </c>
      <c r="P1" s="2" t="inlineStr">
        <is>
          <t>Dec. 31, 2018CNY (¥)</t>
        </is>
      </c>
    </row>
    <row r="2">
      <c r="A2" s="3" t="inlineStr">
        <is>
          <t>Share-based compensation</t>
        </is>
      </c>
    </row>
    <row r="3">
      <c r="A3" s="4" t="inlineStr">
        <is>
          <t>Number of shares granted | shares</t>
        </is>
      </c>
      <c r="B3" s="5" t="n">
        <v>155000</v>
      </c>
      <c r="C3" s="5" t="n">
        <v>475000</v>
      </c>
      <c r="F3" s="5" t="n">
        <v>40000000</v>
      </c>
      <c r="G3" s="5" t="n">
        <v>40000000</v>
      </c>
      <c r="H3" s="5" t="n">
        <v>841054</v>
      </c>
      <c r="I3" s="5" t="n">
        <v>16616000</v>
      </c>
      <c r="J3" s="5" t="n">
        <v>7425000</v>
      </c>
      <c r="K3" s="5" t="n">
        <v>630000</v>
      </c>
      <c r="L3" s="5" t="n">
        <v>13843645</v>
      </c>
    </row>
    <row r="4">
      <c r="A4" s="4" t="inlineStr">
        <is>
          <t>Expiration period (in years)</t>
        </is>
      </c>
      <c r="M4" s="4" t="inlineStr">
        <is>
          <t>10 years</t>
        </is>
      </c>
      <c r="N4" s="4" t="inlineStr">
        <is>
          <t>10 years</t>
        </is>
      </c>
    </row>
    <row r="5">
      <c r="A5" s="4" t="inlineStr">
        <is>
          <t>Exercise price (in dollars per share)</t>
        </is>
      </c>
      <c r="G5" s="10" t="n">
        <v>4.75</v>
      </c>
    </row>
    <row r="6">
      <c r="A6" s="4" t="inlineStr">
        <is>
          <t>Share-based compensation expense</t>
        </is>
      </c>
      <c r="D6" s="6" t="n">
        <v>1332770</v>
      </c>
      <c r="E6" s="7" t="n">
        <v>9163461</v>
      </c>
      <c r="F6" s="6" t="n">
        <v>2357666</v>
      </c>
      <c r="G6" s="7" t="n">
        <v>16210135</v>
      </c>
      <c r="M6" s="6" t="n">
        <v>10818193</v>
      </c>
      <c r="N6" s="7" t="n">
        <v>70588710</v>
      </c>
      <c r="O6" s="7" t="n">
        <v>150943580</v>
      </c>
      <c r="P6" s="7" t="n">
        <v>171836485</v>
      </c>
    </row>
    <row r="7">
      <c r="A7" s="4" t="inlineStr">
        <is>
          <t>Service period (in years)</t>
        </is>
      </c>
      <c r="F7" s="4" t="inlineStr">
        <is>
          <t>5 years</t>
        </is>
      </c>
      <c r="G7" s="4" t="inlineStr">
        <is>
          <t>5 years</t>
        </is>
      </c>
    </row>
    <row r="8">
      <c r="A8" s="4" t="inlineStr">
        <is>
          <t>Weighted-average grant date fair value of the options</t>
        </is>
      </c>
      <c r="N8" s="10" t="n">
        <v>9.99</v>
      </c>
      <c r="O8" s="10" t="n">
        <v>10.33</v>
      </c>
    </row>
    <row r="9">
      <c r="A9" s="4" t="inlineStr">
        <is>
          <t>Minimum</t>
        </is>
      </c>
    </row>
    <row r="10">
      <c r="A10" s="3" t="inlineStr">
        <is>
          <t>Share-based compensation</t>
        </is>
      </c>
    </row>
    <row r="11">
      <c r="A11" s="4" t="inlineStr">
        <is>
          <t>Vesting period (in years)</t>
        </is>
      </c>
      <c r="M11" s="4" t="inlineStr">
        <is>
          <t>3 years</t>
        </is>
      </c>
      <c r="N11" s="4" t="inlineStr">
        <is>
          <t>3 years</t>
        </is>
      </c>
    </row>
    <row r="12">
      <c r="A12" s="4" t="inlineStr">
        <is>
          <t>Maximum</t>
        </is>
      </c>
    </row>
    <row r="13">
      <c r="A13" s="3" t="inlineStr">
        <is>
          <t>Share-based compensation</t>
        </is>
      </c>
    </row>
    <row r="14">
      <c r="A14" s="4" t="inlineStr">
        <is>
          <t>Vesting period (in years)</t>
        </is>
      </c>
      <c r="M14" s="4" t="inlineStr">
        <is>
          <t>4 years</t>
        </is>
      </c>
      <c r="N14" s="4" t="inlineStr">
        <is>
          <t>4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hare-based compensation - Stock option valuation (Details) - ¥ / shares</t>
        </is>
      </c>
      <c r="B1" s="2" t="inlineStr">
        <is>
          <t>Apr. 30, 2019</t>
        </is>
      </c>
      <c r="C1" s="2" t="inlineStr">
        <is>
          <t>Oct. 31, 2018</t>
        </is>
      </c>
      <c r="D1" s="2" t="inlineStr">
        <is>
          <t>May 09, 2018</t>
        </is>
      </c>
      <c r="E1" s="2" t="inlineStr">
        <is>
          <t>Apr. 30, 2018</t>
        </is>
      </c>
      <c r="F1" s="2" t="inlineStr">
        <is>
          <t>Oct. 11, 2017</t>
        </is>
      </c>
      <c r="G1" s="2" t="inlineStr">
        <is>
          <t>May 03, 2016</t>
        </is>
      </c>
      <c r="H1" s="2" t="inlineStr">
        <is>
          <t>Jun. 29, 2015</t>
        </is>
      </c>
      <c r="I1" s="2" t="inlineStr">
        <is>
          <t>Jan. 25, 2015</t>
        </is>
      </c>
      <c r="J1" s="2" t="inlineStr">
        <is>
          <t>Dec. 31, 2020</t>
        </is>
      </c>
      <c r="K1" s="2" t="inlineStr">
        <is>
          <t>Dec. 31, 2019</t>
        </is>
      </c>
    </row>
    <row r="2">
      <c r="A2" s="3" t="inlineStr">
        <is>
          <t>Share-based compensation</t>
        </is>
      </c>
    </row>
    <row r="3">
      <c r="A3" s="4" t="inlineStr">
        <is>
          <t>Fair value of underlying ordinary shares (in dollars per share)</t>
        </is>
      </c>
      <c r="B3" s="10" t="n">
        <v>16.65</v>
      </c>
      <c r="C3" s="10" t="n">
        <v>26.74</v>
      </c>
      <c r="D3" s="10" t="n">
        <v>38.14</v>
      </c>
      <c r="E3" s="10" t="n">
        <v>41.33</v>
      </c>
      <c r="F3" s="10" t="n">
        <v>30.29</v>
      </c>
      <c r="G3" s="10" t="n">
        <v>16.98</v>
      </c>
      <c r="H3" s="10" t="n">
        <v>9.66</v>
      </c>
      <c r="I3" s="10" t="n">
        <v>4.91</v>
      </c>
    </row>
    <row r="4">
      <c r="A4" s="4" t="inlineStr">
        <is>
          <t>Exercise Price (in dollars per share)</t>
        </is>
      </c>
      <c r="B4" s="10" t="n">
        <v>31.96</v>
      </c>
      <c r="C4" s="10" t="n">
        <v>27.93</v>
      </c>
      <c r="D4" s="10" t="n">
        <v>30.27</v>
      </c>
      <c r="E4" s="10" t="n">
        <v>25.42</v>
      </c>
      <c r="H4" s="10" t="n">
        <v>0.27</v>
      </c>
      <c r="I4" s="10" t="n">
        <v>0.27</v>
      </c>
    </row>
    <row r="5">
      <c r="A5" s="4" t="inlineStr">
        <is>
          <t>Expected Volatility per annum (as a percent)</t>
        </is>
      </c>
      <c r="B5" s="4" t="inlineStr">
        <is>
          <t>30.15%</t>
        </is>
      </c>
      <c r="C5" s="4" t="inlineStr">
        <is>
          <t>43.90%</t>
        </is>
      </c>
      <c r="D5" s="4" t="inlineStr">
        <is>
          <t>39.30%</t>
        </is>
      </c>
      <c r="E5" s="4" t="inlineStr">
        <is>
          <t>45.47%</t>
        </is>
      </c>
      <c r="F5" s="4" t="inlineStr">
        <is>
          <t>38.60%</t>
        </is>
      </c>
      <c r="G5" s="4" t="inlineStr">
        <is>
          <t>42.00%</t>
        </is>
      </c>
      <c r="H5" s="4" t="inlineStr">
        <is>
          <t>38.00%</t>
        </is>
      </c>
      <c r="I5" s="4" t="inlineStr">
        <is>
          <t>43.00%</t>
        </is>
      </c>
    </row>
    <row r="6">
      <c r="A6" s="4" t="inlineStr">
        <is>
          <t>Risk-Free Rate (as a percent)</t>
        </is>
      </c>
      <c r="B6" s="4" t="inlineStr">
        <is>
          <t>2.97%</t>
        </is>
      </c>
      <c r="C6" s="4" t="inlineStr">
        <is>
          <t>3.15%</t>
        </is>
      </c>
      <c r="D6" s="4" t="inlineStr">
        <is>
          <t>2.94%</t>
        </is>
      </c>
      <c r="E6" s="4" t="inlineStr">
        <is>
          <t>2.96%</t>
        </is>
      </c>
      <c r="F6" s="4" t="inlineStr">
        <is>
          <t>2.35%</t>
        </is>
      </c>
      <c r="G6" s="4" t="inlineStr">
        <is>
          <t>1.81%</t>
        </is>
      </c>
      <c r="H6" s="4" t="inlineStr">
        <is>
          <t>2.33%</t>
        </is>
      </c>
      <c r="I6" s="4" t="inlineStr">
        <is>
          <t>1.81%</t>
        </is>
      </c>
    </row>
    <row r="7">
      <c r="A7" s="4" t="inlineStr">
        <is>
          <t>Exercise Multiple</t>
        </is>
      </c>
      <c r="B7" s="5" t="n">
        <v>0</v>
      </c>
      <c r="C7" s="13" t="n">
        <v>2.5</v>
      </c>
      <c r="E7" s="13" t="n">
        <v>2.5</v>
      </c>
      <c r="F7" s="13" t="n">
        <v>2.5</v>
      </c>
      <c r="G7" s="13" t="n">
        <v>2.5</v>
      </c>
      <c r="H7" s="13" t="n">
        <v>2.5</v>
      </c>
      <c r="I7" s="13" t="n">
        <v>2.5</v>
      </c>
    </row>
    <row r="8">
      <c r="A8" s="4" t="inlineStr">
        <is>
          <t>Dividend Yield ( as a percent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ime to Maturity (Years)</t>
        </is>
      </c>
      <c r="B9" s="4" t="inlineStr">
        <is>
          <t>10 years</t>
        </is>
      </c>
      <c r="C9" s="4" t="inlineStr">
        <is>
          <t>10 years</t>
        </is>
      </c>
      <c r="D9" s="4" t="inlineStr">
        <is>
          <t>5 years</t>
        </is>
      </c>
      <c r="E9" s="4" t="inlineStr">
        <is>
          <t>10 years</t>
        </is>
      </c>
      <c r="F9" s="4" t="inlineStr">
        <is>
          <t>10 years</t>
        </is>
      </c>
      <c r="G9" s="4" t="inlineStr">
        <is>
          <t>10 years</t>
        </is>
      </c>
      <c r="H9" s="4" t="inlineStr">
        <is>
          <t>10 years</t>
        </is>
      </c>
      <c r="I9" s="4" t="inlineStr">
        <is>
          <t>10 years</t>
        </is>
      </c>
    </row>
    <row r="10">
      <c r="A10" s="4" t="inlineStr">
        <is>
          <t>Minimum</t>
        </is>
      </c>
    </row>
    <row r="11">
      <c r="A11" s="3" t="inlineStr">
        <is>
          <t>Share-based compensation</t>
        </is>
      </c>
    </row>
    <row r="12">
      <c r="A12" s="4" t="inlineStr">
        <is>
          <t>Exercise Price (in dollars per share)</t>
        </is>
      </c>
      <c r="F12" s="10" t="n">
        <v>0.27</v>
      </c>
      <c r="G12" s="10" t="n">
        <v>0.27</v>
      </c>
      <c r="J12" s="10" t="n">
        <v>0.27</v>
      </c>
      <c r="K12" s="10" t="n">
        <v>0.27</v>
      </c>
    </row>
    <row r="13">
      <c r="A13" s="4" t="inlineStr">
        <is>
          <t>Exercise Multiple</t>
        </is>
      </c>
      <c r="D13" s="12" t="n">
        <v>5.58</v>
      </c>
    </row>
    <row r="14">
      <c r="A14" s="4" t="inlineStr">
        <is>
          <t>Maximum</t>
        </is>
      </c>
    </row>
    <row r="15">
      <c r="A15" s="3" t="inlineStr">
        <is>
          <t>Share-based compensation</t>
        </is>
      </c>
    </row>
    <row r="16">
      <c r="A16" s="4" t="inlineStr">
        <is>
          <t>Exercise Price (in dollars per share)</t>
        </is>
      </c>
      <c r="F16" s="10" t="n">
        <v>27.02</v>
      </c>
      <c r="G16" s="10" t="n">
        <v>10.71</v>
      </c>
      <c r="J16" s="10" t="n">
        <v>31.96</v>
      </c>
      <c r="K16" s="10" t="n">
        <v>31.96</v>
      </c>
    </row>
    <row r="17">
      <c r="A17" s="4" t="inlineStr">
        <is>
          <t>Exercise Multiple</t>
        </is>
      </c>
      <c r="D17" s="12" t="n">
        <v>38.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25" customWidth="1" min="10" max="10"/>
    <col width="25" customWidth="1" min="11" max="11"/>
  </cols>
  <sheetData>
    <row r="1">
      <c r="A1" s="1" t="inlineStr">
        <is>
          <t>Share-based compensation - Stock option activity (Details) - CNY (¥)</t>
        </is>
      </c>
      <c r="B1" s="2" t="inlineStr">
        <is>
          <t>Apr. 30, 2019</t>
        </is>
      </c>
      <c r="C1" s="2" t="inlineStr">
        <is>
          <t>Oct. 31, 2018</t>
        </is>
      </c>
      <c r="D1" s="2" t="inlineStr">
        <is>
          <t>May 09, 2018</t>
        </is>
      </c>
      <c r="E1" s="2" t="inlineStr">
        <is>
          <t>Apr. 30, 2018</t>
        </is>
      </c>
      <c r="F1" s="2" t="inlineStr">
        <is>
          <t>Oct. 11, 2017</t>
        </is>
      </c>
      <c r="G1" s="2" t="inlineStr">
        <is>
          <t>May 03, 2016</t>
        </is>
      </c>
      <c r="H1" s="2" t="inlineStr">
        <is>
          <t>Jun. 29, 2015</t>
        </is>
      </c>
      <c r="I1" s="2" t="inlineStr">
        <is>
          <t>Jan. 25, 2015</t>
        </is>
      </c>
      <c r="J1" s="2" t="inlineStr">
        <is>
          <t>Dec. 31, 2020</t>
        </is>
      </c>
      <c r="K1" s="2" t="inlineStr">
        <is>
          <t>Dec. 31, 2019</t>
        </is>
      </c>
    </row>
    <row r="2">
      <c r="A2" s="3" t="inlineStr">
        <is>
          <t>Number of Options</t>
        </is>
      </c>
    </row>
    <row r="3">
      <c r="A3" s="4" t="inlineStr">
        <is>
          <t>Outstanding at beginning of the year (in shares)</t>
        </is>
      </c>
      <c r="J3" s="5" t="n">
        <v>60161227</v>
      </c>
    </row>
    <row r="4">
      <c r="A4" s="4" t="inlineStr">
        <is>
          <t>Granted (in shares)</t>
        </is>
      </c>
      <c r="B4" s="5" t="n">
        <v>155000</v>
      </c>
      <c r="C4" s="5" t="n">
        <v>475000</v>
      </c>
      <c r="D4" s="5" t="n">
        <v>40000000</v>
      </c>
      <c r="E4" s="5" t="n">
        <v>841054</v>
      </c>
      <c r="F4" s="5" t="n">
        <v>16616000</v>
      </c>
      <c r="G4" s="5" t="n">
        <v>7425000</v>
      </c>
      <c r="H4" s="5" t="n">
        <v>630000</v>
      </c>
      <c r="I4" s="5" t="n">
        <v>13843645</v>
      </c>
    </row>
    <row r="5">
      <c r="A5" s="4" t="inlineStr">
        <is>
          <t>Exercised (in shares)</t>
        </is>
      </c>
      <c r="J5" s="5" t="n">
        <v>2009564</v>
      </c>
    </row>
    <row r="6">
      <c r="A6" s="4" t="inlineStr">
        <is>
          <t>Forfeited/Cancelled (in shares)</t>
        </is>
      </c>
      <c r="J6" s="5" t="n">
        <v>5953060</v>
      </c>
    </row>
    <row r="7">
      <c r="A7" s="4" t="inlineStr">
        <is>
          <t>Outstanding at end of the year (in shares)</t>
        </is>
      </c>
      <c r="J7" s="5" t="n">
        <v>52198603</v>
      </c>
      <c r="K7" s="5" t="n">
        <v>60161227</v>
      </c>
    </row>
    <row r="8">
      <c r="A8" s="4" t="inlineStr">
        <is>
          <t>Vested and expected to vest, Number of Options (in shares)</t>
        </is>
      </c>
      <c r="J8" s="5" t="n">
        <v>52198603</v>
      </c>
    </row>
    <row r="9">
      <c r="A9" s="4" t="inlineStr">
        <is>
          <t>Exercisable, Number of Options (in shares)</t>
        </is>
      </c>
      <c r="J9" s="5" t="n">
        <v>8301673</v>
      </c>
    </row>
    <row r="10">
      <c r="A10" s="3" t="inlineStr">
        <is>
          <t>Exercise Price</t>
        </is>
      </c>
    </row>
    <row r="11">
      <c r="A11" s="4" t="inlineStr">
        <is>
          <t>Granted (in dollars per share)</t>
        </is>
      </c>
      <c r="D11" s="10" t="n">
        <v>4.75</v>
      </c>
    </row>
    <row r="12">
      <c r="A12" s="4" t="inlineStr">
        <is>
          <t>Exercised (in dollars per share)</t>
        </is>
      </c>
      <c r="J12" s="10" t="n">
        <v>0.27</v>
      </c>
    </row>
    <row r="13">
      <c r="A13" s="4" t="inlineStr">
        <is>
          <t>Outstanding at end of the year (in dollars per share)</t>
        </is>
      </c>
      <c r="B13" s="10" t="n">
        <v>31.96</v>
      </c>
      <c r="C13" s="10" t="n">
        <v>27.93</v>
      </c>
      <c r="D13" s="10" t="n">
        <v>30.27</v>
      </c>
      <c r="E13" s="10" t="n">
        <v>25.42</v>
      </c>
      <c r="H13" s="10" t="n">
        <v>0.27</v>
      </c>
      <c r="I13" s="10" t="n">
        <v>0.27</v>
      </c>
    </row>
    <row r="14">
      <c r="A14" s="3" t="inlineStr">
        <is>
          <t>Remaining Contractual</t>
        </is>
      </c>
    </row>
    <row r="15">
      <c r="A15" s="4" t="inlineStr">
        <is>
          <t>Granted (in years)</t>
        </is>
      </c>
      <c r="J15" s="4" t="inlineStr">
        <is>
          <t>0 years</t>
        </is>
      </c>
    </row>
    <row r="16">
      <c r="A16" s="3" t="inlineStr">
        <is>
          <t>Intrinsic value of options</t>
        </is>
      </c>
    </row>
    <row r="17">
      <c r="A17" s="4" t="inlineStr">
        <is>
          <t>Outstanding at beginning of the year</t>
        </is>
      </c>
      <c r="J17" s="7" t="n">
        <v>74834115</v>
      </c>
    </row>
    <row r="18">
      <c r="A18" s="4" t="inlineStr">
        <is>
          <t>Outstanding at end of the year</t>
        </is>
      </c>
      <c r="J18" s="5" t="n">
        <v>19538815</v>
      </c>
      <c r="K18" s="7" t="n">
        <v>74834115</v>
      </c>
    </row>
    <row r="19">
      <c r="A19" s="4" t="inlineStr">
        <is>
          <t>Vested and expected to vest, Intrinsic value of options</t>
        </is>
      </c>
      <c r="J19" s="5" t="n">
        <v>19538815</v>
      </c>
    </row>
    <row r="20">
      <c r="A20" s="4" t="inlineStr">
        <is>
          <t>Exercisable, Intrinsic value of options</t>
        </is>
      </c>
      <c r="J20" s="7" t="n">
        <v>13364215</v>
      </c>
    </row>
    <row r="21">
      <c r="A21" s="4" t="inlineStr">
        <is>
          <t>Minimum</t>
        </is>
      </c>
    </row>
    <row r="22">
      <c r="A22" s="3" t="inlineStr">
        <is>
          <t>Exercise Price</t>
        </is>
      </c>
    </row>
    <row r="23">
      <c r="A23" s="4" t="inlineStr">
        <is>
          <t>Outstanding at beginning of the year (in dollars per share)</t>
        </is>
      </c>
      <c r="J23" s="10" t="n">
        <v>0.27</v>
      </c>
    </row>
    <row r="24">
      <c r="A24" s="4" t="inlineStr">
        <is>
          <t>Forfeited/Cancelled (in dollars per share)</t>
        </is>
      </c>
      <c r="J24" s="12" t="n">
        <v>0.27</v>
      </c>
    </row>
    <row r="25">
      <c r="A25" s="4" t="inlineStr">
        <is>
          <t>Outstanding at end of the year (in dollars per share)</t>
        </is>
      </c>
      <c r="F25" s="10" t="n">
        <v>0.27</v>
      </c>
      <c r="G25" s="10" t="n">
        <v>0.27</v>
      </c>
      <c r="J25" s="12" t="n">
        <v>0.27</v>
      </c>
      <c r="K25" s="10" t="n">
        <v>0.27</v>
      </c>
    </row>
    <row r="26">
      <c r="A26" s="4" t="inlineStr">
        <is>
          <t>Vested and expected to vest, Exercise Price (in dollars per share)</t>
        </is>
      </c>
      <c r="J26" s="12" t="n">
        <v>0.27</v>
      </c>
    </row>
    <row r="27">
      <c r="A27" s="4" t="inlineStr">
        <is>
          <t>Exercisable, Exercise Price (in dollars per share)</t>
        </is>
      </c>
      <c r="J27" s="10" t="n">
        <v>0.27</v>
      </c>
    </row>
    <row r="28">
      <c r="A28" s="3" t="inlineStr">
        <is>
          <t>Remaining Contractual</t>
        </is>
      </c>
    </row>
    <row r="29">
      <c r="A29" s="4" t="inlineStr">
        <is>
          <t>Outstanding remaining contractual term(in years)</t>
        </is>
      </c>
      <c r="J29" s="4" t="inlineStr">
        <is>
          <t>4 years 26 days</t>
        </is>
      </c>
      <c r="K29" s="4" t="inlineStr">
        <is>
          <t>5 years 26 days</t>
        </is>
      </c>
    </row>
    <row r="30">
      <c r="A30" s="4" t="inlineStr">
        <is>
          <t>Vested and expected to vest, Remaining Contractual (in years)</t>
        </is>
      </c>
      <c r="J30" s="4" t="inlineStr">
        <is>
          <t>4 years 26 days</t>
        </is>
      </c>
    </row>
    <row r="31">
      <c r="A31" s="4" t="inlineStr">
        <is>
          <t>Exercisable, Remaining Contractual (in years)</t>
        </is>
      </c>
      <c r="J31" s="4" t="inlineStr">
        <is>
          <t>4 years 26 days</t>
        </is>
      </c>
    </row>
    <row r="32">
      <c r="A32" s="4" t="inlineStr">
        <is>
          <t>Maximum</t>
        </is>
      </c>
    </row>
    <row r="33">
      <c r="A33" s="3" t="inlineStr">
        <is>
          <t>Exercise Price</t>
        </is>
      </c>
    </row>
    <row r="34">
      <c r="A34" s="4" t="inlineStr">
        <is>
          <t>Outstanding at beginning of the year (in dollars per share)</t>
        </is>
      </c>
      <c r="J34" s="10" t="n">
        <v>31.96</v>
      </c>
    </row>
    <row r="35">
      <c r="A35" s="4" t="inlineStr">
        <is>
          <t>Forfeited/Cancelled (in dollars per share)</t>
        </is>
      </c>
      <c r="J35" s="12" t="n">
        <v>31.96</v>
      </c>
    </row>
    <row r="36">
      <c r="A36" s="4" t="inlineStr">
        <is>
          <t>Outstanding at end of the year (in dollars per share)</t>
        </is>
      </c>
      <c r="F36" s="10" t="n">
        <v>27.02</v>
      </c>
      <c r="G36" s="10" t="n">
        <v>10.71</v>
      </c>
      <c r="J36" s="12" t="n">
        <v>31.96</v>
      </c>
      <c r="K36" s="10" t="n">
        <v>31.96</v>
      </c>
    </row>
    <row r="37">
      <c r="A37" s="4" t="inlineStr">
        <is>
          <t>Vested and expected to vest, Exercise Price (in dollars per share)</t>
        </is>
      </c>
      <c r="J37" s="12" t="n">
        <v>31.96</v>
      </c>
    </row>
    <row r="38">
      <c r="A38" s="4" t="inlineStr">
        <is>
          <t>Exercisable, Exercise Price (in dollars per share)</t>
        </is>
      </c>
      <c r="J38" s="10" t="n">
        <v>31.96</v>
      </c>
    </row>
    <row r="39">
      <c r="A39" s="3" t="inlineStr">
        <is>
          <t>Remaining Contractual</t>
        </is>
      </c>
    </row>
    <row r="40">
      <c r="A40" s="4" t="inlineStr">
        <is>
          <t>Outstanding remaining contractual term(in years)</t>
        </is>
      </c>
      <c r="J40" s="4" t="inlineStr">
        <is>
          <t>8 years 3 months 29 days</t>
        </is>
      </c>
      <c r="K40" s="4" t="inlineStr">
        <is>
          <t>9 years 3 months 29 days</t>
        </is>
      </c>
    </row>
    <row r="41">
      <c r="A41" s="4" t="inlineStr">
        <is>
          <t>Vested and expected to vest, Remaining Contractual (in years)</t>
        </is>
      </c>
      <c r="J41" s="4" t="inlineStr">
        <is>
          <t>8 years 3 months 29 days</t>
        </is>
      </c>
    </row>
    <row r="42">
      <c r="A42" s="4" t="inlineStr">
        <is>
          <t>Exercisable, Remaining Contractual (in years)</t>
        </is>
      </c>
      <c r="J42" s="4" t="inlineStr">
        <is>
          <t>8 years 3 months 29 day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5" customWidth="1" min="1" max="1"/>
    <col width="20" customWidth="1" min="2" max="2"/>
    <col width="20" customWidth="1" min="3" max="3"/>
    <col width="20" customWidth="1" min="4" max="4"/>
    <col width="20" customWidth="1" min="5" max="5"/>
    <col width="25" customWidth="1" min="6" max="6"/>
    <col width="25" customWidth="1" min="7" max="7"/>
    <col width="21" customWidth="1" min="8" max="8"/>
    <col width="21" customWidth="1" min="9" max="9"/>
    <col width="21" customWidth="1" min="10" max="10"/>
    <col width="21" customWidth="1" min="11" max="11"/>
    <col width="21" customWidth="1" min="12" max="12"/>
  </cols>
  <sheetData>
    <row r="1">
      <c r="A1" s="1" t="inlineStr">
        <is>
          <t>Share-based compensation - Compensation cost (Details)</t>
        </is>
      </c>
      <c r="B1" s="2" t="inlineStr">
        <is>
          <t>May 10, 2018USD ($)</t>
        </is>
      </c>
      <c r="C1" s="2" t="inlineStr">
        <is>
          <t>May 10, 2018CNY (¥)</t>
        </is>
      </c>
      <c r="D1" s="2" t="inlineStr">
        <is>
          <t>May 09, 2018USD ($)</t>
        </is>
      </c>
      <c r="E1" s="2" t="inlineStr">
        <is>
          <t>May 09, 2018CNY (¥)</t>
        </is>
      </c>
      <c r="F1" s="2" t="inlineStr">
        <is>
          <t>Dec. 31, 2020USD ($)</t>
        </is>
      </c>
      <c r="G1" s="2" t="inlineStr">
        <is>
          <t>Dec. 31, 2020CNY (¥)</t>
        </is>
      </c>
      <c r="H1" s="2" t="inlineStr">
        <is>
          <t>Dec. 31, 2019USD ($)</t>
        </is>
      </c>
      <c r="I1" s="2" t="inlineStr">
        <is>
          <t>Dec. 31, 2019CNY (¥)</t>
        </is>
      </c>
      <c r="J1" s="2" t="inlineStr">
        <is>
          <t>Dec. 31, 2018USD ($)</t>
        </is>
      </c>
      <c r="K1" s="2" t="inlineStr">
        <is>
          <t>Dec. 31, 2018CNY (¥)</t>
        </is>
      </c>
      <c r="L1" s="2" t="inlineStr">
        <is>
          <t>Dec. 31, 2020CNY (¥)</t>
        </is>
      </c>
    </row>
    <row r="2">
      <c r="A2" s="3" t="inlineStr">
        <is>
          <t>Share-based compensation expense</t>
        </is>
      </c>
    </row>
    <row r="3">
      <c r="A3" s="4" t="inlineStr">
        <is>
          <t>Share-based compensation expense</t>
        </is>
      </c>
      <c r="B3" s="6" t="n">
        <v>1332770</v>
      </c>
      <c r="C3" s="7" t="n">
        <v>9163461</v>
      </c>
      <c r="D3" s="6" t="n">
        <v>2357666</v>
      </c>
      <c r="E3" s="7" t="n">
        <v>16210135</v>
      </c>
      <c r="F3" s="6" t="n">
        <v>10818193</v>
      </c>
      <c r="G3" s="7" t="n">
        <v>70588710</v>
      </c>
      <c r="I3" s="7" t="n">
        <v>150943580</v>
      </c>
      <c r="K3" s="7" t="n">
        <v>171836485</v>
      </c>
    </row>
    <row r="4">
      <c r="A4" s="4" t="inlineStr">
        <is>
          <t>Total unrecognized compensation expense</t>
        </is>
      </c>
      <c r="F4" s="6" t="n">
        <v>13147153</v>
      </c>
      <c r="I4" s="5" t="n">
        <v>232061272</v>
      </c>
      <c r="K4" s="5" t="n">
        <v>425970675</v>
      </c>
      <c r="L4" s="7" t="n">
        <v>85785176</v>
      </c>
    </row>
    <row r="5">
      <c r="A5" s="4" t="inlineStr">
        <is>
          <t>weighted-average period (in years)</t>
        </is>
      </c>
      <c r="F5" s="4" t="inlineStr">
        <is>
          <t>1 year 10 months 13 days</t>
        </is>
      </c>
      <c r="G5" s="4" t="inlineStr">
        <is>
          <t>1 year 10 months 13 days</t>
        </is>
      </c>
    </row>
    <row r="6">
      <c r="A6" s="4" t="inlineStr">
        <is>
          <t>Deferred tax benefit recognized</t>
        </is>
      </c>
      <c r="F6" s="6" t="n">
        <v>0</v>
      </c>
      <c r="H6" s="6" t="n">
        <v>0</v>
      </c>
      <c r="J6" s="6" t="n">
        <v>0</v>
      </c>
    </row>
    <row r="7">
      <c r="A7" s="4" t="inlineStr">
        <is>
          <t>Origination and servicing</t>
        </is>
      </c>
    </row>
    <row r="8">
      <c r="A8" s="3" t="inlineStr">
        <is>
          <t>Share-based compensation expense</t>
        </is>
      </c>
    </row>
    <row r="9">
      <c r="A9" s="4" t="inlineStr">
        <is>
          <t>Share-based compensation expense</t>
        </is>
      </c>
      <c r="F9" s="5" t="n">
        <v>5499630</v>
      </c>
      <c r="G9" s="7" t="n">
        <v>35885086</v>
      </c>
      <c r="I9" s="5" t="n">
        <v>88671136</v>
      </c>
      <c r="K9" s="5" t="n">
        <v>103124758</v>
      </c>
    </row>
    <row r="10">
      <c r="A10" s="4" t="inlineStr">
        <is>
          <t>General and administrative</t>
        </is>
      </c>
    </row>
    <row r="11">
      <c r="A11" s="3" t="inlineStr">
        <is>
          <t>Share-based compensation expense</t>
        </is>
      </c>
    </row>
    <row r="12">
      <c r="A12" s="4" t="inlineStr">
        <is>
          <t>Share-based compensation expense</t>
        </is>
      </c>
      <c r="F12" s="5" t="n">
        <v>5025918</v>
      </c>
      <c r="G12" s="5" t="n">
        <v>32794113</v>
      </c>
      <c r="I12" s="5" t="n">
        <v>60445030</v>
      </c>
      <c r="K12" s="5" t="n">
        <v>66264371</v>
      </c>
    </row>
    <row r="13">
      <c r="A13" s="4" t="inlineStr">
        <is>
          <t>Sales and marketing</t>
        </is>
      </c>
    </row>
    <row r="14">
      <c r="A14" s="3" t="inlineStr">
        <is>
          <t>Share-based compensation expense</t>
        </is>
      </c>
    </row>
    <row r="15">
      <c r="A15" s="4" t="inlineStr">
        <is>
          <t>Share-based compensation expense</t>
        </is>
      </c>
      <c r="F15" s="5" t="n">
        <v>292645</v>
      </c>
      <c r="G15" s="5" t="n">
        <v>1909511</v>
      </c>
      <c r="I15" s="5" t="n">
        <v>1827414</v>
      </c>
      <c r="K15" s="7" t="n">
        <v>2447356</v>
      </c>
    </row>
    <row r="16">
      <c r="A16" s="4" t="inlineStr">
        <is>
          <t>Stock options | Origination and servicing</t>
        </is>
      </c>
    </row>
    <row r="17">
      <c r="A17" s="3" t="inlineStr">
        <is>
          <t>Share-based compensation expense</t>
        </is>
      </c>
    </row>
    <row r="18">
      <c r="A18" s="4" t="inlineStr">
        <is>
          <t>Share-based compensation expense</t>
        </is>
      </c>
      <c r="F18" s="5" t="n">
        <v>946166</v>
      </c>
      <c r="G18" s="5" t="n">
        <v>6173735</v>
      </c>
      <c r="I18" s="5" t="n">
        <v>446808</v>
      </c>
    </row>
    <row r="19">
      <c r="A19" s="4" t="inlineStr">
        <is>
          <t>Stock options | General and administrative</t>
        </is>
      </c>
    </row>
    <row r="20">
      <c r="A20" s="3" t="inlineStr">
        <is>
          <t>Share-based compensation expense</t>
        </is>
      </c>
    </row>
    <row r="21">
      <c r="A21" s="4" t="inlineStr">
        <is>
          <t>Share-based compensation expense</t>
        </is>
      </c>
      <c r="F21" s="5" t="n">
        <v>469718</v>
      </c>
      <c r="G21" s="5" t="n">
        <v>3064908</v>
      </c>
      <c r="I21" s="5" t="n">
        <v>5717025</v>
      </c>
    </row>
    <row r="22">
      <c r="A22" s="4" t="inlineStr">
        <is>
          <t>Stock options | Sales and marketing</t>
        </is>
      </c>
    </row>
    <row r="23">
      <c r="A23" s="3" t="inlineStr">
        <is>
          <t>Share-based compensation expense</t>
        </is>
      </c>
    </row>
    <row r="24">
      <c r="A24" s="4" t="inlineStr">
        <is>
          <t>Share-based compensation expense</t>
        </is>
      </c>
      <c r="F24" s="5" t="n">
        <v>47936</v>
      </c>
      <c r="G24" s="5" t="n">
        <v>312785</v>
      </c>
      <c r="I24" s="5" t="n">
        <v>8682</v>
      </c>
    </row>
    <row r="25">
      <c r="A25" s="4" t="inlineStr">
        <is>
          <t>Restricted stock units</t>
        </is>
      </c>
    </row>
    <row r="26">
      <c r="A26" s="3" t="inlineStr">
        <is>
          <t>Share-based compensation expense</t>
        </is>
      </c>
    </row>
    <row r="27">
      <c r="A27" s="4" t="inlineStr">
        <is>
          <t>Share-based compensation expense</t>
        </is>
      </c>
      <c r="F27" s="5" t="n">
        <v>1463820</v>
      </c>
      <c r="G27" s="7" t="n">
        <v>9551</v>
      </c>
      <c r="I27" s="5" t="n">
        <v>6172515</v>
      </c>
    </row>
    <row r="28">
      <c r="A28" s="4" t="inlineStr">
        <is>
          <t>Total unrecognized compensation expense</t>
        </is>
      </c>
      <c r="F28" s="6" t="n">
        <v>5134049</v>
      </c>
      <c r="I28" s="7" t="n">
        <v>34246159</v>
      </c>
      <c r="L28" s="7" t="n">
        <v>33499672</v>
      </c>
    </row>
    <row r="29">
      <c r="A29" s="4" t="inlineStr">
        <is>
          <t>weighted-average period (in years)</t>
        </is>
      </c>
      <c r="F29" s="4" t="inlineStr">
        <is>
          <t>2 years 7 months 13 days</t>
        </is>
      </c>
      <c r="G29" s="4" t="inlineStr">
        <is>
          <t>2 years 7 months 13 days</t>
        </is>
      </c>
    </row>
    <row r="30">
      <c r="A30" s="4" t="inlineStr">
        <is>
          <t>Deferred tax benefit recognized</t>
        </is>
      </c>
      <c r="F30" s="6" t="n">
        <v>0</v>
      </c>
      <c r="H30" s="6" t="n">
        <v>0</v>
      </c>
      <c r="J30"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7" customWidth="1" min="8" max="8"/>
    <col width="37" customWidth="1" min="9" max="9"/>
  </cols>
  <sheetData>
    <row r="1">
      <c r="A1" s="1" t="inlineStr">
        <is>
          <t>Share-based compensation - Restricted stocks unit (Details)</t>
        </is>
      </c>
      <c r="B1" s="2" t="inlineStr">
        <is>
          <t>Oct. 31, 2020shares</t>
        </is>
      </c>
      <c r="C1" s="2" t="inlineStr">
        <is>
          <t>Apr. 30, 2020shares</t>
        </is>
      </c>
      <c r="D1" s="2" t="inlineStr">
        <is>
          <t>Jan. 21, 2020shares</t>
        </is>
      </c>
      <c r="E1" s="2" t="inlineStr">
        <is>
          <t>Nov. 20, 2019shares</t>
        </is>
      </c>
      <c r="F1" s="2" t="inlineStr">
        <is>
          <t>Aug. 13, 2019shares</t>
        </is>
      </c>
      <c r="G1" s="2" t="inlineStr">
        <is>
          <t>Apr. 15, 2019shares</t>
        </is>
      </c>
      <c r="H1" s="2" t="inlineStr">
        <is>
          <t>Dec. 31, 2020USD ($)shares</t>
        </is>
      </c>
      <c r="I1" s="2" t="inlineStr">
        <is>
          <t>Dec. 31, 2020CNY (¥)¥ / sharesshares</t>
        </is>
      </c>
    </row>
    <row r="2">
      <c r="A2" s="3" t="inlineStr">
        <is>
          <t>Share-based Compensation Arrangement by Share-based Payment Award [Line Items]</t>
        </is>
      </c>
    </row>
    <row r="3">
      <c r="A3" s="4" t="inlineStr">
        <is>
          <t>Expiration term</t>
        </is>
      </c>
      <c r="H3" s="4" t="inlineStr">
        <is>
          <t>10 years</t>
        </is>
      </c>
      <c r="I3" s="4" t="inlineStr">
        <is>
          <t>10 years</t>
        </is>
      </c>
    </row>
    <row r="4">
      <c r="A4" s="4" t="inlineStr">
        <is>
          <t>Stock options cancelled (in shares)</t>
        </is>
      </c>
      <c r="H4" s="5" t="n">
        <v>5953060</v>
      </c>
      <c r="I4" s="5" t="n">
        <v>5953060</v>
      </c>
    </row>
    <row r="5">
      <c r="A5" s="4" t="inlineStr">
        <is>
          <t>Minimum</t>
        </is>
      </c>
    </row>
    <row r="6">
      <c r="A6" s="3" t="inlineStr">
        <is>
          <t>Share-based Compensation Arrangement by Share-based Payment Award [Line Items]</t>
        </is>
      </c>
    </row>
    <row r="7">
      <c r="A7" s="4" t="inlineStr">
        <is>
          <t>Vesting term</t>
        </is>
      </c>
      <c r="H7" s="4" t="inlineStr">
        <is>
          <t>3 years</t>
        </is>
      </c>
      <c r="I7" s="4" t="inlineStr">
        <is>
          <t>3 years</t>
        </is>
      </c>
    </row>
    <row r="8">
      <c r="A8" s="4" t="inlineStr">
        <is>
          <t>Maximum</t>
        </is>
      </c>
    </row>
    <row r="9">
      <c r="A9" s="3" t="inlineStr">
        <is>
          <t>Share-based Compensation Arrangement by Share-based Payment Award [Line Items]</t>
        </is>
      </c>
    </row>
    <row r="10">
      <c r="A10" s="4" t="inlineStr">
        <is>
          <t>Vesting term</t>
        </is>
      </c>
      <c r="H10" s="4" t="inlineStr">
        <is>
          <t>4 years</t>
        </is>
      </c>
      <c r="I10" s="4" t="inlineStr">
        <is>
          <t>4 years</t>
        </is>
      </c>
    </row>
    <row r="11">
      <c r="A11" s="4" t="inlineStr">
        <is>
          <t>Restricted stock units</t>
        </is>
      </c>
    </row>
    <row r="12">
      <c r="A12" s="3" t="inlineStr">
        <is>
          <t>Share-based Compensation Arrangement by Share-based Payment Award [Line Items]</t>
        </is>
      </c>
    </row>
    <row r="13">
      <c r="A13" s="4" t="inlineStr">
        <is>
          <t>Number of shares granted</t>
        </is>
      </c>
      <c r="H13" s="5" t="n">
        <v>5823300</v>
      </c>
      <c r="I13" s="5" t="n">
        <v>5823300</v>
      </c>
    </row>
    <row r="14">
      <c r="A14" s="4" t="inlineStr">
        <is>
          <t>Expiration term</t>
        </is>
      </c>
      <c r="G14" s="4" t="inlineStr">
        <is>
          <t>0 years</t>
        </is>
      </c>
      <c r="H14" s="4" t="inlineStr">
        <is>
          <t>10 years</t>
        </is>
      </c>
      <c r="I14" s="4" t="inlineStr">
        <is>
          <t>10 years</t>
        </is>
      </c>
    </row>
    <row r="15">
      <c r="A15" s="4" t="inlineStr">
        <is>
          <t>Share-based Goods and Nonemployee Services Transaction, Modification of Terms, Incremental Compensation Cost</t>
        </is>
      </c>
      <c r="H15" s="6" t="n">
        <v>51796</v>
      </c>
      <c r="I15" s="7" t="n">
        <v>360592</v>
      </c>
    </row>
    <row r="16">
      <c r="A16" s="3" t="inlineStr">
        <is>
          <t>Number of Restricted Shares</t>
        </is>
      </c>
    </row>
    <row r="17">
      <c r="A17" s="4" t="inlineStr">
        <is>
          <t>Outstanding opening balance (in shares)</t>
        </is>
      </c>
      <c r="H17" s="5" t="n">
        <v>3639402</v>
      </c>
      <c r="I17" s="5" t="n">
        <v>3639402</v>
      </c>
    </row>
    <row r="18">
      <c r="A18" s="4" t="inlineStr">
        <is>
          <t>Granted (in shares)</t>
        </is>
      </c>
      <c r="H18" s="5" t="n">
        <v>5823300</v>
      </c>
      <c r="I18" s="5" t="n">
        <v>5823300</v>
      </c>
    </row>
    <row r="19">
      <c r="A19" s="4" t="inlineStr">
        <is>
          <t>Vested (in shares)</t>
        </is>
      </c>
      <c r="H19" s="5" t="n">
        <v>631680</v>
      </c>
      <c r="I19" s="5" t="n">
        <v>631680</v>
      </c>
    </row>
    <row r="20">
      <c r="A20" s="4" t="inlineStr">
        <is>
          <t>Forfeited (in shares)</t>
        </is>
      </c>
      <c r="H20" s="5" t="n">
        <v>1295728</v>
      </c>
      <c r="I20" s="5" t="n">
        <v>1295728</v>
      </c>
    </row>
    <row r="21">
      <c r="A21" s="4" t="inlineStr">
        <is>
          <t>Outstanding ending balance (in shares)</t>
        </is>
      </c>
      <c r="H21" s="5" t="n">
        <v>7535294</v>
      </c>
      <c r="I21" s="5" t="n">
        <v>7535294</v>
      </c>
    </row>
    <row r="22">
      <c r="A22" s="3" t="inlineStr">
        <is>
          <t>Weighted-Average Grant-Date Fair Value</t>
        </is>
      </c>
    </row>
    <row r="23">
      <c r="A23" s="4" t="inlineStr">
        <is>
          <t>Outstanding opening balance (in dollars per share) | ¥ / shares</t>
        </is>
      </c>
      <c r="I23" s="10" t="n">
        <v>8.210000000000001</v>
      </c>
    </row>
    <row r="24">
      <c r="A24" s="4" t="inlineStr">
        <is>
          <t>Granted (in dollars per share) | ¥ / shares</t>
        </is>
      </c>
      <c r="I24" s="12" t="n">
        <v>5.65</v>
      </c>
    </row>
    <row r="25">
      <c r="A25" s="4" t="inlineStr">
        <is>
          <t>Vested (in dollars per share) | ¥ / shares</t>
        </is>
      </c>
      <c r="I25" s="12" t="n">
        <v>8.609999999999999</v>
      </c>
    </row>
    <row r="26">
      <c r="A26" s="4" t="inlineStr">
        <is>
          <t>Forfeited (in dollars per share) | ¥ / shares</t>
        </is>
      </c>
      <c r="I26" s="12" t="n">
        <v>6.16</v>
      </c>
    </row>
    <row r="27">
      <c r="A27" s="4" t="inlineStr">
        <is>
          <t>Outstanding ending balance (in dollars per share) | ¥ / shares</t>
        </is>
      </c>
      <c r="I27" s="10" t="n">
        <v>6.49</v>
      </c>
    </row>
    <row r="28">
      <c r="A28" s="4" t="inlineStr">
        <is>
          <t>Restricted stock units | Minimum</t>
        </is>
      </c>
    </row>
    <row r="29">
      <c r="A29" s="3" t="inlineStr">
        <is>
          <t>Share-based Compensation Arrangement by Share-based Payment Award [Line Items]</t>
        </is>
      </c>
    </row>
    <row r="30">
      <c r="A30" s="4" t="inlineStr">
        <is>
          <t>Vesting term</t>
        </is>
      </c>
      <c r="G30" s="4" t="inlineStr">
        <is>
          <t>2 years</t>
        </is>
      </c>
      <c r="H30" s="4" t="inlineStr">
        <is>
          <t>3 years</t>
        </is>
      </c>
      <c r="I30" s="4" t="inlineStr">
        <is>
          <t>3 years</t>
        </is>
      </c>
    </row>
    <row r="31">
      <c r="A31" s="4" t="inlineStr">
        <is>
          <t>Restricted stock units | Maximum</t>
        </is>
      </c>
    </row>
    <row r="32">
      <c r="A32" s="3" t="inlineStr">
        <is>
          <t>Share-based Compensation Arrangement by Share-based Payment Award [Line Items]</t>
        </is>
      </c>
    </row>
    <row r="33">
      <c r="A33" s="4" t="inlineStr">
        <is>
          <t>Vesting term</t>
        </is>
      </c>
      <c r="G33" s="4" t="inlineStr">
        <is>
          <t>3 years</t>
        </is>
      </c>
      <c r="H33" s="4" t="inlineStr">
        <is>
          <t>4 years</t>
        </is>
      </c>
      <c r="I33" s="4" t="inlineStr">
        <is>
          <t>4 years</t>
        </is>
      </c>
    </row>
    <row r="34">
      <c r="A34" s="4" t="inlineStr">
        <is>
          <t>Restricted stock units | Directors</t>
        </is>
      </c>
    </row>
    <row r="35">
      <c r="A35" s="3" t="inlineStr">
        <is>
          <t>Share-based Compensation Arrangement by Share-based Payment Award [Line Items]</t>
        </is>
      </c>
    </row>
    <row r="36">
      <c r="A36" s="4" t="inlineStr">
        <is>
          <t>Number of shares granted</t>
        </is>
      </c>
      <c r="G36" s="5" t="n">
        <v>150000</v>
      </c>
    </row>
    <row r="37">
      <c r="A37" s="3" t="inlineStr">
        <is>
          <t>Number of Restricted Shares</t>
        </is>
      </c>
    </row>
    <row r="38">
      <c r="A38" s="4" t="inlineStr">
        <is>
          <t>Granted (in shares)</t>
        </is>
      </c>
      <c r="G38" s="5" t="n">
        <v>150000</v>
      </c>
    </row>
    <row r="39">
      <c r="A39" s="4" t="inlineStr">
        <is>
          <t>Restricted stock units | Certain employees</t>
        </is>
      </c>
    </row>
    <row r="40">
      <c r="A40" s="3" t="inlineStr">
        <is>
          <t>Share-based Compensation Arrangement by Share-based Payment Award [Line Items]</t>
        </is>
      </c>
    </row>
    <row r="41">
      <c r="A41" s="4" t="inlineStr">
        <is>
          <t>Number of shares granted</t>
        </is>
      </c>
      <c r="B41" s="5" t="n">
        <v>550000</v>
      </c>
      <c r="C41" s="5" t="n">
        <v>673300</v>
      </c>
      <c r="D41" s="5" t="n">
        <v>4600000</v>
      </c>
      <c r="E41" s="5" t="n">
        <v>1789400</v>
      </c>
    </row>
    <row r="42">
      <c r="A42" s="3" t="inlineStr">
        <is>
          <t>Number of Restricted Shares</t>
        </is>
      </c>
    </row>
    <row r="43">
      <c r="A43" s="4" t="inlineStr">
        <is>
          <t>Granted (in shares)</t>
        </is>
      </c>
      <c r="B43" s="5" t="n">
        <v>550000</v>
      </c>
      <c r="C43" s="5" t="n">
        <v>673300</v>
      </c>
      <c r="D43" s="5" t="n">
        <v>4600000</v>
      </c>
      <c r="E43" s="5" t="n">
        <v>1789400</v>
      </c>
    </row>
    <row r="44">
      <c r="A44" s="4" t="inlineStr">
        <is>
          <t>Restricted stock units | Certain senior managements</t>
        </is>
      </c>
    </row>
    <row r="45">
      <c r="A45" s="3" t="inlineStr">
        <is>
          <t>Share-based Compensation Arrangement by Share-based Payment Award [Line Items]</t>
        </is>
      </c>
    </row>
    <row r="46">
      <c r="A46" s="4" t="inlineStr">
        <is>
          <t>Number of shares granted</t>
        </is>
      </c>
      <c r="E46" s="5" t="n">
        <v>250000</v>
      </c>
      <c r="F46" s="5" t="n">
        <v>1500000</v>
      </c>
    </row>
    <row r="47">
      <c r="A47" s="4" t="inlineStr">
        <is>
          <t>Stock options cancelled (in shares)</t>
        </is>
      </c>
      <c r="E47" s="5" t="n">
        <v>250000</v>
      </c>
      <c r="F47" s="5" t="n">
        <v>1500000</v>
      </c>
    </row>
    <row r="48">
      <c r="A48" s="3" t="inlineStr">
        <is>
          <t>Number of Restricted Shares</t>
        </is>
      </c>
    </row>
    <row r="49">
      <c r="A49" s="4" t="inlineStr">
        <is>
          <t>Granted (in shares)</t>
        </is>
      </c>
      <c r="E49" s="5" t="n">
        <v>250000</v>
      </c>
      <c r="F49" s="5" t="n">
        <v>15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tatutory reserves and restricted net assets (Details)</t>
        </is>
      </c>
      <c r="B1" s="2" t="inlineStr">
        <is>
          <t>12 Months Ended</t>
        </is>
      </c>
    </row>
    <row r="2">
      <c r="B2" s="2" t="inlineStr">
        <is>
          <t>Dec. 31, 2020USD ($)</t>
        </is>
      </c>
      <c r="C2" s="2" t="inlineStr">
        <is>
          <t>Dec. 31, 2020CNY (¥)</t>
        </is>
      </c>
      <c r="D2" s="2" t="inlineStr">
        <is>
          <t>Dec. 31, 2019CNY (¥)</t>
        </is>
      </c>
    </row>
    <row r="3">
      <c r="A3" s="3" t="inlineStr">
        <is>
          <t>Statutory reserves and restricted net assets</t>
        </is>
      </c>
    </row>
    <row r="4">
      <c r="A4" s="4" t="inlineStr">
        <is>
          <t>Minimum percentage of after tax profit to be allocated to statutory reserve</t>
        </is>
      </c>
      <c r="B4" s="4" t="inlineStr">
        <is>
          <t>10.00%</t>
        </is>
      </c>
    </row>
    <row r="5">
      <c r="A5" s="4" t="inlineStr">
        <is>
          <t>Required statutory reserve registered capital ratio to deforce compulsory net profit allocation to statutory reserve</t>
        </is>
      </c>
      <c r="B5" s="4" t="inlineStr">
        <is>
          <t>50.00%</t>
        </is>
      </c>
    </row>
    <row r="6">
      <c r="A6" s="4" t="inlineStr">
        <is>
          <t>Amounts restricted that include paid in capital, additional paid-in capital and statutory reserve funds, as determined pursuant to PRC GAAP</t>
        </is>
      </c>
      <c r="B6" s="6" t="n">
        <v>546495117</v>
      </c>
      <c r="C6" s="7" t="n">
        <v>3565880640</v>
      </c>
      <c r="D6" s="7" t="n">
        <v>262155939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s>
  <sheetData>
    <row r="1">
      <c r="A1" s="1" t="inlineStr">
        <is>
          <t>Commitments and contingencies (Details)</t>
        </is>
      </c>
      <c r="B1" s="2" t="inlineStr">
        <is>
          <t>Dec. 31, 2020USD ($)</t>
        </is>
      </c>
      <c r="C1" s="2" t="inlineStr">
        <is>
          <t>Dec. 31, 2020CNY (¥)</t>
        </is>
      </c>
      <c r="D1" s="2" t="inlineStr">
        <is>
          <t>Dec. 31, 2019CNY (¥)</t>
        </is>
      </c>
    </row>
    <row r="2">
      <c r="A2" s="3" t="inlineStr">
        <is>
          <t>Commitments and contingencies</t>
        </is>
      </c>
    </row>
    <row r="3">
      <c r="A3" s="4" t="inlineStr">
        <is>
          <t>Deposit Assets</t>
        </is>
      </c>
      <c r="B3" s="6" t="n">
        <v>139145346</v>
      </c>
      <c r="C3" s="7" t="n">
        <v>907923380</v>
      </c>
      <c r="D3" s="7" t="n">
        <v>5187202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
The accompanying consolidated financial statements have been prepared in conformity with accounting principles generally accepted in the United States of America (“U.S. GAAP”).
(b)
Variable interest entity
The consolidated financial statements include the financial statements of the Company, its wholly‑owned subsidiaries, and consolidated VIEs. All intercompany transactions and balances have been eliminated.
The Company, through its wholly-owned foreign invested subsidiary, Beijing WFOE in the PRC, entered into a series of contractual arrangements (“VIE agreements”) with Shenzhen Xiaoying, Beijing Ying Zhong Tong, and Shenzhen Tangren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As PRC laws and regulations prohibit and restrict foreign ownership of internet value‑added businesses, the Company operates its business, primarily through the VIEs and the subsidiaries of the VIEs.
Despite the lack of technical majority ownership, there exists a parent‑subsidiary relationship between Beijing WFOE and the VIEs through the aforementioned agreements with the nominee shareholders of the VIEs. The following is a summary of the VIE agreements:
(1)
Shareholders’ Voting Rights Proxy Agreement:
Pursuant to the voting rights proxy agreements signed between the VIEs’ nominee shareholders and Beijing WFOE, each nominee shareholder irrevocably appointed Beijing WFOE as its attorney‑in‑fact to exercise on each shareholder’s behalf and all rights that each shareholder has in respect of its equity interest in the VIEs (including but not limited to executing the exclusive right to the voting rights and the right to appoint directors and executive officers of the VIEs). The nominee shareholders cannot revoke the authorization and entrustment as long as the nominee shareholders remain a shareholder of the VIEs. For the arrangements among Beijing WFOE, each of the VIEs other than Shenzhen Beier, and their shareholders, the power of attorney will remain in force for ten years. Unless a thirty‑day notice is given by Beijing WFOE, this agreement shall be automatically renewed for another one year upon its expiration.The arrangement among Beijing WFOE, Shenzhen Beier and its shareholder does not specify its effective term.
(2)
Spouse Consent Agreement
Under the spouse consent agreement, each signing spouse acknowledges that the shares of the VIEs held by the relevant shareholder of the VIEs are the personal assets of such shareholder and not jointly owned by the couple. Each signing spouse also unconditionally and irrevocably gives up his or her rights to such shares and any associated economic rights or interests to which he or she may be entitled pursuant to applicable laws and undertakes not to make any assertion of rights to such shares and the underlying assets. Each signing spouse agrees that he or she will not carry out in any circumstances any conduct that are contradictory to the contractual arrangements and this consent agreement.
(3)
Executive Call Option Agreement:
Pursuant to the exclusive call option agreement entered into between the VIEs’ nominee shareholders and Beijing WFOE, the nominee shareholders irrevocably granted Beijing WFOE a call option to request the nominee shareholders to transfer or sell any part or all of its equity interests in the VIEs, to Beijing WFOE, or their designees. The purchase price of the equity interests in the VIEs shall be equal to the minimum price required by PRC law. Without Beijing WFOE’s prior written consent, the VIEs and its nominee shareholders shall not amend its articles of association, increase or decrease the registered capital, sell or otherwise dispose of its assets or beneficial interest, issue any additional equity or right to receive equity, provide any loans, distribute dividends in any form, etc. For the agreements among Beijing WFOE, each of the VIEs other than Shenzhen Beier, and their shareholders, these arrangements will remain effective for ten years. Unless notified by Beijing WFOE, the parties to these agreements shall extend the term of these agreements for another ten years. The agreement among Beijing WFOE, Shenzhen Beier and its shareholder does not specify its effective term.
(4)
Exclusive Business Cooperation Agreement:
Pursuant to the exclusive business cooperation agreement entered into by Beijing WFOE and the VIEs, Beijing WFOE provides exclusive technical support and consulting services in return for fees based on 100% of the VIE’s total consolidated profit, which is adjustable at the sole discretion of Beijing WFOE. Without Beijing WFOE’s consent, the VIEs cannot procure services from any third party or enter into similar service arrangements with any other third party, except for those from Beijing WFOE. For the agreements between Beijing WFOE and each of the VIEs other than Shenzhen Beier, unless Beijing WFOE terminates these agreements in advance, these agreements will remain effective for ten years. Unless agreed by both parties in writing, this agreement shall be automatically renewed for another ten years upon its expiration. The agreement between Beijing WFOE and Shenzhen Beier will remain effective permanently, unless early terminated by Beijing WFOE in writing pursuant to this agreement or otherwise required by PRC laws.
(5)
Equity Pledge Agreement
Each nominee shareholder of the VIEs has also entered into an equity pledge agreement with Beijing WFOE, pursuant to which each shareholder pledged his/her interest in Beijing WFOE to guarantee the performance of obligations of Beijing WFOE and its shareholders under the exclusive business cooperation agreement, exclusive call option agreement, and shareholders’ voting rights proxy agreement. If the VIEs or any of the nominee shareholder breaches its contractual obligations, Beijing WFOE will be entitled to certain rights and interests regarding the pledged equity interests including the right to dispose the pledged equity interests. None of the nominee shareholders shall, without the prior written consent of Beijing WFOE, assign or transfer to any third party, create or cause any security interest and any liability in whatsoever form to be created on, all or any part of the equity interests it holds in the VIEs. This agreement is not terminated until all of the agreements under the shareholders’ voting rights proxy agreement, exclusive call option agreement and the exclusive business cooperation agreement are fully performed.
The irrevocable power of attorney has conveyed all shareholder rights held by the VIEs’ shareholders to Beijing WFOE or any person designated by Beijing WFOE, including the right to appoint executive directors of the VIEs to conduct day to day management of the VIEs’ businesses, and to approve significant transactions of the VIEs. In addition, the exclusive call option agreement provides Beijing WFOE with a substantive kick‑out right of the VIEs shareholders through an exclusive option to purchase all or any part of the shareholders’ equity interest in the VIEs. In addition, through the exclusive business cooperation agreement, Beijing WFOE demonstrates its ability and intention to continue to exercise the ability to absorb substantially all of the profits and all of the expected losses of the VIEs. The equity pledge agreements further secure the obligations of the shareholders of the VIEs under the above agreements.
Based on these contractual arrangements, the Company consolidates the VIEs in accordance with SEC Regulation S‑X Rule 3A‑02 and Accounting Standards Codification (“ASC”) topic 810 (“ASC 810”), Consolidation.
The Company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Group’s and operating licenses;
·
levy fines on the Group;
·
confiscate any of our income that they deem to be obtained through illegal operations;
·
shut down the Group’s services;
·
discontinue or restrict the Group’s operations in China;
·
impose conditions or requirements with which the Group may not be able to comply;
·
require the Group to change corporate structure and contractual arrangements;
·
restrict or prohibit the use of the proceeds from overseas offerings to finance the Group’s PRC consolidated VIEs’ business and operations; and
·
take other regulatory or enforcement actions that could be harmful to the Group’s business.
Consolidated Trusts
As part of the Group’s efforts to develop new product offerings for investors and institutional funding partners, the Group established a business relationship with certain trusts which were administered by third-party trust companies. The trusts were set up to invest solely in the loans facilitated by the Group on its platform to provide returns to the beneficiaries of the trusts through interest payments made by the borrowers. Both direct model and intermediary model are adopted for these trusts. Under direct model, loans are originated from trusts to borrowers while under intermediary model, the Group typically provides credit to the borrowers through an intermediary first and then transfers the loans to the trusts, which issue beneficial interests to the investors and institutional funding partners. The Group determines to consolidate these trusts as the Group is the primary beneficiary, due to the following reasons: 1. the Group has the power to direct the operating activities of the trusts; 2. the Group absorbs or enjoys the potential residual losses or returns of these trusts. Under intermediary model, the transfer of loans to the Consolidated Trusts are not eligible for sale accounting because the trust is consolidated and the loan transfer is considered an intercompany transaction. The Group further elected to apply fair value option to the loans (at the date of origination) and liabilities to investors and institutional funding partners to emphasize the relevancy of the accounting information of its consolidated financial statements. That is, the loans are continued to be recorded on the Group’s consolidated balance sheets as loans held for investment under “Loans at fair value” and the proceeds received from the investors and institutional funding partners are recorded as trust liabilities under “Payable to investors at fair value”.
During 2019 and 2020, one of the subsidiaries of the Group funded RMB93,000,000 and RMB64,375,517 to loan products facilitated on the Group’s platform through third-party trust companies. The trusts are consolidated by the Group and the underlying loans are recorded on the Group’s consolidated balance sheets as loans held for investment under “Loans at fair value”.
The following financial statement amounts and balances of the Consolidated Trusts are included in the accompanying consolidated financial statements after elimination of intercompany transactions and balances:
As of
December 31,
As of December 31,
2019
2020
2020
RMB
RMB
US$
Assets:
Restricted cash
449,978,760
476,854,616
73,081,167
Loans at fair value
2,782,332,885
1,585,731,888
243,024,044
Prepaid expenses and other current assets
37,073,985
11,359,212
1,740,875
Total assets
3,269,385,630
2,073,945,716
317,846,086
Liabilities:
Payable to investors at fair value
3,006,349,475
1,914,183,650
293,361,480
Other tax payable
2,636,517
3,357,513
514,561
Accrued expenses and other current liabilities
52,677,466
74,596,014
11,432,340
Total liabilities
3,061,663,458
1,992,137,177
305,308,381
Year ended
Year ended
December 31,
December 31,
Year ended December 31,
2018
2019
2020
2020
RMB
RMB
RMB
US$
Net revenue
61,475,364
340,613,941
331,300,043
50,773,953
Net income (loss)
41,986,452
227,051,351
(19,795,471)
(3,033,789)
Year ended
Year ended
December 31,
December 31,
Year ended December 31,
2018
2019
2020
2020
RMB
RMB
RMB
US$
Net cash provided by (used in) operating activities
12,547,230
123,521,027
(20,179,042)
(3,092,574)
Net cash provided by (used in) investing activities
676,499,516
(2,684,753,233)
1,139,220,723
174,593,214
Net cash provided by (used in) financing activities
(696,800,000)
3,006,349,475
(1,092,165,825)
(167,381,735)
The following financial statement amounts and balances of the VIEs and Consolidated Trusts were included in the accompanying consolidated financial statements after elimination of intercompany transactions and balances:
As of
December 31,
As of December 31,
2019
2020
2020
RMB
RMB
US$
Assets:
Cash and cash equivalents
336,512,754
170,390,218
26,113,443
Restricted cash
449,978,760
484,877,600
74,310,743
Accounts receivable and contract assets, net
466,630,408
—
—
Short-term investment
—
6,000,000
919,540
Loan receivable from Xiaoying Housing Loans, net
89,535,665
47,490,437
7,278,228
Loans at fair value
2,782,332,885
1,585,731,888
243,024,044
Deposits to institutional cooperators, net
—
565,372
86,647
Prepaid expenses and other current assets
429,093,130
66,235,998
10,151,111
Financial guarantee derivative
719,962,262
297,928,066
45,659,474
Deferred tax assets, net
420,822,781
287,606,896
44,077,685
Long-term investments
277,126,560
292,115,200
44,768,613
Property and equipment, net
14,396,986
6,220,398
953,318
Intangible assets, net
6,091,145
30,431,482
4,663,829
Other non-current assets
44,169,105
6,914,006
1,059,618
Total assets
6,036,652,441
3,282,507,561
503,066,293
Liabilities:
Payable to investors at fair value
3,006,349,475
1,914,183,650
293,361,480
Guarantee liabilities
11,140,899
—
—
Financial guarantee derivative
—
130,442,090
19,991,125
Short-term bank borrowings
—
18,700,000
2,865,900
Accrued payroll and welfare
22,677,991
10,017,308
1,535,220
Other tax payable
34,725,447
37,103,700
5,686,391
Income tax payable
227,047,349
48,349,593
7,409,899
Accrued expenses and other current liabilities
103,479,695
230,564,165
35,335,504
Other non-current liabilities
26,683,382
1,739,541
266,595
Deferred tax liabilities
688,209
—
—
Total liabilities
3,432,792,447
2,391,100,047
366,452,114
Year ended
Year ended
December 31,
December 31,
Year ended December 31,
2018
2019
2020
2020
RMB
RMB
RMB
US$
Net revenue
2,168,665,965
2,650,594,409
754,755,127
115,671,284
Net income (loss)
408,242,461
(14,609,225)
(180,518,614)
(27,665,688)
Year ended
Year ended
December 31,
December 31,
Year ended December 31,
2018
2019
2020
2020
RMB
RMB
RMB
US$
Net cash provided by (used in) operating activities
(243,451,042)
442,501,953
(190,951,068)
(29,264,531)
Net cash provided by (used in) investing activities
451,499,516
(2,706,673,269)
1,133,193,197
173,669,455
Net cash provided by (used in) financing activities
(498,800,000)
2,808,349,475
(1,073,465,825)
(164,515,835)
The VIEs and Consolidated Trusts contributed 61%, 86%, and 34% of the Group’s consolidated revenue for the years ended December 31, 2018, 2019 and 2020 respectively. As of December 31, 2019 and 2020, the VIEs and Consolidated Trusts accounted for an aggregate of 73% and 44% of the consolidated total assets, and 88% and 54% of the consolidated total liabilities.
There are no terms in any arrangements, considering both explicit arrangements and implicit variable interests that require the Company or its subsidiaries to provide financial support to the VIEs and Consolidated Trusts. However, if the VIEs were ever to need financial support, the Group may, at its option and subject to statutory limits and restrictions, provide financial support to its VIEs through loans to the shareholders of the VIEs or entrustment loans to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15 for disclosure of restricted net assets.
(c)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share‑based compensation, allowance for credit losses of accounts receivables and contract assets,deposits to institutional cooperators, prepaid expenses and other current assets, loans receivables from Xiaoying Housing Loans and loans receivables from Xiaoying Credit Loans and Revolving Loans, allocation of considerations under revenue arrangements with various performance obligations, valuation allowance for deferred tax assets, unrecognized tax benefits, the indefinite reinvestment assertion, fair value of guarantee liabilities and financial guarantee derivatives, loans at fair value and payable to investors at fair value.
(d)
The Group provides services as an online marketplace connecting borrowers and investors or institutional funding partners primarily through the use of two business models. The major products offered by the Group include Xiaoying Credit Loan and Xiaoying Revolving Loan. Xiaoying Credit Loan mainly consists of Xiaoying Card Loan and Xiaoying Preferred Loan products. The major product under the category Xiaoying Revolving Loan is Yaoqianhua which was previously named as Xiaoying Wallet. Revenue is the transaction price the Group expects to be entitled to in exchange for the promised services in a contract in the ordinary course of the Group’s activities and is recorded net of value-added tax (“VAT”). The services to be accounted for include loan facilitation service, post-origination service (e.g. cash processing and collection services) and guarantee service.
The first business model (“Direct Model”) involves the Group matching borrowers with investors or institutional funding partners who directly funds the credit drawdowns to the borrower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or institutional funding partners and borrowers on its platform.
The second business model (“Intermediary Model”) involves the Group initially providing credit to borrowers using its own funds through an intermediary and subsequently selling the loans including all of the creditor rights in the loans to external investors or institutional funding partners on its platform within a short period of time.
Loans facilitated by the Group typically have a term of less than 1 year. For each loan facilitated either through the Direct Model or Intermediary Model, the Group charges a service fee, which is payable by the borrower for all three services provided. No application fee is charged to borrowers or investors or institutional funding partners. According to the contractual agreement with borrowers, upon the inception of the loan, the Group has the unconditional right to the entire service fee regardless of whether subsequent post‑origination or guarantee services are provided by the Group or timing of repayment of the loan. Since September 2017, for certain Xiaoying Card Loans facilitated, the borrower can early repay the loans with a portion of the monthly service fees for the remaining period being waived. The Group historically charged a portion of service fees upfront for certain products which is deducted from the loan proceeds at loan origination, and the remaining service fees are collected on a monthly basis. The Group has stopped charging upfront fees for all products since December 2017 to comply with new regulatory requirements. At contract inception, the Group determines that the collection of service fees is probable based on historical experiences as well as the credit due diligence performed on each borrower prior to loan origination.
In order to be more competitive by providing a certain level of assurance to the investors or institutional funding partners, for certain loans facilitated by the Group’s platform, either borrowers or institutional funding partners are required to directly sign a credit insurance agreement with ZhongAn Online P&amp;C Insurance Co., Ltd (“ZhongAn”) to protect investors or institutional funding partners against the risk of borrower default. As of December 31, 2019 and 2020, 77% and 54% of loans, respectively, have signed credit insurance agreement with ZhongAn.
In 2016 and January to September 2017, substantially all of the loans facilitated by the Group’s platform are insured by ZhongAn (referred to as the “Old ZhongAn Model”). The Group did not have direct contractual obligation to the investors for defaulted principal and interest during that period. The Group entered into a strategic cooperation agreement with ZhongAn pursuant to which ZhongAn provided insurance to the investors for the loans facilitated by the Group and reimbursed the loan principal and interest to the investor upon borrower’s default. During the aforementioned period, in order to maintain stable business relationship with ZhongAn, although not contractually obligated by the agreement with ZhongAn, the Group at its sole discretion paid ZhongAn for substantially all the defaulted loan principal and interest but have not been subsequently collected. The Group also provides direct guarantee to investors on certain loan products via its consolidated entities. The Group is compensated for this reimbursement from the contractual service fees collected from the borrowers. Given that the Group is at its sole discretion responsible for the uncollected claims paid, the Group effectively took on substantially all of the losses incurred by the investors due to borrowers’ default, the Group deemed the guarantee as a guarantee service to the investors and recognizes a stand ready obligation for its guarantee exposure in accordance with ASC Topic 460, Guarantees .
From September 2017, the Group revised the arrangement with ZhongAn on substantially all of the Xiaoying Credit Loans (referred to as the “New ZhongAn Model”).
For certain Xiaoying Card Loans that were newly facilitated from September 2017, borrowers are required to enter into a guarantee agreement and an insurance agreement with the Group and ZhongAn, respectively, to pay the guarantee fee and insurance fee to the respective party at a pre-agreed rate. Upon borrower’s default, ZhongAn reimburses the full loan principal and interest to the investor or institutional funding partner first, and has the right to recourse to both the borrower and the Group, and the Group’s contractual obligation is at any time it limited to a cap (the ”Cap”) which is the lower of (1) total amount of guarantee fees contractually required to be collected from the borrowers for such loans facilitated during the current period on an aggregated basis, and (2) a certain percentage of the total principal of the loans facilitated stated in an annualized manner, as pre-agreed with ZhongAn (the “Rate”). The contractual guarantee fees in (1) is not influenced by default or early repayment of borrowers. The Group has no obligation or intention to compensate ZhongAn for any losses in excess of the contractual obligation. The Rate will be negotiated prospectively at each quarter between the two parties based on the expected default rate. The actual loss in excess of the Cap is absorbed by ZhongAn. ZhongAn ultimately bears substantially all of the credit risk. The Group’s exposure in this arrangement is limited to the default and prepayment risk in relation to the guarantee fee when the Group cannot collect the guarantee fee under the agreement with the borrower on an individual basis but is still obligated to compensate ZhongAn up to the Cap on a pool basis. The Group evaluated the guarantee arrangement pursuant to ASC Topic 815, and concluded that the arrangement meets the definition of a derivative and that it is not eligible for the guarantee scope exception. Therefore, the guarantee is recognized as a derivative liability/asset at fair value and is not accounted for pursuant to ASC Topic 460 or 450. See accounting policy for financial guarantee derivative.
For other Xiaoying Preferred Loan products newly facilitated from September 2017, the borrowers are required to enter into an insurance agreement with ZhongAn only at a rate set by ZhongAn. No separate guarantee agreement is signed by the borrower with the Group and no additional guarantee fee is charged from the borrower. Upon borrower’s default, ZhongAn reimburses the full loan principal and interest to the investor or institutional funding partner. The Group collects the defaulted amount from borrowers on behalf of ZhongAn but has no obligation and it is no longer the Group’s intention to compensate ZhongAn for the defaulted loan principal and interest not subsequently collected in the future. ZhongAn is fully liable for all the borrower’s credit risk associated with the defaulted principal and interest of the loan. Therefore, for these loans, the Group provides loan facilitation and post-origination services but no longer provides guarantee service. The Group does not record guarantee liabilities associated with these loans or corresponding account receivables from guarantee services. Under the Direct Model, the total transaction price is directly allocated to the facilitation service and post-origination service. Under the Intermediary—non-trust model, upon transfer of the loan to third party investors, the Group recognize the difference between (1) the proceeds received from the investors and accounts receivable and (2) the carrying value of the loan as a gain of sale, which effectively represents the service fees earned from facilitation of the loans under Intermediary Model, as the “Loan facilitation service—Intermediary Model” in the consolidated statements of comprehensive income (loss).
For certain loans that were newly facilitated in 2020, the institutional funding partners as policyholder and insured party are required to enter into an insurance agreement with ZhongAn to pay the insurance premiums. To attract institutional funding and maintain a relatively low funding cost, the Group at its sole discretion paid the insurance premiums. The borrowers are still required to enter into a guarantee agreement with the Group to pay the guarantee fee at a pre-agreed rate. The obligation/ credit risk/ exposure of the Group and Zhongan to compensate the defaulted loans has no change with "New ZhongAn Model”.
Starting from 2020, the Group enters into a series of arrangements with various external financing guarantee companies, which is similar to “New ZhongAn Model” with limited exposure to compensate these financing guarantee companies based on the contractual guarantee fee up to the pre-agreed cap when borrowers' default occur.
Direct Model
The Group has early adopted ASU 2014‑09, Revenue from Contracts with Customers (Topic 606) and all subsequent ASUs that modified ASC 606 on January 1, 2017 and has elected to apply it retrospectively for the year ended December 31, 201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 determines its customers to be both the borrowers and the investors or institutional funding partners. The Group considers the loan facilitation service, guarantee service and post‑origination service as three separate services of which the guarantee service is accounted for in accordance with ASC Topic 460, Guarantees . While the post‑origination service is within the scope of ASC Topic 860, the ASC Topic 606 revenue recognition model is applied due to the lack of definitive guidance in ASC Topic 860. The loan facilitation service and post‑origination service are two separate performance obligations under AS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or institutional funding partners, including the guarantee fees charged by the Group under the separate guarantee agreement with the borrowers for certain type of Xiaoying Card Loans that are newly facilitated since September 2017. The Group’s transaction price includes variable consideration in the form of prepayment risk for certain products. The Group reflects, in the transaction price, the prepayment risk and estimates variable consideration for these contracts using the expected value approach on the basis of historical information and current trends of the prepayment percentage of the borrowers. The transaction price is allocated amongst the guarantee service, if any, and two performance obligations.
The Group first allocates the transaction price to the guarantee liabilities, if any, that is recognized in accordance with either (1) ASC Topic 460, Guarantees which requires the guarantee to be measured initially at fair value based on the stand-ready obligation or (2) ASC Topic 815, which requires the guarantee to be measured initially and subsequently at fair value. Then the remaining considerations are allocated to the loan facilitation services and post-origination services using their relative standalone selling prices consistent with the guidance in ASC 606. For certain loans facilitated since September 2017, the total transaction price is allocated to facilitation service and post-origination service only. The Group does not have observable standalone selling price information for the loan facilitation services or post-origination services because it does not provide loan facilitation services or post-origination services on a standalone basis. There is no direct observable standalone selling price for similar services in the market that is reasonably available to the Group. As a result, the estimation of standalone selling price involves significant judgment. The Group uses an expected cost plus margin approach to estimate the standalone selling prices of loan facilitation services and post origination services as the basis of revenue allocation. In estimating its standalone selling price for the loan facilitation services and post-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borrower and the investor or institutional funding partner and the principal loan balance is transferred to the borrower, at which time the facilitation service is considered completed. Revenues from post-origination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s>
  <sheetData>
    <row r="1">
      <c r="A1" s="1" t="inlineStr">
        <is>
          <t>Subsequent events (Details)</t>
        </is>
      </c>
      <c r="B1" s="2" t="inlineStr">
        <is>
          <t>1 Months Ended</t>
        </is>
      </c>
    </row>
    <row r="2">
      <c r="B2" s="2" t="inlineStr">
        <is>
          <t>Mar. 31, 2021USD ($)</t>
        </is>
      </c>
      <c r="C2" s="2" t="inlineStr">
        <is>
          <t>Dec. 31, 2020USD ($)</t>
        </is>
      </c>
      <c r="D2" s="2" t="inlineStr">
        <is>
          <t>Dec. 31, 2020CNY (¥)</t>
        </is>
      </c>
      <c r="E2" s="2" t="inlineStr">
        <is>
          <t>Dec. 31, 2019CNY (¥)</t>
        </is>
      </c>
    </row>
    <row r="3">
      <c r="A3" s="3" t="inlineStr">
        <is>
          <t>Subsequent events</t>
        </is>
      </c>
    </row>
    <row r="4">
      <c r="A4" s="4" t="inlineStr">
        <is>
          <t>Deposits to institutional cooperators, net</t>
        </is>
      </c>
      <c r="C4" s="6" t="n">
        <v>139145346</v>
      </c>
      <c r="D4" s="7" t="n">
        <v>907923380</v>
      </c>
      <c r="E4" s="7" t="n">
        <v>518720216</v>
      </c>
    </row>
    <row r="5">
      <c r="A5" s="4" t="inlineStr">
        <is>
          <t>Subsequent Event | Dragonfly Ventures II, L.P.</t>
        </is>
      </c>
    </row>
    <row r="6">
      <c r="A6" s="3" t="inlineStr">
        <is>
          <t>Subsequent events</t>
        </is>
      </c>
    </row>
    <row r="7">
      <c r="A7" s="4" t="inlineStr">
        <is>
          <t>Deposits to institutional cooperators, net</t>
        </is>
      </c>
      <c r="B7" s="6" t="n">
        <v>10000000</v>
      </c>
    </row>
    <row r="8">
      <c r="A8" s="4" t="inlineStr">
        <is>
          <t>Capital contribution by owner</t>
        </is>
      </c>
      <c r="B8" s="5" t="n">
        <v>7000000</v>
      </c>
    </row>
    <row r="9">
      <c r="A9" s="4" t="inlineStr">
        <is>
          <t>Subsequent Event | IOSG FUND II, L.P.,</t>
        </is>
      </c>
    </row>
    <row r="10">
      <c r="A10" s="3" t="inlineStr">
        <is>
          <t>Subsequent events</t>
        </is>
      </c>
    </row>
    <row r="11">
      <c r="A11" s="4" t="inlineStr">
        <is>
          <t>Deposits to institutional cooperators, net</t>
        </is>
      </c>
      <c r="B11" s="5" t="n">
        <v>3000000</v>
      </c>
    </row>
    <row r="12">
      <c r="A12" s="4" t="inlineStr">
        <is>
          <t>Capital contribution by owner</t>
        </is>
      </c>
      <c r="B12" s="6" t="n">
        <v>30000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CONDENSED FINANCIAL INFORMATION OF PARENT COMPANY - BALANCE SHEETS (Details)</t>
        </is>
      </c>
      <c r="B1" s="2" t="inlineStr">
        <is>
          <t>Dec. 31, 2020USD ($)</t>
        </is>
      </c>
      <c r="C1" s="2" t="inlineStr">
        <is>
          <t>Dec. 31, 2020CNY (¥)</t>
        </is>
      </c>
      <c r="D1" s="2" t="inlineStr">
        <is>
          <t>Dec. 31, 2019CNY (¥)</t>
        </is>
      </c>
      <c r="E1" s="2" t="inlineStr">
        <is>
          <t>Dec. 31, 2018CNY (¥)</t>
        </is>
      </c>
    </row>
    <row r="2">
      <c r="A2" s="3" t="inlineStr">
        <is>
          <t>ASSETS</t>
        </is>
      </c>
    </row>
    <row r="3">
      <c r="A3" s="4" t="inlineStr">
        <is>
          <t>Cash and cash equivalents</t>
        </is>
      </c>
      <c r="B3" s="6" t="n">
        <v>114389028</v>
      </c>
      <c r="C3" s="7" t="n">
        <v>746388408</v>
      </c>
      <c r="D3" s="7" t="n">
        <v>1005980251</v>
      </c>
      <c r="E3" s="7" t="n">
        <v>1069361250</v>
      </c>
    </row>
    <row r="4">
      <c r="A4" s="4" t="inlineStr">
        <is>
          <t>Prepaid expenses and other current assets</t>
        </is>
      </c>
      <c r="B4" s="5" t="n">
        <v>61881428</v>
      </c>
      <c r="C4" s="5" t="n">
        <v>403776319</v>
      </c>
      <c r="D4" s="5" t="n">
        <v>707449614</v>
      </c>
    </row>
    <row r="5">
      <c r="A5" s="4" t="inlineStr">
        <is>
          <t>TOTAL ASSETS</t>
        </is>
      </c>
      <c r="B5" s="5" t="n">
        <v>1149120262</v>
      </c>
      <c r="C5" s="5" t="n">
        <v>7498009708</v>
      </c>
      <c r="D5" s="5" t="n">
        <v>8280632478</v>
      </c>
    </row>
    <row r="6">
      <c r="A6" s="3" t="inlineStr">
        <is>
          <t>LIABILITIES</t>
        </is>
      </c>
    </row>
    <row r="7">
      <c r="A7" s="4" t="inlineStr">
        <is>
          <t>Accrued expenses and other liabilities</t>
        </is>
      </c>
      <c r="B7" s="5" t="n">
        <v>49616618</v>
      </c>
      <c r="C7" s="5" t="n">
        <v>323748430</v>
      </c>
      <c r="D7" s="5" t="n">
        <v>274439480</v>
      </c>
    </row>
    <row r="8">
      <c r="A8" s="4" t="inlineStr">
        <is>
          <t>TOTAL LIABILITIES</t>
        </is>
      </c>
      <c r="B8" s="5" t="n">
        <v>677695948</v>
      </c>
      <c r="C8" s="5" t="n">
        <v>4421966056</v>
      </c>
      <c r="D8" s="5" t="n">
        <v>3913526810</v>
      </c>
    </row>
    <row r="9">
      <c r="A9" s="3" t="inlineStr">
        <is>
          <t>Equity:</t>
        </is>
      </c>
    </row>
    <row r="10">
      <c r="A10" s="4" t="inlineStr">
        <is>
          <t>Common Shares</t>
        </is>
      </c>
      <c r="B10" s="5" t="n">
        <v>31091</v>
      </c>
      <c r="C10" s="5" t="n">
        <v>202870</v>
      </c>
      <c r="D10" s="5" t="n">
        <v>201240</v>
      </c>
    </row>
    <row r="11">
      <c r="A11" s="4" t="inlineStr">
        <is>
          <t>Additional paid-in capital</t>
        </is>
      </c>
      <c r="B11" s="5" t="n">
        <v>470198503</v>
      </c>
      <c r="C11" s="5" t="n">
        <v>3068045239</v>
      </c>
      <c r="D11" s="5" t="n">
        <v>2987363137</v>
      </c>
    </row>
    <row r="12">
      <c r="A12" s="4" t="inlineStr">
        <is>
          <t>Retained earnings (Accumulated deficits)</t>
        </is>
      </c>
      <c r="B12" s="5" t="n">
        <v>-2230060</v>
      </c>
      <c r="C12" s="5" t="n">
        <v>-14551146</v>
      </c>
      <c r="D12" s="5" t="n">
        <v>1311194007</v>
      </c>
    </row>
    <row r="13">
      <c r="A13" s="4" t="inlineStr">
        <is>
          <t>Accumulated other comprehensive income</t>
        </is>
      </c>
      <c r="B13" s="5" t="n">
        <v>3227444</v>
      </c>
      <c r="C13" s="5" t="n">
        <v>21059073</v>
      </c>
      <c r="D13" s="5" t="n">
        <v>67100802</v>
      </c>
    </row>
    <row r="14">
      <c r="A14" s="4" t="inlineStr">
        <is>
          <t>Total X Financial shareholders' equity</t>
        </is>
      </c>
      <c r="B14" s="5" t="n">
        <v>471226978</v>
      </c>
      <c r="C14" s="5" t="n">
        <v>3074756036</v>
      </c>
      <c r="D14" s="5" t="n">
        <v>4365859186</v>
      </c>
    </row>
    <row r="15">
      <c r="A15" s="4" t="inlineStr">
        <is>
          <t>TOTAL LIABILITIES AND EQUITY</t>
        </is>
      </c>
      <c r="B15" s="5" t="n">
        <v>1149120262</v>
      </c>
      <c r="C15" s="5" t="n">
        <v>7498009708</v>
      </c>
      <c r="D15" s="5" t="n">
        <v>8280632478</v>
      </c>
    </row>
    <row r="16">
      <c r="A16" s="4" t="inlineStr">
        <is>
          <t>Parent Company | Reportable legal entity</t>
        </is>
      </c>
    </row>
    <row r="17">
      <c r="A17" s="3" t="inlineStr">
        <is>
          <t>ASSETS</t>
        </is>
      </c>
    </row>
    <row r="18">
      <c r="A18" s="4" t="inlineStr">
        <is>
          <t>Cash and cash equivalents</t>
        </is>
      </c>
      <c r="B18" s="5" t="n">
        <v>925923</v>
      </c>
      <c r="C18" s="5" t="n">
        <v>6041648</v>
      </c>
      <c r="D18" s="5" t="n">
        <v>14051790</v>
      </c>
    </row>
    <row r="19">
      <c r="A19" s="4" t="inlineStr">
        <is>
          <t>Prepaid expenses and other current assets</t>
        </is>
      </c>
      <c r="B19" s="5" t="n">
        <v>285383</v>
      </c>
      <c r="C19" s="5" t="n">
        <v>1862127</v>
      </c>
      <c r="D19" s="5" t="n">
        <v>4762941</v>
      </c>
    </row>
    <row r="20">
      <c r="A20" s="4" t="inlineStr">
        <is>
          <t>Amount due from subsidiaries and VIEs</t>
        </is>
      </c>
      <c r="B20" s="5" t="n">
        <v>154607065</v>
      </c>
      <c r="C20" s="5" t="n">
        <v>1008811092</v>
      </c>
      <c r="D20" s="5" t="n">
        <v>1017874882</v>
      </c>
    </row>
    <row r="21">
      <c r="A21" s="4" t="inlineStr">
        <is>
          <t>Investments in subsidiaries and VIEs</t>
        </is>
      </c>
      <c r="B21" s="5" t="n">
        <v>316922803</v>
      </c>
      <c r="C21" s="5" t="n">
        <v>2067921292</v>
      </c>
      <c r="D21" s="5" t="n">
        <v>3378505504</v>
      </c>
    </row>
    <row r="22">
      <c r="A22" s="4" t="inlineStr">
        <is>
          <t>TOTAL ASSETS</t>
        </is>
      </c>
      <c r="B22" s="5" t="n">
        <v>472741174</v>
      </c>
      <c r="C22" s="5" t="n">
        <v>3084636159</v>
      </c>
      <c r="D22" s="5" t="n">
        <v>4415195117</v>
      </c>
    </row>
    <row r="23">
      <c r="A23" s="3" t="inlineStr">
        <is>
          <t>LIABILITIES</t>
        </is>
      </c>
    </row>
    <row r="24">
      <c r="A24" s="4" t="inlineStr">
        <is>
          <t>Accrued expenses and other liabilities</t>
        </is>
      </c>
      <c r="B24" s="5" t="n">
        <v>1514196</v>
      </c>
      <c r="C24" s="5" t="n">
        <v>9880123</v>
      </c>
      <c r="D24" s="5" t="n">
        <v>49335931</v>
      </c>
    </row>
    <row r="25">
      <c r="A25" s="4" t="inlineStr">
        <is>
          <t>TOTAL LIABILITIES</t>
        </is>
      </c>
      <c r="B25" s="5" t="n">
        <v>1514196</v>
      </c>
      <c r="C25" s="5" t="n">
        <v>9880123</v>
      </c>
      <c r="D25" s="5" t="n">
        <v>49335931</v>
      </c>
    </row>
    <row r="26">
      <c r="A26" s="3" t="inlineStr">
        <is>
          <t>Equity:</t>
        </is>
      </c>
    </row>
    <row r="27">
      <c r="A27" s="4" t="inlineStr">
        <is>
          <t>Common Shares</t>
        </is>
      </c>
      <c r="B27" s="5" t="n">
        <v>31091</v>
      </c>
      <c r="C27" s="5" t="n">
        <v>202870</v>
      </c>
      <c r="D27" s="5" t="n">
        <v>201240</v>
      </c>
    </row>
    <row r="28">
      <c r="A28" s="4" t="inlineStr">
        <is>
          <t>Additional paid-in capital</t>
        </is>
      </c>
      <c r="B28" s="5" t="n">
        <v>470198503</v>
      </c>
      <c r="C28" s="5" t="n">
        <v>3068045239</v>
      </c>
      <c r="D28" s="5" t="n">
        <v>2987363137</v>
      </c>
    </row>
    <row r="29">
      <c r="A29" s="4" t="inlineStr">
        <is>
          <t>Retained earnings (Accumulated deficits)</t>
        </is>
      </c>
      <c r="B29" s="5" t="n">
        <v>-2230060</v>
      </c>
      <c r="C29" s="5" t="n">
        <v>-14551146</v>
      </c>
      <c r="D29" s="5" t="n">
        <v>1311194007</v>
      </c>
    </row>
    <row r="30">
      <c r="A30" s="4" t="inlineStr">
        <is>
          <t>Accumulated other comprehensive income</t>
        </is>
      </c>
      <c r="B30" s="5" t="n">
        <v>3227444</v>
      </c>
      <c r="C30" s="5" t="n">
        <v>21059073</v>
      </c>
      <c r="D30" s="5" t="n">
        <v>67100802</v>
      </c>
    </row>
    <row r="31">
      <c r="A31" s="4" t="inlineStr">
        <is>
          <t>Total X Financial shareholders' equity</t>
        </is>
      </c>
      <c r="B31" s="5" t="n">
        <v>471226978</v>
      </c>
      <c r="C31" s="5" t="n">
        <v>3074756036</v>
      </c>
      <c r="D31" s="5" t="n">
        <v>4365859186</v>
      </c>
    </row>
    <row r="32">
      <c r="A32" s="4" t="inlineStr">
        <is>
          <t>TOTAL LIABILITIES AND EQUITY</t>
        </is>
      </c>
      <c r="B32" s="6" t="n">
        <v>472741174</v>
      </c>
      <c r="C32" s="7" t="n">
        <v>3084636159</v>
      </c>
      <c r="D32" s="7" t="n">
        <v>44151951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PARENT COMPANY - STATEMENTS OF COMPREHENSIVE INCOME (LOSS)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STATEMENTS OF COMPREHENSIVE INCOME (LOSS)</t>
        </is>
      </c>
    </row>
    <row r="4">
      <c r="A4" s="4" t="inlineStr">
        <is>
          <t>General and administrative</t>
        </is>
      </c>
      <c r="B4" s="6" t="n">
        <v>-27467485</v>
      </c>
      <c r="C4" s="7" t="n">
        <v>-179225336</v>
      </c>
      <c r="D4" s="7" t="n">
        <v>-227481772</v>
      </c>
      <c r="E4" s="7" t="n">
        <v>-220023783</v>
      </c>
    </row>
    <row r="5">
      <c r="A5" s="4" t="inlineStr">
        <is>
          <t>Foreign exchange loss</t>
        </is>
      </c>
      <c r="B5" s="5" t="n">
        <v>2359990</v>
      </c>
      <c r="C5" s="5" t="n">
        <v>15398932</v>
      </c>
      <c r="D5" s="5" t="n">
        <v>616395</v>
      </c>
      <c r="E5" s="5" t="n">
        <v>9677</v>
      </c>
    </row>
    <row r="6">
      <c r="A6" s="4" t="inlineStr">
        <is>
          <t>Equity in profit (loss) of subsidiaries and VIEs</t>
        </is>
      </c>
      <c r="B6" s="5" t="n">
        <v>-1043056</v>
      </c>
      <c r="C6" s="5" t="n">
        <v>-6805940</v>
      </c>
      <c r="D6" s="5" t="n">
        <v>17457899</v>
      </c>
      <c r="E6" s="5" t="n">
        <v>8055105</v>
      </c>
    </row>
    <row r="7">
      <c r="A7" s="4" t="inlineStr">
        <is>
          <t>Other income (loss), net</t>
        </is>
      </c>
      <c r="B7" s="5" t="n">
        <v>1947773</v>
      </c>
      <c r="C7" s="5" t="n">
        <v>12709213</v>
      </c>
      <c r="D7" s="5" t="n">
        <v>26080766</v>
      </c>
      <c r="E7" s="5" t="n">
        <v>-5904176</v>
      </c>
    </row>
    <row r="8">
      <c r="A8" s="4" t="inlineStr">
        <is>
          <t>Net income (loss) attributable to X Financial</t>
        </is>
      </c>
      <c r="B8" s="5" t="n">
        <v>-200536792</v>
      </c>
      <c r="C8" s="5" t="n">
        <v>-1308502575</v>
      </c>
      <c r="D8" s="5" t="n">
        <v>774276129</v>
      </c>
      <c r="E8" s="5" t="n">
        <v>883111893</v>
      </c>
    </row>
    <row r="9">
      <c r="A9" s="4" t="inlineStr">
        <is>
          <t>Comprehensive income attributable to X Financial</t>
        </is>
      </c>
      <c r="B9" s="5" t="n">
        <v>-207592996</v>
      </c>
      <c r="C9" s="5" t="n">
        <v>-1354544304</v>
      </c>
      <c r="D9" s="5" t="n">
        <v>788882174</v>
      </c>
      <c r="E9" s="5" t="n">
        <v>902157010</v>
      </c>
    </row>
    <row r="10">
      <c r="A10" s="4" t="inlineStr">
        <is>
          <t>Parent Company | Reportable legal entity</t>
        </is>
      </c>
    </row>
    <row r="11">
      <c r="A11" s="3" t="inlineStr">
        <is>
          <t>STATEMENTS OF COMPREHENSIVE INCOME (LOSS)</t>
        </is>
      </c>
    </row>
    <row r="12">
      <c r="A12" s="4" t="inlineStr">
        <is>
          <t>General and administrative</t>
        </is>
      </c>
      <c r="B12" s="5" t="n">
        <v>-2834345</v>
      </c>
      <c r="C12" s="5" t="n">
        <v>-18494095</v>
      </c>
      <c r="D12" s="5" t="n">
        <v>-14451949</v>
      </c>
      <c r="E12" s="5" t="n">
        <v>-79265535</v>
      </c>
    </row>
    <row r="13">
      <c r="A13" s="4" t="inlineStr">
        <is>
          <t>Interest income</t>
        </is>
      </c>
      <c r="B13" s="5" t="n">
        <v>677</v>
      </c>
      <c r="C13" s="5" t="n">
        <v>4416</v>
      </c>
      <c r="D13" s="5" t="n">
        <v>77030</v>
      </c>
      <c r="E13" s="5" t="n">
        <v>122320</v>
      </c>
    </row>
    <row r="14">
      <c r="A14" s="4" t="inlineStr">
        <is>
          <t>Equity in profit (loss) of subsidiaries and VIEs</t>
        </is>
      </c>
      <c r="B14" s="5" t="n">
        <v>-198213275</v>
      </c>
      <c r="C14" s="5" t="n">
        <v>-1293341634</v>
      </c>
      <c r="D14" s="5" t="n">
        <v>785350473</v>
      </c>
      <c r="E14" s="5" t="n">
        <v>961430600</v>
      </c>
    </row>
    <row r="15">
      <c r="A15" s="4" t="inlineStr">
        <is>
          <t>Other income (loss), net</t>
        </is>
      </c>
      <c r="B15" s="5" t="n">
        <v>510151</v>
      </c>
      <c r="C15" s="5" t="n">
        <v>3328738</v>
      </c>
      <c r="D15" s="5" t="n">
        <v>3300575</v>
      </c>
      <c r="E15" s="5" t="n">
        <v>824508</v>
      </c>
    </row>
    <row r="16">
      <c r="A16" s="4" t="inlineStr">
        <is>
          <t>Net income (loss) attributable to X Financial</t>
        </is>
      </c>
      <c r="B16" s="5" t="n">
        <v>-200536792</v>
      </c>
      <c r="C16" s="5" t="n">
        <v>-1308502575</v>
      </c>
      <c r="D16" s="5" t="n">
        <v>774276129</v>
      </c>
      <c r="E16" s="5" t="n">
        <v>883111893</v>
      </c>
    </row>
    <row r="17">
      <c r="A17" s="4" t="inlineStr">
        <is>
          <t>Other comprehensive income (loss)</t>
        </is>
      </c>
      <c r="B17" s="5" t="n">
        <v>-7056204</v>
      </c>
      <c r="C17" s="5" t="n">
        <v>-46041729</v>
      </c>
      <c r="D17" s="5" t="n">
        <v>14606045</v>
      </c>
      <c r="E17" s="5" t="n">
        <v>19045117</v>
      </c>
    </row>
    <row r="18">
      <c r="A18" s="4" t="inlineStr">
        <is>
          <t>Comprehensive income attributable to X Financial</t>
        </is>
      </c>
      <c r="B18" s="6" t="n">
        <v>-207592996</v>
      </c>
      <c r="C18" s="7" t="n">
        <v>-1354544304</v>
      </c>
      <c r="D18" s="7" t="n">
        <v>788882174</v>
      </c>
      <c r="E18" s="7" t="n">
        <v>902157010</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s>
  <sheetData>
    <row r="1">
      <c r="A1" s="1" t="inlineStr">
        <is>
          <t>CONDENSED FINANCIAL INFORMATION OF PARENT COMPANY - STATEMENT OF CASH FLOWS (Details)</t>
        </is>
      </c>
      <c r="B1" s="2" t="inlineStr">
        <is>
          <t>12 Months Ended</t>
        </is>
      </c>
    </row>
    <row r="2">
      <c r="B2" s="2" t="inlineStr">
        <is>
          <t>Dec. 31, 2020USD ($)$ / ¥</t>
        </is>
      </c>
      <c r="C2" s="2" t="inlineStr">
        <is>
          <t>Dec. 31, 2020CNY (¥)$ / ¥</t>
        </is>
      </c>
      <c r="D2" s="2" t="inlineStr">
        <is>
          <t>Dec. 31, 2019CNY (¥)</t>
        </is>
      </c>
      <c r="E2" s="2" t="inlineStr">
        <is>
          <t>Dec. 31, 2018CNY (¥)</t>
        </is>
      </c>
    </row>
    <row r="3">
      <c r="A3" s="3" t="inlineStr">
        <is>
          <t>STATEMENT OF CASH FLOWS</t>
        </is>
      </c>
    </row>
    <row r="4">
      <c r="A4" s="4" t="inlineStr">
        <is>
          <t>Net cash provided by (used in) operating activities</t>
        </is>
      </c>
      <c r="B4" s="6" t="n">
        <v>-104097256</v>
      </c>
      <c r="C4" s="7" t="n">
        <v>-679234601</v>
      </c>
      <c r="D4" s="7" t="n">
        <v>600566742</v>
      </c>
      <c r="E4" s="7" t="n">
        <v>5354151</v>
      </c>
    </row>
    <row r="5">
      <c r="A5" s="4" t="inlineStr">
        <is>
          <t>Loan to subsidiaries and VIE</t>
        </is>
      </c>
      <c r="B5" s="5" t="n">
        <v>-615503368</v>
      </c>
      <c r="C5" s="5" t="n">
        <v>-4016159473</v>
      </c>
      <c r="D5" s="5" t="n">
        <v>-4938191061</v>
      </c>
      <c r="E5" s="5" t="n">
        <v>-67852371</v>
      </c>
    </row>
    <row r="6">
      <c r="A6" s="4" t="inlineStr">
        <is>
          <t>Net cash provided by (used in) investing activities</t>
        </is>
      </c>
      <c r="B6" s="5" t="n">
        <v>-567792817</v>
      </c>
      <c r="C6" s="5" t="n">
        <v>-3704848130</v>
      </c>
      <c r="D6" s="5" t="n">
        <v>-3079780993</v>
      </c>
      <c r="E6" s="5" t="n">
        <v>412870517</v>
      </c>
    </row>
    <row r="7">
      <c r="A7" s="4" t="inlineStr">
        <is>
          <t>Dividend paid</t>
        </is>
      </c>
      <c r="D7" s="5" t="n">
        <v>-103196981</v>
      </c>
    </row>
    <row r="8">
      <c r="A8" s="4" t="inlineStr">
        <is>
          <t>Net cash provided by (used in) financing activities</t>
        </is>
      </c>
      <c r="B8" s="5" t="n">
        <v>688231741</v>
      </c>
      <c r="C8" s="5" t="n">
        <v>4490712113</v>
      </c>
      <c r="D8" s="5" t="n">
        <v>2711188159</v>
      </c>
      <c r="E8" s="5" t="n">
        <v>181789413</v>
      </c>
    </row>
    <row r="9">
      <c r="A9" s="4" t="inlineStr">
        <is>
          <t>Effect of foreign exchange rate changes</t>
        </is>
      </c>
      <c r="B9" s="5" t="n">
        <v>-4354011</v>
      </c>
      <c r="C9" s="5" t="n">
        <v>-28409920</v>
      </c>
      <c r="D9" s="5" t="n">
        <v>10622885</v>
      </c>
      <c r="E9" s="5" t="n">
        <v>-6283113</v>
      </c>
    </row>
    <row r="10">
      <c r="A10" s="4" t="inlineStr">
        <is>
          <t>Net increase (decrease) in cash and cash equivalents</t>
        </is>
      </c>
      <c r="B10" s="5" t="n">
        <v>11987657</v>
      </c>
      <c r="C10" s="5" t="n">
        <v>78219462</v>
      </c>
      <c r="D10" s="5" t="n">
        <v>242596793</v>
      </c>
      <c r="E10" s="5" t="n">
        <v>593730968</v>
      </c>
    </row>
    <row r="11">
      <c r="A11" s="4" t="inlineStr">
        <is>
          <t>CASH AND CASH EQUIVALENTS AND RESTRICTED CASH AT BEGINNING OF YEAR</t>
        </is>
      </c>
      <c r="B11" s="5" t="n">
        <v>232996695</v>
      </c>
      <c r="C11" s="5" t="n">
        <v>1520303432</v>
      </c>
      <c r="D11" s="5" t="n">
        <v>1277706639</v>
      </c>
      <c r="E11" s="5" t="n">
        <v>683975671</v>
      </c>
    </row>
    <row r="12">
      <c r="A12" s="4" t="inlineStr">
        <is>
          <t>CASH AND CASH EQUIVALENTS AND RESTRICTED CASH AT YEAR END</t>
        </is>
      </c>
      <c r="B12" s="6" t="n">
        <v>244984352</v>
      </c>
      <c r="C12" s="7" t="n">
        <v>1598522894</v>
      </c>
      <c r="D12" s="5" t="n">
        <v>1520303432</v>
      </c>
      <c r="E12" s="5" t="n">
        <v>1277706639</v>
      </c>
    </row>
    <row r="13">
      <c r="A13" s="4" t="inlineStr">
        <is>
          <t>Currency exchange rate | $ / ¥</t>
        </is>
      </c>
      <c r="B13" s="11" t="n">
        <v>6.525</v>
      </c>
      <c r="C13" s="11" t="n">
        <v>6.525</v>
      </c>
    </row>
    <row r="14">
      <c r="A14" s="4" t="inlineStr">
        <is>
          <t>Parent Company | Reportable legal entity</t>
        </is>
      </c>
    </row>
    <row r="15">
      <c r="A15" s="3" t="inlineStr">
        <is>
          <t>STATEMENT OF CASH FLOWS</t>
        </is>
      </c>
    </row>
    <row r="16">
      <c r="A16" s="4" t="inlineStr">
        <is>
          <t>Net cash provided by (used in) operating activities</t>
        </is>
      </c>
      <c r="B16" s="6" t="n">
        <v>-2254159</v>
      </c>
      <c r="C16" s="7" t="n">
        <v>-14708389</v>
      </c>
      <c r="D16" s="5" t="n">
        <v>-10004797</v>
      </c>
      <c r="E16" s="5" t="n">
        <v>36187975</v>
      </c>
    </row>
    <row r="17">
      <c r="A17" s="4" t="inlineStr">
        <is>
          <t>Loan to subsidiaries and VIE</t>
        </is>
      </c>
      <c r="B17" s="5" t="n">
        <v>1044920</v>
      </c>
      <c r="C17" s="5" t="n">
        <v>6818106</v>
      </c>
      <c r="D17" s="5" t="n">
        <v>-199179173</v>
      </c>
      <c r="E17" s="5" t="n">
        <v>-519786600</v>
      </c>
    </row>
    <row r="18">
      <c r="A18" s="4" t="inlineStr">
        <is>
          <t>Net cash provided by (used in) investing activities</t>
        </is>
      </c>
      <c r="B18" s="5" t="n">
        <v>1044920</v>
      </c>
      <c r="C18" s="5" t="n">
        <v>6818106</v>
      </c>
      <c r="D18" s="5" t="n">
        <v>-199179173</v>
      </c>
      <c r="E18" s="5" t="n">
        <v>-519786600</v>
      </c>
    </row>
    <row r="19">
      <c r="A19" s="4" t="inlineStr">
        <is>
          <t>Contribution from shareholders</t>
        </is>
      </c>
      <c r="B19" s="5" t="n">
        <v>83309</v>
      </c>
      <c r="C19" s="5" t="n">
        <v>543594</v>
      </c>
      <c r="D19" s="5" t="n">
        <v>6035665</v>
      </c>
      <c r="E19" s="5" t="n">
        <v>681989413</v>
      </c>
    </row>
    <row r="20">
      <c r="A20" s="4" t="inlineStr">
        <is>
          <t>Dividend paid</t>
        </is>
      </c>
      <c r="D20" s="5" t="n">
        <v>-103196981</v>
      </c>
    </row>
    <row r="21">
      <c r="A21" s="4" t="inlineStr">
        <is>
          <t>Net cash provided by (used in) financing activities</t>
        </is>
      </c>
      <c r="B21" s="5" t="n">
        <v>83309</v>
      </c>
      <c r="C21" s="5" t="n">
        <v>543594</v>
      </c>
      <c r="D21" s="5" t="n">
        <v>-97161316</v>
      </c>
      <c r="E21" s="5" t="n">
        <v>681989413</v>
      </c>
    </row>
    <row r="22">
      <c r="A22" s="4" t="inlineStr">
        <is>
          <t>Effect of foreign exchange rate changes</t>
        </is>
      </c>
      <c r="B22" s="5" t="n">
        <v>-101679</v>
      </c>
      <c r="C22" s="5" t="n">
        <v>-663453</v>
      </c>
      <c r="D22" s="5" t="n">
        <v>10892988</v>
      </c>
      <c r="E22" s="5" t="n">
        <v>-6283113</v>
      </c>
    </row>
    <row r="23">
      <c r="A23" s="4" t="inlineStr">
        <is>
          <t>Net increase (decrease) in cash and cash equivalents</t>
        </is>
      </c>
      <c r="B23" s="5" t="n">
        <v>-1227609</v>
      </c>
      <c r="C23" s="5" t="n">
        <v>-8010142</v>
      </c>
      <c r="D23" s="5" t="n">
        <v>-295452298</v>
      </c>
      <c r="E23" s="5" t="n">
        <v>192107675</v>
      </c>
    </row>
    <row r="24">
      <c r="A24" s="4" t="inlineStr">
        <is>
          <t>CASH AND CASH EQUIVALENTS AND RESTRICTED CASH AT BEGINNING OF YEAR</t>
        </is>
      </c>
      <c r="B24" s="5" t="n">
        <v>2153532</v>
      </c>
      <c r="C24" s="5" t="n">
        <v>14051790</v>
      </c>
      <c r="D24" s="5" t="n">
        <v>309504088</v>
      </c>
      <c r="E24" s="5" t="n">
        <v>117396413</v>
      </c>
    </row>
    <row r="25">
      <c r="A25" s="4" t="inlineStr">
        <is>
          <t>CASH AND CASH EQUIVALENTS AND RESTRICTED CASH AT YEAR END</t>
        </is>
      </c>
      <c r="B25" s="6" t="n">
        <v>925923</v>
      </c>
      <c r="C25" s="7" t="n">
        <v>6041648</v>
      </c>
      <c r="D25" s="7" t="n">
        <v>14051790</v>
      </c>
      <c r="E25" s="7" t="n">
        <v>309504088</v>
      </c>
    </row>
    <row r="26">
      <c r="A26" s="4" t="inlineStr">
        <is>
          <t>Currency exchange rate</t>
        </is>
      </c>
      <c r="B26" s="11" t="n">
        <v>6.525</v>
      </c>
      <c r="C26" s="11" t="n">
        <v>6.52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00:53Z</dcterms:created>
  <dcterms:modified xmlns:dcterms="http://purl.org/dc/terms/" xmlns:xsi="http://www.w3.org/2001/XMLSchema-instance" xsi:type="dcterms:W3CDTF">2021-05-14T17:00:53Z</dcterms:modified>
</cp:coreProperties>
</file>